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Supplemental cash flow data" sheetId="10" state="visible" r:id="rId10"/>
    <sheet xmlns:r="http://schemas.openxmlformats.org/officeDocument/2006/relationships" name="Income taxes" sheetId="11" state="visible" r:id="rId11"/>
    <sheet xmlns:r="http://schemas.openxmlformats.org/officeDocument/2006/relationships" name="Segments" sheetId="12" state="visible" r:id="rId12"/>
    <sheet xmlns:r="http://schemas.openxmlformats.org/officeDocument/2006/relationships" name="Capital provision assets" sheetId="13" state="visible" r:id="rId13"/>
    <sheet xmlns:r="http://schemas.openxmlformats.org/officeDocument/2006/relationships" name="Due from settlement of capital " sheetId="14" state="visible" r:id="rId14"/>
    <sheet xmlns:r="http://schemas.openxmlformats.org/officeDocument/2006/relationships" name="Asset management income" sheetId="15" state="visible" r:id="rId15"/>
    <sheet xmlns:r="http://schemas.openxmlformats.org/officeDocument/2006/relationships" name="Liabilities and income from ins" sheetId="16" state="visible" r:id="rId16"/>
    <sheet xmlns:r="http://schemas.openxmlformats.org/officeDocument/2006/relationships" name="Marketable securities" sheetId="17" state="visible" r:id="rId17"/>
    <sheet xmlns:r="http://schemas.openxmlformats.org/officeDocument/2006/relationships" name="Other assets" sheetId="18" state="visible" r:id="rId18"/>
    <sheet xmlns:r="http://schemas.openxmlformats.org/officeDocument/2006/relationships" name="Other liabilities" sheetId="19" state="visible" r:id="rId19"/>
    <sheet xmlns:r="http://schemas.openxmlformats.org/officeDocument/2006/relationships" name="Debt" sheetId="20" state="visible" r:id="rId20"/>
    <sheet xmlns:r="http://schemas.openxmlformats.org/officeDocument/2006/relationships" name="Goodwill and Intangible assets" sheetId="21" state="visible" r:id="rId21"/>
    <sheet xmlns:r="http://schemas.openxmlformats.org/officeDocument/2006/relationships" name="Fair value of assets and liabil" sheetId="22" state="visible" r:id="rId22"/>
    <sheet xmlns:r="http://schemas.openxmlformats.org/officeDocument/2006/relationships" name="Variable interest entities" sheetId="23" state="visible" r:id="rId23"/>
    <sheet xmlns:r="http://schemas.openxmlformats.org/officeDocument/2006/relationships" name="Joint ventures and associate in" sheetId="24" state="visible" r:id="rId24"/>
    <sheet xmlns:r="http://schemas.openxmlformats.org/officeDocument/2006/relationships" name="Shareholders' equity" sheetId="25" state="visible" r:id="rId25"/>
    <sheet xmlns:r="http://schemas.openxmlformats.org/officeDocument/2006/relationships" name="Share-based compensation" sheetId="26" state="visible" r:id="rId26"/>
    <sheet xmlns:r="http://schemas.openxmlformats.org/officeDocument/2006/relationships" name="Earnings per ordinary share" sheetId="27" state="visible" r:id="rId27"/>
    <sheet xmlns:r="http://schemas.openxmlformats.org/officeDocument/2006/relationships" name="Financial commitments and conti" sheetId="28" state="visible" r:id="rId28"/>
    <sheet xmlns:r="http://schemas.openxmlformats.org/officeDocument/2006/relationships" name="Related party transactions" sheetId="29" state="visible" r:id="rId29"/>
    <sheet xmlns:r="http://schemas.openxmlformats.org/officeDocument/2006/relationships" name="Credit risk from financial inst"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Supplemental cash flow data (Ta" sheetId="34" state="visible" r:id="rId34"/>
    <sheet xmlns:r="http://schemas.openxmlformats.org/officeDocument/2006/relationships" name="Income taxes (Tables)" sheetId="35" state="visible" r:id="rId35"/>
    <sheet xmlns:r="http://schemas.openxmlformats.org/officeDocument/2006/relationships" name="Segments (Tables)" sheetId="36" state="visible" r:id="rId36"/>
    <sheet xmlns:r="http://schemas.openxmlformats.org/officeDocument/2006/relationships" name="Capital provision assets (Table" sheetId="37" state="visible" r:id="rId37"/>
    <sheet xmlns:r="http://schemas.openxmlformats.org/officeDocument/2006/relationships" name="Due from settlement of capita_2" sheetId="38" state="visible" r:id="rId38"/>
    <sheet xmlns:r="http://schemas.openxmlformats.org/officeDocument/2006/relationships" name="Asset management income (Tables" sheetId="39" state="visible" r:id="rId39"/>
    <sheet xmlns:r="http://schemas.openxmlformats.org/officeDocument/2006/relationships" name="Liabilities and income from i_2" sheetId="40" state="visible" r:id="rId40"/>
    <sheet xmlns:r="http://schemas.openxmlformats.org/officeDocument/2006/relationships" name="Marketable securities (Tables)" sheetId="41" state="visible" r:id="rId41"/>
    <sheet xmlns:r="http://schemas.openxmlformats.org/officeDocument/2006/relationships" name="Other assets (Tables)" sheetId="42" state="visible" r:id="rId42"/>
    <sheet xmlns:r="http://schemas.openxmlformats.org/officeDocument/2006/relationships" name="Other liabilities (Tables)" sheetId="43" state="visible" r:id="rId43"/>
    <sheet xmlns:r="http://schemas.openxmlformats.org/officeDocument/2006/relationships" name="Debt (Tables)" sheetId="44" state="visible" r:id="rId44"/>
    <sheet xmlns:r="http://schemas.openxmlformats.org/officeDocument/2006/relationships" name="Goodwill and intangible assets " sheetId="45" state="visible" r:id="rId45"/>
    <sheet xmlns:r="http://schemas.openxmlformats.org/officeDocument/2006/relationships" name="Fair value of assets and liab_2" sheetId="46" state="visible" r:id="rId46"/>
    <sheet xmlns:r="http://schemas.openxmlformats.org/officeDocument/2006/relationships" name="Variable interest entities (Tab" sheetId="47" state="visible" r:id="rId47"/>
    <sheet xmlns:r="http://schemas.openxmlformats.org/officeDocument/2006/relationships" name="Joint ventures and associate _2" sheetId="48" state="visible" r:id="rId48"/>
    <sheet xmlns:r="http://schemas.openxmlformats.org/officeDocument/2006/relationships" name="Shareholders' equity (Tables)" sheetId="49" state="visible" r:id="rId49"/>
    <sheet xmlns:r="http://schemas.openxmlformats.org/officeDocument/2006/relationships" name="Share-based compensation (Table" sheetId="50" state="visible" r:id="rId50"/>
    <sheet xmlns:r="http://schemas.openxmlformats.org/officeDocument/2006/relationships" name="Earnings per ordinary share (Ta" sheetId="51" state="visible" r:id="rId51"/>
    <sheet xmlns:r="http://schemas.openxmlformats.org/officeDocument/2006/relationships" name="Financial commitments and con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Supplemental cash flow data (De" sheetId="59" state="visible" r:id="rId59"/>
    <sheet xmlns:r="http://schemas.openxmlformats.org/officeDocument/2006/relationships" name="Income taxes - Net income (loss" sheetId="60" state="visible" r:id="rId60"/>
    <sheet xmlns:r="http://schemas.openxmlformats.org/officeDocument/2006/relationships" name="Income taxes - Reconciliation o" sheetId="61" state="visible" r:id="rId61"/>
    <sheet xmlns:r="http://schemas.openxmlformats.org/officeDocument/2006/relationships" name="Income taxes - Reconciliation_2" sheetId="62" state="visible" r:id="rId62"/>
    <sheet xmlns:r="http://schemas.openxmlformats.org/officeDocument/2006/relationships" name="Income taxes - Provision (benef" sheetId="63" state="visible" r:id="rId63"/>
    <sheet xmlns:r="http://schemas.openxmlformats.org/officeDocument/2006/relationships" name="Income taxes - Deferred tax ass" sheetId="64" state="visible" r:id="rId64"/>
    <sheet xmlns:r="http://schemas.openxmlformats.org/officeDocument/2006/relationships" name="Income taxes - Net operating lo" sheetId="65" state="visible" r:id="rId65"/>
    <sheet xmlns:r="http://schemas.openxmlformats.org/officeDocument/2006/relationships" name="Segments revenue (Details)" sheetId="66" state="visible" r:id="rId66"/>
    <sheet xmlns:r="http://schemas.openxmlformats.org/officeDocument/2006/relationships" name="Segments - Group's total assets" sheetId="67" state="visible" r:id="rId67"/>
    <sheet xmlns:r="http://schemas.openxmlformats.org/officeDocument/2006/relationships" name="Capital provision assets (Detai" sheetId="68" state="visible" r:id="rId68"/>
    <sheet xmlns:r="http://schemas.openxmlformats.org/officeDocument/2006/relationships" name="Capital provision assets - Comp" sheetId="69" state="visible" r:id="rId69"/>
    <sheet xmlns:r="http://schemas.openxmlformats.org/officeDocument/2006/relationships" name="Capital provision assets - Capi" sheetId="70" state="visible" r:id="rId70"/>
    <sheet xmlns:r="http://schemas.openxmlformats.org/officeDocument/2006/relationships" name="Due from settlement of capita_3" sheetId="71" state="visible" r:id="rId71"/>
    <sheet xmlns:r="http://schemas.openxmlformats.org/officeDocument/2006/relationships" name="Asset management income (Detail" sheetId="72" state="visible" r:id="rId72"/>
    <sheet xmlns:r="http://schemas.openxmlformats.org/officeDocument/2006/relationships" name="Liabilities and income from i_3" sheetId="73" state="visible" r:id="rId73"/>
    <sheet xmlns:r="http://schemas.openxmlformats.org/officeDocument/2006/relationships" name="Liabilities and income from i_4" sheetId="74" state="visible" r:id="rId74"/>
    <sheet xmlns:r="http://schemas.openxmlformats.org/officeDocument/2006/relationships" name="Marketable securities (Details)" sheetId="75" state="visible" r:id="rId75"/>
    <sheet xmlns:r="http://schemas.openxmlformats.org/officeDocument/2006/relationships" name="Marketable securities - Marketa" sheetId="76" state="visible" r:id="rId76"/>
    <sheet xmlns:r="http://schemas.openxmlformats.org/officeDocument/2006/relationships" name="Other assets (Details)" sheetId="77" state="visible" r:id="rId77"/>
    <sheet xmlns:r="http://schemas.openxmlformats.org/officeDocument/2006/relationships" name="Other liabilities (Details)" sheetId="78" state="visible" r:id="rId78"/>
    <sheet xmlns:r="http://schemas.openxmlformats.org/officeDocument/2006/relationships" name="Debt - Schedule of debt (Detail" sheetId="79" state="visible" r:id="rId79"/>
    <sheet xmlns:r="http://schemas.openxmlformats.org/officeDocument/2006/relationships" name="Debt - Changes from cash flows " sheetId="80" state="visible" r:id="rId80"/>
    <sheet xmlns:r="http://schemas.openxmlformats.org/officeDocument/2006/relationships" name="Debt - Summary of unamortized i" sheetId="81" state="visible" r:id="rId81"/>
    <sheet xmlns:r="http://schemas.openxmlformats.org/officeDocument/2006/relationships" name="Debt - Components of total fina" sheetId="82" state="visible" r:id="rId82"/>
    <sheet xmlns:r="http://schemas.openxmlformats.org/officeDocument/2006/relationships" name="Debt - Summary of bond issuance" sheetId="83" state="visible" r:id="rId83"/>
    <sheet xmlns:r="http://schemas.openxmlformats.org/officeDocument/2006/relationships" name="Goodwill and intangible asset_2" sheetId="84" state="visible" r:id="rId84"/>
    <sheet xmlns:r="http://schemas.openxmlformats.org/officeDocument/2006/relationships" name="Fair value of assets and liab_3" sheetId="85" state="visible" r:id="rId85"/>
    <sheet xmlns:r="http://schemas.openxmlformats.org/officeDocument/2006/relationships" name="Fair value of assets and liab_4" sheetId="86" state="visible" r:id="rId86"/>
    <sheet xmlns:r="http://schemas.openxmlformats.org/officeDocument/2006/relationships" name="Fair value of assets and liab_5" sheetId="87" state="visible" r:id="rId87"/>
    <sheet xmlns:r="http://schemas.openxmlformats.org/officeDocument/2006/relationships" name="Fair value of assets and liab_6" sheetId="88" state="visible" r:id="rId88"/>
    <sheet xmlns:r="http://schemas.openxmlformats.org/officeDocument/2006/relationships" name="Fair value of assets and liab_7" sheetId="89" state="visible" r:id="rId89"/>
    <sheet xmlns:r="http://schemas.openxmlformats.org/officeDocument/2006/relationships" name="Fair value of assets and liab_8" sheetId="90" state="visible" r:id="rId90"/>
    <sheet xmlns:r="http://schemas.openxmlformats.org/officeDocument/2006/relationships" name="Variable interest entities - As" sheetId="91" state="visible" r:id="rId91"/>
    <sheet xmlns:r="http://schemas.openxmlformats.org/officeDocument/2006/relationships" name="Variable interest entities - In" sheetId="92" state="visible" r:id="rId92"/>
    <sheet xmlns:r="http://schemas.openxmlformats.org/officeDocument/2006/relationships" name="Variable Interest Entities - Sc" sheetId="93" state="visible" r:id="rId93"/>
    <sheet xmlns:r="http://schemas.openxmlformats.org/officeDocument/2006/relationships" name="Variable interest entities - Ad" sheetId="94" state="visible" r:id="rId94"/>
    <sheet xmlns:r="http://schemas.openxmlformats.org/officeDocument/2006/relationships" name="Joint ventures and associate _3" sheetId="95" state="visible" r:id="rId95"/>
    <sheet xmlns:r="http://schemas.openxmlformats.org/officeDocument/2006/relationships" name="Joint ventures and associate _4" sheetId="96" state="visible" r:id="rId96"/>
    <sheet xmlns:r="http://schemas.openxmlformats.org/officeDocument/2006/relationships" name="Shareholders' equity - Dividend" sheetId="97" state="visible" r:id="rId97"/>
    <sheet xmlns:r="http://schemas.openxmlformats.org/officeDocument/2006/relationships" name="Share-based compensation (Detai" sheetId="98" state="visible" r:id="rId98"/>
    <sheet xmlns:r="http://schemas.openxmlformats.org/officeDocument/2006/relationships" name="Share-based compensation - Summ" sheetId="99" state="visible" r:id="rId99"/>
    <sheet xmlns:r="http://schemas.openxmlformats.org/officeDocument/2006/relationships" name="Share-based compensation - Fair" sheetId="100" state="visible" r:id="rId100"/>
    <sheet xmlns:r="http://schemas.openxmlformats.org/officeDocument/2006/relationships" name="Share-based compensation - Defe" sheetId="101" state="visible" r:id="rId101"/>
    <sheet xmlns:r="http://schemas.openxmlformats.org/officeDocument/2006/relationships" name="Earnings per ordinary share (De" sheetId="102" state="visible" r:id="rId102"/>
    <sheet xmlns:r="http://schemas.openxmlformats.org/officeDocument/2006/relationships" name="Financial commitments and con_3" sheetId="103" state="visible" r:id="rId103"/>
    <sheet xmlns:r="http://schemas.openxmlformats.org/officeDocument/2006/relationships" name="Financial commitments and con_4" sheetId="104" state="visible" r:id="rId104"/>
    <sheet xmlns:r="http://schemas.openxmlformats.org/officeDocument/2006/relationships" name="Financial commitments and con_5" sheetId="105" state="visible" r:id="rId105"/>
    <sheet xmlns:r="http://schemas.openxmlformats.org/officeDocument/2006/relationships" name="Financial commitments and con_6" sheetId="106" state="visible" r:id="rId106"/>
    <sheet xmlns:r="http://schemas.openxmlformats.org/officeDocument/2006/relationships" name="Related party transactions (Det" sheetId="107" state="visible" r:id="rId107"/>
    <sheet xmlns:r="http://schemas.openxmlformats.org/officeDocument/2006/relationships" name="Credit risk from financial in_2" sheetId="108" state="visible" r:id="rId108"/>
    <sheet xmlns:r="http://schemas.openxmlformats.org/officeDocument/2006/relationships" name="Subsequent events (Details)" sheetId="109" state="visible" r:id="rId10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00_);(#,##0.0000)"/>
    <numFmt numFmtId="168" formatCode="#,##0.00%_);(#,##0.00%)"/>
    <numFmt numFmtId="169" formatCode="#,##0.000%_);(#,##0.000%)"/>
    <numFmt numFmtId="170" formatCode="_(&quot;£ &quot;#,##0_);_(&quot;£ &quot;(#,##0)"/>
    <numFmt numFmtId="171" formatCode="#,##0.000_);(#,##0.000)"/>
    <numFmt numFmtId="172" formatCode="#,##0.0_);(#,##0.0)"/>
    <numFmt numFmtId="173" formatCode="_(&quot;£ &quot;#,##0.00_);_(&quot;£ &quot;(#,##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9511</t>
        </is>
      </c>
    </row>
    <row r="11">
      <c r="A11" s="4" t="inlineStr">
        <is>
          <t>Entity Registrant Name</t>
        </is>
      </c>
      <c r="B11" s="4" t="inlineStr">
        <is>
          <t>BURFORD CAPITAL LIMITED</t>
        </is>
      </c>
    </row>
    <row r="12">
      <c r="A12" s="4" t="inlineStr">
        <is>
          <t>Entity Incorporation, State or Country Code</t>
        </is>
      </c>
      <c r="B12" s="4" t="inlineStr">
        <is>
          <t>Y7</t>
        </is>
      </c>
    </row>
    <row r="13">
      <c r="A13" s="4" t="inlineStr">
        <is>
          <t>Entity Address, Address Line One</t>
        </is>
      </c>
      <c r="B13" s="4" t="inlineStr">
        <is>
          <t>Oak House, Hirzel Street</t>
        </is>
      </c>
    </row>
    <row r="14">
      <c r="A14" s="4" t="inlineStr">
        <is>
          <t>Entity Address, City or Town</t>
        </is>
      </c>
      <c r="B14" s="4" t="inlineStr">
        <is>
          <t>St. Peter Port</t>
        </is>
      </c>
    </row>
    <row r="15">
      <c r="A15" s="4" t="inlineStr">
        <is>
          <t>Entity Address, Country</t>
        </is>
      </c>
      <c r="B15" s="4" t="inlineStr">
        <is>
          <t>GG</t>
        </is>
      </c>
    </row>
    <row r="16">
      <c r="A16" s="4" t="inlineStr">
        <is>
          <t>Entity Address, Postal Zip Code</t>
        </is>
      </c>
      <c r="B16" s="4" t="inlineStr">
        <is>
          <t>GY1 2NP</t>
        </is>
      </c>
    </row>
    <row r="17">
      <c r="A17" s="4" t="inlineStr">
        <is>
          <t>Title of 12(b) Security</t>
        </is>
      </c>
      <c r="B17" s="4" t="inlineStr">
        <is>
          <t>Ordinary shares, no par value</t>
        </is>
      </c>
    </row>
    <row r="18">
      <c r="A18" s="4" t="inlineStr">
        <is>
          <t>Trading Symbol</t>
        </is>
      </c>
      <c r="B18" s="4" t="inlineStr">
        <is>
          <t>BUR</t>
        </is>
      </c>
    </row>
    <row r="19">
      <c r="A19" s="4" t="inlineStr">
        <is>
          <t>Security Exchange Name</t>
        </is>
      </c>
      <c r="B19" s="4" t="inlineStr">
        <is>
          <t>NYSE</t>
        </is>
      </c>
    </row>
    <row r="20">
      <c r="A20" s="4" t="inlineStr">
        <is>
          <t>Entity Common Stock, Shares Outstanding</t>
        </is>
      </c>
      <c r="B20" s="5" t="n">
        <v>218581877</v>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Emerging Growth Company</t>
        </is>
      </c>
      <c r="B26" s="4" t="inlineStr">
        <is>
          <t>false</t>
        </is>
      </c>
    </row>
    <row r="27">
      <c r="A27" s="4" t="inlineStr">
        <is>
          <t>ICFR Auditor Attestation Flag</t>
        </is>
      </c>
      <c r="B27" s="4" t="inlineStr">
        <is>
          <t>true</t>
        </is>
      </c>
    </row>
    <row r="28">
      <c r="A28" s="4" t="inlineStr">
        <is>
          <t>Document Accounting Standard</t>
        </is>
      </c>
      <c r="B28" s="4" t="inlineStr">
        <is>
          <t>U.S. GAAP</t>
        </is>
      </c>
    </row>
    <row r="29">
      <c r="A29" s="4" t="inlineStr">
        <is>
          <t>Entity Shell Company</t>
        </is>
      </c>
      <c r="B29" s="4" t="inlineStr">
        <is>
          <t>false</t>
        </is>
      </c>
    </row>
    <row r="30">
      <c r="A30" s="4" t="inlineStr">
        <is>
          <t>Entity Central Index Key</t>
        </is>
      </c>
      <c r="B30" s="4" t="inlineStr">
        <is>
          <t>0001714174</t>
        </is>
      </c>
    </row>
    <row r="31">
      <c r="A31" s="4" t="inlineStr">
        <is>
          <t>Current Fiscal Year End Date</t>
        </is>
      </c>
      <c r="B31" s="4" t="inlineStr">
        <is>
          <t>--12-31</t>
        </is>
      </c>
    </row>
    <row r="32">
      <c r="A32" s="4" t="inlineStr">
        <is>
          <t>Document Fiscal Year Focus</t>
        </is>
      </c>
      <c r="B32" s="4" t="inlineStr">
        <is>
          <t>2022</t>
        </is>
      </c>
    </row>
    <row r="33">
      <c r="A33" s="4" t="inlineStr">
        <is>
          <t>Document Fiscal Period Focus</t>
        </is>
      </c>
      <c r="B33" s="4" t="inlineStr">
        <is>
          <t>FY</t>
        </is>
      </c>
    </row>
    <row r="34">
      <c r="A34" s="4" t="inlineStr">
        <is>
          <t>Amendment Flag</t>
        </is>
      </c>
      <c r="B34" s="4" t="inlineStr">
        <is>
          <t>false</t>
        </is>
      </c>
    </row>
    <row r="35">
      <c r="A35" s="4" t="inlineStr">
        <is>
          <t>Auditor Name</t>
        </is>
      </c>
      <c r="B35" s="4" t="inlineStr">
        <is>
          <t>Ernst &amp; Young LLP</t>
        </is>
      </c>
    </row>
    <row r="36">
      <c r="A36" s="4" t="inlineStr">
        <is>
          <t>Auditor Location</t>
        </is>
      </c>
      <c r="B36" s="4" t="inlineStr">
        <is>
          <t>Guernsey, Channel Islands</t>
        </is>
      </c>
    </row>
    <row r="37">
      <c r="A37" s="4" t="inlineStr">
        <is>
          <t>Auditor Firm ID</t>
        </is>
      </c>
      <c r="B37" s="4" t="inlineStr">
        <is>
          <t>1438</t>
        </is>
      </c>
    </row>
    <row r="38">
      <c r="A38" s="4" t="inlineStr">
        <is>
          <t>Business Contact [Member]</t>
        </is>
      </c>
      <c r="B38" s="4" t="inlineStr">
        <is>
          <t xml:space="preserve"> </t>
        </is>
      </c>
    </row>
    <row r="39">
      <c r="A39" s="3" t="inlineStr">
        <is>
          <t>Document Information [Line Items]</t>
        </is>
      </c>
      <c r="B39" s="4" t="inlineStr">
        <is>
          <t xml:space="preserve"> </t>
        </is>
      </c>
    </row>
    <row r="40">
      <c r="A40" s="4" t="inlineStr">
        <is>
          <t>Contact Personnel Name</t>
        </is>
      </c>
      <c r="B40" s="4" t="inlineStr">
        <is>
          <t>Mark N. Klein</t>
        </is>
      </c>
    </row>
    <row r="41">
      <c r="A41" s="4" t="inlineStr">
        <is>
          <t>Contact Personnel Fax Number</t>
        </is>
      </c>
      <c r="B41" s="4" t="inlineStr">
        <is>
          <t>(646) 736-1986</t>
        </is>
      </c>
    </row>
    <row r="42">
      <c r="A42" s="4" t="inlineStr">
        <is>
          <t>Entity Address State Or Province</t>
        </is>
      </c>
      <c r="B42" s="4" t="inlineStr">
        <is>
          <t>NY</t>
        </is>
      </c>
    </row>
    <row r="43">
      <c r="A43" s="4" t="inlineStr">
        <is>
          <t>Entity Address, Address Line One</t>
        </is>
      </c>
      <c r="B43" s="4" t="inlineStr">
        <is>
          <t>350 Madison Avenue</t>
        </is>
      </c>
    </row>
    <row r="44">
      <c r="A44" s="4" t="inlineStr">
        <is>
          <t>Entity Address, City or Town</t>
        </is>
      </c>
      <c r="B44" s="4" t="inlineStr">
        <is>
          <t>New York</t>
        </is>
      </c>
    </row>
    <row r="45">
      <c r="A45" s="4" t="inlineStr">
        <is>
          <t>Entity Address, Postal Zip Code</t>
        </is>
      </c>
      <c r="B45" s="4" t="inlineStr">
        <is>
          <t>10017</t>
        </is>
      </c>
    </row>
    <row r="46">
      <c r="A46" s="4" t="inlineStr">
        <is>
          <t>City Area Code</t>
        </is>
      </c>
      <c r="B46" s="4" t="inlineStr">
        <is>
          <t>212</t>
        </is>
      </c>
    </row>
    <row r="47">
      <c r="A47" s="4" t="inlineStr">
        <is>
          <t>Local Phone Number</t>
        </is>
      </c>
      <c r="B47" s="4" t="inlineStr">
        <is>
          <t>235-68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pplemental cash flow data</t>
        </is>
      </c>
      <c r="B1" s="2" t="inlineStr">
        <is>
          <t>12 Months Ended</t>
        </is>
      </c>
    </row>
    <row r="2">
      <c r="B2" s="2" t="inlineStr">
        <is>
          <t>Dec. 31, 2022</t>
        </is>
      </c>
    </row>
    <row r="3">
      <c r="A3" s="3" t="inlineStr">
        <is>
          <t>Supplemental cash flow data</t>
        </is>
      </c>
      <c r="B3" s="4" t="inlineStr">
        <is>
          <t xml:space="preserve"> </t>
        </is>
      </c>
    </row>
    <row r="4">
      <c r="A4" s="4" t="inlineStr">
        <is>
          <t>Supplemental cash flow data</t>
        </is>
      </c>
      <c r="B4" s="4" t="inlineStr">
        <is>
          <t>3. Supplemental cash flow data The tables below set forth supplemental information with respect to the cash inflows and outflows for capital provision-direct and capital provision-indirect assets for the years ended December 31, 2022, 2021, 2020 and 2019. ​ ​ ​ ​ ​ ​ ​ ​ ​ For the year ended December 31, 2022 ​ ​ Capital provision- Capital provision- ​ ​ ($ in thousands) ​ direct assets indirect assets ​ Total Proceeds from capital provision assets ​ 349,062 ​ 38,724 ​ 387,786 Funding of capital provision assets ​ (605,402) ​ (121,896) ​ (727,298) ​ ​ ​ ​ ​ ​ ​ ​ ​ ​ For the year ended December 31, 2021 ​ ​ Capital provision- Capital provision- ​ ​ ($ in thousands) ​ direct assets indirect assets ​ Total Proceeds from capital provision assets 338,098 58,317 396,415 Decrease in payable for capital provision assets ​ (256) ​ - ​ (256) Funding of capital provision assets (672,931) - (672,931) ​ ​ ​ ​ ​ ​ ​ ​ ​ ​ For the year ended December 31, 2020 ​ ​ Capital provision- Capital provision- ​ ​ ($ in thousands) ​ direct assets indirect assets ​ Total Proceeds from capital provision assets 354,884 203,029 557,913 Increase in payable for capital provision assets ​ 220 ​ - ​ 220 Funding of capital provision assets (297,143) - (297,143) ​ ​ ​ ​ ​ ​ ​ ​ ​ ​ For the year ended December 31, 2019 ​ ​ Capital provision- Capital provision- ​ ​ ($ in thousands) ​ direct assets indirect assets ​ Total Proceeds from capital provision assets 108,521 284,085 392,606 Increase in payable for capital provision assets ​ 36 ​ - ​ 36 Funding of capital provision assets (347,630) (224,156) (571,786) ​ Capital provision-direct assets represent those assets in which the Group has provided financing directly to a client or to fund a principal position in a legal finance asset. BOF-C is included in capital provision-direct assets because the Group does not invest any capital in BOF-C. Capital provision-indirect assets represent those assets in which the Group’s capital is provided through a private fund as a limited partner contribution. At December 31, 2022, the Group had increased deployments in capital provision-indirect assets through the Advantage Fund, which closed during the year ended December 31, 2022, whereas capital provision-indirect assets consisted entirely of assets held through the Strategic Value Fund at December 31,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 Fair value assumptions (Details) - LTIP - $ / shares</t>
        </is>
      </c>
      <c r="B1" s="2" t="inlineStr">
        <is>
          <t>12 Months Ended</t>
        </is>
      </c>
    </row>
    <row r="2">
      <c r="B2" s="2" t="inlineStr">
        <is>
          <t>Dec. 31, 2022</t>
        </is>
      </c>
      <c r="C2" s="2" t="inlineStr">
        <is>
          <t>Dec. 31, 2021</t>
        </is>
      </c>
      <c r="D2" s="2" t="inlineStr">
        <is>
          <t>Dec. 31, 2020</t>
        </is>
      </c>
      <c r="E2" s="2" t="inlineStr">
        <is>
          <t>Dec. 31, 2019</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Dividend yield (%)</t>
        </is>
      </c>
      <c r="B4" s="10" t="n">
        <v>0.0072</v>
      </c>
      <c r="C4" s="10" t="n">
        <v>0.0048</v>
      </c>
      <c r="D4" s="10" t="n">
        <v>0.0048</v>
      </c>
      <c r="E4" s="8" t="n">
        <v>0.01</v>
      </c>
    </row>
    <row r="5">
      <c r="A5" s="4" t="inlineStr">
        <is>
          <t>Expected volatility (%)</t>
        </is>
      </c>
      <c r="B5" s="10" t="n">
        <v>0.529</v>
      </c>
      <c r="C5" s="10" t="n">
        <v>0.547</v>
      </c>
      <c r="D5" s="10" t="n">
        <v>0.537</v>
      </c>
      <c r="E5" s="10" t="n">
        <v>0.408</v>
      </c>
    </row>
    <row r="6">
      <c r="A6" s="4" t="inlineStr">
        <is>
          <t>Risk-free interest rate (%)</t>
        </is>
      </c>
      <c r="B6" s="10" t="n">
        <v>0.0265</v>
      </c>
      <c r="C6" s="10" t="n">
        <v>0.0034</v>
      </c>
      <c r="D6" s="4" t="inlineStr">
        <is>
          <t xml:space="preserve"> </t>
        </is>
      </c>
      <c r="E6" s="10" t="n">
        <v>0.0063</v>
      </c>
    </row>
    <row r="7">
      <c r="A7" s="4" t="inlineStr">
        <is>
          <t>Risk-free interest rate (%)</t>
        </is>
      </c>
      <c r="B7" s="4" t="inlineStr">
        <is>
          <t xml:space="preserve"> </t>
        </is>
      </c>
      <c r="C7" s="4" t="inlineStr">
        <is>
          <t xml:space="preserve"> </t>
        </is>
      </c>
      <c r="D7" s="10" t="n">
        <v>0.0002</v>
      </c>
      <c r="E7" s="4" t="inlineStr">
        <is>
          <t xml:space="preserve"> </t>
        </is>
      </c>
    </row>
    <row r="8">
      <c r="A8" s="4" t="inlineStr">
        <is>
          <t>Expected term of awards (years)</t>
        </is>
      </c>
      <c r="B8" s="4" t="inlineStr">
        <is>
          <t>3 years</t>
        </is>
      </c>
      <c r="C8" s="4" t="inlineStr">
        <is>
          <t>3 years</t>
        </is>
      </c>
      <c r="D8" s="4" t="inlineStr">
        <is>
          <t>3 years</t>
        </is>
      </c>
      <c r="E8" s="4" t="inlineStr">
        <is>
          <t>3 years</t>
        </is>
      </c>
    </row>
    <row r="9">
      <c r="A9" s="4" t="inlineStr">
        <is>
          <t>Weighted average fair value per ordinary share ($)</t>
        </is>
      </c>
      <c r="B9" s="10" t="n">
        <v>0.089</v>
      </c>
      <c r="C9" s="10" t="n">
        <v>0.08740000000000001</v>
      </c>
      <c r="D9" s="10" t="n">
        <v>0.0416</v>
      </c>
      <c r="E9" s="10" t="n">
        <v>0.1585</v>
      </c>
    </row>
    <row r="10">
      <c r="A10" s="4" t="inlineStr">
        <is>
          <t>Weighted average price per ordinary share ($)</t>
        </is>
      </c>
      <c r="B10" s="7" t="n">
        <v>9.369999999999999</v>
      </c>
      <c r="C10" s="7" t="n">
        <v>9.1</v>
      </c>
      <c r="D10" s="7" t="n">
        <v>6.37</v>
      </c>
      <c r="E10" s="7" t="n">
        <v>16.78</v>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 Deferred Compensation Plan (Details) - Deferred Compensation Plan - USD ($) $ / shares in Units, $ in Millions</t>
        </is>
      </c>
      <c r="B1" s="2" t="inlineStr">
        <is>
          <t>12 Months Ended</t>
        </is>
      </c>
    </row>
    <row r="2">
      <c r="B2" s="2" t="inlineStr">
        <is>
          <t>Dec. 31, 2022</t>
        </is>
      </c>
      <c r="C2" s="2" t="inlineStr">
        <is>
          <t>Dec. 31, 2021</t>
        </is>
      </c>
    </row>
    <row r="3">
      <c r="A3" s="3" t="inlineStr">
        <is>
          <t>Deferred Compensation Arrangement with Individual, Share-Based Payments [Line Items]</t>
        </is>
      </c>
      <c r="B3" s="4" t="inlineStr">
        <is>
          <t xml:space="preserve"> </t>
        </is>
      </c>
      <c r="C3" s="4" t="inlineStr">
        <is>
          <t xml:space="preserve"> </t>
        </is>
      </c>
    </row>
    <row r="4">
      <c r="A4" s="4" t="inlineStr">
        <is>
          <t>Deferral service period</t>
        </is>
      </c>
      <c r="B4" s="4" t="inlineStr">
        <is>
          <t>2 years</t>
        </is>
      </c>
      <c r="C4" s="4" t="inlineStr">
        <is>
          <t xml:space="preserve"> </t>
        </is>
      </c>
    </row>
    <row r="5">
      <c r="A5" s="4" t="inlineStr">
        <is>
          <t>Number of unvested ordinary shares granted</t>
        </is>
      </c>
      <c r="B5" s="5" t="n">
        <v>146455</v>
      </c>
      <c r="C5" s="4" t="inlineStr">
        <is>
          <t xml:space="preserve"> </t>
        </is>
      </c>
    </row>
    <row r="6">
      <c r="A6" s="4" t="inlineStr">
        <is>
          <t>Granted, Weighted-average grant date fair value per share</t>
        </is>
      </c>
      <c r="B6" s="7" t="n">
        <v>9.31</v>
      </c>
      <c r="C6" s="4" t="inlineStr">
        <is>
          <t xml:space="preserve"> </t>
        </is>
      </c>
    </row>
    <row r="7">
      <c r="A7" s="4" t="inlineStr">
        <is>
          <t>Remaining contractual term of unvested awards</t>
        </is>
      </c>
      <c r="B7" s="4" t="inlineStr">
        <is>
          <t>1 year 3 months 18 days</t>
        </is>
      </c>
      <c r="C7" s="4" t="inlineStr">
        <is>
          <t xml:space="preserve"> </t>
        </is>
      </c>
    </row>
    <row r="8">
      <c r="A8" s="4" t="inlineStr">
        <is>
          <t>Compensation cost not yet recognized</t>
        </is>
      </c>
      <c r="B8" s="17" t="n">
        <v>0.9</v>
      </c>
      <c r="C8" s="4" t="inlineStr">
        <is>
          <t xml:space="preserve"> </t>
        </is>
      </c>
    </row>
    <row r="9">
      <c r="A9" s="4" t="inlineStr">
        <is>
          <t>Deferred compensation outstanding liability</t>
        </is>
      </c>
      <c r="B9" s="17" t="n">
        <v>9.1</v>
      </c>
      <c r="C9" s="17" t="n">
        <v>4.8</v>
      </c>
    </row>
    <row r="10">
      <c r="A10" s="4" t="inlineStr">
        <is>
          <t>Minimum</t>
        </is>
      </c>
      <c r="B10" s="4" t="inlineStr">
        <is>
          <t xml:space="preserve"> </t>
        </is>
      </c>
      <c r="C10" s="4" t="inlineStr">
        <is>
          <t xml:space="preserve"> </t>
        </is>
      </c>
    </row>
    <row r="11">
      <c r="A11" s="3" t="inlineStr">
        <is>
          <t>Deferred Compensation Arrangement with Individual, Share-Based Payments [Line Items]</t>
        </is>
      </c>
      <c r="B11" s="4" t="inlineStr">
        <is>
          <t xml:space="preserve"> </t>
        </is>
      </c>
      <c r="C11" s="4" t="inlineStr">
        <is>
          <t xml:space="preserve"> </t>
        </is>
      </c>
    </row>
    <row r="12">
      <c r="A12" s="4" t="inlineStr">
        <is>
          <t>Deferral period</t>
        </is>
      </c>
      <c r="B12" s="4" t="inlineStr">
        <is>
          <t>3 years</t>
        </is>
      </c>
      <c r="C12"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per ordinary share (Detail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4" t="inlineStr">
        <is>
          <t>Net income/(loss) attributable to Burford Capital Limited shareholders</t>
        </is>
      </c>
      <c r="B3" s="6" t="n">
        <v>30506</v>
      </c>
      <c r="C3" s="6" t="n">
        <v>-28751</v>
      </c>
      <c r="D3" s="6" t="n">
        <v>143275</v>
      </c>
      <c r="E3" s="6" t="n">
        <v>300546</v>
      </c>
    </row>
    <row r="4">
      <c r="A4" s="3" t="inlineStr">
        <is>
          <t>Net income/(loss) attributable to Burford Capital Limited per ordinary share:</t>
        </is>
      </c>
      <c r="B4" s="4" t="inlineStr">
        <is>
          <t xml:space="preserve"> </t>
        </is>
      </c>
      <c r="C4" s="4" t="inlineStr">
        <is>
          <t xml:space="preserve"> </t>
        </is>
      </c>
      <c r="D4" s="4" t="inlineStr">
        <is>
          <t xml:space="preserve"> </t>
        </is>
      </c>
      <c r="E4" s="4" t="inlineStr">
        <is>
          <t xml:space="preserve"> </t>
        </is>
      </c>
    </row>
    <row r="5">
      <c r="A5" s="4" t="inlineStr">
        <is>
          <t>Basic</t>
        </is>
      </c>
      <c r="B5" s="7" t="n">
        <v>0.14</v>
      </c>
      <c r="C5" s="7" t="n">
        <v>-0.13</v>
      </c>
      <c r="D5" s="7" t="n">
        <v>0.65</v>
      </c>
      <c r="E5" s="7" t="n">
        <v>1.37</v>
      </c>
    </row>
    <row r="6">
      <c r="A6" s="4" t="inlineStr">
        <is>
          <t>Diluted</t>
        </is>
      </c>
      <c r="B6" s="7" t="n">
        <v>0.14</v>
      </c>
      <c r="C6" s="7" t="n">
        <v>-0.13</v>
      </c>
      <c r="D6" s="7" t="n">
        <v>0.65</v>
      </c>
      <c r="E6" s="7" t="n">
        <v>1.37</v>
      </c>
    </row>
    <row r="7">
      <c r="A7" s="3" t="inlineStr">
        <is>
          <t>Weighted average ordinary shares outstanding</t>
        </is>
      </c>
      <c r="B7" s="4" t="inlineStr">
        <is>
          <t xml:space="preserve"> </t>
        </is>
      </c>
      <c r="C7" s="4" t="inlineStr">
        <is>
          <t xml:space="preserve"> </t>
        </is>
      </c>
      <c r="D7" s="4" t="inlineStr">
        <is>
          <t xml:space="preserve"> </t>
        </is>
      </c>
      <c r="E7" s="4" t="inlineStr">
        <is>
          <t xml:space="preserve"> </t>
        </is>
      </c>
    </row>
    <row r="8">
      <c r="A8" s="4" t="inlineStr">
        <is>
          <t>Basic</t>
        </is>
      </c>
      <c r="B8" s="5" t="n">
        <v>218757232</v>
      </c>
      <c r="C8" s="5" t="n">
        <v>219049877</v>
      </c>
      <c r="D8" s="5" t="n">
        <v>218919822</v>
      </c>
      <c r="E8" s="5" t="n">
        <v>218649877</v>
      </c>
    </row>
    <row r="9">
      <c r="A9" s="4" t="inlineStr">
        <is>
          <t>Dilutive effect of share-based awards</t>
        </is>
      </c>
      <c r="B9" s="5" t="n">
        <v>3045254</v>
      </c>
      <c r="C9" s="4" t="inlineStr">
        <is>
          <t xml:space="preserve"> </t>
        </is>
      </c>
      <c r="D9" s="5" t="n">
        <v>715962</v>
      </c>
      <c r="E9" s="5" t="n">
        <v>458048</v>
      </c>
    </row>
    <row r="10">
      <c r="A10" s="4" t="inlineStr">
        <is>
          <t>Diluted</t>
        </is>
      </c>
      <c r="B10" s="5" t="n">
        <v>221802486</v>
      </c>
      <c r="C10" s="5" t="n">
        <v>219049877</v>
      </c>
      <c r="D10" s="5" t="n">
        <v>219635784</v>
      </c>
      <c r="E10" s="5" t="n">
        <v>219107925</v>
      </c>
    </row>
    <row r="11">
      <c r="A11" s="4" t="inlineStr">
        <is>
          <t>Potential ordinary shares excluded from diluted weighted average ordinary shares</t>
        </is>
      </c>
      <c r="B11" s="5" t="n">
        <v>88330</v>
      </c>
      <c r="C11" s="5" t="n">
        <v>1959222</v>
      </c>
      <c r="D11" s="5" t="n">
        <v>0</v>
      </c>
      <c r="E11" s="5" t="n">
        <v>0</v>
      </c>
    </row>
    <row r="12">
      <c r="A12" s="4" t="inlineStr">
        <is>
          <t>Revision of prior period</t>
        </is>
      </c>
      <c r="B12" s="4" t="inlineStr">
        <is>
          <t xml:space="preserve"> </t>
        </is>
      </c>
      <c r="C12" s="4" t="inlineStr">
        <is>
          <t xml:space="preserve"> </t>
        </is>
      </c>
      <c r="D12" s="4" t="inlineStr">
        <is>
          <t xml:space="preserve"> </t>
        </is>
      </c>
      <c r="E12" s="4" t="inlineStr">
        <is>
          <t xml:space="preserve"> </t>
        </is>
      </c>
    </row>
    <row r="13">
      <c r="A13" s="3" t="inlineStr">
        <is>
          <t>Weighted average ordinary shares outstanding</t>
        </is>
      </c>
      <c r="B13" s="4" t="inlineStr">
        <is>
          <t xml:space="preserve"> </t>
        </is>
      </c>
      <c r="C13" s="4" t="inlineStr">
        <is>
          <t xml:space="preserve"> </t>
        </is>
      </c>
      <c r="D13" s="4" t="inlineStr">
        <is>
          <t xml:space="preserve"> </t>
        </is>
      </c>
      <c r="E13" s="4" t="inlineStr">
        <is>
          <t xml:space="preserve"> </t>
        </is>
      </c>
    </row>
    <row r="14">
      <c r="A14" s="4" t="inlineStr">
        <is>
          <t>Basic</t>
        </is>
      </c>
      <c r="B14" s="4" t="inlineStr">
        <is>
          <t xml:space="preserve"> </t>
        </is>
      </c>
      <c r="C14" s="5" t="n">
        <v>649582</v>
      </c>
      <c r="D14" s="4" t="inlineStr">
        <is>
          <t xml:space="preserve"> </t>
        </is>
      </c>
      <c r="E14" s="4" t="inlineStr">
        <is>
          <t xml:space="preserve"> </t>
        </is>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8" customWidth="1" min="2" max="2"/>
    <col width="20" customWidth="1" min="3" max="3"/>
    <col width="20" customWidth="1" min="4" max="4"/>
  </cols>
  <sheetData>
    <row r="1">
      <c r="A1" s="1" t="inlineStr">
        <is>
          <t>Financial commitments and contingent liabilities - Maturity Profile (Details) $ in Thousands</t>
        </is>
      </c>
      <c r="B1" s="2" t="inlineStr">
        <is>
          <t>Dec. 31, 2022 USD ($) £ / $</t>
        </is>
      </c>
      <c r="C1" s="2" t="inlineStr">
        <is>
          <t>Dec. 31, 2021 £ / $</t>
        </is>
      </c>
      <c r="D1" s="2" t="inlineStr">
        <is>
          <t>Dec. 31, 2020 £ / $</t>
        </is>
      </c>
    </row>
    <row r="2">
      <c r="A2" s="3" t="inlineStr">
        <is>
          <t>Commitments to financing arrangements</t>
        </is>
      </c>
      <c r="B2" s="4" t="inlineStr">
        <is>
          <t xml:space="preserve"> </t>
        </is>
      </c>
      <c r="C2" s="4" t="inlineStr">
        <is>
          <t xml:space="preserve"> </t>
        </is>
      </c>
      <c r="D2" s="4" t="inlineStr">
        <is>
          <t xml:space="preserve"> </t>
        </is>
      </c>
    </row>
    <row r="3">
      <c r="A3" s="4" t="inlineStr">
        <is>
          <t>Exchange rate | £ / $</t>
        </is>
      </c>
      <c r="B3" s="9" t="n">
        <v>1.2039</v>
      </c>
      <c r="C3" s="9" t="n">
        <v>1.3477</v>
      </c>
      <c r="D3" s="9" t="n">
        <v>1.3649</v>
      </c>
    </row>
    <row r="4">
      <c r="A4" s="4" t="inlineStr">
        <is>
          <t>Leases</t>
        </is>
      </c>
      <c r="B4" s="4" t="inlineStr">
        <is>
          <t xml:space="preserve"> </t>
        </is>
      </c>
      <c r="C4" s="4" t="inlineStr">
        <is>
          <t xml:space="preserve"> </t>
        </is>
      </c>
      <c r="D4" s="4" t="inlineStr">
        <is>
          <t xml:space="preserve"> </t>
        </is>
      </c>
    </row>
    <row r="5">
      <c r="A5" s="3" t="inlineStr">
        <is>
          <t>Contractual undiscounted payments</t>
        </is>
      </c>
      <c r="B5" s="4" t="inlineStr">
        <is>
          <t xml:space="preserve"> </t>
        </is>
      </c>
      <c r="C5" s="4" t="inlineStr">
        <is>
          <t xml:space="preserve"> </t>
        </is>
      </c>
      <c r="D5" s="4" t="inlineStr">
        <is>
          <t xml:space="preserve"> </t>
        </is>
      </c>
    </row>
    <row r="6">
      <c r="A6" s="4" t="inlineStr">
        <is>
          <t>2023</t>
        </is>
      </c>
      <c r="B6" s="6" t="n">
        <v>2125</v>
      </c>
      <c r="C6" s="4" t="inlineStr">
        <is>
          <t xml:space="preserve"> </t>
        </is>
      </c>
      <c r="D6" s="4" t="inlineStr">
        <is>
          <t xml:space="preserve"> </t>
        </is>
      </c>
    </row>
    <row r="7">
      <c r="A7" s="4" t="inlineStr">
        <is>
          <t>2024</t>
        </is>
      </c>
      <c r="B7" s="5" t="n">
        <v>2145</v>
      </c>
      <c r="C7" s="4" t="inlineStr">
        <is>
          <t xml:space="preserve"> </t>
        </is>
      </c>
      <c r="D7" s="4" t="inlineStr">
        <is>
          <t xml:space="preserve"> </t>
        </is>
      </c>
    </row>
    <row r="8">
      <c r="A8" s="4" t="inlineStr">
        <is>
          <t>2025</t>
        </is>
      </c>
      <c r="B8" s="5" t="n">
        <v>2380</v>
      </c>
      <c r="C8" s="4" t="inlineStr">
        <is>
          <t xml:space="preserve"> </t>
        </is>
      </c>
      <c r="D8" s="4" t="inlineStr">
        <is>
          <t xml:space="preserve"> </t>
        </is>
      </c>
    </row>
    <row r="9">
      <c r="A9" s="4" t="inlineStr">
        <is>
          <t>2026</t>
        </is>
      </c>
      <c r="B9" s="5" t="n">
        <v>2388</v>
      </c>
      <c r="C9" s="4" t="inlineStr">
        <is>
          <t xml:space="preserve"> </t>
        </is>
      </c>
      <c r="D9" s="4" t="inlineStr">
        <is>
          <t xml:space="preserve"> </t>
        </is>
      </c>
    </row>
    <row r="10">
      <c r="A10" s="4" t="inlineStr">
        <is>
          <t>2027</t>
        </is>
      </c>
      <c r="B10" s="5" t="n">
        <v>2388</v>
      </c>
      <c r="C10" s="4" t="inlineStr">
        <is>
          <t xml:space="preserve"> </t>
        </is>
      </c>
      <c r="D10" s="4" t="inlineStr">
        <is>
          <t xml:space="preserve"> </t>
        </is>
      </c>
    </row>
    <row r="11">
      <c r="A11" s="4" t="inlineStr">
        <is>
          <t>Thereafter</t>
        </is>
      </c>
      <c r="B11" s="5" t="n">
        <v>7303</v>
      </c>
      <c r="C11" s="4" t="inlineStr">
        <is>
          <t xml:space="preserve"> </t>
        </is>
      </c>
      <c r="D11" s="4" t="inlineStr">
        <is>
          <t xml:space="preserve"> </t>
        </is>
      </c>
    </row>
    <row r="12">
      <c r="A12" s="4" t="inlineStr">
        <is>
          <t>Total undiscounted cash flows</t>
        </is>
      </c>
      <c r="B12" s="5" t="n">
        <v>18729</v>
      </c>
      <c r="C12" s="4" t="inlineStr">
        <is>
          <t xml:space="preserve"> </t>
        </is>
      </c>
      <c r="D12" s="4" t="inlineStr">
        <is>
          <t xml:space="preserve"> </t>
        </is>
      </c>
    </row>
    <row r="13">
      <c r="A13" s="4" t="inlineStr">
        <is>
          <t>Lease present value adjustment</t>
        </is>
      </c>
      <c r="B13" s="5" t="n">
        <v>-4555</v>
      </c>
      <c r="C13" s="4" t="inlineStr">
        <is>
          <t xml:space="preserve"> </t>
        </is>
      </c>
      <c r="D13" s="4" t="inlineStr">
        <is>
          <t xml:space="preserve"> </t>
        </is>
      </c>
    </row>
    <row r="14">
      <c r="A14" s="4" t="inlineStr">
        <is>
          <t>Lease liabilities</t>
        </is>
      </c>
      <c r="B14" s="5" t="n">
        <v>14174</v>
      </c>
      <c r="C14" s="4" t="inlineStr">
        <is>
          <t xml:space="preserve"> </t>
        </is>
      </c>
      <c r="D14" s="4" t="inlineStr">
        <is>
          <t xml:space="preserve"> </t>
        </is>
      </c>
    </row>
    <row r="15">
      <c r="A15" s="4" t="inlineStr">
        <is>
          <t>Debt payable</t>
        </is>
      </c>
      <c r="B15" s="4" t="inlineStr">
        <is>
          <t xml:space="preserve"> </t>
        </is>
      </c>
      <c r="C15" s="4" t="inlineStr">
        <is>
          <t xml:space="preserve"> </t>
        </is>
      </c>
      <c r="D15" s="4" t="inlineStr">
        <is>
          <t xml:space="preserve"> </t>
        </is>
      </c>
    </row>
    <row r="16">
      <c r="A16" s="3" t="inlineStr">
        <is>
          <t>Contractual undiscounted payments</t>
        </is>
      </c>
      <c r="B16" s="4" t="inlineStr">
        <is>
          <t xml:space="preserve"> </t>
        </is>
      </c>
      <c r="C16" s="4" t="inlineStr">
        <is>
          <t xml:space="preserve"> </t>
        </is>
      </c>
      <c r="D16" s="4" t="inlineStr">
        <is>
          <t xml:space="preserve"> </t>
        </is>
      </c>
    </row>
    <row r="17">
      <c r="A17" s="4" t="inlineStr">
        <is>
          <t>2024</t>
        </is>
      </c>
      <c r="B17" s="5" t="n">
        <v>120390</v>
      </c>
      <c r="C17" s="4" t="inlineStr">
        <is>
          <t xml:space="preserve"> </t>
        </is>
      </c>
      <c r="D17" s="4" t="inlineStr">
        <is>
          <t xml:space="preserve"> </t>
        </is>
      </c>
    </row>
    <row r="18">
      <c r="A18" s="4" t="inlineStr">
        <is>
          <t>2025</t>
        </is>
      </c>
      <c r="B18" s="5" t="n">
        <v>180000</v>
      </c>
      <c r="C18" s="4" t="inlineStr">
        <is>
          <t xml:space="preserve"> </t>
        </is>
      </c>
      <c r="D18" s="4" t="inlineStr">
        <is>
          <t xml:space="preserve"> </t>
        </is>
      </c>
    </row>
    <row r="19">
      <c r="A19" s="4" t="inlineStr">
        <is>
          <t>2026</t>
        </is>
      </c>
      <c r="B19" s="5" t="n">
        <v>210683</v>
      </c>
      <c r="C19" s="4" t="inlineStr">
        <is>
          <t xml:space="preserve"> </t>
        </is>
      </c>
      <c r="D19" s="4" t="inlineStr">
        <is>
          <t xml:space="preserve"> </t>
        </is>
      </c>
    </row>
    <row r="20">
      <c r="A20" s="4" t="inlineStr">
        <is>
          <t>Thereafter</t>
        </is>
      </c>
      <c r="B20" s="5" t="n">
        <v>760000</v>
      </c>
      <c r="C20" s="4" t="inlineStr">
        <is>
          <t xml:space="preserve"> </t>
        </is>
      </c>
      <c r="D20" s="4" t="inlineStr">
        <is>
          <t xml:space="preserve"> </t>
        </is>
      </c>
    </row>
    <row r="21">
      <c r="A21" s="4" t="inlineStr">
        <is>
          <t>Total undiscounted cash flows</t>
        </is>
      </c>
      <c r="B21" s="5" t="n">
        <v>1271073</v>
      </c>
      <c r="C21" s="4" t="inlineStr">
        <is>
          <t xml:space="preserve"> </t>
        </is>
      </c>
      <c r="D21" s="4" t="inlineStr">
        <is>
          <t xml:space="preserve"> </t>
        </is>
      </c>
    </row>
    <row r="22">
      <c r="A22" s="4" t="inlineStr">
        <is>
          <t>Debt interest payable</t>
        </is>
      </c>
      <c r="B22" s="4" t="inlineStr">
        <is>
          <t xml:space="preserve"> </t>
        </is>
      </c>
      <c r="C22" s="4" t="inlineStr">
        <is>
          <t xml:space="preserve"> </t>
        </is>
      </c>
      <c r="D22" s="4" t="inlineStr">
        <is>
          <t xml:space="preserve"> </t>
        </is>
      </c>
    </row>
    <row r="23">
      <c r="A23" s="3" t="inlineStr">
        <is>
          <t>Contractual undiscounted payments</t>
        </is>
      </c>
      <c r="B23" s="4" t="inlineStr">
        <is>
          <t xml:space="preserve"> </t>
        </is>
      </c>
      <c r="C23" s="4" t="inlineStr">
        <is>
          <t xml:space="preserve"> </t>
        </is>
      </c>
      <c r="D23" s="4" t="inlineStr">
        <is>
          <t xml:space="preserve"> </t>
        </is>
      </c>
    </row>
    <row r="24">
      <c r="A24" s="4" t="inlineStr">
        <is>
          <t>2023</t>
        </is>
      </c>
      <c r="B24" s="5" t="n">
        <v>78683</v>
      </c>
      <c r="C24" s="4" t="inlineStr">
        <is>
          <t xml:space="preserve"> </t>
        </is>
      </c>
      <c r="D24" s="4" t="inlineStr">
        <is>
          <t xml:space="preserve"> </t>
        </is>
      </c>
    </row>
    <row r="25">
      <c r="A25" s="4" t="inlineStr">
        <is>
          <t>2024</t>
        </is>
      </c>
      <c r="B25" s="5" t="n">
        <v>78683</v>
      </c>
      <c r="C25" s="4" t="inlineStr">
        <is>
          <t xml:space="preserve"> </t>
        </is>
      </c>
      <c r="D25" s="4" t="inlineStr">
        <is>
          <t xml:space="preserve"> </t>
        </is>
      </c>
    </row>
    <row r="26">
      <c r="A26" s="4" t="inlineStr">
        <is>
          <t>2025</t>
        </is>
      </c>
      <c r="B26" s="5" t="n">
        <v>71309</v>
      </c>
      <c r="C26" s="4" t="inlineStr">
        <is>
          <t xml:space="preserve"> </t>
        </is>
      </c>
      <c r="D26" s="4" t="inlineStr">
        <is>
          <t xml:space="preserve"> </t>
        </is>
      </c>
    </row>
    <row r="27">
      <c r="A27" s="4" t="inlineStr">
        <is>
          <t>2026</t>
        </is>
      </c>
      <c r="B27" s="5" t="n">
        <v>60284</v>
      </c>
      <c r="C27" s="4" t="inlineStr">
        <is>
          <t xml:space="preserve"> </t>
        </is>
      </c>
      <c r="D27" s="4" t="inlineStr">
        <is>
          <t xml:space="preserve"> </t>
        </is>
      </c>
    </row>
    <row r="28">
      <c r="A28" s="4" t="inlineStr">
        <is>
          <t>2027</t>
        </is>
      </c>
      <c r="B28" s="5" t="n">
        <v>49750</v>
      </c>
      <c r="C28" s="4" t="inlineStr">
        <is>
          <t xml:space="preserve"> </t>
        </is>
      </c>
      <c r="D28" s="4" t="inlineStr">
        <is>
          <t xml:space="preserve"> </t>
        </is>
      </c>
    </row>
    <row r="29">
      <c r="A29" s="4" t="inlineStr">
        <is>
          <t>Thereafter</t>
        </is>
      </c>
      <c r="B29" s="5" t="n">
        <v>74375</v>
      </c>
      <c r="C29" s="4" t="inlineStr">
        <is>
          <t xml:space="preserve"> </t>
        </is>
      </c>
      <c r="D29" s="4" t="inlineStr">
        <is>
          <t xml:space="preserve"> </t>
        </is>
      </c>
    </row>
    <row r="30">
      <c r="A30" s="4" t="inlineStr">
        <is>
          <t>Total undiscounted cash flows</t>
        </is>
      </c>
      <c r="B30" s="5" t="n">
        <v>413084</v>
      </c>
      <c r="C30" s="4" t="inlineStr">
        <is>
          <t xml:space="preserve"> </t>
        </is>
      </c>
      <c r="D30" s="4" t="inlineStr">
        <is>
          <t xml:space="preserve"> </t>
        </is>
      </c>
    </row>
    <row r="31">
      <c r="A31" s="4" t="inlineStr">
        <is>
          <t>Other liabilities</t>
        </is>
      </c>
      <c r="B31" s="4" t="inlineStr">
        <is>
          <t xml:space="preserve"> </t>
        </is>
      </c>
      <c r="C31" s="4" t="inlineStr">
        <is>
          <t xml:space="preserve"> </t>
        </is>
      </c>
      <c r="D31" s="4" t="inlineStr">
        <is>
          <t xml:space="preserve"> </t>
        </is>
      </c>
    </row>
    <row r="32">
      <c r="A32" s="3" t="inlineStr">
        <is>
          <t>Contractual undiscounted payments</t>
        </is>
      </c>
      <c r="B32" s="4" t="inlineStr">
        <is>
          <t xml:space="preserve"> </t>
        </is>
      </c>
      <c r="C32" s="4" t="inlineStr">
        <is>
          <t xml:space="preserve"> </t>
        </is>
      </c>
      <c r="D32" s="4" t="inlineStr">
        <is>
          <t xml:space="preserve"> </t>
        </is>
      </c>
    </row>
    <row r="33">
      <c r="A33" s="4" t="inlineStr">
        <is>
          <t>2023</t>
        </is>
      </c>
      <c r="B33" s="5" t="n">
        <v>38639</v>
      </c>
      <c r="C33" s="4" t="inlineStr">
        <is>
          <t xml:space="preserve"> </t>
        </is>
      </c>
      <c r="D33" s="4" t="inlineStr">
        <is>
          <t xml:space="preserve"> </t>
        </is>
      </c>
    </row>
    <row r="34">
      <c r="A34" s="4" t="inlineStr">
        <is>
          <t>2025</t>
        </is>
      </c>
      <c r="B34" s="5" t="n">
        <v>10961</v>
      </c>
      <c r="C34" s="4" t="inlineStr">
        <is>
          <t xml:space="preserve"> </t>
        </is>
      </c>
      <c r="D34" s="4" t="inlineStr">
        <is>
          <t xml:space="preserve"> </t>
        </is>
      </c>
    </row>
    <row r="35">
      <c r="A35" s="4" t="inlineStr">
        <is>
          <t>No contractual maturity date</t>
        </is>
      </c>
      <c r="B35" s="5" t="n">
        <v>71411</v>
      </c>
      <c r="C35" s="4" t="inlineStr">
        <is>
          <t xml:space="preserve"> </t>
        </is>
      </c>
      <c r="D35" s="4" t="inlineStr">
        <is>
          <t xml:space="preserve"> </t>
        </is>
      </c>
    </row>
    <row r="36">
      <c r="A36" s="4" t="inlineStr">
        <is>
          <t>Total undiscounted cash flows</t>
        </is>
      </c>
      <c r="B36" s="5" t="n">
        <v>121011</v>
      </c>
      <c r="C36" s="4" t="inlineStr">
        <is>
          <t xml:space="preserve"> </t>
        </is>
      </c>
      <c r="D36" s="4" t="inlineStr">
        <is>
          <t xml:space="preserve"> </t>
        </is>
      </c>
    </row>
    <row r="37">
      <c r="A37" s="4" t="inlineStr">
        <is>
          <t>Financial liability related to third party interest in capital provision assets</t>
        </is>
      </c>
      <c r="B37" s="4" t="inlineStr">
        <is>
          <t xml:space="preserve"> </t>
        </is>
      </c>
      <c r="C37" s="4" t="inlineStr">
        <is>
          <t xml:space="preserve"> </t>
        </is>
      </c>
      <c r="D37" s="4" t="inlineStr">
        <is>
          <t xml:space="preserve"> </t>
        </is>
      </c>
    </row>
    <row r="38">
      <c r="A38" s="3" t="inlineStr">
        <is>
          <t>Contractual undiscounted payments</t>
        </is>
      </c>
      <c r="B38" s="4" t="inlineStr">
        <is>
          <t xml:space="preserve"> </t>
        </is>
      </c>
      <c r="C38" s="4" t="inlineStr">
        <is>
          <t xml:space="preserve"> </t>
        </is>
      </c>
      <c r="D38" s="4" t="inlineStr">
        <is>
          <t xml:space="preserve"> </t>
        </is>
      </c>
    </row>
    <row r="39">
      <c r="A39" s="4" t="inlineStr">
        <is>
          <t>No contractual maturity date</t>
        </is>
      </c>
      <c r="B39" s="5" t="n">
        <v>425205</v>
      </c>
      <c r="C39" s="4" t="inlineStr">
        <is>
          <t xml:space="preserve"> </t>
        </is>
      </c>
      <c r="D39" s="4" t="inlineStr">
        <is>
          <t xml:space="preserve"> </t>
        </is>
      </c>
    </row>
    <row r="40">
      <c r="A40" s="4" t="inlineStr">
        <is>
          <t>Total undiscounted cash flows</t>
        </is>
      </c>
      <c r="B40" s="6" t="n">
        <v>425205</v>
      </c>
      <c r="C40" s="4" t="inlineStr">
        <is>
          <t xml:space="preserve"> </t>
        </is>
      </c>
      <c r="D40"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commitments and contingent liabilities (Details) - USD ($) $ in Thousands</t>
        </is>
      </c>
      <c r="B1" s="2" t="inlineStr">
        <is>
          <t>Dec. 31, 2022</t>
        </is>
      </c>
      <c r="C1" s="2" t="inlineStr">
        <is>
          <t>Dec. 31, 2021</t>
        </is>
      </c>
      <c r="D1" s="2" t="inlineStr">
        <is>
          <t>Dec. 31, 2020</t>
        </is>
      </c>
    </row>
    <row r="2">
      <c r="A2" s="3" t="inlineStr">
        <is>
          <t>Financial commitments and contingent liabilities</t>
        </is>
      </c>
      <c r="B2" s="4" t="inlineStr">
        <is>
          <t xml:space="preserve"> </t>
        </is>
      </c>
      <c r="C2" s="4" t="inlineStr">
        <is>
          <t xml:space="preserve"> </t>
        </is>
      </c>
      <c r="D2" s="4" t="inlineStr">
        <is>
          <t xml:space="preserve"> </t>
        </is>
      </c>
    </row>
    <row r="3">
      <c r="A3" s="4" t="inlineStr">
        <is>
          <t>Definitive</t>
        </is>
      </c>
      <c r="B3" s="6" t="n">
        <v>767786</v>
      </c>
      <c r="C3" s="6" t="n">
        <v>703417</v>
      </c>
      <c r="D3" s="6" t="n">
        <v>477921</v>
      </c>
    </row>
    <row r="4">
      <c r="A4" s="4" t="inlineStr">
        <is>
          <t>Discretionary</t>
        </is>
      </c>
      <c r="B4" s="5" t="n">
        <v>822348</v>
      </c>
      <c r="C4" s="5" t="n">
        <v>701107</v>
      </c>
      <c r="D4" s="5" t="n">
        <v>682721</v>
      </c>
    </row>
    <row r="5">
      <c r="A5" s="4" t="inlineStr">
        <is>
          <t>Total legal finance undrawn commitments</t>
        </is>
      </c>
      <c r="B5" s="5" t="n">
        <v>1590134</v>
      </c>
      <c r="C5" s="5" t="n">
        <v>1404524</v>
      </c>
      <c r="D5" s="5" t="n">
        <v>1160642</v>
      </c>
    </row>
    <row r="6">
      <c r="A6" s="4" t="inlineStr">
        <is>
          <t>Legal risk (definitive)</t>
        </is>
      </c>
      <c r="B6" s="5" t="n">
        <v>81193</v>
      </c>
      <c r="C6" s="5" t="n">
        <v>88260</v>
      </c>
      <c r="D6" s="5" t="n">
        <v>93970</v>
      </c>
    </row>
    <row r="7">
      <c r="A7" s="4" t="inlineStr">
        <is>
          <t>Total capital provision-direct undrawn commitments</t>
        </is>
      </c>
      <c r="B7" s="5" t="n">
        <v>1671327</v>
      </c>
      <c r="C7" s="5" t="n">
        <v>1492784</v>
      </c>
      <c r="D7" s="5" t="n">
        <v>1254612</v>
      </c>
    </row>
    <row r="8">
      <c r="A8" s="4" t="inlineStr">
        <is>
          <t>Capital provision-indirect undrawn commitments</t>
        </is>
      </c>
      <c r="B8" s="5" t="n">
        <v>49400</v>
      </c>
      <c r="C8" s="4" t="inlineStr">
        <is>
          <t xml:space="preserve"> </t>
        </is>
      </c>
      <c r="D8" s="4" t="inlineStr">
        <is>
          <t xml:space="preserve"> </t>
        </is>
      </c>
    </row>
    <row r="9">
      <c r="A9" s="4" t="inlineStr">
        <is>
          <t>Total capital provision undrawn commitment</t>
        </is>
      </c>
      <c r="B9" s="6" t="n">
        <v>1720727</v>
      </c>
      <c r="C9" s="6" t="n">
        <v>1492784</v>
      </c>
      <c r="D9" s="6" t="n">
        <v>125461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commitments and contingent liabilities - Lease Component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Financial commitments and contingent liabiliti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2280</v>
      </c>
      <c r="C4" s="6" t="n">
        <v>2273</v>
      </c>
      <c r="D4" s="6" t="n">
        <v>3005</v>
      </c>
      <c r="E4" s="6" t="n">
        <v>2220</v>
      </c>
    </row>
    <row r="5">
      <c r="A5" s="4" t="inlineStr">
        <is>
          <t>Cash paid for amounts included in the measurement of operating lease liabilities</t>
        </is>
      </c>
      <c r="B5" s="6" t="n">
        <v>2384</v>
      </c>
      <c r="C5" s="6" t="n">
        <v>2456</v>
      </c>
      <c r="D5" s="6" t="n">
        <v>2943</v>
      </c>
      <c r="E5" s="6" t="n">
        <v>1433</v>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23" customWidth="1" min="3" max="3"/>
    <col width="26" customWidth="1" min="4" max="4"/>
  </cols>
  <sheetData>
    <row r="1">
      <c r="A1" s="1" t="inlineStr">
        <is>
          <t>Financial commitments and contingent liabilities - Right-of-use Assets and Related Liabilities (Details) - USD ($) $ in Thousands</t>
        </is>
      </c>
      <c r="B1" s="2" t="inlineStr">
        <is>
          <t>Dec. 31, 2022</t>
        </is>
      </c>
      <c r="C1" s="2" t="inlineStr">
        <is>
          <t>Dec. 31, 2021</t>
        </is>
      </c>
      <c r="D1" s="2" t="inlineStr">
        <is>
          <t>Dec. 31, 2020</t>
        </is>
      </c>
    </row>
    <row r="2">
      <c r="A2" s="3" t="inlineStr">
        <is>
          <t>Financial commitments and contingent liabilities</t>
        </is>
      </c>
      <c r="B2" s="4" t="inlineStr">
        <is>
          <t xml:space="preserve"> </t>
        </is>
      </c>
      <c r="C2" s="4" t="inlineStr">
        <is>
          <t xml:space="preserve"> </t>
        </is>
      </c>
      <c r="D2" s="4" t="inlineStr">
        <is>
          <t xml:space="preserve"> </t>
        </is>
      </c>
    </row>
    <row r="3">
      <c r="A3" s="4" t="inlineStr">
        <is>
          <t>Right-of-use assets</t>
        </is>
      </c>
      <c r="B3" s="6" t="n">
        <v>12716</v>
      </c>
      <c r="C3" s="6" t="n">
        <v>10948</v>
      </c>
      <c r="D3" s="6" t="n">
        <v>12386</v>
      </c>
    </row>
    <row r="4">
      <c r="A4" s="4" t="inlineStr">
        <is>
          <t>Operating Lease, Right-of-Use Asset, Statement of Financial Position [Extensible Enumeration]</t>
        </is>
      </c>
      <c r="B4" s="4" t="inlineStr">
        <is>
          <t>Other Assets</t>
        </is>
      </c>
      <c r="C4" s="4" t="inlineStr">
        <is>
          <t>Other Assets</t>
        </is>
      </c>
      <c r="D4" s="4" t="inlineStr">
        <is>
          <t>Other Assets</t>
        </is>
      </c>
    </row>
    <row r="5">
      <c r="A5" s="4" t="inlineStr">
        <is>
          <t>Operating lease liabilities</t>
        </is>
      </c>
      <c r="B5" s="6" t="n">
        <v>14174</v>
      </c>
      <c r="C5" s="6" t="n">
        <v>11896</v>
      </c>
      <c r="D5" s="6" t="n">
        <v>13520</v>
      </c>
    </row>
    <row r="6">
      <c r="A6" s="4" t="inlineStr">
        <is>
          <t>Weighted-average remaining lease term (years)</t>
        </is>
      </c>
      <c r="B6" s="4" t="inlineStr">
        <is>
          <t>8 years</t>
        </is>
      </c>
      <c r="C6" s="4" t="inlineStr">
        <is>
          <t>7 years 1 month 6 days</t>
        </is>
      </c>
      <c r="D6" s="4" t="inlineStr">
        <is>
          <t>7 years 10 months 24 days</t>
        </is>
      </c>
    </row>
    <row r="7">
      <c r="A7" s="4" t="inlineStr">
        <is>
          <t>Weighted average discount rate</t>
        </is>
      </c>
      <c r="B7" s="10" t="n">
        <v>0.067</v>
      </c>
      <c r="C7" s="10" t="n">
        <v>0.067</v>
      </c>
      <c r="D7" s="10" t="n">
        <v>0.06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Related party transactions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Funded amount</t>
        </is>
      </c>
      <c r="B4" s="17" t="n">
        <v>7.9</v>
      </c>
      <c r="C4" s="17" t="n">
        <v>19.3</v>
      </c>
      <c r="D4" s="17" t="n">
        <v>11.4</v>
      </c>
      <c r="E4" s="17" t="n">
        <v>15.9</v>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redit risk from financial instruments (Details) - Credit Concentration Risk [Member]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Maximum credit exposure</t>
        </is>
      </c>
      <c r="B4" s="6" t="n">
        <v>17700</v>
      </c>
      <c r="C4" s="6" t="n">
        <v>22300</v>
      </c>
      <c r="D4" s="6" t="n">
        <v>22300</v>
      </c>
      <c r="E4" s="4" t="inlineStr">
        <is>
          <t xml:space="preserve"> </t>
        </is>
      </c>
    </row>
    <row r="5">
      <c r="A5" s="4" t="inlineStr">
        <is>
          <t>Impairment against two specific financial assets</t>
        </is>
      </c>
      <c r="B5" s="6" t="n">
        <v>0</v>
      </c>
      <c r="C5" s="6" t="n">
        <v>500</v>
      </c>
      <c r="D5" s="6" t="n">
        <v>0</v>
      </c>
      <c r="E5" s="6" t="n">
        <v>1000</v>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Subsequent events (Details) - Subsequent events - Petersen and Eton Park cases</t>
        </is>
      </c>
      <c r="B1" s="2" t="inlineStr">
        <is>
          <t>3 Months Ended</t>
        </is>
      </c>
    </row>
    <row r="2">
      <c r="B2" s="2" t="inlineStr">
        <is>
          <t>Mar. 31, 2023 USD ($)</t>
        </is>
      </c>
    </row>
    <row r="3">
      <c r="A3" s="3" t="inlineStr">
        <is>
          <t>Subsequent Event [Line Items]</t>
        </is>
      </c>
      <c r="B3" s="4" t="inlineStr">
        <is>
          <t xml:space="preserve"> </t>
        </is>
      </c>
    </row>
    <row r="4">
      <c r="A4" s="4" t="inlineStr">
        <is>
          <t>Number of factual issues to be resolved</t>
        </is>
      </c>
      <c r="B4" s="5" t="n">
        <v>2</v>
      </c>
    </row>
    <row r="5">
      <c r="A5" s="4" t="inlineStr">
        <is>
          <t>Increase in estimated provision</t>
        </is>
      </c>
      <c r="B5" s="6" t="n">
        <v>285000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4. Income taxes The Company qualifies for exemption from income tax in Guernsey under the Income Tax (Exempt Bodies) (Guernsey) Ordinance, 1989, as amended. This exemption has to be applied for annually and has been applied for, and granted, with respect to the year ended December 31, 2022. The Company’s operating subsidiaries in Australia, Ireland, Singapore, the United Kingdom and the United States are subject to taxation in such jurisdictions as determined in accordance with relevant tax legislation. In certain cases, an operating subsidiary of the Company may elect a transaction structure that could be subject to income tax in a country related to the transaction creating the capital provision asset. The table below sets forth the domestic and foreign income/(loss) before income taxes for the years ended December 31, 2022, 2021, 2020 and 2019. ​ ​ ​ ​ ​ ​ ​ ​ ​ ​ ​ ​ For the year ended December 31, ($ in thousands) ​ 2022 ​ 2021 2020 ​ 2019 ​ ​ ​ ​ (as restated) Domestic 10,735 ​ (1,398) ​ 10,631 ​ 68,390 Foreign 98,282 ​ 4,187 ​ 169,846 ​ 291,224 Income/(loss) before income taxes 109,017 ​ 2,789 180,477 ​ 359,614 ​ The table below sets forth the components of the tax charge based on the domestic statutory rate to the (benefit from)/provision for income taxes for the years ended December 31, 2022, 2021, 2020 and 2019. ​ ​ ​ ​ ​ ​ ​ ​ ​ ​ ​ ​ For the year ended December 31, ($ in thousands) ​ 2022 ​ 2021 ​ 2020 ​ 2019 ​ ​ ​ ​ (as restated) Statutory rate - ​ - ​ - ​ - Foreign rate differential 10,916 ​ 3,406 ​ 27,918 ​ 14,885 Compensation 5,245 ​ 5,554 ​ 1,451 ​ - Valuation allowance (3,918) ​ 14,874 ​ (7,801) ​ 12,988 Withholding tax 1,082 ​ 49 ​ 238 ​ 534 Non-deductible taxes (802) ​ - ​ 415 ​ 78 Prior period adjustments 129 ​ 1,763 ​ (670) ​ 2,334 Impairment ​ - ​ (39) ​ 955 ​ 693 Non-taxable income - ​ (15,541) ​ - ​ - Other, net (1,094) ​ (339) ​ 996 ​ 403 Provision for/(benefit from) income taxes 11,558 ​ 9,727 ​ 23,502 ​ 31,915 ​ The table below sets forth an analysis for the foreign tax differential for the years ended December 31, 2022, 2021, 2020 and 2019. ​ ​ ​ ​ ​ ​ ​ ​ ​ ​ ​ ​ For the year ended, December 31, ($ in thousands) ​ 2022 ​ 2021 ​ 2020 ​ 2019 ​ ​ ​ ​ (as restated) US subsidiaries at statutory tax rate 12,428 ​ (10,961) ​ 32,435 ​ 12,609 Singapore subsidiaries at statutory tax rate (586) ​ 140 ​ 8 ​ (335) Irish subsidiaries at statutory tax rate (11) ​ 584 ​ (1,106) ​ 4,426 UK subsidiaries at statutory tax rate (942) ​ 13,632 ​ (3,419) ​ (1,815) Other ​ 27 ​ 11 ​ - ​ - Total 10,916 ​ 3,406 ​ 27,918 ​ 14,885 ​ The table below sets forth the components of the (benefit from)/provision for income taxes for the years ended December 31, 2022, 2021, 2020 and 2019. ​ x ​ ​ ​ ​ ​ ​ ​ ​ ​ ​ For the year ended December 31, (S in thousands) ​ 2022 ​ 2021 ​ 2020 ​ 2019 ​ ​ ​ ​ (as restated) Current: ​ ​ ​ ​ Domestic (Guernsey) - ​ - ​ - ​ - Foreign - US federal and state 3,844 ​ (984) ​ 2,151 ​ (83) Foreign - other and withholding (1,642) ​ (902) ​ 284 ​ 4,095 Total current provision for/(benefit from) income taxes 2,202 ​ (1,886) ​ 2,435 ​ 4,012 ​ ​ ​ ​ ​ ​ ​ ​ ​ Deferred: ​ ​ ​ ​ ​ ​ ​ Domestic (Guernsey) - ​ - ​ - ​ - Foreign - US federal and state 6,728 ​ 9,989 ​ 21,234 ​ 26,137 Foreign - other 2,628 ​ 1,624 ​ (167) ​ 1,766 Total deferred provision for/(benefit from) income taxes 9,356 ​ 11,613 ​ 21,067 ​ 27,903 ​ ​ ​ ​ ​ ​ ​ ​ ​ Total provision for/(benefit from) income taxes 11,558 ​ 9,727 ​ 23,502 ​ 31,915 ​ The table below sets forth the tax effect of temporary differences and carryforwards that comprise significant portions of gross deferred tax assets and liabilities at December 31, 2022, 2021 and 2020. ​ ​ ​ ​ ​ ​ ​ ​ ​ ​ At December 31, ($ in thousands) 2022 ​ 2021 ​ 2020 ​ ​ ​ ​ (as restated) Deferred tax assets: ​ ​ ​ ​ ​ Compensation and benefit accruals ​ 10,087 ​ 8,505 ​ 6,954 Net operating loss carryforwards ​ 219 ​ 3,177 ​ 1,164 Non-deductible and excess interest ​ 28,114 ​ 17,237 ​ 4,605 Unrealized loss ​ - ​ 6,530 ​ 1,469 Acquisition costs ​ 463 ​ 515 ​ 567 Capital lease ​ 153 ​ 164 ​ 836 Other ​ 928 ​ 1,003 ​ 948 Total deferred tax assets (1) ​ 39,964 ​ 37,131 ​ 16,543 ​ ​ ​ ​ ​ ​ ​ Deferred tax liabilities: ​ ​ ​ ​ ​ ​ Compensation and benefit accruals ​ - ​ 40 ​ - Depreciation and amortization ​ (257) ​ (405) ​ (541) Goodwill ​ (10,413) ​ (7,952) ​ (5,493) Unrealized gain ​ (57,319) ​ (46,901) ​ (30,959) Total deferred tax liabilities (1) ​ (67,989) ​ (55,218) ​ (36,993) Net deferred tax position ​ (28,025) ​ (18,087) ​ (20,450) Valuation allowance ​ (16,864) ​ (20,620) ​ (7,190) Net deferred tax liabilities ​ (44,889) ​ (38,707) ​ (27,640) 1. Total deferred tax assets and total deferred tax liabilities in this table are shown on a gross basis. Deferred tax asset and deferred tax liability as shown on the balance sheet are offset within each tax jurisdiction, to the extent that they relate to the same taxable entity. The table below sets forth the net operating loss carryforwards at December 31, 2022, 2021 and 2020. US net operating loss carryforwards reported in the Group’s consolidated financial statements reflect the US federal statutory rate and an estimated blended state rate, and the effective state rate in a particular year may differ from the blended state rate. ​ ​ ​ ​ ​ ​ ​ ​ ​ ​ At December 31, ($ in thousands) ​ 2022 ​ 2021 ​ 2020 US federal (1) ​ - ​ 20,906 ​ - US state (2) ​ 22,624 ​ 30,526 ​ 29,801 Foreign (1) ​ 17,018 ​ 8,342 ​ - 1. US federal and foreign net operating losses have indefinite carryforward periods. 2. US state operating losses will expire on various dates from 2038 through 2042. The valuation allowances primarily related to foreign net operating loss carryforwards, interest expense and other deferred tax assets. The Company has performed an assessment of positive and negative evidence, including the nature, frequency and severity of cumulative financial reporting losses in recent years, the future reversal of existing temporary differences, predictability of future taxable income exclusive of reversing temporary differences of the character necessary to realize the tax assets, relevant carryforward periods, taxable income in carryback periods if carryback is permitted under tax law and prudent and feasible tax planning strategies that would be implemented, if necessary, to protect against the loss of the deferred tax assets that would otherwise expire. Although realization is not assured, based on the Company’s assessment, the Company has concluded that it is more likely than not that the remaining gross deferred tax assets will be realized and, as such, no additional valuation allowance has been provi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12 Months Ended</t>
        </is>
      </c>
    </row>
    <row r="2">
      <c r="B2" s="2" t="inlineStr">
        <is>
          <t>Dec. 31, 2022</t>
        </is>
      </c>
    </row>
    <row r="3">
      <c r="A3" s="3" t="inlineStr">
        <is>
          <t>Segments</t>
        </is>
      </c>
      <c r="B3" s="4" t="inlineStr">
        <is>
          <t xml:space="preserve"> </t>
        </is>
      </c>
    </row>
    <row r="4">
      <c r="A4" s="4" t="inlineStr">
        <is>
          <t>Segments</t>
        </is>
      </c>
      <c r="B4" s="4" t="inlineStr">
        <is>
          <t>5. Segments Management considers that there are two reportable segments, which reflects how the chief operating decision maker allocates resources and assesses performance: (i) capital provision, which comprises provision of capital to the legal industry or in connection with legal matters, both directly and through investment in the Group’s private funds; and (ii) asset management and other services, which includes the provision of services to the legal industry, including litigation insurance. Management considers income/(loss) before income taxes as the measure of segment profitability. The other corporate segment includes certain operating and non-operating activities that are not used internally to measure and evaluate the performance of the reportable segments. The tables below set forth certain information with respect to the Group’s reportable business segments for the years ended December 31, 2022, 2021, 2020 and 2019. ​ ​ ​ ​ ​ ​ ​ ​ ​ ​ ​ For the year ended December 31, 2022 ​ ​ ​ ​ ​ ​ Reconciliation ​ ​ ​ Asset Total Adjustment for ​ ​ ​ Capital management and Other segments third-party Total ($ in thousands) provision other services corporate (Burford-only) interests (1) consolidated Capital provision income 202,878 - - 202,878 116,230 319,108 Asset management fees - 56,080 - 56,080 (46,964) 9,116 Insurance loss ​ - (1,443) - (1,443) - (1,443) Services income - 684 - 684 - 684 Marketable securities (loss) and bank interest - - (7,594) (7,594) (150) (7,744) Gain relating to third-party interests in capital provision assets ​ - - - - (494) (494) Total revenues* 202,878 55,321 (7,594) 250,605 68,622 319,227 ​ ​ ​ ​ ​ ​ ​ Operating expenses 72,508 27,965 22,223 122,696 1,576 124,272 ​ ​ ​ ​ ​ ​ ​ ​ Other expenses ​ ​ ​ ​ ​ ​ Finance costs 71,792 1,780 3,817 77,389 - 77,389 Loss on debt extinguishment ​ 812 20 43 875 - 875 Foreign currency transactions losses - - 7,581 7,581 93 7,674 Total other expenses ​ 72,604 1,800 11,441 85,845 93 85,938 ​ ​ ​ ​ ​ ​ ​ ​ Income/(loss) before income taxes 57,766 25,556 (41,258) 42,064 66,953 109,017 *Includes the following revenue from contracts with customers for services transferred over time - 55,321 - 55,321 (46,964) 8,357 (1) 1. Adjusted for third-party interests in non-wholly owned consolidated entities, which included BOF-C, the Strategic Value Fund, the Advantage Fund, Colorado and several other entities in which Burford holds investments and there is a third-party partner in, or owner of, those entities. ​ ​ ​ ​ ​ ​ ​ ​ ​ ​ (as restated) ​ ​ For the year ended December 31, 2021 ​ ​ ​ ​ ​ ​ Reconciliation ​ ​ ​ Asset Total Adjustment for ​ ​ ​ Capital management and Other segments third-party Total ($ in thousands) provision other services corporate (Burford-only) interests (1) consolidated Capital provision income 156,043 - - 156,043 38,511 194,554 Asset management fees - 28,745 - 28,745 (14,349) 14,396 Insurance income ​ - 5,143 - 5,143 - 5,143 Services income - 1,177 - 1,177 - 1,177 Marketable securities income and bank interest - - 774 774 1,091 1,865 Gain relating to third-party interests in capital provision assets ​ - - - - 195 195 Total revenues* 156,043 35,065 774 191,882 25,448 217,330 ​ ​ ​ ​ ​ ​ ​ Operating expenses 90,343 33,280 21,488 145,111 3,635 148,746 ​ ​ ​ ​ ​ ​ ​ ​ Other expenses ​ ​ ​ ​ ​ ​ Finance costs 52,537 1,360 4,750 58,647 - 58,647 Loss on debt extinguishment ​ 1,477 38 134 1,649 - 1,649 Foreign currency transactions losses 17 - 5,482 5,499 - 5,499 Total other expenses ​ 54,031 1,398 10,366 65,795 - 65,795 ​ ​ ​ ​ ​ ​ ​ ​ Income/(loss) before income taxes 11,669 387 (31,080) (19,024) 21,813 2,789 *Includes the following revenue from contracts with customers for services transferred over time - 35,065 - 35,065 (14,349) 20,716 1. 1. Adjusted for third-party interests in non-wholly owned consolidated entities, which included BOF-C, the Strategic Value Fund, Colorado and several other entities in which Burford holds investments and there is a third-party partner in, or owner of, those entities ​ ​ ​ ​ ​ ​ ​ ​ ​ ​ (as restated) ​ ​ For the year ended December 31, 2020 ​ ​ ​ ​ ​ ​ Reconciliation ​ ​ ​ Asset Total Adjustment for ​ ​ ​ Capital management and Other segments third-party Total ($ in thousands) provision other services corporate (Burford-only) interests (1) consolidated Capital provision income 278,691 - - 278,691 36,257 314,948 Asset management fees - 29,044 - 29,044 (13,938) 15,106 Insurance income ​ - 1,781 - 1,781 - 1,781 Services income - 804 - 804 - 804 Marketable securities income and bank interest - - 315 315 65 380 Gain relating to third-party interests in capital provision assets ​ - - - - (5,157) (5,157) Total revenues* 278,691 31,629 315 310,635 17,227 327,862 ​ ​ ​ ​ ​ ​ ​ Operating expenses 53,642 24,254 37,228 115,124 3,959 119,083 ​ ​ ​ ​ ​ ​ ​ ​ Other expenses ​ ​ ​ ​ ​ ​ Finance costs 36,316 - 2,732 39,048 - 39,048 Foreign currency transactions gains - - (10,314) (10,314) (432) (10,746) Total other expenses ​ 36,316 - (7,582) 28,734 (432) 28,302 ​ ​ ​ ​ ​ ​ ​ ​ Income/(loss) before income taxes 188,733 7,375 (29,331) 166,777 13,700 180,477 *Includes the following revenue from contracts with customers for services transferred over time - 31,629 - 31,629 (13,938) 17,691 ​ 1. Adjusted for third-party interests in non-wholly owned consolidated entities, which included BOF-C, the Strategic Value Fund, Colorado and several other entities in which Burford holds investments and there is a third-party partner in, or owner of, those entities. ​ ​ ​ ​ ​ ​ ​ ​ ​ ​ (as restated) ​ ​ For the year ended December 31, 2019 ​ ​ ​ ​ ​ ​ Reconciliation ​ ​ ​ Asset Total Adjustment for ​ ​ ​ Capital management and Other segments third-party Total ($ in thousands) provision other services corporate (Burford-only) interests (1) consolidated Capital provision income 458,813 - - 458,813 120,979 579,792 Asset management fees - 27,596 - 27,596 (12,436) 15,160 Insurance income ​ - 3,545 - 3,545 - 3,545 Services income - 2,133 - 2,133 - 2,133 Marketable securities income and bank interest - - 6,070 6,070 606 6,676 Gain relating to third-party interests in capital provision assets ​ - - - - (72,836) (72,836) Total revenues* 458,813 33,274 6,070 498,157 36,313 534,470 ​ ​ ​ ​ ​ ​ ​ Operating expenses 77,626 23,704 27,635 128,965 9,100 138,065 ​ ​ ​ ​ ​ ​ ​ ​ Other expenses ​ ​ ​ ​ ​ ​ Finance costs 36,423 - 2,324 38,747 - 38,747 Foreign currency transactions gains - - (2,016) (2,016) 60 (1,956) Total other expenses ​ 36,423 - 308 36,731 60 36,791 ​ ​ ​ ​ ​ ​ ​ ​ Income/(loss) before income taxes 344,764 9,570 (21,873) 332,461 27,153 359,614 *Includes the following revenue from contracts with customers for services transferred over time - 33,274 - 33,274 (12,436) 20,838 1. Adjusted for third-party interests in non-wholly owned consolidated entities, which included BOF-C, the Strategic Value Fund, Colorado and several other entities in which Burford holds investments and there is a third-party partner in, or owner of, those entities. The tables below set forth the Group’s total assets by reporting segment at December 31, 2022, 2021 and 2020. ​ ​ ​ ​ ​ ​ ​ ​ ​ ​ ​ ​ ​ ​ ​ Reconciliation ​ ​ ​ Asset Total Adjustment for ​ ​ ​ Capital management and Other segments third-party Total ($ in thousands) ​ provision other services corporate (Burford-only) interests (1) consolidated Total assets at December 31, 2022 ​ 2,970,841 97,863 149,722 3,218,426 1,069,933 4,288,359 Total assets at December 31, 2021 (as restated) 2,610,123 72,177 221,663 2,903,963 837,541 3,741,504 Total assets at December 31, 2020 (as restated) 2,354,516 54,966 167,167 2,576,649 690,936 3,267,585 1. Adjusted for third-party interests in non-wholly owned consolidated entities, which included BOF-C, the Strategic Value Fund, the Advantage Fund, Colorado and several other entities in which Burford holds investments and there is a third-party partner in, or owner of, those ent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provision assets</t>
        </is>
      </c>
      <c r="B1" s="2" t="inlineStr">
        <is>
          <t>12 Months Ended</t>
        </is>
      </c>
    </row>
    <row r="2">
      <c r="B2" s="2" t="inlineStr">
        <is>
          <t>Dec. 31, 2022</t>
        </is>
      </c>
    </row>
    <row r="3">
      <c r="A3" s="3" t="inlineStr">
        <is>
          <t>Capital provision assets.</t>
        </is>
      </c>
      <c r="B3" s="4" t="inlineStr">
        <is>
          <t xml:space="preserve"> </t>
        </is>
      </c>
    </row>
    <row r="4">
      <c r="A4" s="4" t="inlineStr">
        <is>
          <t>Capital provision assets</t>
        </is>
      </c>
      <c r="B4" s="4" t="inlineStr">
        <is>
          <t xml:space="preserve">6. Capital provision assets Capital provision assets are financial instruments that relate to the provision of capital in connection with legal finance. Capital provision-direct assets represent those assets in which the Group has provided financing directly to a client or to fund a principal position in a legal finance asset. BOF-C is included in capital provision-direct assets because the Group does not invest any capital in BOF-C. Capital provision-indirect assets represent those assets in which the Group’s capital is provided through a private fund as a limited partner contribution. At December 31, 2022, the Group had increased deployments in capital provision-indirect assets through the Advantage Fund, which closed during the year ended December 31, 2022, whereas capital provision-indirect assets consisted entirely of assets held through the Strategic Value Fund at December 31, 2021. During the year ended December 31, 2022, the Company updated its valuation policy for capital provision assets. See note 15 ( Fair value of assets and liabilities Summary of significant accounting policies The table below sets forth the changes in capital provision assets at the beginning and end of the relevant reporting periods. ​ ​ ​ ​ ​ ​ ​ ​ ​ ​ For the year ended December 31, ($ in thousands) 2022 ​ 2021 ​ 2020 ​ ​ ​ ​ (as restated) At beginning of period (as restated) ​ 3,117,263 ​ 2,714,314 ​ 2,623,331 Deployments ​ 727,298 ​ 673,965 ​ 297,143 Realizations (426,734) ​ (455,148) ​ (540,294) Income for the period 330,811 ​ 199,411 ​ 319,015 Foreign exchange (losses) (13,082) ​ (15,279) ​ 15,119 At end of period 3,735,556 ​ 3,117,263 ​ 2,714,314 ​ ​ ​ ​ ​ ​ ​ Capital provision-direct assets 3,620,687 ​ 3,104,408 ​ 2,629,148 Capital provision-indirect assets 114,869 ​ 12,855 ​ 85,166 Total capital provision assets ​ 3,735,556 ​ 3,117,263 ​ 2,714,314 ​ ​ ​ ​ ​ ​ ​ Unrealized fair value at end of period ​ 1,689,407 ​ 1,523,178 ​ 1,478,885 ​ The table below sets forth the components of the capital provision income for the years ended December 31, 2022, 2021, 2020 and 2019. ​ ​ ​ ​ ​ ​ ​ ​ ​ ​ ​ ​ For the year ended December 31, ($ in thousands) 2022 ​ 2021 ​ 2020 ​ 2019 ​ ​ ​ ​ (as restated) Realized gains/(losses) relative to cost 161,707 ​ 153,607 ​ 208,157 ​ 146,922 Fair value adjustment during the period, net of previously recognized unrealized gains transferred to realized gains 169,104 ​ 45,804 ​ 108,461 ​ 436,325 Interest income on certain capital provision-indirect assets ​ - ​ - ​ 2,397 ​ 15,006 Income on capital provision assets 330,811 ​ 199,411 ​ 319,015 ​ 598,253 Interest and other income ​ 2,651 ​ 160 ​ 199 ​ (1,213) Impairment of other asset ​ - ​ (500) ​ - ​ (1,000) Foreign exchange gains/(losses) ​ (6,357) ​ (4,517) ​ 535 ​ 609 Unrealized loss on due from settlement capital provision assets ​ (11,330) ​ - ​ - ​ - Gain/(loss) on financial liabilities at fair value through profit or loss ​ 3,333 ​ - ​ (4,779) ​ (20,872) Gain/(loss) on equity securities ​ - ​ - ​ (22) ​ 1,169 Net gain on derivative financial instruments ​ - ​ - ​ - ​ 2,846 Total capital provision income as reported on the consolidated statements of operations 319,108 ​ 194,554 ​ 314,948 ​ 579,792 ​ Exchange differences arising from non-US dollar-denominated capital provision assets held by US dollar functional currency entities are recognized in capital provision income in the consolidated statements of operations. All other foreign exchange translation differences arising from capital provision assets held by non-US dollar functional currency entities are recognized in other comprehensive income in the consolidated statements of comprehensive income. On a consolidated basis, the capital provision-indirect assets represent equity securities and related claims in the Strategic Value Fund and litigation finance assets in the Advantage Fun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ue from settlement of capital provision assets</t>
        </is>
      </c>
      <c r="B1" s="2" t="inlineStr">
        <is>
          <t>12 Months Ended</t>
        </is>
      </c>
    </row>
    <row r="2">
      <c r="B2" s="2" t="inlineStr">
        <is>
          <t>Dec. 31, 2022</t>
        </is>
      </c>
    </row>
    <row r="3">
      <c r="A3" s="3" t="inlineStr">
        <is>
          <t>Due from settlement of capital provision assets.</t>
        </is>
      </c>
      <c r="B3" s="4" t="inlineStr">
        <is>
          <t xml:space="preserve"> </t>
        </is>
      </c>
    </row>
    <row r="4">
      <c r="A4" s="4" t="inlineStr">
        <is>
          <t>Due from settlement of capital provision assets</t>
        </is>
      </c>
      <c r="B4" s="4" t="inlineStr">
        <is>
          <t>7. Due from settlement of capital provision assets Amounts due from settlement of assets relate to the realization of capital provision assets that have successfully concluded and where there is no longer any litigation risk remaining. The settlement terms and timing of realizations vary by capital provision asset. The majority of settlement balances are received shortly after the period end in which the capital provision assets have concluded, and all settlement balances are generally expected to be received within 12 months after the capital provision assets have concluded. The table below sets forth the changes in due from settlement of capital provision assets and the breakdown between current and non-current due from settlement of capital provision assets at the beginning and end of the relevant reporting periods. ​ ​ ​ ​ ​ ​ ​ ​ ​ ​ For the year ended December 31, ($ in thousands) ​ 2022 ​ 2021 ​ 2020 At beginning of period 86,311 ​ 30,708 ​ 48,128 Transfer of realizations from capital provision assets 426,734 ​ 455,148 ​ 540,294 Interest and other income 2,651 ​ 160 ​ 199 Proceeds from capital provision assets (387,786) ​ (396,415) ​ (557,913) Assets received in-kind - ​ (3,290) ​ - Unrealized loss ​ (11,330) ​ - ​ - Foreign exchange gains/(losses) ​ 2 ​ - ​ - At end of period 116,582 ​ 86,311 ​ 30,708 ​ ​ ​ ​ ​ ​ ​ Current assets ​ 112,832 ​ 82,561 ​ 26,958 Non-current assets 3,750 ​ 3,750 ​ 3,750 Total due from settlement of capital provision assets 116,582 ​ 86,311 ​ 30,7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sset management income</t>
        </is>
      </c>
      <c r="B1" s="2" t="inlineStr">
        <is>
          <t>12 Months Ended</t>
        </is>
      </c>
    </row>
    <row r="2">
      <c r="B2" s="2" t="inlineStr">
        <is>
          <t>Dec. 31, 2022</t>
        </is>
      </c>
    </row>
    <row r="3">
      <c r="A3" s="3" t="inlineStr">
        <is>
          <t>Asset management income.</t>
        </is>
      </c>
      <c r="B3" s="4" t="inlineStr">
        <is>
          <t xml:space="preserve"> </t>
        </is>
      </c>
    </row>
    <row r="4">
      <c r="A4" s="4" t="inlineStr">
        <is>
          <t>Asset management income</t>
        </is>
      </c>
      <c r="B4" s="4" t="inlineStr">
        <is>
          <t>8. Asset management income The Group receives regular management fees from its private funds, calculated as a percentage of capital committed by the private fund investors or as a percentage of capital committed by the fund, depending on the status of the fund. In addition, the Group receives performance fees from its private funds. The Group’s private funds (other than BOF-C, the Strategic Value Fund and the Advantage Fund) use a so-called “European” structure for the payment of performance fees, whereby the manager is not paid any performance fees until private fund investors have had their entire capital investment repaid. This contrasts with a so-called “American” structure for the payment of performance fees, whereby the performance fees are paid on profitable resolutions as they occur. The impact of the “European” structure is to delay the receipt of the performance fees. As a result, while many fund assets have already successfully and profitably concluded, few of the related performance fees have been paid to the Group. Performance fees are recognized when a reliable estimate of the performance fee can be made, and it is probable that a significant reversal in the amount of cumulative revenue recognized will not occur. The table below sets forth the components of the asset management income for the years ended December 31, 2022, 2021, 2020 and 2019. ​ ​ ​ ​ ​ ​ ​ ​ ​ ​ ​ ​ For the year ended December 31, ($ in thousands) 2022 ​ 2021 ​ 2020 ​ 2019 Management fee income 7,321 ​ 8,667 ​ 8,706 ​ 15,160 Performance fee income 1,795 ​ 5,729 ​ 6,400 ​ - Total asset management income 9,116 ​ 14,396 ​ 15,106 ​ 15,1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abilities and income from insurance contracts</t>
        </is>
      </c>
      <c r="B1" s="2" t="inlineStr">
        <is>
          <t>12 Months Ended</t>
        </is>
      </c>
    </row>
    <row r="2">
      <c r="B2" s="2" t="inlineStr">
        <is>
          <t>Dec. 31, 2022</t>
        </is>
      </c>
    </row>
    <row r="3">
      <c r="A3" s="3" t="inlineStr">
        <is>
          <t>Liabilities and income from insurance contracts</t>
        </is>
      </c>
      <c r="B3" s="4" t="inlineStr">
        <is>
          <t xml:space="preserve"> </t>
        </is>
      </c>
    </row>
    <row r="4">
      <c r="A4" s="4" t="inlineStr">
        <is>
          <t>Liabilities and income from insurance contracts</t>
        </is>
      </c>
      <c r="B4" s="4" t="inlineStr">
        <is>
          <t>9. Liabilities and income from insurance contracts The tables below set forth the balances related to the Group’s insurance activity at December 31, 2022, 2021 and 2020. ​ ​ ​ ​ ​ ​ ​ ​ ​ ​ At December 31, 2022 ($ in thousands) ​ Gross ​ Reinsurance ​ Net Unearned premiums 9,158 ​ (7,320) ​ 1,838 Claims incurred but not reported reserves 11,330 ​ (9,068) ​ 2,262 Total 20,488 ​ (16,388) ​ 4,100 ​ ​ ​ ​ ​ ​ ​ ​ ​ ​ ​ At December 31, 2021 ($ in thousands) ​ Gross ​ Reinsurance ​ Net Unearned premiums 10,138 ​ (8,315) ​ 1,823 Claims incurred but not reported reserves 4,292 ​ (3,410) ​ 882 Total 14,430 (11,725) 2,705 ​ ​ ​ ​ ​ ​ ​ ​ ​ ​ ​ At December 31, 2020 ($ in thousands) ​ Gross ​ Reinsurance ​ Net Unearned premiums 10,903 ​ (8,723) ​ 2,180 Claims incurred but not reported reserves 1,693 ​ (1,354) ​ 339 Total 12,596 (10,077) 2,519 ​ The table below sets forth the components of total insurance (loss)/income for the years ended December 31, 2022, 2021, 2020 and 2019. ​ ​ ​ ​ ​ ​ ​ ​ ​ ​ ​ ​ For the year ended December 31, ($ in thousands) ​ 2022 2021 ​ 2020 ​ 2019 Gross premiums written ​ 4,404 ​ 2,384 ​ 7,203 ​ 4,707 Gross ceded reinsurance premiums (5,443) (1,874) ​ (5,762) ​ (3,766) Change in net unearned premiums (193) 337 ​ (1,195) ​ (862) Net premiums earned (1,232) 847 ​ 246 ​ 79 Change in insurance claims reserves (1,834) (558) ​ (241) ​ (79) Net (loss)/income on insurance contracts (3,066) 289 ​ 5 ​ - Insurance underwriting commissions 815 381 ​ 172 ​ 56 Insurance administrator commissions 808 4,473 ​ 1,604 ​ 3,489 Total insurance (loss)/income (1,443) 5,143 ​ 1,781 ​ 3,545 ​ There was one claim with an adverse outcome reported during the year ended December 31, 2022, whereas there were no claims reported during the years ended December 31, 2021, 2020 and 2019. There was no outstanding loss reserve relating to reported claims at December 31, 2022,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arketable securities</t>
        </is>
      </c>
      <c r="B1" s="2" t="inlineStr">
        <is>
          <t>12 Months Ended</t>
        </is>
      </c>
    </row>
    <row r="2">
      <c r="B2" s="2" t="inlineStr">
        <is>
          <t>Dec. 31, 2022</t>
        </is>
      </c>
    </row>
    <row r="3">
      <c r="A3" s="3" t="inlineStr">
        <is>
          <t>Marketable securities.</t>
        </is>
      </c>
      <c r="B3" s="4" t="inlineStr">
        <is>
          <t xml:space="preserve"> </t>
        </is>
      </c>
    </row>
    <row r="4">
      <c r="A4" s="4" t="inlineStr">
        <is>
          <t>Marketable securities</t>
        </is>
      </c>
      <c r="B4" s="4" t="inlineStr">
        <is>
          <t>10. Marketable securities The table below sets forth the changes in marketable securities at the beginning and end of the relevant reporting periods. ​ ​ ​ ​ ​ ​ ​ ​ ​ ​ For the year ended December 31, ($ in thousands) 2022 ​ 2021 ​ 2020 At beginning of period 175,336 ​ 16,594 ​ 69,362 Purchases 61,609 ​ 569,885 ​ 3,172 Proceeds on disposal (89,475) ​ (409,525) ​ (54,923) Net realized gains/(losses) on disposal (1,647) ​ (3,760) ​ (1,898) Fair value movement (9,682) ​ 1,919 ​ 795 Change in accrued interest 593 ​ 274 ​ (3) Foreign exchange losses (376) ​ (51) ​ 89 At end of period 136,358 ​ 175,336 ​ 16,594 ​ The table below sets forth the components of the total marketable securities income and bank interest for the years ended December 31, 2022, 2021, 2020 and 2019. ​ ​ ​ ​ ​ ​ ​ ​ ​ ​ ​ ​ For the year ended December 31, ($ in thousands) 2022 2021 ​ 2020 ​ 2019 Net realized gains/(losses) on disposal (1,647) (3,760) ​ (1,898) ​ 65 Changes in fair value (9,682) 1,919 ​ 795 ​ (211) Interest and dividend income 2,812 2,615 ​ 1,096 ​ 1,987 Bank interest income 773 1,091 ​ 387 ​ 4,835 Total marketable securities income and bank interest (7,744) 1,865 ​ 380 ​ 6,6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assets</t>
        </is>
      </c>
      <c r="B1" s="2" t="inlineStr">
        <is>
          <t>12 Months Ended</t>
        </is>
      </c>
    </row>
    <row r="2">
      <c r="B2" s="2" t="inlineStr">
        <is>
          <t>Dec. 31, 2022</t>
        </is>
      </c>
    </row>
    <row r="3">
      <c r="A3" s="3" t="inlineStr">
        <is>
          <t>Other assets.</t>
        </is>
      </c>
      <c r="B3" s="4" t="inlineStr">
        <is>
          <t xml:space="preserve"> </t>
        </is>
      </c>
    </row>
    <row r="4">
      <c r="A4" s="4" t="inlineStr">
        <is>
          <t>Other assets</t>
        </is>
      </c>
      <c r="B4" s="4" t="inlineStr">
        <is>
          <t>11. Other assets The table below sets forth the components of total other assets at December 31, 2022, 2021 and 2020. ​ ​ ​ ​ ​ ​ ​ ​ ​ ​ At December 31, ($ in thousands) 2022 ​ 2021 ​ 2020 Reinsurance assets 16,388 ​ 11,725 ​ 10,077 Right-of-use assets ​ 12,716 ​ 10,948 ​ 12,386 Property and equipment ​ 1,313 ​ 2,121 ​ 2,839 Prepayments 199 ​ 1,192 ​ 1,954 Tax receivables - ​ 2,161 ​ 10,100 Other receivables 21,240 ​ 20,095 ​ 12,240 Total other assets 51,856 ​ 48,242 ​ 49,5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ther liabilities</t>
        </is>
      </c>
      <c r="B1" s="2" t="inlineStr">
        <is>
          <t>12 Months Ended</t>
        </is>
      </c>
    </row>
    <row r="2">
      <c r="B2" s="2" t="inlineStr">
        <is>
          <t>Dec. 31, 2022</t>
        </is>
      </c>
    </row>
    <row r="3">
      <c r="A3" s="3" t="inlineStr">
        <is>
          <t>Other liabilities.</t>
        </is>
      </c>
      <c r="B3" s="4" t="inlineStr">
        <is>
          <t xml:space="preserve"> </t>
        </is>
      </c>
    </row>
    <row r="4">
      <c r="A4" s="4" t="inlineStr">
        <is>
          <t>Other liabilities</t>
        </is>
      </c>
      <c r="B4" s="4" t="inlineStr">
        <is>
          <t>12. Other liabilities The table below sets forth the components of total other liabilities at December 31, 2022, 2021 and 2020. ​ ​ ​ ​ ​ ​ ​ ​ ​ At December 31, ($ in thousands) ​ 2022 2021 ​ 2020 ​ ​ ​ ​ (as restated) Long-term incentive compensation including accruals ​ 61,769 ​ 48,707 ​ 42,729 General expenses payable ​ 44,714 ​ 42,474 ​ 42,810 Insurance liabilities ​ 20,488 ​ 14,430 ​ 12,596 Lease liabilities ​ 14,174 ​ 11,896 ​ 13,520 Legacy asset recovery incentive compensation including accruals ​ 9,643 ​ 12,615 ​ - Audit fees payable ​ 2,324 ​ 3,372 ​ 2,333 Tax payable ​ 2,561 ​ - ​ - Payable for capital provision assets ​ - ​ - ​ 256 Total other liabilities ​ 155,673 ​ 133,494 ​ 114,2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c r="E2" s="2" t="inlineStr">
        <is>
          <t>Dec. 31, 2019</t>
        </is>
      </c>
    </row>
    <row r="3">
      <c r="A3" s="4" t="inlineStr">
        <is>
          <t>Marketable securities (loss)/income and bank interest</t>
        </is>
      </c>
      <c r="B3" s="6" t="n">
        <v>-7744</v>
      </c>
      <c r="C3" s="6" t="n">
        <v>1865</v>
      </c>
      <c r="D3" s="6" t="n">
        <v>380</v>
      </c>
      <c r="E3" s="6" t="n">
        <v>6676</v>
      </c>
    </row>
    <row r="4">
      <c r="A4" s="4" t="inlineStr">
        <is>
          <t>(Loss)/gain relating to third-party interests in capital provision assets</t>
        </is>
      </c>
      <c r="B4" s="5" t="n">
        <v>-494</v>
      </c>
      <c r="C4" s="5" t="n">
        <v>195</v>
      </c>
      <c r="D4" s="5" t="n">
        <v>-5157</v>
      </c>
      <c r="E4" s="5" t="n">
        <v>-72836</v>
      </c>
    </row>
    <row r="5">
      <c r="A5" s="4" t="inlineStr">
        <is>
          <t>Total revenues</t>
        </is>
      </c>
      <c r="B5" s="5" t="n">
        <v>319227</v>
      </c>
      <c r="C5" s="5" t="n">
        <v>217330</v>
      </c>
      <c r="D5" s="5" t="n">
        <v>327862</v>
      </c>
      <c r="E5" s="5" t="n">
        <v>534470</v>
      </c>
    </row>
    <row r="6">
      <c r="A6" s="3" t="inlineStr">
        <is>
          <t>Compensation and benefits</t>
        </is>
      </c>
      <c r="B6" s="4" t="inlineStr">
        <is>
          <t xml:space="preserve"> </t>
        </is>
      </c>
      <c r="C6" s="4" t="inlineStr">
        <is>
          <t xml:space="preserve"> </t>
        </is>
      </c>
      <c r="D6" s="4" t="inlineStr">
        <is>
          <t xml:space="preserve"> </t>
        </is>
      </c>
      <c r="E6" s="4" t="inlineStr">
        <is>
          <t xml:space="preserve"> </t>
        </is>
      </c>
    </row>
    <row r="7">
      <c r="A7" s="4" t="inlineStr">
        <is>
          <t>Salaries and benefits</t>
        </is>
      </c>
      <c r="B7" s="5" t="n">
        <v>35131</v>
      </c>
      <c r="C7" s="5" t="n">
        <v>34333</v>
      </c>
      <c r="D7" s="5" t="n">
        <v>31483</v>
      </c>
      <c r="E7" s="5" t="n">
        <v>25231</v>
      </c>
    </row>
    <row r="8">
      <c r="A8" s="4" t="inlineStr">
        <is>
          <t>Annual incentive compensation</t>
        </is>
      </c>
      <c r="B8" s="5" t="n">
        <v>24338</v>
      </c>
      <c r="C8" s="5" t="n">
        <v>22145</v>
      </c>
      <c r="D8" s="5" t="n">
        <v>22772</v>
      </c>
      <c r="E8" s="5" t="n">
        <v>24503</v>
      </c>
    </row>
    <row r="9">
      <c r="A9" s="4" t="inlineStr">
        <is>
          <t>Equity compensation</t>
        </is>
      </c>
      <c r="B9" s="5" t="n">
        <v>10277</v>
      </c>
      <c r="C9" s="5" t="n">
        <v>9272</v>
      </c>
      <c r="D9" s="5" t="n">
        <v>5281</v>
      </c>
      <c r="E9" s="5" t="n">
        <v>4519</v>
      </c>
    </row>
    <row r="10">
      <c r="A10" s="4" t="inlineStr">
        <is>
          <t>Legacy asset recovery incentive compensation including accruals</t>
        </is>
      </c>
      <c r="B10" s="5" t="n">
        <v>1908</v>
      </c>
      <c r="C10" s="5" t="n">
        <v>35488</v>
      </c>
      <c r="D10" s="4" t="inlineStr">
        <is>
          <t xml:space="preserve"> </t>
        </is>
      </c>
      <c r="E10" s="4" t="inlineStr">
        <is>
          <t xml:space="preserve"> </t>
        </is>
      </c>
    </row>
    <row r="11">
      <c r="A11" s="4" t="inlineStr">
        <is>
          <t>Long-term incentive compensation including accruals</t>
        </is>
      </c>
      <c r="B11" s="5" t="n">
        <v>14692</v>
      </c>
      <c r="C11" s="5" t="n">
        <v>11741</v>
      </c>
      <c r="D11" s="5" t="n">
        <v>16628</v>
      </c>
      <c r="E11" s="5" t="n">
        <v>38870</v>
      </c>
    </row>
    <row r="12">
      <c r="A12" s="4" t="inlineStr">
        <is>
          <t>General, administrative and other</t>
        </is>
      </c>
      <c r="B12" s="5" t="n">
        <v>29681</v>
      </c>
      <c r="C12" s="5" t="n">
        <v>30467</v>
      </c>
      <c r="D12" s="5" t="n">
        <v>21468</v>
      </c>
      <c r="E12" s="5" t="n">
        <v>22447</v>
      </c>
    </row>
    <row r="13">
      <c r="A13" s="4" t="inlineStr">
        <is>
          <t>Case-related expenditures ineligible for inclusion in asset cost</t>
        </is>
      </c>
      <c r="B13" s="5" t="n">
        <v>8245</v>
      </c>
      <c r="C13" s="5" t="n">
        <v>5300</v>
      </c>
      <c r="D13" s="5" t="n">
        <v>4841</v>
      </c>
      <c r="E13" s="5" t="n">
        <v>11246</v>
      </c>
    </row>
    <row r="14">
      <c r="A14" s="4" t="inlineStr">
        <is>
          <t>Equity and listing related</t>
        </is>
      </c>
      <c r="B14" s="4" t="inlineStr">
        <is>
          <t xml:space="preserve"> </t>
        </is>
      </c>
      <c r="C14" s="4" t="inlineStr">
        <is>
          <t xml:space="preserve"> </t>
        </is>
      </c>
      <c r="D14" s="5" t="n">
        <v>7907</v>
      </c>
      <c r="E14" s="5" t="n">
        <v>1754</v>
      </c>
    </row>
    <row r="15">
      <c r="A15" s="4" t="inlineStr">
        <is>
          <t>Amortization of intangible asset</t>
        </is>
      </c>
      <c r="B15" s="4" t="inlineStr">
        <is>
          <t xml:space="preserve"> </t>
        </is>
      </c>
      <c r="C15" s="4" t="inlineStr">
        <is>
          <t xml:space="preserve"> </t>
        </is>
      </c>
      <c r="D15" s="5" t="n">
        <v>8703</v>
      </c>
      <c r="E15" s="5" t="n">
        <v>9495</v>
      </c>
    </row>
    <row r="16">
      <c r="A16" s="4" t="inlineStr">
        <is>
          <t>Total operating expenses</t>
        </is>
      </c>
      <c r="B16" s="5" t="n">
        <v>124272</v>
      </c>
      <c r="C16" s="5" t="n">
        <v>148746</v>
      </c>
      <c r="D16" s="5" t="n">
        <v>119083</v>
      </c>
      <c r="E16" s="5" t="n">
        <v>138065</v>
      </c>
    </row>
    <row r="17">
      <c r="A17" s="4" t="inlineStr">
        <is>
          <t>Operating income</t>
        </is>
      </c>
      <c r="B17" s="5" t="n">
        <v>194955</v>
      </c>
      <c r="C17" s="5" t="n">
        <v>68584</v>
      </c>
      <c r="D17" s="5" t="n">
        <v>208779</v>
      </c>
      <c r="E17" s="5" t="n">
        <v>396405</v>
      </c>
    </row>
    <row r="18">
      <c r="A18" s="3" t="inlineStr">
        <is>
          <t>Other expenses</t>
        </is>
      </c>
      <c r="B18" s="4" t="inlineStr">
        <is>
          <t xml:space="preserve"> </t>
        </is>
      </c>
      <c r="C18" s="4" t="inlineStr">
        <is>
          <t xml:space="preserve"> </t>
        </is>
      </c>
      <c r="D18" s="4" t="inlineStr">
        <is>
          <t xml:space="preserve"> </t>
        </is>
      </c>
      <c r="E18" s="4" t="inlineStr">
        <is>
          <t xml:space="preserve"> </t>
        </is>
      </c>
    </row>
    <row r="19">
      <c r="A19" s="4" t="inlineStr">
        <is>
          <t>Finance costs</t>
        </is>
      </c>
      <c r="B19" s="5" t="n">
        <v>77389</v>
      </c>
      <c r="C19" s="5" t="n">
        <v>58647</v>
      </c>
      <c r="D19" s="5" t="n">
        <v>39048</v>
      </c>
      <c r="E19" s="5" t="n">
        <v>38747</v>
      </c>
    </row>
    <row r="20">
      <c r="A20" s="4" t="inlineStr">
        <is>
          <t>Loss on debt extinguishment</t>
        </is>
      </c>
      <c r="B20" s="5" t="n">
        <v>875</v>
      </c>
      <c r="C20" s="5" t="n">
        <v>1649</v>
      </c>
      <c r="D20" s="4" t="inlineStr">
        <is>
          <t xml:space="preserve"> </t>
        </is>
      </c>
      <c r="E20" s="4" t="inlineStr">
        <is>
          <t xml:space="preserve"> </t>
        </is>
      </c>
    </row>
    <row r="21">
      <c r="A21" s="4" t="inlineStr">
        <is>
          <t>Foreign currency transactions (gains)/losses</t>
        </is>
      </c>
      <c r="B21" s="5" t="n">
        <v>7674</v>
      </c>
      <c r="C21" s="5" t="n">
        <v>5499</v>
      </c>
      <c r="D21" s="5" t="n">
        <v>-10746</v>
      </c>
      <c r="E21" s="5" t="n">
        <v>-1956</v>
      </c>
    </row>
    <row r="22">
      <c r="A22" s="4" t="inlineStr">
        <is>
          <t>Total other expenses</t>
        </is>
      </c>
      <c r="B22" s="5" t="n">
        <v>85938</v>
      </c>
      <c r="C22" s="5" t="n">
        <v>65795</v>
      </c>
      <c r="D22" s="5" t="n">
        <v>28302</v>
      </c>
      <c r="E22" s="5" t="n">
        <v>36791</v>
      </c>
    </row>
    <row r="23">
      <c r="A23" s="4" t="inlineStr">
        <is>
          <t>Income/(loss) before income taxes</t>
        </is>
      </c>
      <c r="B23" s="5" t="n">
        <v>109017</v>
      </c>
      <c r="C23" s="5" t="n">
        <v>2789</v>
      </c>
      <c r="D23" s="5" t="n">
        <v>180477</v>
      </c>
      <c r="E23" s="5" t="n">
        <v>359614</v>
      </c>
    </row>
    <row r="24">
      <c r="A24" s="4" t="inlineStr">
        <is>
          <t>(Provision for)/benefit from income taxes</t>
        </is>
      </c>
      <c r="B24" s="5" t="n">
        <v>-11558</v>
      </c>
      <c r="C24" s="5" t="n">
        <v>-9727</v>
      </c>
      <c r="D24" s="5" t="n">
        <v>-23502</v>
      </c>
      <c r="E24" s="5" t="n">
        <v>-31915</v>
      </c>
    </row>
    <row r="25">
      <c r="A25" s="4" t="inlineStr">
        <is>
          <t>Net income/(loss)</t>
        </is>
      </c>
      <c r="B25" s="5" t="n">
        <v>97459</v>
      </c>
      <c r="C25" s="5" t="n">
        <v>-6938</v>
      </c>
      <c r="D25" s="5" t="n">
        <v>156975</v>
      </c>
      <c r="E25" s="5" t="n">
        <v>327699</v>
      </c>
    </row>
    <row r="26">
      <c r="A26" s="4" t="inlineStr">
        <is>
          <t>Net income attributable to non-controlling interests</t>
        </is>
      </c>
      <c r="B26" s="5" t="n">
        <v>66953</v>
      </c>
      <c r="C26" s="5" t="n">
        <v>21813</v>
      </c>
      <c r="D26" s="5" t="n">
        <v>13700</v>
      </c>
      <c r="E26" s="5" t="n">
        <v>27153</v>
      </c>
    </row>
    <row r="27">
      <c r="A27" s="4" t="inlineStr">
        <is>
          <t>Net income/(loss) attributable to Burford Capital Limited shareholders</t>
        </is>
      </c>
      <c r="B27" s="6" t="n">
        <v>30506</v>
      </c>
      <c r="C27" s="6" t="n">
        <v>-28751</v>
      </c>
      <c r="D27" s="6" t="n">
        <v>143275</v>
      </c>
      <c r="E27" s="6" t="n">
        <v>300546</v>
      </c>
    </row>
    <row r="28">
      <c r="A28" s="3" t="inlineStr">
        <is>
          <t>Net income/(loss) attributable to Burford Capital Limited per ordinary share</t>
        </is>
      </c>
      <c r="B28" s="4" t="inlineStr">
        <is>
          <t xml:space="preserve"> </t>
        </is>
      </c>
      <c r="C28" s="4" t="inlineStr">
        <is>
          <t xml:space="preserve"> </t>
        </is>
      </c>
      <c r="D28" s="4" t="inlineStr">
        <is>
          <t xml:space="preserve"> </t>
        </is>
      </c>
      <c r="E28" s="4" t="inlineStr">
        <is>
          <t xml:space="preserve"> </t>
        </is>
      </c>
    </row>
    <row r="29">
      <c r="A29" s="4" t="inlineStr">
        <is>
          <t>Basic</t>
        </is>
      </c>
      <c r="B29" s="7" t="n">
        <v>0.14</v>
      </c>
      <c r="C29" s="7" t="n">
        <v>-0.13</v>
      </c>
      <c r="D29" s="7" t="n">
        <v>0.65</v>
      </c>
      <c r="E29" s="7" t="n">
        <v>1.37</v>
      </c>
    </row>
    <row r="30">
      <c r="A30" s="4" t="inlineStr">
        <is>
          <t>Diluted</t>
        </is>
      </c>
      <c r="B30" s="7" t="n">
        <v>0.14</v>
      </c>
      <c r="C30" s="7" t="n">
        <v>-0.13</v>
      </c>
      <c r="D30" s="7" t="n">
        <v>0.65</v>
      </c>
      <c r="E30" s="7" t="n">
        <v>1.37</v>
      </c>
    </row>
    <row r="31">
      <c r="A31" s="3" t="inlineStr">
        <is>
          <t>Weighted average ordinary shares outstanding</t>
        </is>
      </c>
      <c r="B31" s="4" t="inlineStr">
        <is>
          <t xml:space="preserve"> </t>
        </is>
      </c>
      <c r="C31" s="4" t="inlineStr">
        <is>
          <t xml:space="preserve"> </t>
        </is>
      </c>
      <c r="D31" s="4" t="inlineStr">
        <is>
          <t xml:space="preserve"> </t>
        </is>
      </c>
      <c r="E31" s="4" t="inlineStr">
        <is>
          <t xml:space="preserve"> </t>
        </is>
      </c>
    </row>
    <row r="32">
      <c r="A32" s="4" t="inlineStr">
        <is>
          <t>Basic</t>
        </is>
      </c>
      <c r="B32" s="5" t="n">
        <v>218757232</v>
      </c>
      <c r="C32" s="5" t="n">
        <v>219049877</v>
      </c>
      <c r="D32" s="5" t="n">
        <v>218919822</v>
      </c>
      <c r="E32" s="5" t="n">
        <v>218649877</v>
      </c>
    </row>
    <row r="33">
      <c r="A33" s="4" t="inlineStr">
        <is>
          <t>Diluted</t>
        </is>
      </c>
      <c r="B33" s="5" t="n">
        <v>221802486</v>
      </c>
      <c r="C33" s="5" t="n">
        <v>219049877</v>
      </c>
      <c r="D33" s="5" t="n">
        <v>219635784</v>
      </c>
      <c r="E33" s="5" t="n">
        <v>219107925</v>
      </c>
    </row>
    <row r="34">
      <c r="A34" s="4" t="inlineStr">
        <is>
          <t>Capital provision income</t>
        </is>
      </c>
      <c r="B34" s="4" t="inlineStr">
        <is>
          <t xml:space="preserve"> </t>
        </is>
      </c>
      <c r="C34" s="4" t="inlineStr">
        <is>
          <t xml:space="preserve"> </t>
        </is>
      </c>
      <c r="D34" s="4" t="inlineStr">
        <is>
          <t xml:space="preserve"> </t>
        </is>
      </c>
      <c r="E34" s="4" t="inlineStr">
        <is>
          <t xml:space="preserve"> </t>
        </is>
      </c>
    </row>
    <row r="35">
      <c r="A35" s="4" t="inlineStr">
        <is>
          <t>Revenues</t>
        </is>
      </c>
      <c r="B35" s="6" t="n">
        <v>319108</v>
      </c>
      <c r="C35" s="6" t="n">
        <v>194554</v>
      </c>
      <c r="D35" s="6" t="n">
        <v>314948</v>
      </c>
      <c r="E35" s="6" t="n">
        <v>579792</v>
      </c>
    </row>
    <row r="36">
      <c r="A36" s="4" t="inlineStr">
        <is>
          <t>Asset management income</t>
        </is>
      </c>
      <c r="B36" s="4" t="inlineStr">
        <is>
          <t xml:space="preserve"> </t>
        </is>
      </c>
      <c r="C36" s="4" t="inlineStr">
        <is>
          <t xml:space="preserve"> </t>
        </is>
      </c>
      <c r="D36" s="4" t="inlineStr">
        <is>
          <t xml:space="preserve"> </t>
        </is>
      </c>
      <c r="E36" s="4" t="inlineStr">
        <is>
          <t xml:space="preserve"> </t>
        </is>
      </c>
    </row>
    <row r="37">
      <c r="A37" s="4" t="inlineStr">
        <is>
          <t>Revenues</t>
        </is>
      </c>
      <c r="B37" s="5" t="n">
        <v>9116</v>
      </c>
      <c r="C37" s="5" t="n">
        <v>14396</v>
      </c>
      <c r="D37" s="5" t="n">
        <v>15106</v>
      </c>
      <c r="E37" s="5" t="n">
        <v>15160</v>
      </c>
    </row>
    <row r="38">
      <c r="A38" s="4" t="inlineStr">
        <is>
          <t>Insurance (loss)/income</t>
        </is>
      </c>
      <c r="B38" s="4" t="inlineStr">
        <is>
          <t xml:space="preserve"> </t>
        </is>
      </c>
      <c r="C38" s="4" t="inlineStr">
        <is>
          <t xml:space="preserve"> </t>
        </is>
      </c>
      <c r="D38" s="4" t="inlineStr">
        <is>
          <t xml:space="preserve"> </t>
        </is>
      </c>
      <c r="E38" s="4" t="inlineStr">
        <is>
          <t xml:space="preserve"> </t>
        </is>
      </c>
    </row>
    <row r="39">
      <c r="A39" s="4" t="inlineStr">
        <is>
          <t>Revenues</t>
        </is>
      </c>
      <c r="B39" s="5" t="n">
        <v>-1443</v>
      </c>
      <c r="C39" s="5" t="n">
        <v>5143</v>
      </c>
      <c r="D39" s="5" t="n">
        <v>1781</v>
      </c>
      <c r="E39" s="5" t="n">
        <v>3545</v>
      </c>
    </row>
    <row r="40">
      <c r="A40" s="4" t="inlineStr">
        <is>
          <t>Services income</t>
        </is>
      </c>
      <c r="B40" s="4" t="inlineStr">
        <is>
          <t xml:space="preserve"> </t>
        </is>
      </c>
      <c r="C40" s="4" t="inlineStr">
        <is>
          <t xml:space="preserve"> </t>
        </is>
      </c>
      <c r="D40" s="4" t="inlineStr">
        <is>
          <t xml:space="preserve"> </t>
        </is>
      </c>
      <c r="E40" s="4" t="inlineStr">
        <is>
          <t xml:space="preserve"> </t>
        </is>
      </c>
    </row>
    <row r="41">
      <c r="A41" s="4" t="inlineStr">
        <is>
          <t>Revenues</t>
        </is>
      </c>
      <c r="B41" s="6" t="n">
        <v>684</v>
      </c>
      <c r="C41" s="6" t="n">
        <v>1177</v>
      </c>
      <c r="D41" s="6" t="n">
        <v>804</v>
      </c>
      <c r="E41" s="6" t="n">
        <v>2133</v>
      </c>
    </row>
  </sheetData>
  <mergeCells count="2">
    <mergeCell ref="A1:A2"/>
    <mergeCell ref="B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3" t="inlineStr">
        <is>
          <t>Debt</t>
        </is>
      </c>
      <c r="B3" s="4" t="inlineStr">
        <is>
          <t xml:space="preserve"> </t>
        </is>
      </c>
    </row>
    <row r="4">
      <c r="A4" s="4" t="inlineStr">
        <is>
          <t>Debt</t>
        </is>
      </c>
      <c r="B4" s="4" t="inlineStr">
        <is>
          <t>13. Debt The table below sets forth certain information with respect to the Group’s debt securities outstanding at December 31, 2022, 2021 and 2020. Debt securities denominated in pound sterling have been converted to US dollar using GBP/USD exchange rates of $1.2039, $1.3477 and S1.3649 at December 31, 2022, 2021 and 2020, respectively. ​ ​ ​ ​ ​ ​ ​ ​ ​ ​ ​ ​ ​ ​ ​ ​ ​ ​ Carrying value (at amortized cost) at ​ USD ​ Outstanding at ​ Outstanding at ​ ​ ​ ​ ​ ​ equivalent ​ December 31, ​ December 31, ​ ​ ​ ​ ​ ​ face value ​ 2022 (in local ​ 2022 ​ December 31, ​ December 31, December 31, ($ in thousands) at issuance ​ currency) ​ (in USD) ​ 2022 ​ 2021 2020 Burford Capital PLC ​ ​ ​ ​ ​ ​ ​ ​ ​ ​ 6.500% Bonds due 2022 $ 143,176 £- ​ $ - ​ $ - ​ $ 83,396 $ 117,082 6.125% Bonds due 2024 $ 144,020 £100,000 ​ $ 120,390 ​ $ 119,993 ​ $ 134,092 $ 135,561 5.000% Bonds due 2026 $ 225,803 £175,000 ​ $ 210,683 ​ $ 209,466 ​ $ 234,153 $ 236,794 ​ ​ ​ ​ ​ ​ ​ ​ ​ ​ ​ Burford Capital Finance LLC ​ ​ ​ ​ ​ ​ 6.125% Bonds due 2025 $ 180,000 ​ $ 180,000 ​ $ 180,000 ​ $ 179,080 ​ $ 178,728 $ 178,377 ​ ​ ​ ​ ​ ​ ​ ​ ​ ​ ​ Burford Capital Global Finance LLC ​ ​ ​ ​ ​ ​ ​ 6.250% Senior Notes due 2028 $ 400,000 ​ $ 400,000 ​ $ 400,000 ​ $ 393,430 ​ $ 392,188 $ - 6.875% Senior Notes due 2030 $ 360,000 ​ $ 360,000 ​ $ 360,000 ​ $ 350,301 ​ $ - $ - Total debt ​ ​ ​ $ 1,252,270 ​ $ 1,022,557 $ 667,814 ​ ​ ​ ​ ​ ​ ​ ​ ​ ​ ​ ​ Fair value (1) at ​ ​ ​ ​ ​ ​ December 31, ​ December 31, ​ December 31, ​ ​ ​ ​ ​ ​ 2022 ​ 2021 ​ 2020 ​ ​ ​ ​ ​ Burford Capital PLC ​ ​ ​ ​ ​ ​ ​ ​ ​ ​ 6.500% Bonds due 2022 $ - ​ $ 85,560 ​ $ 117,587 ​ ​ ​ ​ ​ 6.125% Bonds due 2024 $ 116,381 ​ $ 140,430 ​ $ 133,726 ​ ​ ​ ​ ​ 5.000% Bonds due 2026 $ 186,186 ​ $ 236,909 ​ $ 220,764 ​ ​ ​ ​ ​ ​ ​ ​ ​ ​ ​ ​ ​ ​ ​ ​ Burford Capital Finance LLC ​ ​ ​ ​ ​ ​ ​ ​ ​ ​ 6.125% Bonds due 2025 $ 164,594 ​ $ 185,855 ​ $ 174,006 ​ ​ ​ ​ ​ ​ ​ ​ ​ ​ ​ ​ ​ ​ ​ ​ Burford Capital Global Finance LLC ​ ​ ​ ​ ​ ​ ​ ​ ​ ​ 6.250% Senior Notes due 2028 $ 358,608 ​ $ 422,872 ​ $ - ​ ​ ​ ​ ​ 6.875% Senior Notes due 2030 $ 321,314 ​ $ - ​ $ - ​ ​ ​ ​ ​ Total debt $ 1,147,083 ​ $ 1,071,626 ​ $ 646,083 ​ ​ ​ ​ ​ 1. The Group’s outstanding indebtedness is held at amortized cost in the consolidated financial statements and these values represent the fair value equivalent amounts. The Group’s debt securities are classified as Level 1 within the fair value hierarchy. The table below sets forth a summary of the changes in the outstanding indebtedness due to cash flows and non-cash changes at the beginning and end of the relevant reporting periods. ​ ​ ​ ​ ​ ​ ​ ​ ​ ​ For the year ended December 31, ($ in thousands) 2022 2021 ​ 2020 At beginning of period ​ 1,036,475 ​ 677,370 ​ 665,342 Debt issued, net of original issue discount ​ 357,271 ​ 400,000 ​ - Debt issuance costs ​ (7,912) ​ (8,742) ​ - Finance costs ​ 77,389 ​ 58,647 ​ 39,048 Interest paid ​ (70,781) ​ (51,270) ​ (37,890) Foreign exchange (gain)/loss ​ (43,446) ​ (5,601) ​ 15,834 Debt extinguishment ​ (79,911) ​ (33,929) ​ (4,964) At end of period ​ 1,269,085 ​ 1,036,475 ​ 677,370 ​ ​ ​ ​ Debt payable ​ 1,252,270 ​ 1,022,557 ​ 667,814 Debt interest payable ​ 16,815 ​ 13,918 ​ 9,556 Total debt and interest payable ​ 1,269,085 ​ 1,036,475 ​ 677,370 ​ The table below sets forth unamortized issuance costs of the outstanding indebtedness at December 31, 2022, 2021 and 2020. ​ ​ ​ ​ ​ At December 31, ($ in thousands) 2022 2021 2020 6.500% Bonds due 2022 - 199 515 6.125% Bonds due 2024 397 678 929 6.125% Bonds due 2025 920 1,272 1,623 5.000% Bonds due 2026 1,216 1,695 2,063 6.250% Senior Notes due 2028 6,570 7,812 - 6.875% Senior Notes due 2030 7,212 - - ​ The table below sets forth the components of total finance costs of the outstanding indebtedness for the years ended December 31, 2022, 2021, 2020 and 2019. ​ ​ ​ ​ ​ ​ ​ ​ ​ ​ ​ For the year ended December 31, (S in thousands) 2022 ​ 2021 ​ 2020 ​ 2019 Debt interest expense 74,116 56,454 37,814 37,528 Debt issuance costs incurred as finance costs 3,273 2,193 1,234 1,219 Total finance costs 77,389 58,647 39,048 38,747 ​ Description of debt securities All of the Group’s outstanding debt securities, including the 2024 Bonds, the 2025 Bonds, the 2026 Bonds, the 2028 Notes and the 2030 Notes, have a fixed interest rate payable semi-annually in arrears and are unsecured, unsubordinated obligations of the respective issuer that are fully and unconditionally guaranteed by the Company and certain of its wholly owned indirect subsidiaries. At December 31, 2022, the Group was in compliance with the covenants set forth in the respective agreements governing its debt securities. The Company is required to provide certain information pursuant to the indentures governing the 2028 Notes and the 2030 Notes. With respect to the 2028 Notes and the 2030 Notes, at and for the year ended December 31, 2022, the Company and its Restricted Subsidiaries (as defined in the indentures governing the 2028 Notes or the 2030 Notes, as applicable) had total assets of $3.6 billion, $1.3 billion of third-party indebtedness and $245.4 million of total revenues. With respect to the 2028 Notes, at and for the year ended December 31, 2021, the Company and its Restricted Subsidiaries (as defined in the indenture governing the 2028 Notes) had total assets of $3.2 billion, $1.0 billion of third-party indebtedness and $173.4 million of total revenues. With respect to the 2028 Notes and the 2030 Notes, at and for the year ended December 31, 2022, the Company’s Unrestricted Subsidiaries (as defined in the indentures governing the 2028 Notes or the 2030 Notes, as applicable) had total assets of $718.2 million, no third-party indebtedness and $73.8 million of total revenues. With respect to the 2028 Notes, at and for the year ended December 31, 2021, the Company’s Unrestricted Subsidiaries (as defined in the indenture governing the 2028 Notes) had total assets of $506.4 million, no third-party indebtedness and $43.9 million of total revenues. Issuance of 2030 Notes On April 11, 2022, Burford Capital Global Finance LLC issued $360 million aggregate principal amount of 6.875% senior notes due 2030 (the “ 2030 Notes Redemption of 2022 Bonds On May 25, 2022, Burford Capital PLC redeemed in full the remaining aggregate outstanding principal amount of the 6.500% bonds due 2022 (the “ 2022 Bon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t>
        </is>
      </c>
      <c r="B3" s="4" t="inlineStr">
        <is>
          <t xml:space="preserve"> </t>
        </is>
      </c>
    </row>
    <row r="4">
      <c r="A4" s="4" t="inlineStr">
        <is>
          <t>Goodwill and Intangible assets</t>
        </is>
      </c>
      <c r="B4" s="4" t="inlineStr">
        <is>
          <t>14. Goodwill and intangible assets Goodwill arises on the acquisition of subsidiaries and represents the excess of the purchase consideration over the fair value of the Group’s share of the assets acquired and the liabilities assumed on the acquisition date. The Group’s goodwill primarily relates to the acquisition of BCIM Holdings LLC in December 2016. The tables below set forth the allocation of the carrying value of goodwill to each of the Group’s operating business segments at the beginning and end of the relevant reporting periods. ​ ​ ​ ​ ​ ​ ​ ​ ​ ​ ​ ​ ​ ​ Asset ​ ​ ​ ​ ​ ​ ​ ​ management ​ ​ ​ ​ ​ ​ Capital ​ and other ​ Other ​ ​ ($ in thousands) provision services corporate Total Balances at December 31, 2019 ​ 107,991 25,020 988 133,999 Foreign exchange gain ​ - - 33 33 Balances at December 31, 2020 ​ 107,991 25,020 1,021 134,032 Foreign exchange loss ​ - - (13) (13) Balances at December 31, 2021 ​ 107,991 ​ 25,020 ​ 1,008 ​ 134,019 Foreign exchange loss ​ - ​ - ​ (107) ​ (107) Balances at December 31, 2022 ​ 107,991 ​ 25,020 ​ 901 ​ 133,912 ​ Management has determined there was no evidence of goodwill impairment at December 31, 2022, 2021 and 2020, respectively. In connection with the acquisition of BCIM Holdings LLC, the Group recorded an intangible asset representing an assessment, for accounting purposes, of the value of BCIM Holdings LLC’s future asset management income at the acquisition date. The intangible asset became fully amortized during the year ended December 31, 2020 and was being amortized in accordance with revenue generated from asset management income. Amortization expense was $8.7 million and $9.5 million for the years ended December 31, 2020 and 2019, respectively. There were no impairments of the intangible asset during the years ended December 31, 2020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2</t>
        </is>
      </c>
    </row>
    <row r="3">
      <c r="A3" s="3" t="inlineStr">
        <is>
          <t>Fair value of assets and liabilities</t>
        </is>
      </c>
      <c r="B3" s="4" t="inlineStr">
        <is>
          <t xml:space="preserve"> </t>
        </is>
      </c>
    </row>
    <row r="4">
      <c r="A4" s="4" t="inlineStr">
        <is>
          <t>Fair value of assets and liabilities</t>
        </is>
      </c>
      <c r="B4" s="4" t="inlineStr">
        <is>
          <t>15. Fair value of assets and liabilities Valuation methodology The tables below sets forth the fair value of financial instruments grouped by the fair value level at December 31, 2022, 2021 and 2020. ​ ​ ​ ​ ​ ​ ​ ​ ​ ​ ​ ​ At December 31, 2022 ($ in thousands) ​ Level 1 ​ Level 2 ​ Level 3 ​ Total Assets: ​ Capital provision assets ​ ​ ​ ​ ​ ​ ​ ​ ​ ​ ​ ​ ​ ​ ​ ​ Single case ​ - ​ - ​ 792,745 ​ 792,745 Portfolio ​ - ​ - ​ 2,022,406 ​ 2,022,406 Portfolio with equity risk ​ - ​ - ​ 99,406 ​ 99,406 Legal risk management ​ - ​ - ​ 3,201 ​ 3,201 ​ ​ ​ ​ ​ ​ ​ ​ Joint ventures and equity method investments ​ - ​ - ​ 159,225 ​ 159,225 Single case with equity risk ​ 8,745 ​ - ​ - ​ 8,745 Assets of consolidated investment companies ​ ​ ​ ​ ​ ​ ​ Complex strategies (Strategic Value Fund) ​ - ​ - ​ 12,657 ​ 12,657 Litigation finance (BOF-C) ​ 10,000 ​ - ​ 526,575 ​ 536,575 Litigation finance (Advantage fund) - ​ - ​ 100,596 100,596 Due from settlement of capital provision assets ​ - ​ - ​ 116,582 ​ 116,582 Marketable securities ​ ​ ​ ​ ​ ​ ​ ​ Asset-backed securities ​ - ​ 32,933 ​ - ​ 32,933 Corporate bonds ​ - ​ 79,899 ​ - ​ 79,899 Mutual funds ​ 6,033 ​ - ​ - ​ 6,033 US treasuries and commercial paper ​ 14,806 ​ - ​ - ​ 14,806 Foreign Government Bonds ​ - ​ 2,687 ​ - ​ 2,687 Total assets 39,584 115,519 3,833,393 3,988,496 ​ ​ ​ ​ ​ ​ ​ ​ ​ Liabilities: ​ ​ ​ ​ ​ ​ ​ ​ Financial liabilities related to third-party interests in capital provision assets ​ - ​ - ​ 425,205 ​ 425,205 Total liabilities - ​ - ​ 425,205 ​ 425,205 Net total 39,584 ​ 115,519 ​ 3,408,188 ​ 3,563,291 ​ ​ ​ ​ ​ ​ ​ ​ ​ ​ ​ ​ ​ (as restated) ​ ​ At December 31, 2021 ($ in thousands) ​ Level 1 ​ Level 2 ​ Level 3 ​ Total Assets: ​ Capital provision assets ​ ​ ​ ​ ​ ​ ​ ​ Derivative financial instruments ​ ​ ​ ​ ​ ​ ​ ​ Single case ​ - ​ - ​ 655,674 ​ 655,674 Portfolio ​ - ​ - ​ 1,752,137 ​ 1,752,137 Portfolio with equity risk ​ - ​ - ​ 200,484 ​ 200,484 Legal risk management ​ - ​ - ​ 2,567 ​ 2,567 Non-derivative financial assets ​ ​ ​ ​ ​ ​ ​ ​ Joint ventures and equity method investments ​ - ​ - ​ 162,103 ​ 162,103 Other - ​ - ​ 2,083 2,083 Assets of consolidated investment companies ​ ​ ​ ​ ​ ​ ​ Complex strategies (Strategic Value Fund) ​ - ​ - ​ 12,855 ​ 12,855 Litigation finance (BOF-C) - ​ - ​ 329,360 329,360 Due from settlement of capital provision assets ​ - ​ - ​ 86,311 ​ 86,311 Marketable securities ​ ​ ​ ​ ​ ​ ​ ​ Asset-backed securities ​ - ​ 56,285 ​ - ​ 56,285 Corporate bonds ​ - ​ 84,003 ​ - ​ 84,003 Mutual funds ​ 10,636 ​ 8,912 ​ - ​ 19,548 US treasuries and commercial paper ​ 15,500 ​ - ​ - ​ 15,500 Total assets 26,136 149,200 3,203,574 3,378,910 ​ ​ ​ ​ ​ ​ ​ ​ ​ Liabilities: ​ ​ ​ ​ ​ ​ ​ ​ Financial liabilities related to third-party interests in capital provision assets ​ - ​ - ​ 424,733 ​ 424,733 Total liabilities - - ​ 424,733 424,733 Net total 26,136 149,200 2,778,841 2,954,177 ​ ​ ​ ​ ​ ​ ​ ​ ​ ​ ​ ​ ​ (as restated) ​ ​ At December 31, 2020 ($ in thousands) ​ Level 1 ​ Level 2 ​ Level 3 ​ Total Assets: ​ Capital provision assets ​ ​ ​ ​ ​ ​ ​ ​ Derivative financial instruments ​ ​ ​ ​ ​ ​ ​ ​ Single case ​ - ​ - ​ 623,309 ​ 623,309 Portfolio ​ - ​ - ​ 1,677,885 ​ 1,677,885 Legal risk management ​ - ​ - ​ 2,238 ​ 2,238 Non-derivative financial assets ​ ​ ​ ​ ​ ​ ​ ​ Joint ventures and equity method investments ​ - ​ - ​ 139,041 ​ 139,041 Other - ​ - ​ 2,083 2,083 Assets of consolidated investment companies ​ ​ ​ ​ ​ ​ ​ Complex strategies (Strategic Value Fund) ​ - ​ - ​ 85,166 ​ 85,166 Litigation finance (BOF-C) - ​ - ​ 184,592 184,592 Due from settlement of capital provision assets ​ - ​ - ​ 30,708 ​ 30,708 Marketable securities ​ ​ ​ ​ ​ ​ ​ ​ Corporate bonds ​ - ​ 5,137 ​ - ​ 5,137 Mutual funds ​ 11,457 ​ ​ ​ - ​ 11,457 Total assets 11,457 5,137 2,745,022 2,761,616 ​ ​ ​ ​ ​ ​ ​ ​ ​ Liabilities: ​ ​ ​ ​ ​ ​ ​ ​ Financial liabilities related to third-party interests in capital provision assets ​ - ​ - ​ 424,965 ​ 424,965 Total liabilities - - ​ 424,965 424,965 Net total 11,457 5,137 2,320,057 2,336,651 ​ The Group has elected the fair value option for certain equity method investments, marketable securities, due from settlement of capital provision assets and financial liabilities relating to third-party interests in capital provision assets in order to provide a consistent fair value measurement approach for all capital provision related activity. Interest and dividend income on these assets are recognized as income when they are earned. There were no gains or losses The key risk and sensitivity across all of the capital provision assets relates to the underlying litigation associated with each case that is underwritten and financed. The sensitivity to this Level 3 input is therefore considered to be similar across the different types of capital provision assets and is expressed as a portfolio-wide stress. Movements in Level 3 fair value assets and liabilities The tables below set forth the analysis of the movements in the Level 3 financial assets and liabilities for the years ended December 31, 2022, 2021 and 2020. ​ ​ ​ ​ ​ ​ ​ ​ ​ ​ ​ ​ ​ ​ ​ ​ ​ ​ ​ ​ For the year ended December 31, 2022 ​ ​ ​ ​ ​ ​ Transfers ​ ​ ​ ​ ​ ​ ​ Foreign ​ At ​ ​ At beginning ​ Transfers ​ between ​ ​ ​ ​ ​ Income for ​ exchange ​ end of ($ in thousands) ​ of period ​ into Level 3 ​ types ​ Deployments ​ Realizations ​ the period ​ gains/(losses) ​ period Single case ​ 655,674 ​ - ​ (1,916) ​ 161,785 ​ (45,371) ​ 28,243 ​ (5,670) ​ 792,745 Portfolio ​ 1,752,137 ​ - ​ 1,916 ​ 272,796 ​ (138,277) ​ 135,962 ​ (2,128) ​ 2,022,406 Portfolio with equity risk ​ 200,484 ​ - ​ - ​ 366 ​ (157,191) ​ 55,747 ​ - ​ 99,406 Legal risk management ​ 2,567 ​ - ​ - ​ 130 ​ - ​ 718 ​ (214) ​ 3,201 Joint ventures and equity method investments ​ 162,103 ​ - ​ - ​ 7,864 ​ (5,916) ​ (1,627) ​ (3,199) ​ 159,225 Complex strategies (Strategic Value Fund) ​ 12,855 ​ - ​ - ​ - ​ (1,663) ​ 1,465 ​ - ​ 12,657 Litigation finance (BOF-C) ​ 329,360 ​ - ​ - ​ 132,006 ​ (53,358) ​ 118,563 ​ 4 ​ 526,575 Litigation finance (Advantage Fund) ​ - ​ - ​ - ​ 121,896 ​ (22,875) ​ 1,575 ​ - ​ 100,596 Other ​ 2,083 ​ - ​ - ​ - ​ (2,083) ​ - ​ - ​ - Total capital provision assets ​ 3,117,263 ​ - ​ - ​ 696,843 ​ (426,734) ​ 340,646 ​ (11,207) ​ 3,716,811 Due from settlement of capital provision assets ​ 86,311 ​ - ​ - ​ 426,734 ​ (396,465) ​ - ​ 2 ​ 116,582 Total Level 3 assets ​ 3,203,574 ​ - ​ - ​ 1,123,577 ​ (823,199) ​ 340,646 ​ (11,205) ​ 3,833,393 ​ ​ ​ ​ ​ ​ ​ ​ ​ ​ ​ ​ ​ ​ ​ ​ ​ Financial liabilities for third-party interests in capital provision assets ​ 424,733 ​ - ​ - ​ 29 ​ (52) ​ 495 ​ - ​ 425,205 Total Level 3 liabilities ​ 424,733 ​ - ​ - ​ 29 ​ (52) ​ 495 ​ - ​ 425,205 ​ ​ ​ ​ ​ ​ ​ ​ ​ ​ ​ ​ ​ ​ ​ ​ ​ ​ ​ ​ ​ (as restated) ​ ​ For the year ended December 31, 2021 ​ ​ ​ ​ ​ ​ Transfers ​ ​ ​ ​ ​ ​ ​ Foreign ​ At ​ ​ At beginning ​ Transfers ​ between ​ ​ ​ ​ ​ Income for ​ exchange ​ end of ($ in thousands) ​ of period ​ into level 3 ​ types ​ Deployments ​ Realizations ​ the period ​ gains/(losses) ​ period Single case ​ 623,309 ​ - ​ (2,727) ​ 133,131 ​ (206,573) ​ 109,125 ​ (591) ​ 655,674 Portfolio ​ 1,677,885 ​ - ​ 2,727 ​ 84,074 ​ (59,070) ​ 49,857 ​ (3,336) ​ 1,752,137 Legal risk management ​ 2,238 ​ - ​ - ​ 156 ​ - ​ 367 ​ (194) ​ 2,567 Portfolio with equity risk ​ - ​ - ​ - ​ 212,384 ​ - ​ (11,900) ​ - ​ 200,484 Joint ventures and equity method investments ​ 139,041 ​ - ​ - ​ 19,327 ​ (1,799) ​ 16,838 ​ (11,304) ​ 162,103 Other ​ 2,083 ​ - ​ - ​ - ​ - ​ (85) ​ 85 ​ 2,083 Complex strategies ​ 85,166 ​ - ​ - ​ - ​ (81,022) ​ 8,711 ​ - ​ 12,855 Litigation finance (BOF-C) ​ 184,592 ​ - ​ - ​ 224,893 ​ (106,684) ​ 26,498 ​ 61 ​ 329,360 Total capital provision assets ​ 2,714,314 ​ - ​ - ​ 673,965 ​ (455,148) ​ 199,411 ​ (15,279) ​ 3,117,263 Due from settlement of capital provision assets ​ 30,708 ​ - ​ - ​ 455,148 ​ (399,705) ​ 160 ​ - ​ 86,311 Total Level 3 assets ​ 2,745,022 ​ - ​ - ​ 1,129,113 ​ (854,853) ​ 199,571 ​ (15,279) ​ 3,203,574 ​ ​ ​ ​ ​ ​ ​ ​ ​ ​ ​ ​ ​ ​ ​ ​ ​ Financial liabilities for third-party interests in capital provision assets ​ 424,965 ​ - ​ - ​ - ​ (37) ​ (195) ​ - ​ 424,733 Total Level 3 liabilities ​ 424,965 ​ - ​ - ​ - ​ (37) ​ (195) ​ - ​ 424,733 ​ ​ ​ ​ ​ ​ ​ ​ ​ ​ ​ ​ ​ ​ ​ ​ ​ ​ ​ ​ ​ (as restated) ​ ​ For the year ended December 31, 2020 ​ ​ ​ ​ ​ ​ Transfers ​ ​ ​ ​ ​ ​ ​ Foreign ​ At ​ ​ At beginning ​ Transfers ​ between ​ ​ ​ ​ ​ Income for ​ exchange ​ end of ($ in thousands) ​ of period ​ into Level 3 ​ types ​ Deployments ​ Realizations ​ the period ​ gains/(losses) ​ period Single case ​ 433,040 ​ - ​ 47,597 ​ 125,463 ​ (166,461) ​ 180,864 ​ 2,806 ​ 623,309 Portfolio ​ 1,606,411 ​ - ​ 38,531 ​ 89,119 ​ (172,925) ​ 114,952 ​ 1,797 ​ 1,677,885 Legal risk management ​ 1,676 ​ - ​ - ​ - ​ - ​ 384 ​ 178 ​ 2,238 Asset recovery ​ 86,128 ​ - ​ (86,128) ​ - ​ - ​ - ​ - ​ - Joint ventures and equity method investments ​ 124,546 ​ - ​ - ​ 11,373 ​ (1,314) ​ (5,922) ​ 10,358 ​ 139,041 Other ​ 2,083 ​ - ​ - ​ - ​ - ​ - ​ - ​ 2,083 Complex strategies ​ 192,356 ​ 49,950 ​ - ​ - ​ (173,049) ​ 15,909 ​ - ​ 85,166 Litigation finance (BOF-C) ​ 111,311 ​ - ​ - ​ 71,188 ​ (19,663) ​ 21,776 ​ (20) ​ 184,592 Total capital provision assets ​ 2,557,551 ​ 49,950 ​ - ​ 297,143 ​ (533,412) ​ 327,963 ​ 15,119 ​ 2,714,314 Due from settlement of capital provision assets ​ 52,514 ​ - ​ - ​ 526,588 ​ (548,593) ​ 199 ​ - ​ 30,708 Total Level 3 assets ​ 2,610,065 ​ 49,950 ​ - ​ 823,731 ​ (1,082,005) ​ 328,162 ​ 15,119 ​ 2,745,022 ​ ​ ​ ​ ​ ​ ​ ​ ​ ​ ​ ​ ​ ​ ​ ​ ​ Financial liabilities for third-party interests in capital provision assets ​ 419,645 ​ - ​ - ​ 224 ​ - ​ 5,096 ​ - ​ 424,965 Total Level 3 liabilities ​ 419,645 ​ - ​ - ​ 224 ​ - ​ 5,096 ​ - ​ 424,965 ​ All transfers into and out of Level 3 are recognized as if they have taken place at the beginning of each reporting period. There were no transfers into Level 3 during the years ended December 31, 2022 and 2021, and transfers into Level 3 during the year ended December 31, 2020 of $50.0 million related to assets where the underlying asset no longer has a quoted price and became subject to the Group’s valuation methodology for Level 3 financial instruments as set forth in note 2 ( Summary of significant accounting policies Sensitivity of Level 3 valuations The Group updated its valuation policy for capital provision assets during the year ended December 31, 2022. Capital provision assets are fair valued using an income approach. The income approach estimates fair value based on the Group’s estimated, risk-adjusted future cash flows, using a discount rate to reflect the funding risk of deploying capital for funding capital provision assets. The income approach requires management to make a series of assumptions, such as discount rate, the timing and amount of both expected cash inflows and additional fundings and a risk-adjustment factor reflecting the uncertainty inherent in the cash flows primarily driven by litigation risk, which changes as a result of observable litigation events. These assumptions are considered Level 3 inputs. A cash flow forecast is developed for each capital provision asset based on the anticipated funding commitments, damages or settlement estimates and the Group’s contractual entitlement. Cash flow forecasts incorporate management’s assumptions related to creditworthiness of the counterparty and collectability. In cases where cash flows are denominated in a foreign currency, forecasts are developed in the applicable foreign currency and translated to US dollars. Capital provision assets are recorded at initial fair value, which is equivalent to the initial transaction price for a given capital provision asset, based on an assessment that it is an arm’s-length transaction between independent third parties and an orderly transaction between market participants. Using the cash flow forecast and a discount rate, an appropriate risk adjustment factor is calculated to be applied to the forecast cash inflows to calibrate the valuation model to the initial transaction price. Each reporting period, the cash flow forecast is updated based on the best available information on damages or settlement estimates and it is determined whether there has been an objective event in the underlying litigation process, which would change the litigation risk and thus the risk-adjustment factor associated with the capital provision asset. These objective events could include, among others: ▪ A significant positive ruling or other objective event prior to any trial court judgment ▪ A favorable trial court judgment ▪ A favorable judgment on the first appeal ▪ The exhaustion of as-of-right appeals ▪ In arbitration cases, where there are limited opportunities for appeal, issuance of a tribunal award ▪ An objective negative event at various stages in the litigation process Each reporting period, the updated risk-adjusted cash flow forecast is then discounted at the then current discount rate to measure fair value. The discount rate includes an applicable risk-free rate and credit spread to incorporate both market and idiosyncratic asset-class risk. To the extent an asset is denominated in a foreign currency, the discount rate applied incorporates a risk-free rate and credit spread that is jurisdictionally appropriate. The Group’s fair value policy provides for ranges of percentages to be applied against the risk adjustment factor to more than 70 discrete objective litigation events across five principal different types of litigation. The tables below set forth each of the key unobservable inputs used to value the Group’s capital provision assets and the applicable ranges and weighted average by relative fair value for such inputs. ​ ​ ​ ​ ​ ​ ​ ​ ​ At December 31, 2022 Type Fair value Principal value technique Unobservable input Min Max Weighted avg Single $ 3,061,594 Discounted cash flow Discount rate 5.8% 7.9% 7.3% Portfolio ​ ​ Duration (years) 0.2 8.2 3.4 Joint ventures and equity method ​ ​ Adjusted risk premium 0.0% 94.2% 38.1% Legal risk management ​ ​ Positive case milestone factor: ​ ​ ​ Litigation finance (BOF-C) ​ ​ Significant ruling or other objective event prior to trial court judgment 5% 40% 20% Financial liabilities related to ​ ​ Trial court judgment or tribunal award 4% 60% 53% third party interests in capital ​ ​ Appeal judgment 60% 80% 67% provision assets ​ ​ Asset Freeze 20% 20% 20% ​ ​ ​ Settlement 40% 80% 76% ​ ​ ​ Portfolios with multiple factors 1% 100% 14% ​ ​ ​ Other 100% 100% 100% ​ ​ ​ Negative case milestone factor: ​ ​ ​ ​ ​ ​ Significant ruling or other objective event prior to trial court judgment (10)% (60)% (13)% ​ ​ ​ Trial court judgment or tribunal award (55)% (60)% (56)% ​ ​ ​ Appeal judgment (80)% (80)% (80)% ​ ​ ​ Portfolios with multiple factors (50)% (50)% (50)% ​ ​ ​ ​ ​ ​ ​ Litigation finance $ 100,596 Discounted cash flow Discount rate 7.3% 7.4% 7.4% (Advantage Fund) ​ ​ Duration (years) 0.7 3.7 2.5 ​ ​ ​ ​ ​ ​ ​ Portfolio with equity risk $ 116,759 Discounted cash flow Discount rate 16.5% 16.5% 16.5% ​ ​ ​ Duration (years) 1.8 3.8 2.8 ​ ​ ​ Conversion ratio 2.6 2.6 2.6 ​ ​ ​ ​ ​ ​ ​ Due from settlement of capital provision assets $ 116,582 Discounted cash flow Collection risk 0% 100% 0% ​ ​ ​ ​ ​ ​ ​ Complex strategies and other $ 12,657 ​ ​ ​ ​ ​ ​ ​ ​ ​ ​ ​ ​ Level 3 assets and liabilities, net $ 3,408,188 ​ ​ ​ ​ ​ ​ ​ ​ ​ ​ ​ ​ ​ ​ ​ ​ (as restated) ​ At December 31, 2021 Type Fair value Principal value technique Unobservable input Min Max Weighted avg Single $ 2,442,380 Discounted cash flow Discount rate 3.9% 6.6% 5.8% Portfolio ​ ​ Duration (years) 0.2 8.3 4.4 Joint ventures and equity method ​ ​ Adjusted risk premium 0.0% 97.3% 36.0% Legal risk management ​ ​ Positive case milestone factor: ​ ​ ​ Litigation finance (BOF-C) ​ ​ Significant ruling or other objective event prior to trial court judgment 5% 40% 22% Financial liabilities related to ​ ​ Trial court judgment or tribunal award 50% 60% 58% third party interests in capital ​ ​ Appeal judgment 52% 80% 58% provision assets ​ ​ Asset Freeze 20% 20% 20% ​ ​ ​ Settlement 10% 80% 69% ​ ​ ​ Portfolios with multiple factors 1% 100% 12% ​ ​ ​ Other 100% 100% 100% ​ ​ ​ Negative case milestone factor: ​ ​ ​ ​ ​ ​ Significant ruling or other objective event prior to trial court judgment (60)% (60)% (60)% ​ ​ ​ Trial court judgment or tribunal award (55)% (60)% (56)% ​ ​ ​ Appeal judgment (80)% (80)% (80)% ​ ​ ​ Portfolios with multiple factors (50)% (82)% (54)% Portfolio with equity risk $ 235,212 Discounted cash flow Discount rate 12.9% 12.9% 12.9% ​ ​ ​ Duration (years) 0.8 5.8 3.2 ​ ​ ​ Conversion ratio 5.4 5.4 5.4 ​ ​ ​ ​ ​ ​ ​ Due from settlement of capital provision assets $ 86,311 Discounted cash flow Collection risk 0% 0% 0% ​ ​ ​ ​ ​ ​ ​ Complex strategies and other $ 14,938 ​ ​ ​ ​ ​ ​ ​ ​ ​ ​ ​ ​ Level 3 assets and liabilities, net $ 2,778,841 ​ ​ ​ ​ ​ ​ ​ ​ ​ ​ ​ ​ ​ ​ ​ (as restated) ​ At December 31, 2020 Type Fair value Principal value technique Unobservable input Min Max Weighted avg Single $ 2,202,100 Discounted cash flow Discount rate 3.8% 6.0% 5.0% Portfolio ​ ​ Duration (years) 0.5 9.3 5.3 Joint ventures and equity method ​ ​ Adjusted risk premium 0.0% 99.3% 34.8% Legal risk management ​ ​ Positive case milestone factor: ​ ​ ​ Litigation finance (BOF-C) ​ ​ Significant ruling or other objective event prior to trial court judgment 5% 40% 33% Financial liabilities related to ​ ​ Trial court judgment or tribunal award 20% 60% 51% third party interests in capital ​ ​ Appeal judgment 80% 80% 80% provision assets ​ ​ Exhaustion of as-of-right appeals 80% 80% 80% ​ ​ ​ Asset Freeze 20% 50% 41% ​ ​ ​ Settlement 40% 80% 74% ​ ​ ​ Portfolios with multiple factors 4% 100% 11% ​ ​ ​ Other 100% 100% 100% ​ ​ ​ Negative case milestone factor: ​ ​ ​ ​ ​ ​ Significant ruling or other objective event prior to trial court judgment (60)% (60)% (60)% ​ ​ ​ Trial court judgment or tribunal award (50)% (50)% (50)% ​ ​ ​ Appeal judgment (80)% (82)% (80)% ​ ​ ​ ​ ​ ​ ​ Due from settlement of capital provision assets $ 30,708 Discounted cash flow Collection risk 0% 0% 0% ​ ​ ​ ​ ​ ​ ​ Complex strategies and other $ 87,249 ​ ​ ​ ​ ​ ​ ​ ​ ​ ​ ​ ​ Level 3 assets and liabilities, net $ 2,320,057 ​ ​ ​ ​ ​ ​ Following origination, the Group engages in a review of each capital provision asset’s fair value in connection with the preparation of the consolidated financial statements. At December 31, 2022, 2021 and 2020, should the prices of the due from settlement of capital provision assets, capital provision assets and financial liabilities relating to third-party interests in capital provision assets have been 10% higher or lower while all other variables remained constant, our income and net assets would have increased or decreased, respectively million million Further, at December 31, 2022, should interest rates have been higher ​ ​ ​ ​ ($ in thousands) ​ At December 31, 2022 Hypothetical change: ​ ​ 100 bps lower interest rates ​ 128,125 50 bps lower interest rates ​ 56,557 100 bps higher interest rates ​ (121,583) 50 bps higher interest rates ​ (63,562) ​ The sensitivity impact has been provided on a pre-tax basis on both income and net assets as the Group considers the fluctuation in the Group’s effective tax rate from period to period could indicate changes in sensitivity not driven by the valuation that are difficult to follow and detract from the comparability of this information. Reasonably possible alternative assumptions The determination of fair value for capital provision assets, derivative financial liabilities and asset subparticipations involves significant judgments and estimates. While the potential range of outcomes for the assets is wide, the Group’s fair value estimation is its best assessment of the current fair value of each asset or liability, as applicable. Such estimate is inherently subjective, being based largely on an assessment of how individual events have changed the possible outcomes of the asset or liability, as applicable, and their relative probabilities and hence the extent to which the fair value has altered. The aggregate of the fair values selected falls within a wide range of reasonably possible estimates. In the Group’s opinion, there is no useful alternative valuation that would better quantify the market risk inherent in the portfolio and there are no inputs or variables to which the values of the assets are correlated other than interest rates which impact the discount rates appli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2</t>
        </is>
      </c>
    </row>
    <row r="3">
      <c r="A3" s="3" t="inlineStr">
        <is>
          <t>Variable interest entities</t>
        </is>
      </c>
      <c r="B3" s="4" t="inlineStr">
        <is>
          <t xml:space="preserve"> </t>
        </is>
      </c>
    </row>
    <row r="4">
      <c r="A4" s="4" t="inlineStr">
        <is>
          <t>Variable interest entities</t>
        </is>
      </c>
      <c r="B4" s="4" t="inlineStr">
        <is>
          <t>16. Variable interest entities Consolidated VIEs Pursuant to US GAAP consolidation guidance, the Group consolidates certain VIEs for which it is considered the primary beneficiary, either directly or indirectly, through a consolidated entity or affiliate. See note 2 ( Summary of significant accounting policies Consolidated VIEs include entities relating to the Group’s private funds (i.e., BOF-C, the Strategic Value Fund and the Advantage Fund), investment vehicles for sale and resale of the participation interests (i.e., Colorado) and acquisition of interests in secured promissory notes (i.e., Forest Hills Investments LLC). The purpose of the private funds is to provide strategy specific investment opportunities for investors in exchange for management- and performance-based fees. The investment strategies of the private funds differ by product, but the fundamental risks are similar, including loss of capital and loss of management- and performance-based fees. Colorado is an exempted company established to receive a portion of the Group’s interest in the YPF-related Petersen claims and provide a vehicle for the sale and resale of the participation interests. The Group, together with BCIM Partners III, LP and COLP, acquired interest in certain secured promissory notes through Forest Hills Investments LLC. The secured promissory notes are legal finance investments with proceeds payable out of two underlying litigation matters. This structure provides for the sharing of the economics, interest payments and settlement cash flows among the Group, BCIM Partners III, LP and COLP. The Group provides revolving credit facilities to certain of its private funds for capital calls as required. These revolving credit facilities are entirely discretionary insofar as the Group is not obligated to provide funding under the revolving credit facilities. There were no amounts outstanding under the revolving credit facilities at December 31, 2022, 2021 and 2020, respectively. The table below sets forth assets and liabilities of the consolidated VIEs at December 31, 2022, 2021 and 2020. ​ ​ ​ ​ ​ ​ ​ ​ ​ ​ At December 31, ($ in thousands) ​ 2022 ​ 2021 ​ 2020 ​ ​ ​ ​ (as restated) Total assets ​ 1,259,892 ​ 987,959 ​ 863,279 Total liabilities ​ (5,210) ​ (5,549) ​ (17,063) ​ The table below sets forth the total revenue and certain information relating to cash flows of the consolidated VIEs for the years ended December 31, 2022, 2021, 2020 and 2019. ​ ​ ​ ​ ​ ​ ​ ​ ​ ​ ​ ​ For the year ended December 31, ($ in thousands) ​ 2022 ​ 2021 ​ 2020 ​ 2019 ​ ​ ​ ​ (as restated) Total revenue: ​ 73,480 ​ 26,158 ​ 17,814 ​ 80,802 ​ ​ ​ ​ ​ ​ ​ ​ ​ Cash flows: ​ ​ ​ ​ ​ ​ ​ ​ (Proceeds) ​ (92,080) ​ (139,825) ​ (32,943) ​ 9,220 Funding ​ 291,046 ​ 224,893 ​ 20,557 ​ 165,864 ​ ​ ​ ​ ​ ​ ​ ​ ​ Cash balance: ​ 32,966 ​ 40,547 ​ 2,101 ​ 10,008 Restricted cash: ​ - ​ - ​ - ​ 95,226 ​ Unconsolidated VIEs The Group’s maximum exposure to loss from the unconsolidated VIEs is the sum of capital provision assets, fee receivables, accrued income and loans to the unconsolidated VIEs and was $20.5 million, $23.1 million and $24.1 million at December 31, 2022, 2021 and 2020, respectively. The table below sets forth the Group’s maximum exposure to loss from the unconsolidated VIEs at December 31, 2022, 2021 and 2020. ​ ​ ​ ​ ​ ​ ​ ​ ​ ​ At December 31 ($ in thousands) ​ 2022 ​ 2021 ​ 2020 ​ ​ ​ ​ (as restated) Total on-balance sheet exposure ​ 16,724 ​ 16,770 ​ 15,130 Off-balance sheet - undrawn commitments ​ 3,791 ​ 6,378 ​ 8,935 Maximum exposure to loss ​ 20,515 23,148 ​ 24,0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Joint ventures and associate investments</t>
        </is>
      </c>
      <c r="B1" s="2" t="inlineStr">
        <is>
          <t>12 Months Ended</t>
        </is>
      </c>
    </row>
    <row r="2">
      <c r="B2" s="2" t="inlineStr">
        <is>
          <t>Dec. 31, 2022</t>
        </is>
      </c>
    </row>
    <row r="3">
      <c r="A3" s="3" t="inlineStr">
        <is>
          <t>Joint ventures and associate investments</t>
        </is>
      </c>
      <c r="B3" s="4" t="inlineStr">
        <is>
          <t xml:space="preserve"> </t>
        </is>
      </c>
    </row>
    <row r="4">
      <c r="A4" s="4" t="inlineStr">
        <is>
          <t>Joint ventures and associate investments</t>
        </is>
      </c>
      <c r="B4" s="4" t="inlineStr">
        <is>
          <t>17. Joint ventures and associate investments The Group holds certain of its capital provision assets through joint ventures that are accounted for at fair value through profit or loss. See note 15 ( Fair value of assets and liabilities The table below sets forth the fair value of the Group’s interest in joint ventures and associate investments, which are included in capital provision assets in the Group’s consolidated statements of financial position. ​ ​ ​ ​ ​ ​ ​ ​ ​ ​ At December 31, ($ in thousands) ​ 2022 ​ 2021 ​ 2020 ​ ​ ​ ​ (as restated) Interest in joint ventures ​ 174,337 ​ 178,866 ​ 153,493 Interest in companies with associate investments ​ 1,359 ​ 2,380 ​ 3,160 ​ None of these joint ventures or equity method investments is individually material to the Group, and there are no significant restrictions on the ability of the joint ventures to make cash distributions or repayment of advances to the Group. The table below sets forth the fair value of the Group’s share of commitments for the joint ventures and associate investments, which are included in the commitment amounts relating to asset agreements. See note 21 ( Financial commitments and contingent liabilities ​ ​ ​ ​ ​ ​ ​ ​ ​ ​ At December 31, ($ in thousands) ​ 2022 ​ 2021 ​ 2020 Commitments for joint ventures ​ 146,275 ​ 84,590 ​ 116,029 Commitments for associate investments ​ 14,651 ​ 16,402 ​ 16,2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t>
        </is>
      </c>
      <c r="B3" s="4" t="inlineStr">
        <is>
          <t xml:space="preserve"> </t>
        </is>
      </c>
    </row>
    <row r="4">
      <c r="A4" s="4" t="inlineStr">
        <is>
          <t>Shareholders' equity</t>
        </is>
      </c>
      <c r="B4" s="4" t="inlineStr">
        <is>
          <t>18. Shareholders' equity Shareholder rights and dividends All of the Company’s issued and outstanding ordinary shares are fully paid. Holders of the Company’s ordinary shares do not have conversion or redemption rights. There are no provisions in the Company’s memorandum of incorporation or articles of incorporation discriminating against a shareholder as a result of such shareholder’s ownership of a particular number of the Company’s ordinary shares. Each holder of the Company’s ordinary shares who is present in person (including any corporation by its duly authorized representative) or by proxy at a general meeting will have one vote on a show of hands and, on a poll, if present in person or by proxy, will have one vote for every ordinary share held by such holder. Ordinary resolutions require approval by a simple majority of the votes at a general meeting at which a quorum is present. The Board may provide for classes of shares other than ordinary shares, including series of preferred shares. If any preferred shares are issued, the rights, preferences and privileges of the Company’s ordinary shares will be subject to, and may be adversely affected by, the rights of holders of the Company’s preferred shares. The rights attached to any class of shares may be varied only with the consent in writing of the holders of a majority of the issued shares of such class or with the sanction of an ordinary resolution passed by a majority of the votes cast at a separate meeting of the holders of the shares of such class. If the Company is liquidated, the liquidator may, with the authority of a special resolution, divide among the shareholders, in the form specified, the whole or any part of the Company’s assets. For such purpose, the liquidator may set the value of any assets and determine how the division will be carried out between the shareholders or different classes of shareholders. The Company’s memorandum of incorporation and articles of incorporation do not impose limitations on the rights of persons to own the Company’s securities, including rights of non-resident or foreign shareholders to hold or exercise voting rights with respect to the Company’s securities. There are no provisions in the Company’s memorandum of incorporation or articles of incorporation that would have the effect of delaying, deferring or preventing a change in control of the Company and that would operate only with respect to a merger, acquisition or corporate restructuring involving the Company or any of its subsidiaries. Dividends Dividends on the Company’s issued and outstanding ordinary shares are payable at the discretion of the Board. Each year, once the prior year’s results of operations are known, the Board reviews the Company’s profits, cash generation and cash needs and recommends a dividend level to shareholders for consideration at the Company’s annual general meeting. The Company may declare dividends by ordinary resolution at a general meeting in accordance with the respective rights of any class of shares. No dividend may exceed the amount recommended by the Board. Subject to the provisions of the Guernsey Companies Law, the Board may, if it thinks fit, from time to time pay interim dividends if it appears to the Board they are justified by the assets of the Company. Subject to rights which may attach to any other class of shares, holders of the Company’s ordinary shares are entitled to receive ratably all dividends, if any, that are declared. Dividends may be paid in any currency that the Board determines. The declaration and payment of dividends and distributions, if any, is subject to the discretion of the Board and the requirements of Guernsey law (including, among others, satisfaction of a statutory solvency test). The timing and amount of any dividends or distributions declared depends on, among others, the Company’s cash flows from operations and available liquidity, its earnings and financial position and any applicable contractual restrictions. Any dividend that has not been claimed after a period of 12 years from the date it became due for payment will, if the Board so resolves, be forfeited. The table below sets forth dividends and their respective record dates for the years ended December 31, 2022, 2021, 2020 and 2019. ​ ​ ​ ​ ​ ($ in cents) Cash dividend per ordinary share Record date 2022 year ​ ​ ​ First half ​ 6.25 November 4, 2022 Second half ​ 6.25 May 26, 2023 Total for the year ended December 31, 2022 ​ 12.50 ​ ​ ​ ​ ​ 2021 year ​ ​ First half ​ 6.25 November 12, 2021 Second half ​ 6.25 May 27, 2022 Total for the year ended December 31, 2021 ​ 12.50 ​ ​ ​ ​ ​ 2020 year ​ ​ First half ​ - ​ Second half ​ 12.50 May 28, 2021 Total for the year ended December 31, 2020 ​ 12.50 ​ ​ ​ ​ ​ 2019 year ​ ​ First half ​ 4.17 November 15, 2019 Second half ​ - ​ Total for the year ended December 31, 2019 ​ 4.17 ​ ​ Burford Capital Employee Benefit Trust The Burford Capital Employee Benefit Trust was established to assist in the Group’s administration of the LTIP. While the Group does not have legal ownership of the Burford Capital Employee Benefit Trust and the Group’s ability to influence the actions of the Burford Capital Employee Benefit Trust is limited by the trust deed, the Burford Capital Employee Benefit Trust is treated as being controlled by the Group for accounting purposes and, therefore, is consolidated. Shares held in the Burford Capital Employee Benefit Trust at the period end are included in issued shares. Treasury shares During the year ended December 31, 2022, the Company purchased a total of 468,000 ordinary shares on the open market in connection with the Company’s future obligations under the Deferred Compensation Plan. The Company did not purchase any ordinary shares in connection with the Deferred Compensation Plan during the years ended December 31, 2021, 2020 and 2019. All of the ordinary shares were purchased on the London Stock Exchange throughout the month of May 2022 at an average price of £6.33 ($8.01) per ordinary share. The result of these purchases was an increase of $3.7 million in the treasury balance in the consolidated statement of changes in equity for the year ended December 31, 2022. These ordinary shares remained in issue and reduced the outstanding number of ordinary shares at December 31, 2022. Contingent share capital The acquisition of BCIM Holdings LLC in December 2016 included contingent equity consideration. 2,461,682 ordinary shares will be issued after BCIM Holdings LLC’s private funds contribute more than $100 million in performance fee income (and, in certain instances, fee income from new private funds or other capital provision income) to the Group. If the $100 million income target is not achieved, no contingent equity consideration will be pay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t>
        </is>
      </c>
      <c r="B3" s="4" t="inlineStr">
        <is>
          <t xml:space="preserve"> </t>
        </is>
      </c>
    </row>
    <row r="4">
      <c r="A4" s="4" t="inlineStr">
        <is>
          <t>Share-based compensation</t>
        </is>
      </c>
      <c r="B4" s="4" t="inlineStr">
        <is>
          <t>19. Share-based compensation Equity-based awards granted to the employees as compensation are measured based on the grant date fair value of the award. Equity-based awards that do not require future service are expensed immediately. Equity-based awards with service and performance conditions are expensed over the relevant service period to the extent the performance condition is met or deemed probable. Equity-based awards with service and market conditions are expensed over the relevant service period regardless of whether the market condition is met. LTIP In 2016, the Company’s shareholders approved the LTIP, which was amended and extended by shareholder approval on May 13, 2020. The LTIP creates alignment between participants in the LTIP and public shareholders and creates a long- term retention vehicle. All of the Group’s employees may be granted awards under the LTIP, and the Group typically makes an initial LTIP grant to each new employee and periodic grants thereafter. The LTIP is administered by the compensation committee of the Board (the “ Compensation Committee provided Awards under the LTIP are equivalent to awards of restricted stock units, which are treated as phantom awards for tax and legal purposes. Vesting of awards is subject to satisfaction of service-based conditions, requiring that the participant remains employed by the Group at the time of vesting, and may also require satisfaction of performance-based conditions set by the Compensation Committee at the time of grant and including total shareholder return over different measuring periods. The awards granted during the year ended December 31, 2020 and prior years included both service- and performance-based conditions. Beginning during the year ended December 31, 2021, the awards have continued to have service-based conditions while at least 50% of the awards granted to the employees who are part of the Company’s senior management must also have a performance-based condition. Awards generally cliff vest three years from the grant date, and each performance-based condition is measured over the three three In the event of a participant’s termination of employment for any reason prior to vesting, other than death, disability or retirement, all outstanding awards will be forfeited. In the event of the participant’s death, disability, retirement or, in certain circumstances, at the discretion of the Compensation Committee (e.g., good leavers), outstanding awards will continue to vest until the end of the performance period and will be prorated based on the number of full months the participant was employed during the performance period. In special circumstances, the Compensation Committee has the discretion to accelerate vesting of the awards or alter proration or performance targets for outstanding awards. Awards granted under the LTIP are subject to clawback provisions for up to five years from the vesting date in the following circumstances: (i) a material financial misstatement or miscalculation of the Group’s audited financial statements; (ii) the assessment of any performance-based condition on vesting which was based on error, misleading information or inaccurate assumptions; or (iii) the gross misconduct of a participant. The Compensation Committee has the discretion, in relation to the performance-based conditions, to adjust the vesting level if it considers that the performance-based conditions would have been met to a greater or lesser extent at the end of the full performance period. The Compensation Committee also has the discretion to modify award proration if it considers that the contribution of the Company’s management team to the creation of shareholder value during the applicable performance or vesting period would not otherwise be properly recognized. During the period since the LTIP’s inception through December 31, 2022, the Group has issued awards in respect of approximately 2.9% of the Company’s issued ordinary share capital and, at December 31, 2022, there was a total of approximately 6.5 million awards issued under the LTIP since its inception. Awards granted under the LTIP may be satisfied with newly issued shares, a transfer of treasury shares or shares purchased on the open market. At December 31, 2022, approximately 16.0 million ordinary shares remained available for future grants under the LTIP through 2030. The table below sets forth the LTIP activity for the year ended December 31, 2022. ​ ​ ​ ​ ​ ​ ​ Number of Weighted average ​ ​ ordinary ​ grant date fair value (Ordinary shares in thousands) ​ shares ​ per ordinary share Unvested LTIP awards at December 31, 2021 4,094 ​ $ 7.94 Granted (1) 1,374 ​ ​ 8.90 Earned/vested (2) (632) ​ ​ 15.64 Forfeited (129) ​ ​ 9.27 Unvested LTIP awards at December 31, 2022 4,707 ​ $ 7.15 1. The weighted average grant date fair value of the LTIP awards granted during the years ended December 31, 2022, 2021 and 2020 was $12.2 million, $16.6 million and $7.1 million, respectively. The associated weighted average grant date fair value per ordinary share for the LTIP awards granted during the years ended December 31, 2022, 2021 and 2020 was $8.90 , $8.74 and $4.16 , respectively. 2. The aggregate fair value of LTIP awards that vested during the years ended December 31, 2022, 2021 and 2020 was $9.9 million, $2.5 million and $3.5 million, respectively. ​ The Group used the Monte-Carlo model to estimate the fair value of the LTIP awards granted during the years ended December 31, 2022, 2021 and 2020. If applicable, the Group would adjust the grant date fair value of equity awards for material nonpublic information existing at the grant date that could affect the fair value of the equity award, consistent with ASC 718 and the SEC staff guidance in SAB 120. The weighted average remaining contractual term of the unvested LTIP awards was 1.3 years, 1.7 years and 2.0 years at December 31, 2022, 2021 and 2020, respectively. The compensation cost related to the unvested LTIP awards not yet recognized was $16.5 million, $18.8 million, $13.2 million and $12.6 million at December 31, 2022, 2021, 2020 and 2019, respectively. The table below sets forth the key assumptions used for valuing the LTIP awards made during the years ended December 31, 2022, 2021, 2020 and 2019. ​ ​ ​ ​ ​ ​ ​ ​ ​ ​ ​ ​ 2022 ​ 2021 ​ 2020 2019 Dividend yield 0.72 % 0.48 % 0.48 % 1.00 % Expected volatility 52.90 % 54.70 % 53.70 % 40.80 % Risk-free interest rate 2.65 % 0.34 % (0.02) % 0.63 % Expected term of awards (years) 3.00 ​ 3.00 ​ 3.00 ​ 3.00 Weighted average fair value per ordinary share ($) 8.90 ​ 8.74 ​ 4.16 ​ 15.85 Weighted average price per ordinary share ($) 9.37 ​ 9.10 ​ 6.37 ​ 16.78 ​ The expected volatility reflects the assumption that the historical volatility over a period similar to the life of the LTIP awards is indicative of future trends, which may not necessarily be the actual outcome. Deferred Compensation Plan During the year ended December 31, 2021, the Group established the Deferred Compensation Plan, under which a specified group of employees can elect to defer a portion of their compensation until future years. Participants may elect to defer base salary, bonuses, payments under the “carry pools” program and LTIP awards. The deferral period is a minimum of three years, and deferral distributions may be elected to be received in a lump sum or in annual installments. During the deferral period, the participant elects for their deferral account to be notionally invested in various mutual funds or the Company’s ordinary shares. In addition, the Company may in its sole discretion make a matching contribution to the participant’s deferral account to the extent it is notionally invested in the Company’s ordinary shares. Distributions from the Deferred Compensation Plan will be made in accordance with the timing and form selected by the individual participant when the deferral is first elected. The Deferred Compensation Plan is administered and maintained by an independent third party. The Group has purchased, and may continue to purchase, its own ordinary shares which are held in treasury as reflected in the consolidated statements of changes in equity in connection with the matching component of the Deferred Compensation Plan. The matching component of the Deferred Compensation Plan is accounted for as share-based compensation and vests after a two-year service period. For the year ended December 31, 2022, the Group granted 146,455 unvested ordinary shares at a weighted average grant date fair value of $9.31 per ordinary share. The weighted average remaining contractual term of unvested awards under the Deferred Compensation Plan was 1.3 years at December 31, 2022. The compensation cost related to unvested awards under the Deferred Compensation Plan not yet recognized was $0.9 million at December 31, 2022. The outstanding deferred compensation liability to participants is $9.1 million and $4.8 million at December 31, 2022 and 2021, respectively. The outstanding deferred compensation liability includes amounts notionally invested in the Company’s ordinary shares from both employee deferrals and company match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per ordinary share</t>
        </is>
      </c>
      <c r="B1" s="2" t="inlineStr">
        <is>
          <t>12 Months Ended</t>
        </is>
      </c>
    </row>
    <row r="2">
      <c r="B2" s="2" t="inlineStr">
        <is>
          <t>Dec. 31, 2022</t>
        </is>
      </c>
    </row>
    <row r="3">
      <c r="A3" s="3" t="inlineStr">
        <is>
          <t>Earnings per ordinary share</t>
        </is>
      </c>
      <c r="B3" s="4" t="inlineStr">
        <is>
          <t xml:space="preserve"> </t>
        </is>
      </c>
    </row>
    <row r="4">
      <c r="A4" s="4" t="inlineStr">
        <is>
          <t>Earnings per ordinary share</t>
        </is>
      </c>
      <c r="B4" s="4" t="inlineStr">
        <is>
          <t>20. Earnings per ordinary share The table below sets forth the computation for basic and diluted net income per ordinary share for the years ended December 31, 2022, 2021, 2020 and 2019. ​ ​ ​ ​ ​ ​ ​ ​ ​ ​ ​ ​ For the year ended December 31, ($ in thousands, except share data) 2022 2021 2020 ​ 2019 ​ ​ ​ ​ (as restated) Net income/(loss) attributable to Burford Capital Limited shareholders ​ 30,506 ​ (28,751) ​ 143,275 ​ 300,546 ​ ​ ​ ​ ​ ​ ​ ​ ​ Net income/(loss) attributable to Burford Capital Limited per ordinary share: ​ ​ ​ ​ ​ ​ ​ ​ Basic ​ 0.14 ​ (0.13) ​ 0.65 ​ 1.37 Diluted ​ 0.14 ​ (0.13) ​ 0.65 ​ 1.37 ​ ​ ​ ​ ​ ​ ​ ​ ​ Weighted average ordinary shares outstanding: ​ ​ ​ ​ ​ ​ ​ ​ Basic ​ 218,757,232 ​ 219,049,877 ​ 218,919,822 ​ 218,649,877 Dilutive effect of share-based awards ​ 3,045,254 ​ - ​ 715,962 ​ 458,048 Diluted ​ 221,802,486 ​ 219,049,877 ​ 219,635,784 ​ 219,107,925 ​ ​ ​ ​ ​ * There were 88,330 and 1,959,222 potential ordinary shares related to the Company’s share-based awards excluded from diluted weighted average ordinary shares for the years ended December 31, 2022 and 2021, respectively, as their inclusion would have had an anti-dilutive effect. No potential ordinary shares related to the Company’s share-based awards excluded from diluted weighted average ordinary shares for the years ended December 31, 2020 and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commitments and contingent liabilities</t>
        </is>
      </c>
      <c r="B1" s="2" t="inlineStr">
        <is>
          <t>12 Months Ended</t>
        </is>
      </c>
    </row>
    <row r="2">
      <c r="B2" s="2" t="inlineStr">
        <is>
          <t>Dec. 31, 2022</t>
        </is>
      </c>
    </row>
    <row r="3">
      <c r="A3" s="3" t="inlineStr">
        <is>
          <t>Financial commitments and contingent liabilities</t>
        </is>
      </c>
      <c r="B3" s="4" t="inlineStr">
        <is>
          <t xml:space="preserve"> </t>
        </is>
      </c>
    </row>
    <row r="4">
      <c r="A4" s="4" t="inlineStr">
        <is>
          <t>Financial commitments and contingent liabilities</t>
        </is>
      </c>
      <c r="B4" s="4" t="inlineStr">
        <is>
          <t>21. Financial commitments and contingent liabilities The table below sets forth the maturity profile of the Group’s financial liabilities based on contractual undiscounted payments at December 31, 2022. ​ ​ ​ ​ ​ ​ ​ ​ At December 31, 2022 ($ in thousands) Leases Debt payable Debt interest payable Other liabilities Financial liabilities relating to third-party interests in capital provision assets 2023 2,125 - 78,683 38,639 - 2024 2,145 120,390 78,683 - - 2025 2,380 180,000 71,309 10,961 - 2026 2,388 210,683 60,284 - - 2027 2,388 - 49,750 - - Thereafter 7,303 760,000 74,375 - - No contractual maturity date - - - 71,411 425,205 Total undiscounted cash flows 18,729 1,271,073 413,084 121,011 425,205 Lease present value adjustment (4,555) ​ ​ ​ ​ Lease liabilities 14,174 ​ ​ ​ ​ ​ Commitments to financing arrangements As a normal part of its business, the Group routinely enters into financing agreements that may require the Group to provide continuing funding over time, whereas other financing agreements provide for the immediate funding of the total commitment. The terms of the former type of financing agreements vary widely—e.g., in cases of discretionary commitments, the Group is not contractually obligated to advance capital and generally would not suffer adverse financial consequences from failing to do so and, therefore, has broad discretion as to each incremental funding of a continuing capital provision asset and, in cases of definitive commitments, the Group is contractually obligated to fund incremental capital and failure to do so would typically result in adverse contractual consequences (such as a dilution in the Group’s returns or the loss of the Group’s funded capital in a case). The Group’s commitments are capped at a fixed amount in its financing agreements. In addition, at December 31, 2022 and 2021, the Group had exposure to assets where the Group provided some form of legal risk arrangement pursuant to which the Group does not generally expect to deploy the full committed capital unless there is a failure of the claim, such as providing an indemnity for adverse legal costs. The table below sets forth the components of undrawn commitments at December 31, 2022, 2021 and 2020 (assuming the GBP/USD exchange rate of 1.2039, 1.3477 and 1.3649 at December 31, 2022, 2021 and 2020, respectively). ​ ​ ​ ​ ​ ​ ​ ​ ​ ​ At December 31, ($ in thousands) ​ 2022 ​ 2021 ​ 2020 Definitive ​ 767,786 ​ 703,417 ​ 477,921 Discretionary ​ 822,348 ​ 701,107 ​ 682,721 Total legal finance undrawn commitments ​ 1,590,134 ​ 1,404,524 ​ 1,160,642 Legal risk (definitive) ​ 81,193 ​ 88,260 ​ 93,970 Total capital provision-direct undrawn commitments ​ 1,671,327 ​ 1,492,784 ​ 1,254,612 Capital provision-indirect undrawn commitments ​ 49,400 ​ - ​ - Total capital provision undrawn commitments ​ 1,720,727 ​ 1,492,784 ​ 1,254,612 ​ Leases Leases consist primarily of the Group’s leased office space in (i) New York, New York, United States, (ii) Chicago, Illinois, United States, (iii) Washington, DC, United States, (iv) London, United Kingdom, (v) Dubai, United Arab Emirates, (vi) Singapore, Singapore, (vii) Hong Kong, China and (viii) Sydney, Australia, which the Group has determined to be operating leases under US GAAP. The table below sets forth the components of lease costs for the years ended December 31, 2022, 2021, 2020 and 2019. ​ ​ ​ ​ ​ ​ ​ ​ ​ ​ ​ ​ ​ ​ ​ For the year ended December 31, ($ in thousands) 2022 ​ 2021 ​ 2020 ​ 2019 Operating lease cost ​ $ 2,280 ​ $ 2,273 $ 3,005 $ 2,220 Cash paid for amounts included in the measurement of operating lease liabilities ​ $ 2,384 ​ $ 2,456 $ 2,943 $ 1,433 ​ The table below sets forth right-of-use assets, lease liabilities, weighted average remaining lease term and weighted average discount rate for the operating leases at December 31, 2022, 2021 and 2020. ​ ​ ​ ​ ​ ​ ​ ​ ​ ​ At December 31, ​ 2022 2021 ​ 2020 Right-of-use assets ​ 12,716 10,948 ​ 12,386 Operating lease liabilities ​ 14,174 11,896 ​ 13,520 Weighted average remaining lease term (years) ​ 8.0 ​ 7.1 ​ 7.9 Weighted average discount rate ​ 6.7% ​ 6.7% ​ 6.7% ​ Litigation Given the nature of the Group’s business, the Group may from time to time receive claims against it or be subject to inbound litigation. Having considered the legal merits of any relevant claims or progressed litigation and having received relevant legal advice (including any legal advice from external advisers), the Group considers there to be no material contingent liability in respect of any such litigation requiring disclosure in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22. Related party transactions The Group holds investments in associates and joint ventures. See note 17 ( Joint ventures and associate invest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loss)</t>
        </is>
      </c>
      <c r="B4" s="6" t="n">
        <v>97459</v>
      </c>
      <c r="C4" s="6" t="n">
        <v>-6938</v>
      </c>
      <c r="D4" s="6" t="n">
        <v>156975</v>
      </c>
      <c r="E4" s="6" t="n">
        <v>327699</v>
      </c>
    </row>
    <row r="5">
      <c r="A5" s="3" t="inlineStr">
        <is>
          <t>Other comprehensive income/(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44089</v>
      </c>
      <c r="C6" s="5" t="n">
        <v>-2222</v>
      </c>
      <c r="D6" s="5" t="n">
        <v>-11543</v>
      </c>
      <c r="E6" s="5" t="n">
        <v>-17273</v>
      </c>
    </row>
    <row r="7">
      <c r="A7" s="4" t="inlineStr">
        <is>
          <t>Comprehensive income/(loss)</t>
        </is>
      </c>
      <c r="B7" s="5" t="n">
        <v>141548</v>
      </c>
      <c r="C7" s="5" t="n">
        <v>-9160</v>
      </c>
      <c r="D7" s="5" t="n">
        <v>145432</v>
      </c>
      <c r="E7" s="5" t="n">
        <v>310426</v>
      </c>
    </row>
    <row r="8">
      <c r="A8" s="4" t="inlineStr">
        <is>
          <t>Less: Comprehensive income attributable to non-controlling interests</t>
        </is>
      </c>
      <c r="B8" s="5" t="n">
        <v>66953</v>
      </c>
      <c r="C8" s="5" t="n">
        <v>21813</v>
      </c>
      <c r="D8" s="5" t="n">
        <v>13700</v>
      </c>
      <c r="E8" s="5" t="n">
        <v>27153</v>
      </c>
    </row>
    <row r="9">
      <c r="A9" s="4" t="inlineStr">
        <is>
          <t>Comprehensive income/(loss) attributable to Burford Capital Limited shareholders</t>
        </is>
      </c>
      <c r="B9" s="6" t="n">
        <v>74595</v>
      </c>
      <c r="C9" s="6" t="n">
        <v>-30973</v>
      </c>
      <c r="D9" s="6" t="n">
        <v>131732</v>
      </c>
      <c r="E9" s="6" t="n">
        <v>283273</v>
      </c>
    </row>
  </sheetData>
  <mergeCells count="2">
    <mergeCell ref="A1:A2"/>
    <mergeCell ref="B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redit risk from financial instruments</t>
        </is>
      </c>
      <c r="B1" s="2" t="inlineStr">
        <is>
          <t>12 Months Ended</t>
        </is>
      </c>
    </row>
    <row r="2">
      <c r="B2" s="2" t="inlineStr">
        <is>
          <t>Dec. 31, 2022</t>
        </is>
      </c>
    </row>
    <row r="3">
      <c r="A3" s="3" t="inlineStr">
        <is>
          <t>Credit risk from financial instruments</t>
        </is>
      </c>
      <c r="B3" s="4" t="inlineStr">
        <is>
          <t xml:space="preserve"> </t>
        </is>
      </c>
    </row>
    <row r="4">
      <c r="A4" s="4" t="inlineStr">
        <is>
          <t>Credit Risk from Financial Instruments</t>
        </is>
      </c>
      <c r="B4" s="4" t="inlineStr">
        <is>
          <t>23. Credit risk from financial instruments The Group is exposed to credit risk in various asset structures as described in note 2 ( Summary of significant accounting policies parties, or a combination thereof. Moreover, the Group may be indirectly subject to credit risk to the extent a defendant does not pay a claimant immediately notwithstanding successful adjudication of a claim in the claimant’s favor. The Group’s credit risk is uncertain given that its entitlement pursuant to its assets is generally not established until a successful resolution of claims, and its potential credit risk is mitigated by the diversity of its counterparties and indirect creditors, and due to a judgment creditor (in contrast to a conventional debtholder) having immediate and unfettered rights of action to, for example, seize assets and garnish cash flows. The Group is also exposed to credit risk in respect of the marketable securities and cash and cash equivalents. The credit risk of the cash and cash equivalents is mitigated as all cash is placed with reputable banks with a sound credit rating (A-2 or higher by S&amp;P and P-2 or higher by Moody’s). Marketable securities principally consist of investment grade corporate bonds and asset-backed securities, as well as investments in investment funds and US treasuries. In addition, the Group is exposed to credit risk from litigation insurance in the event there is a successful litigation outcome. The underwriting process includes an assessment of counterparty credit risk, and there is a large diversification of counterparties. The maximum credit risk exposure represented by cash, cash equivalents, marketable securities, due from settlement of capital provision assets and capital provision assets is specified in the consolidated statements of financial position. In addition, the Group is exposed to credit risk on financial assets held at amortized cost and receivables in other assets. The maximum credit exposure for such amounts was the carrying value of $17.7 million, $22.3 million and $22.3 million at December 31, 2022, 2021 and 2020, respectively. The Group reviews the lifetime expected credit loss based on historical collection performance, the specific provisions of any settlement agreement and a forward-looking assessment of macro-economic factors. Based on this review, the Group has not identified any material expected credit loss relating to the financial assets held at amortized cost, except as set forth in note 6 ( Capital provision assets The Group is not exposed to concentration of credit risk from a particular region or custom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24. Subsequent events On March 31, 2023, the United States District Court for the Southern District of New York (the “ Court Ruling Petersen Eton Park In summary, the Court decided that (i) Argentina was liable to Petersen and Eton Park for failing to make a tender offer for their YPF shares in 2012; (ii) YPF was not liable for failing to enforce its bylaws against Argentina; (iii) the various arguments Argentina had made to try to reduce its damages liability from the straightforward application of the formula in the bylaws were unavailing; and (iv) a hearing is needed to resolve two factual issues to enable the computation of damages. The Ruling was a complete win against Argentina with respect to liability, with the quantum of damages yet to be determined, and a loss against YPF. The estimated impact of the Ruling on the fair value of the YPF-related capital provision assets at March 31, 2023 is an approximate increase of $285 million. Further fair value adjustments are likely to occur based on the upcoming hearing regarding damages and other observable case milestones as this matter continu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Restatement</t>
        </is>
      </c>
      <c r="B4" s="4" t="inlineStr">
        <is>
          <t>Restatement The Company has restated in this Annual Report its previously issued consolidated financial statements at December 31, 2021 and 2020 and for the years ended December 31, 2021, 2020 and 2019. The Company has also restated impacted amounts within the accompanying notes to the consolidated financial statements, as applicable. Restatement background Following comments from and engagement with the staff of the SEC, the Company has, in consultation with its independent auditor Ernst &amp; Young LLP, revised its approach to fair value accounting for its capital provision assets in consideration of Accounting Standards Codification Topic 820— Fair Value Measurement ASC 820 In addition to applying this revised valuation approach to the Company’s consolidated financial statements for the year ended December 31, 2022, the Company has applied it retroactively to the prior three years of its consolidated financial statements. Management and the Audit Committee concluded on May 2, 2023 that the Company’s consolidated financial statements for the years ended December 31, 2021, 2020 and 2019 and the six months ended June 30, 2022 should be restated to correct a material understatement of capital provision assets and capital provision income given the application of the revised valuation approach; definitionally, any such restatement is considered to be for the correction of an error. The following tables summarize the impact of the restatement on the consolidated statements of operations, consolidated statements of comprehensive income, consolidated statements of financial position and consolidated statements of cash flows at December 31, 2021 and 2020 and for the years ended December 31, 2021, 2020 and 2019. In addition to the impacts noted below there is an immaterial difference to opening balances reported in the consolidated statement of changes in equity retained earnings for the year ended December 31, 2019. Consolidated statements of operations ​ ​ ​ ​ ​ ​ ​ ​ ​ ​ ​ ​ ​ ​ ​ For the year ended December 31, ​ ​ 2021 ​ 2020 ​ 2019 ($ in thousands, except share data) ​ Previously reported ​ Restated ​ Previously reported ​ Restated ​ Previously reported ​ Restated Capital provision income ​ 127,549 ​ 194,554 ​ 340,103 ​ 314,948 ​ 409,156 ​ 579,792 Gain/(loss) relating to third-party interests in capital provision assets ​ 2,028 ​ 195 ​ 947 ​ (5,157) ​ (57,500) ​ (72,836) Total revenues ​ 152,158 ​ 217,330 ​ 359,121 ​ 327,862 ​ 379,170 ​ 534,470 Operating expenses - Annual incentive compensation ​ 22,145 ​ 22,145 ​ 22,772 ​ 22,772 ​ 24,503 ​ 24,503 Operating expenses - Equity compensation ​ 9,272 ​ 9,272 ​ 5,281 ​ 5,281 ​ 4,519 ​ 4,519 Operating expenses - Legacy asset recovery incentive compensation including accruals ​ 36,364 ​ 35,488 ​ - ​ - ​ - ​ - Operating expenses - Long-term incentive compensation including accruals ​ 7,942 ​ 11,741 ​ 18,125 ​ 16,628 ​ 33,496 ​ 38,870 Total operating expenses ​ 145,823 ​ 148,746 ​ 120,580 ​ 119,083 ​ 132,691 ​ 138,065 Operating income ​ 6,335 ​ 68,584 ​ 238,541 ​ 208,779 ​ 246,479 ​ 396,405 Foreign currency transactions losses/(gains) ​ 5,482 ​ 5,499 ​ (10,746) ​ (10,746) ​ (1,956) ​ (1,956) Total other expenses ​ 65,778 ​ 65,795 ​ 28,302 ​ 28,302 ​ 36,791 ​ 36,791 (Loss)/gain before income taxes ​ (59,443) ​ 2,789 ​ 210,239 ​ 180,477 ​ 209,688 ​ 359,614 Benefit from/(provision for) income taxes ​ 3,015 ​ (9,727) ​ (36,937) ​ (23,502) ​ (13,417) ​ (31,915) Net (loss)/(income) ​ (56,428) ​ (6,938) ​ 173,302 ​ 156,975 ​ 196,271 ​ 327,699 Net income attributable to non-controlling interests ​ 15,638 ​ 21,813 ​ 8,187 ​ 13,700 ​ 15,309 ​ 27,153 Net (loss)/income attributable to Burford Capital Limited shareholders ​ (72,066) ​ (28,751) ​ 165,115 ​ 143,275 ​ 180,962 ​ 300,546 ​ ​ ​ ​ ​ ​ ​ ​ ​ ​ ​ ​ ​ Net (loss)/income attributable to Burford Capital Limited per ordinary share ​ ​ ​ ​ ​ ​ ​ ​ ​ ​ ​ ​ Basic ​ (0.33) ​ (0.13) ​ 0.75 ​ 0.65 ​ 0.83 ​ 1.37 Diluted ​ (0.33) ​ (0.13) ​ 0.75 ​ 0.65 ​ 0.83 ​ 1.37 ​ ​ ​ ​ ​ ​ ​ ​ ​ ​ ​ ​ ​ Weighted average ordinary shares outstanding ​ ​ ​ ​ ​ ​ ​ ​ ​ ​ ​ ​ Basic ​ 219,049,877 ​ 219,049,877 ​ 218,919,822 ​ 218,919,822 ​ 218,649,877 ​ 218,649,877 Diluted ​ 219,699,459 ​ 219,049,877 ​ 218,919,822 ​ 219,635,784 ​ 219,061,999 ​ 219,107,925 ​ Consolidated statements of comprehensive income ​ ​ ​ ​ ​ ​ ​ ​ ​ ​ ​ ​ ​ ​ For the year ended December 31, ​ ​ 2021 2020 ​ 2019 ($ in thousands, except share data) ​ Previously reported ​ Restated ​ Previously reported ​ Restated ​ Previously reported ​ Restated Foreign currency translation adjustment ​ (2,443) ​ (2,222) ​ (10,206) ​ (11,543) ​ (17,525) ​ (17,273) Comprehensive (loss)/income ​ (58,871) ​ (9,160) ​ 163,096 ​ 145,432 ​ 178,746 ​ 310,426 Comprehensive (loss)/income attributable to Burford Capital Limited shareholders ​ (74,509) ​ (30,973) ​ 154,909 ​ 131,732 ​ 163,437 ​ 283,273 ​ Consolidated statements of financial position ​ ​ ​ ​ ​ ​ ​ ​ ​ ​ At December 31, ​ ​ 2021 2020 ($ in thousands, except share data) ​ Previously reported ​ Restated ​ Previously reported ​ Restated Capital provision assets ​ 2,900,465 ​ 3,117,263 ​ 2,564,742 ​ 2,714,314 Total assets ​ 3,524,706 ​ 3,741,504 ​ 3,118,013 ​ 3,267,585 Other liabilities ​ 126,057 ​ 133,494 ​ 109,747 ​ 114,244 Financial liabilities relating to third-party interests in capital provision assets ​ 398,595 ​ 424,733 ​ 400,660 ​ 424,965 Deferred tax liability ​ 22,889 ​ 38,785 ​ 24,742 ​ 27,896 Total liabilities ​ 1,584,016 ​ 1,633,487 ​ 1,212,519 ​ 1,244,475 Accumulated other comprehensive income ​ 4,108 ​ 2,920 ​ 6,551 ​ 5,142 Retained earnings ​ 922,503 ​ 1,067,773 ​ 1,034,319 ​ 1,136,274 Total Burford Capital Limited equity ​ 1,551,790 ​ 1,695,872 ​ 1,662,212 ​ 1,762,758 Non-controlling interests ​ 388,900 ​ 412,145 ​ 243,282 ​ 260,352 Total shareholders' equity ​ 1,940,690 ​ 2,108,017 ​ 1,905,494 ​ 2,023,110 Total liabilities and shareholders' equity ​ 3,524,706 ​ 3,741,504 ​ 3,118,013 ​ 3,267,585 ​ Consolidated statements of cash flows ​ ​ ​ ​ ​ ​ ​ ​ ​ ​ ​ ​ ​ ​ For the year ended December 31, ​ ​ 2021 2020 ​ 2019 ($ in thousands, except share data) ​ Previously reported ​ Restated ​ Previously reported ​ Restated ​ Previously reported ​ Restated Cash flows from operating activities: ​ ​ ​ ​ ​ ​ ​ ​ ​ ​ ​ ​ Net (loss)/income ​ (56,428) ​ (6,938) ​ 173,302 ​ 156,975 ​ 196,271 ​ 327,699 ​ ​ ​ ​ ​ ​ ​ ​ ​ ​ ​ ​ ​ Adjustments to reconcile net (loss)/income to net cash (used in)/provided by operating activities: ​ ​ ​ ​ ​ ​ ​ ​ ​ ​ ​ ​ Capital provision income ​ (127,549) ​ (194,554) ​ (340,103) ​ (314,948) ​ (409,156) ​ (579,792) Share-based compensation ​ 8,823 ​ 8,823 ​ 5,328 ​ 5,328 ​ 4,519 ​ 4,519 Deferred tax (benefit)/expense ​ (1,129) ​ 11,613 ​ 34,502 ​ 21,067 ​ 9,405 ​ 27,903 Other ​ 3,879 ​ 3,879 ​ (7,875) ​ (7,875) ​ (754) ​ (754) Changes in operating assets and liabilities: ​ ​ ​ ​ ​ ​ ​ ​ ​ ​ ​ ​ (Increase) in other assets ​ (2,330) ​ (2,330) ​ (9,846) ​ (9,846) ​ 3,777 ​ 3,777 Increase in other liabilities ​ 22,342 ​ 25,282 ​ 21,884 ​ 20,387 ​ 32,454 ​ 37,828 Net (increase) on financial liability to third-party investment ​ (2,065) ​ (232) ​ (784) ​ 5,320 ​ 57,500 ​ 72,836 Net cash used in operating activities ​ (585,364) ​ (585,364) ​ 53,827 ​ 53,827 ​ (273,555) ​ (273,555)</t>
        </is>
      </c>
    </row>
    <row r="5">
      <c r="A5" s="4" t="inlineStr">
        <is>
          <t>Basis of presentation</t>
        </is>
      </c>
      <c r="B5" s="4" t="inlineStr">
        <is>
          <t>Basis of presentation The Group’s audited consolidated financial statements at and for the year ended December 31, 2022 and comparative periods contained in this Annual Report have been prepared in accordance with US GAAP.</t>
        </is>
      </c>
    </row>
    <row r="6">
      <c r="A6" s="4" t="inlineStr">
        <is>
          <t>Use of estimates</t>
        </is>
      </c>
      <c r="B6" s="4" t="inlineStr">
        <is>
          <t>Use of estimates The preparation of the Group’s consolidated financial statements requires management to make estimates that affect the reported amounts of assets and liabilities at the date of the consolidated financial statements, the disclosure of contingent assets and liabilities at the date of the consolidated financial statements and the reported amount of revenues and expenses during the reporting periods. Such estimates include, among others, the valuation of capital provision assets, which requires the use of Level 3 valuation inputs, and other financial instruments, the measurement of deferred tax balances (including valuation allowances) and the accounting for goodwill. Actual results could differ from those estimates, and such differences could be material.</t>
        </is>
      </c>
    </row>
    <row r="7">
      <c r="A7" s="4" t="inlineStr">
        <is>
          <t>Consolidation</t>
        </is>
      </c>
      <c r="B7" s="4" t="inlineStr">
        <is>
          <t>Consolidation The consolidated financial statements include the accounts of (i) the Company, (ii) its wholly owned or majority owned subsidiaries, (iii) the consolidated entities which are considered to be variable interest entities (“ VIEs In connection with private funds and other related entities where the Group does not own 100% of the relevant entity, the Group makes judgments about whether it is required to consolidate such entities by applying the factors set forth in US GAAP for VIEs or voting interest entities under Accounting Standards Codification (“ ASC Consolidation VIEs are entities that, by design, either (i) lack sufficient equity to permit the entity to finance its activities without additional subordinated financial support from other parties, (ii) have equity investors that (A) do not have the ability to make significant decisions relating to the entity’s operations through voting rights, (B) do not have the obligation to absorb the expected losses or (C) do not have the right to receive the residual returns of the entity or (iii) have equity investors’ voting rights that are not proportional to the economics, and substantially all of the activities of the entity either involve or are conducted on behalf of an investor that has disproportionately few voting rights. An entity is deemed to be the primary beneficiary of the VIE if such entity has both (i) the power to direct the activities that most significantly impact the VIE’s economic performance and (ii) the right to receive benefits from the VIE or the obligation to absorb losses of the VIE that could be significant to the VIE. In determining whether the Group is the primary beneficiary of a VIE, the Group considers both qualitative and quantitative factors regarding the nature, size and form of its involvement with the VIE, such as its role establishing the VIE and its ongoing rights and responsibilities, the design of the VIE, its economic interests, servicing fees and servicing responsibilities and certain other factors. The Group performs ongoing reassessments to evaluate whether changes in the entity’s capital structure or changes in the nature of its involvement with the entity result in a change to the VIE designation or a change to its consolidation conclusion. The most significant judgments relate to the assessment of the Group’s exposure or rights to variable returns in Burford Opportunity Fund C LP (“ BOF-C Strategic Value Fund Advantage Fund Colorado The Group is deemed to have a controlling financial interest in VIEs in which it is the primary beneficiary and in other entities in which it owns more than 50% of the outstanding voting shares and other shareholders do not have substantive rights to participate in management. The assets of these consolidated VIEs are not available to the Company, and the creditors of these consolidated VIEs do not have recourse to the Company. For entities the Group controls but does not wholly own, the Group generally records a non-controlling interest within shareholders’ equity for the portion of the entity’s equity attributed to the non-controlling ownership interests. Accordingly, third-party share of net income or losses relating to non-controlling interests in consolidated entities is treated as a reduction or increase, respectively, of net income in the consolidated statements of operations. With respect to Colorado, an entity the Group controls but does not wholly own, the Group records a financial liability within financial liabilities related to third-party interests in capital provision assets for the portion of the entity’s equity held by third parties. The third-party share of income or losses is included in gain/(loss) relating to third-party interests in capital provision assets in the consolidated statements of operations. All significant intercompany balances, transactions and unrealized gains and losses on such transactions are eliminated in consolidation.</t>
        </is>
      </c>
    </row>
    <row r="8">
      <c r="A8" s="4" t="inlineStr">
        <is>
          <t>Reclassifications</t>
        </is>
      </c>
      <c r="B8" s="4" t="inlineStr">
        <is>
          <t>Reclassifications Certain reclassifications of the amounts for prior periods have been made to conform to the presentation for the current period.</t>
        </is>
      </c>
    </row>
    <row r="9">
      <c r="A9" s="4" t="inlineStr">
        <is>
          <t>COVID 19 and global economic market conditions</t>
        </is>
      </c>
      <c r="B9" s="4" t="inlineStr">
        <is>
          <t>Covid-19 pandemic and global economic market conditions The Covid-19 pandemic and restrictions on certain non-essential businesses have caused disruption in the United States and global economies. Although an economic recovery is partially underway, it continues to be gradual, uneven and characterized by meaningful dispersion across sectors and regions. The estimates and assumptions underlying the consolidated financial statements at December 31, 2022, 2021 and 2020 and for the years ended December 31, 2022, 2021, 2020 and 2019 include judgments about the financial markets and economic conditions, which may change over time. Among estimates and assumptions, certain inputs to the valuation of our capital provision assets were impacted as a result of the Covid-19 pandemic, including expected timing and amount of cash flows in our cash flow forecasts and applicable discount rates. As a result of the Russian Federation’s invasion of Ukraine in February 2022 (the “Ukraine War”), various nations, including the United States, have instituted economic sanctions and other responsive measures, which have resulted in an increased level of global economic and political uncertainty. At and for the year ended December 31, 2022, the effects of the Ukraine War, including international sanctions imposed on Russian businesses and individuals, have not had a material impact on the Group’s consolidated financial statements.</t>
        </is>
      </c>
    </row>
    <row r="10">
      <c r="A10" s="4" t="inlineStr">
        <is>
          <t>Cash and cash equivalents</t>
        </is>
      </c>
      <c r="B10" s="4" t="inlineStr">
        <is>
          <t>Cash and cash equivalents The Group considers all highly liquid short-term investments with original maturities of three months or less when purchased to be cash equivalents. Cash and cash equivalents include funds held by depository institutions, money market funds and US Treasury securities with original maturities of three months or less when purchased. Interest income from cash and cash equivalents is recorded in marketable securities income in the consolidated statements of operations. The carrying values of the money market funds and US Treasury securities included in cash and cash equivalents were $1.0 million, $21.6 million and $5.3 million at December 31, 2022, 2021 and 2020, respectively, which represented their fair values due to their short-term nature and were categorized as Level 1 within the fair value hierarchy. Substantially all of the Group’s cash on deposit is in interest bearing accounts with major financial institutions that exceed insured limits.</t>
        </is>
      </c>
    </row>
    <row r="11">
      <c r="A11" s="4" t="inlineStr">
        <is>
          <t>Statement of cash flows</t>
        </is>
      </c>
      <c r="B11" s="4" t="inlineStr">
        <is>
          <t>Statement of cash flows The core business purpose of the Group is the provision of capital and expertise, to clients or as a principal, in connection with (i) the underlying asset value of litigation claims and enforcement of settlements, judgments and awards, (ii) the amount paid to law firms as legal fees and (iii) the value of assets affected by litigation. These contractual arrangements are presented as capital provision assets on the consolidated statements of financial position and the returns on those assets form the principal source of revenue earned by the Group. The cash flows associated with capital provision assets are reported within cash flows from operating activities as the ongoing management of the capital provision assets is a key operating activity for the Group.</t>
        </is>
      </c>
    </row>
    <row r="12">
      <c r="A12" s="4" t="inlineStr">
        <is>
          <t>Bank interest income/(loss)</t>
        </is>
      </c>
      <c r="B12" s="4" t="inlineStr">
        <is>
          <t>Bank interest income/(loss) Bank interest income/(loss) is recognized on an accruals basis and included in marketable securities income/(loss) and bank interest.</t>
        </is>
      </c>
    </row>
    <row r="13">
      <c r="A13" s="4" t="inlineStr">
        <is>
          <t>Marketable securities</t>
        </is>
      </c>
      <c r="B13" s="4" t="inlineStr">
        <is>
          <t>Marketable securities Marketable securities include US Treasury bills with original maturities longer than three months when purchased and corporate bonds, mutual funds and asset-backed securities. Marketable securities are recorded at fair value. Interest income on marketable securities is included in the overall change in fair value which is recognized in marketable securities income in the consolidated statements of operations.</t>
        </is>
      </c>
    </row>
    <row r="14">
      <c r="A14" s="4" t="inlineStr">
        <is>
          <t>Fair value of financial instruments</t>
        </is>
      </c>
      <c r="B14" s="4" t="inlineStr">
        <is>
          <t>Fair value of financial instruments The Group’s capital provision assets meet the definition of a financial instrument under ASC 825— Financial Instruments Derivatives and hedging The Group has elected the fair value option for the Group’s equity method investments, marketable securities, due from settlement of capital provision assets and capital provision asset subparticipations to provide a consistent fair value measurement approach for all capital provision related activity. Such election is irrevocable and is applied to financial instruments on an individual basis at initial recognition. The fair value of a financial instrument is the price that would be received to sell an asset or paid to transfer a liability in an orderly transaction between market participants at the measurement date under current market conditions. Except for the Group’s debt obligations, financial instruments are generally recorded at fair value or at amounts, the carrying values of which approximate fair value. Fair value hierarchy US GAAP establishes a hierarchical disclosure framework that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 Level 1 —quoted prices (unadjusted) in active markets for identical assets or liabilities that the reporting entity can access at the measurement date ▪ Level 2 —inputs other than quoted prices included within Level 1 that are observable for the asset or liability, either directly or indirectly ▪ Level 3 —unobservable inputs for the asset or liability All transfers into and out of these levels are recognized as if they have taken place at the beginning of each reporting period. Valuation processes The Group’s senior professionals are responsible for developing the policies and procedures for fair value measurement of assets and liabilities. Following origination and at each reporting date, the movements in the values of assets and liabilities are required to be reassessed in accordance with the Group’s accounting policies. For this analysis, the reasonableness of material estimates and assumptions underlying the valuation is discussed and the major inputs applied are verified by comparing the information in the valuation computation to contracts, asset status and progress information and other relevant documents . Valuation methodology for Level 1 assets and liabilities Level 1 assets and liabilities are comprised of listed instruments, including equities, fixed income securities, investment funds and financial liabilities at fair value through profit or loss. All Level 1 assets and liabilities are valued at the quoted market price at the reporting date. Valuation methodology for Level 2 assets and liabilities Level 2 assets and liabilities are comprised of debt and equity securities that are not actively traded and are valued at the last quoted or traded price at the reporting date, provided there is evidence that the price is not assessed as significantly stale so as to warrant a Level 3 classification and due from settlement of capital provision assets, as the settlement amount, which is the key input to determining fair value, is an observable input. Valuation methodology for Level 3 assets and liabilities Fair value represents the price that would be received to sell an asset or paid to transfer a liability (an exit price) in an orderly transaction between market participants at the measurement date. The methods and procedures to determine fair value of assets and liabilities may include, among others, (i)               The material estimates and assumptions used in the analyses of fair value include the status and risk profile of the underlying asset or liability and, as applicable, the timing and expected amount of cash flows based on the structure and agreement of the asset or liability, the appropriateness of any discount rates used and the timing of, and estimated minimum proceeds from, a favorable outcome. Discount rates and a discounted cash flow basis for estimating fair value are applied to assets and liabilities measured at fair value, as applicable, most notably the Group’s capital provision assets. Significant judgment and estimation go into the assumptions which underlie the analyses, and the actual values realized with respect to assets or liabilities, as applicable, could be materially different from values obtained based on the use of those estimates. The Group updated its valuation policy for capital provision assets during the year ended December 31, 2022. Capital provision assets are fair valued using an income approach. The income approach estimates fair value based on the Group’s estimated, risk-adjusted future cash flows, using a discount rate to reflect the funding risk of deploying capital for funding capital provision assets. The income approach requires management to make a series of assumptions, such as discount rate, the timing and amount of both expected cash inflows and additional fundings and a risk-adjustment factor reflecting the uncertainty inherent in the cash flows primarily driven by litigation risk, which changes as a result of observable litigation events. These assumptions are considered Level 3 inputs. A cash flow forecast is developed for each capital provision asset based on the anticipated capital commitments, damages or settlement estimates and the Group’s contractual entitlement. Capital provision assets are recorded at initial fair value, which is equivalent to the initial transaction price for a given capital provision asset, based on an assessment that it is an arm’s-length transaction between independent third parties and an orderly transaction between market participants. Using the cash flow forecast and a discount rate, an appropriate risk adjustment factor is calculated to be applied to the forecast cash inflows to calibrate the valuation model to the initial transaction price. Each reporting period, the cash flow forecast is updated based on the best available information on damages or settlement estimates and it is determined whether there has been an objective event in the underlying litigation process, which would change the litigation risk and thus the risk-adjustment factor associated with the capital provision asset. These objective events could include, among others: ▪ A significant positive ruling or other objective event prior to any trial court judgment ▪ A favorable trial court judgment ▪ A favorable judgment on the first appeal ▪ The exhaustion of as-of-right appeals ▪ In arbitration cases, where there are limited opportunities for appeal, issuance of a tribunal award ▪ An objective negative event at various stages in the litigation process Each reporting period, the updated risk-adjusted cash flow forecast is then discounted at the then current discount rate to measure fair value. See note 15 ( Fair value of assets and liabilities In a small number of instances, the Group has the benefit of a secondary sale of a portion of an asset or liability. When this occurs, the market evidence is factored into the valuation process to maximize the use of relevant observable inputs. Secondary sales are evaluated for relevance, including whether such transactions are orderly, and weight is attributed to the market price accordingly, which may include calibrating the valuation model to observed market price.</t>
        </is>
      </c>
    </row>
    <row r="15">
      <c r="A15" s="4" t="inlineStr">
        <is>
          <t>Third-party interests in capital provision assets and Non-controlling interests</t>
        </is>
      </c>
      <c r="B15" s="4" t="inlineStr">
        <is>
          <t xml:space="preserve">Third-party interests in capital provision assets Third-party interests in capital provision assets include the financial liability relating to the third-party interests in Colorado as well as financial liabilities relating to third-party interests resulting from capital provision asset subparticipations recognized at fair value. Colorado holds a single financial asset and does not have any other business activity. Accordingly, Colorado does not meet the definition of a business, and the third-party interest in the entity is accounted for as a collateralized borrowing rather than a non-controlling interest in shareholders’ equity. Amounts included in the consolidated statements of financial position represent the fair value of the third-party interests in the related capital provision assets, and the amounts included in the consolidated statements of operations represent the third-party share of any gain or loss during the reporting period. Non-controlling interests For entities that are consolidated, but not wholly owned, a portion of the income or loss and corresponding equity is allocated to owners other than the Company. The aggregate of the income or loss and corresponding equity that is not owned by the Company is included in non-controlling interests in the consolidated financial statements. Non-controlling interests also include ownership interests in certain consolidated funds and VIEs. Non-controlling interests are presented as a separate component of shareholders’ equity in the consolidated statements of financial position. The primary components of non-controlling interests are separately presented in the consolidated statements of changes in equity to clearly distinguish the interest in the Group and other ownership interests in the consolidated entities. Net income/(loss) includes the net income/(loss) attributable to the holders of non-controlling interests in the consolidated statements of comprehensive income. Profits and losses are allocated to non-controlling interests in proportion to their relative ownership interests regardless of their basis. Non-controlling interests exclude the third-party interests in Colorado as it represents a consolidated entity that holds a single financial asset and does not have any other business activity. </t>
        </is>
      </c>
    </row>
    <row r="16">
      <c r="A16" s="4" t="inlineStr">
        <is>
          <t>Asset management income</t>
        </is>
      </c>
      <c r="B16" s="4" t="inlineStr">
        <is>
          <t>Asset management income Asset management income is derived from the governing agreements in place with the Group’s private funds. The rate or amount at which fees are charged, the basis on which such fees are calculated and the timing of payment vary across funds and, as to a particular fund, may also vary across investment options available to underlying investors in, or members of, the fund. Management fees are generally based on an agreed percentage of a fund’s commitments and amounts committed or deployed depending on the fund agreements. Management fees are recognized over time as the services are provided. Performance fees are earned when contractually agreed performance levels are exceeded within specified performance measurement periods. Performance fees are recognized when a reliable estimate of the performance fee can be made and it is probable that a significant reversal in the amount of cumulative revenue recognized will not occur.</t>
        </is>
      </c>
    </row>
    <row r="17">
      <c r="A17" s="4" t="inlineStr">
        <is>
          <t>Insurance activities</t>
        </is>
      </c>
      <c r="B17" s="4" t="inlineStr">
        <is>
          <t>Insurance activities The Group (i) acts as an administrator in the sale of legal expenses insurance policies issued in the name of Great Lakes Reinsurance (UK) plc, a subsidiary of MunichRe, under a binding authority agreement, and (ii) underwrites legal expenses insurance policies through its wholly owned Guernsey insurer, Burford Worldwide Insurance Limited. Insurance administration Income earned from acting as an insurance administrator represents commissions receivable, which are calculated based on the premium earned, net of reinsurance and insurance premium tax, less an allowance for claims, sales commissions, fees and the other direct insurance related costs, such as a levy under the Financial Services Compensation Scheme. The payment of premiums is often contingent on a case being won or settled, and the Group recognizes the associated income only at this point, while a deduction is made for claims estimated to be paid on all of the insurance policies in force. This income is separately identified as “Insurance administrator commissions” in note 9 ( Liabilities and income from insurance contracts Insurance underwriting Insurance policies written by Burford Worldwide Insurance Limited are subject to contractual reinsurance arrangements that transfer a significant portion of the insurance risk to the reinsurers with Burford Worldwide Insurance Limited retaining a portion of the insurance risk of each contract. Contracts are typically written with an upfront premium payable and may also include a conditional premium. The payment of conditional premiums is often contingent on a case being won or settled, and the Group recognizes the associated conditional premium amount only at this point. Premiums written relate to insurance business incepted during the reporting period. Full account is taken of premiums receivable and reinsurance premiums payable during the reporting period. Unearned premiums represent the proportion of premiums that relate to unexpired terms of policies in force at the reporting date, calculated on a time apportionment basis. Provision is made for all outstanding loss reserves as notified by the insured. The level of the provision is determined on the basis of the information available, including potential loss claims which have been intimated to the Group, experience of the development of similar claims and case law. While the Group considers that the provision for these claims is fairly stated on the basis of the available information, the ultimate liability may vary as a result of subsequent information and events and may result in adjustments to the amounts provided. Adjustments to the amounts provided are reflected in the consolidated financial statements for the reporting period in which the adjustments are made. Claims are recorded in the reporting period in which they are incurred.</t>
        </is>
      </c>
    </row>
    <row r="18">
      <c r="A18" s="4" t="inlineStr">
        <is>
          <t>Leases</t>
        </is>
      </c>
      <c r="B18" s="4" t="inlineStr">
        <is>
          <t>Leases At the inception of any arrangement, the Group determines whether the arrangement is or contains a lease based on the unique facts and circumstances present in the arrangement. Leases are recognized as a right-of-use asset and a corresponding liability at the date at which the leased asset is available for use by the Group. The Group recognizes lease liabilities measured at the present value of lease payments to be made over the lease term. In calculating the present value, the Group uses its incremental borrowing rate at the lease commencement date as the interest rate implicit in the lease is not readily determinable. The lease agreements generally contain lease and non-lease components. Non-lease components primarily include payments for maintenance and utilities. The Group combines fixed payments for non-lease components with its lease payments and accounts for them together as a single lease component which increases the amount of its lease assets and liabilities. Payments under the lease arrangements are primarily fixed. Variable rents, if any, are expensed as incurred. Each lease payment is allocated between the liability and finance cost. The finance cost is charged to the consolidated statements of operations over the period so as to produce a constant periodic rate of interest on the remaining balance of the liability for each period. The right-of-use asset is depreciated over the shorter of the asset’s useful life and the lease term on a straight-line basis. The right-of-use asset and associated lease liability are derecognized on the termination of a lease agreement. The Group has elected to not recognize leases with an original term of one year or less in the consolidated statements of financial position. The Group typically only includes an initial lease term in its assessment of a lease arrangement, whereas options to renew a lease are not included in this assessment unless there is a reasonable certainty that the lease will be renewed. In the statement of financial position, right-of-use assets are included within other assets, and lease liabilities are included in other liabilities.</t>
        </is>
      </c>
    </row>
    <row r="19">
      <c r="A19" s="4" t="inlineStr">
        <is>
          <t>Ordinary shares held in the Burford Capital Employee Benefit Trust</t>
        </is>
      </c>
      <c r="B19" s="4" t="inlineStr">
        <is>
          <t>Ordinary shares held in the Burford Capital Employee Benefit Trust The Company’s ordinary shares held by the Burford Capital Employee Benefit Trust are held for the purposes of employee equity-based compensation schemes. Such ordinary shares are deducted from shareholders’ equity. No gain or loss is recognized on the purchase, sale, cancellation or issue of such ordinary shares and any consideration paid or received is recognized directly in shareholders’ equity.</t>
        </is>
      </c>
    </row>
    <row r="20">
      <c r="A20" s="4" t="inlineStr">
        <is>
          <t>Compensation and benefits</t>
        </is>
      </c>
      <c r="B20" s="4" t="inlineStr">
        <is>
          <t xml:space="preserve">Compensation and benefits Salaries and benefits Salaries and benefits include base salaries and employee benefits. Incentive compensation Incentive compensation includes discretionary and non-discretionary annual bonuses that are generally accrued over the related service period. Under certain non-discretionary arrangements, the Company may require that a portion of the incentive compensation to be distributed to its employees be allocated as restricted stock units under the Company’s equity compensation plan. Such equity-based awards are recorded as equity-based compensation expense over the relevant service period once granted. Equity compensation Share-based compensation primarily consists of restricted stock units with service and market or performance conditions. The fair value of these awards is estimated using the Monte-Carlo model at the grant date. The Group recognizes stock compensation expense ratably over the relevant service period and accounts for forfeitures based on its estimates. Forfeiture estimates are trued-up at the end of the vesting period in order to ensure that compensation expense is recognized only for those awards that ultimately vest. In order to satisfy the vesting requirements, ordinary shares (which are either purchased on the open market or newly issued) are released to employees net of applicable income tax withholding. Legacy asset recovery incentive compensation including accruals and long-term incentive compensation including accruals Incentive compensation expenses and incentive compensation payables primarily consist of a portion of gains on capital provision assets or performance fees earned from certain of the Group’s private funds that are allocated to employees. Incentive compensation amounts are not paid until the related gains on capital provision assets or performance fees have been realized in cash by the Group. Incentive compensation amounts are recognized as the related fair value gains or losses on capital provision assets or performance fees are recognized. Accordingly, incentive compensation amounts can be reversed during periods when there is a decline in fair value or performance revenues that were previously recognized. </t>
        </is>
      </c>
    </row>
    <row r="21">
      <c r="A21" s="4" t="inlineStr">
        <is>
          <t>Business combinations</t>
        </is>
      </c>
      <c r="B21" s="4" t="inlineStr">
        <is>
          <t>Business combinations Business combinations are accounted for using the acquisition method. The cost of an acquisition is measured as the aggregate of the consideration transferred, which is measured at fair value on the acquisition date. Acquisition-related costs are expensed as incurred and included in the consolidated statements of operations. When the Group acquires a business, it assesses the financial assets and liabilities assumed for appropriate classification and designation in accordance with the contractual terms, economic circumstances and pertinent conditions at the acquisition date. Any contingent consideration to be transferred by the acquirer will be recognized at fair value at the acquisition date. Subsequent changes in the fair value of contingent consideration classified as an asset or liability are reflected in the consolidated statements of operations. Contingent consideration classified as equity is not remeasured, and its subsequent settlement is accounted for within equity.</t>
        </is>
      </c>
    </row>
    <row r="22">
      <c r="A22" s="4" t="inlineStr">
        <is>
          <t>Goodwill</t>
        </is>
      </c>
      <c r="B22" s="4" t="inlineStr">
        <is>
          <t>Goodwill Goodwill arises as a result of the acquisition of subsidiaries and represents the excess of the purchase consideration over the fair value of the Group’s share of the assets acquired and the liabilities assumed on the acquisition date. After initial recognition, goodwill is measured at cost less any accumulated impairment losses. For the purposes of impairment testing, goodwill acquired in a business combination is, from the acquisition date, allocated to each of the Group’s reporting units that are expected to benefit from the combination, irrespective of whether other assets or liabilities of the acquiree are assigned to those units. The Group tests goodwill acquired in a business combination annually for impairment.</t>
        </is>
      </c>
    </row>
    <row r="23">
      <c r="A23" s="4" t="inlineStr">
        <is>
          <t>Intangible asset</t>
        </is>
      </c>
      <c r="B23" s="4" t="inlineStr">
        <is>
          <t>Intangible assets Intangible assets arise as a result of a business combination and are recognized at fair value on the acquisition date. The Group had one intangible asset, which represented an assessment of the value of the acquiree’s future asset management income and was fully amortized at December 31, 2020. See note 14 ( Goodwill and intangible assets</t>
        </is>
      </c>
    </row>
    <row r="24">
      <c r="A24" s="4" t="inlineStr">
        <is>
          <t>Foreign currency translation</t>
        </is>
      </c>
      <c r="B24" s="4" t="inlineStr">
        <is>
          <t>Foreign currency translation Functional and presentation currency Items included in the financial statements of each of the Group’s entities are measured using the currency of the primary economic environment in which such entity operates (the “ functional currency presentation currency Certain subsidiaries operate and prepare financial statements denominated in pound sterling and Euro. For the purposes of preparing consolidated financial statements, those subsidiaries’ assets and liabilities are translated at exchange rates prevailing at each applicable reporting date. Income and expense items are translated at average exchange rates for the reporting period. Non-monetary items are measured using the exchange rate at the date of the initial transaction. Any exchange rate-related differences are recognized in other comprehensive income/(loss). Transactions and balances Foreign currency transactions are translated into the functional currency using the exchange rate prevailing at the transaction date. Foreign exchange gains and losses resulting from the settlement of such transactions and from the translation at period-end exchange rates of monetary assets and liabilities denominated in foreign currencies, including intragroup balances, are recognized in the consolidated statements of operations as part of the income or loss for the period. See note 6 ( Capital provision assets Since April 2016, certain intragroup balances have been considered as part of a net investment in a foreign operation. Gains and losses on such balances are recognized in other comprehensive income, with a loss of $0.4 million for the year ended December 31, 2022 and gains of $0.4 million, $1.1 million and $1.1 million recognized for the years ended December 31, 2021, 2020 and 2019, respectively.</t>
        </is>
      </c>
    </row>
    <row r="25">
      <c r="A25" s="4" t="inlineStr">
        <is>
          <t>Expenses</t>
        </is>
      </c>
      <c r="B25" s="4" t="inlineStr">
        <is>
          <t>Expenses All expenses are accounted for on an accruals basis.</t>
        </is>
      </c>
    </row>
    <row r="26">
      <c r="A26" s="4" t="inlineStr">
        <is>
          <t>Finance costs</t>
        </is>
      </c>
      <c r="B26" s="4" t="inlineStr">
        <is>
          <t>Finance costs Finance costs represent interest and issuance expenses of outstanding indebtedness calculated using the effective interest rate method recognized in the consolidated statements of operations.</t>
        </is>
      </c>
    </row>
    <row r="27">
      <c r="A27" s="4" t="inlineStr">
        <is>
          <t>Gain/(loss) on debt extinguishment</t>
        </is>
      </c>
      <c r="B27" s="4" t="inlineStr">
        <is>
          <t>Gain/(loss) on debt extinguishment Gain/(loss) on debt extinguishment represents a gain or loss arising from the difference between the amortized cost, and cost of extinguishing the debt on the extinguishment date and is recognized in the consolidated statements of operations.</t>
        </is>
      </c>
    </row>
    <row r="28">
      <c r="A28" s="4" t="inlineStr">
        <is>
          <t>Income taxes</t>
        </is>
      </c>
      <c r="B28" s="4" t="inlineStr">
        <is>
          <t>Income taxes The Group computes income taxes using the asset and liability method, under which deferred income taxes are recognized based on the differences between the carrying amounts and the respective tax bases of the Group’s assets and liabilities. Deferred tax assets and liabilities are measured using enacted tax rates expected to apply to taxable income in the periods in which the Group expects the temporary differences to reverse. The effect of a change in tax rates on deferred taxes is recognized in income in the period that includes the enactment date. The Group routinely evaluates the likelihood of realizing the benefit of its deferred tax assets and may record a valuation allowance if, based on all available evidence, it determines that some portion of the tax benefit will not be realized. In evaluating the Group’s ability to recover its deferred tax assets within the jurisdictions from which they arise, the Group considers all available positive and negative evidence, including scheduled reversals of deferred tax liabilities, projected future taxable income, tax-planning strategies and results of recent operations. If the Group determines that it would be able to realize its deferred tax assets in the future in excess of their net recorded amount, the Group would make an adjustment to the deferred tax asset valuation allowance, which would reduce the provision for income taxes. The Group evaluates its exposures associated with its various tax filing positions and recognizes a tax benefit from an uncertain tax position only if it is more likely than not that the tax position will be sustained upon examination by the relevant taxing authorities, including resolutions of any related appeals or litigation processes, based on the technical merits of the Group’s tax filing position. The tax benefits recognized in the consolidated financial statements from a tax filing position are measured based on the largest benefit that has a greater than 50% likelihood of being realized upon ultimate settlement. The Group adjusts its unrecognized tax benefit liability and income tax expense in the period in which the uncertain tax position is effectively settled, the statute of limitations expires for the relevant taxing authority to examine the tax position or when new information becomes available. Interest and penalties related to income tax matters are recorded in other expenses in the consolidated statements of operations. Accrued interest and penalties are included within the related tax balances in the consolidated statements of financial position.</t>
        </is>
      </c>
    </row>
    <row r="29">
      <c r="A29" s="4" t="inlineStr">
        <is>
          <t>Dividends</t>
        </is>
      </c>
      <c r="B29" s="4" t="inlineStr">
        <is>
          <t>Dividends Dividends paid during the period are recorded as a reduction to retained earnings in the consolidated statements of changes in equity.</t>
        </is>
      </c>
    </row>
    <row r="30">
      <c r="A30" s="4" t="inlineStr">
        <is>
          <t>Property and equipment</t>
        </is>
      </c>
      <c r="B30" s="4" t="inlineStr">
        <is>
          <t>Property and equipment Property and equipment are recorded at cost less accumulated depreciation and provision for impairment and are included in other assets in the consolidated statements of financial position. Depreciation is provided to write off the cost less estimated residual value in equal instalments over the estimated useful lives of the assets. The table below sets forth the expected useful lives of the Group’s various assets. ​ ​ ​ ​ Property and equipment Useful life Leasehold improvements Life of lease Fixtures, fittings and equipment 5 years Computer hardware and software 3 years ​ The gain or loss arising on the disposal or retirement of an asset is determined as the difference between the net sales proceeds and the carrying amount of the asset and is recognized in income in the consolidated statements of operations.</t>
        </is>
      </c>
    </row>
    <row r="31">
      <c r="A31" s="4" t="inlineStr">
        <is>
          <t>Prepayments and other payables</t>
        </is>
      </c>
      <c r="B31" s="4" t="inlineStr">
        <is>
          <t>Prepayments and other payables Prepayments and other payables are recognized at nominal value and are non-interest-bearing and are recorded in other assets and other liabilities, as applicable, in the consolidated statement of financial position.</t>
        </is>
      </c>
    </row>
    <row r="32">
      <c r="A32" s="4" t="inlineStr">
        <is>
          <t>Shareholders' equity</t>
        </is>
      </c>
      <c r="B32" s="4" t="inlineStr">
        <is>
          <t>Shareholders’ equity Ordinary shares are classified as equity in shareholders’ equity. Contingent shares are classified as equity in shareholders’ equity, where contingent shares will be issued and converted to ordinary shares only after the specified conditions have been satisfied. Additional paid-in capital includes the obligation for the issuance of ordinary shares to the Group’s employees under the LTIP. Incremental costs directly attributable to the issuance of new ordinary shares are deducted from equity in shareholders’ equity.</t>
        </is>
      </c>
    </row>
    <row r="33">
      <c r="A33" s="4" t="inlineStr">
        <is>
          <t>Net income per ordinary share</t>
        </is>
      </c>
      <c r="B33" s="4" t="inlineStr">
        <is>
          <t>Net income per ordinary share The Group presents basic and diluted net income or loss per ordinary share. Basic net income or loss per ordinary share excludes potential dilution and is computed by dividing net income attributable to ordinary shares by the weighted average number of ordinary shares outstanding during the period. Diluted income or loss per ordinary share reflects the potential dilution that could occur if ordinary shares were issued pursuant to the Group’s share-based compensation awards. The potential dilution from awards of ordinary shares is computed using the treasury stock method based on the average market value of ordinary shares during the period.</t>
        </is>
      </c>
    </row>
    <row r="34">
      <c r="A34" s="4" t="inlineStr">
        <is>
          <t>Recently issued accounting standards and Recently adopted accounting standards</t>
        </is>
      </c>
      <c r="B34" s="4" t="inlineStr">
        <is>
          <t xml:space="preserve">Recently issued or adopted accounting pronouncements There have been no recently issued or adopted accounting pronouncements that had or are expected to have a material impact on the consolidated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the impact of the restatement on the consolidated statements of operations, consolidated statements of comprehensive income, consolidated statements of financial position and consolidated statements of cash flows</t>
        </is>
      </c>
      <c r="B4" s="4" t="inlineStr">
        <is>
          <t>Consolidated statements of operations ​ ​ ​ ​ ​ ​ ​ ​ ​ ​ ​ ​ ​ ​ ​ For the year ended December 31, ​ ​ 2021 ​ 2020 ​ 2019 ($ in thousands, except share data) ​ Previously reported ​ Restated ​ Previously reported ​ Restated ​ Previously reported ​ Restated Capital provision income ​ 127,549 ​ 194,554 ​ 340,103 ​ 314,948 ​ 409,156 ​ 579,792 Gain/(loss) relating to third-party interests in capital provision assets ​ 2,028 ​ 195 ​ 947 ​ (5,157) ​ (57,500) ​ (72,836) Total revenues ​ 152,158 ​ 217,330 ​ 359,121 ​ 327,862 ​ 379,170 ​ 534,470 Operating expenses - Annual incentive compensation ​ 22,145 ​ 22,145 ​ 22,772 ​ 22,772 ​ 24,503 ​ 24,503 Operating expenses - Equity compensation ​ 9,272 ​ 9,272 ​ 5,281 ​ 5,281 ​ 4,519 ​ 4,519 Operating expenses - Legacy asset recovery incentive compensation including accruals ​ 36,364 ​ 35,488 ​ - ​ - ​ - ​ - Operating expenses - Long-term incentive compensation including accruals ​ 7,942 ​ 11,741 ​ 18,125 ​ 16,628 ​ 33,496 ​ 38,870 Total operating expenses ​ 145,823 ​ 148,746 ​ 120,580 ​ 119,083 ​ 132,691 ​ 138,065 Operating income ​ 6,335 ​ 68,584 ​ 238,541 ​ 208,779 ​ 246,479 ​ 396,405 Foreign currency transactions losses/(gains) ​ 5,482 ​ 5,499 ​ (10,746) ​ (10,746) ​ (1,956) ​ (1,956) Total other expenses ​ 65,778 ​ 65,795 ​ 28,302 ​ 28,302 ​ 36,791 ​ 36,791 (Loss)/gain before income taxes ​ (59,443) ​ 2,789 ​ 210,239 ​ 180,477 ​ 209,688 ​ 359,614 Benefit from/(provision for) income taxes ​ 3,015 ​ (9,727) ​ (36,937) ​ (23,502) ​ (13,417) ​ (31,915) Net (loss)/(income) ​ (56,428) ​ (6,938) ​ 173,302 ​ 156,975 ​ 196,271 ​ 327,699 Net income attributable to non-controlling interests ​ 15,638 ​ 21,813 ​ 8,187 ​ 13,700 ​ 15,309 ​ 27,153 Net (loss)/income attributable to Burford Capital Limited shareholders ​ (72,066) ​ (28,751) ​ 165,115 ​ 143,275 ​ 180,962 ​ 300,546 ​ ​ ​ ​ ​ ​ ​ ​ ​ ​ ​ ​ ​ Net (loss)/income attributable to Burford Capital Limited per ordinary share ​ ​ ​ ​ ​ ​ ​ ​ ​ ​ ​ ​ Basic ​ (0.33) ​ (0.13) ​ 0.75 ​ 0.65 ​ 0.83 ​ 1.37 Diluted ​ (0.33) ​ (0.13) ​ 0.75 ​ 0.65 ​ 0.83 ​ 1.37 ​ ​ ​ ​ ​ ​ ​ ​ ​ ​ ​ ​ ​ Weighted average ordinary shares outstanding ​ ​ ​ ​ ​ ​ ​ ​ ​ ​ ​ ​ Basic ​ 219,049,877 ​ 219,049,877 ​ 218,919,822 ​ 218,919,822 ​ 218,649,877 ​ 218,649,877 Diluted ​ 219,699,459 ​ 219,049,877 ​ 218,919,822 ​ 219,635,784 ​ 219,061,999 ​ 219,107,925 ​ Consolidated statements of comprehensive income ​ ​ ​ ​ ​ ​ ​ ​ ​ ​ ​ ​ ​ ​ For the year ended December 31, ​ ​ 2021 2020 ​ 2019 ($ in thousands, except share data) ​ Previously reported ​ Restated ​ Previously reported ​ Restated ​ Previously reported ​ Restated Foreign currency translation adjustment ​ (2,443) ​ (2,222) ​ (10,206) ​ (11,543) ​ (17,525) ​ (17,273) Comprehensive (loss)/income ​ (58,871) ​ (9,160) ​ 163,096 ​ 145,432 ​ 178,746 ​ 310,426 Comprehensive (loss)/income attributable to Burford Capital Limited shareholders ​ (74,509) ​ (30,973) ​ 154,909 ​ 131,732 ​ 163,437 ​ 283,273 ​ Consolidated statements of financial position ​ ​ ​ ​ ​ ​ ​ ​ ​ ​ At December 31, ​ ​ 2021 2020 ($ in thousands, except share data) ​ Previously reported ​ Restated ​ Previously reported ​ Restated Capital provision assets ​ 2,900,465 ​ 3,117,263 ​ 2,564,742 ​ 2,714,314 Total assets ​ 3,524,706 ​ 3,741,504 ​ 3,118,013 ​ 3,267,585 Other liabilities ​ 126,057 ​ 133,494 ​ 109,747 ​ 114,244 Financial liabilities relating to third-party interests in capital provision assets ​ 398,595 ​ 424,733 ​ 400,660 ​ 424,965 Deferred tax liability ​ 22,889 ​ 38,785 ​ 24,742 ​ 27,896 Total liabilities ​ 1,584,016 ​ 1,633,487 ​ 1,212,519 ​ 1,244,475 Accumulated other comprehensive income ​ 4,108 ​ 2,920 ​ 6,551 ​ 5,142 Retained earnings ​ 922,503 ​ 1,067,773 ​ 1,034,319 ​ 1,136,274 Total Burford Capital Limited equity ​ 1,551,790 ​ 1,695,872 ​ 1,662,212 ​ 1,762,758 Non-controlling interests ​ 388,900 ​ 412,145 ​ 243,282 ​ 260,352 Total shareholders' equity ​ 1,940,690 ​ 2,108,017 ​ 1,905,494 ​ 2,023,110 Total liabilities and shareholders' equity ​ 3,524,706 ​ 3,741,504 ​ 3,118,013 ​ 3,267,585 ​ Consolidated statements of cash flows ​ ​ ​ ​ ​ ​ ​ ​ ​ ​ ​ ​ ​ ​ For the year ended December 31, ​ ​ 2021 2020 ​ 2019 ($ in thousands, except share data) ​ Previously reported ​ Restated ​ Previously reported ​ Restated ​ Previously reported ​ Restated Cash flows from operating activities: ​ ​ ​ ​ ​ ​ ​ ​ ​ ​ ​ ​ Net (loss)/income ​ (56,428) ​ (6,938) ​ 173,302 ​ 156,975 ​ 196,271 ​ 327,699 ​ ​ ​ ​ ​ ​ ​ ​ ​ ​ ​ ​ ​ Adjustments to reconcile net (loss)/income to net cash (used in)/provided by operating activities: ​ ​ ​ ​ ​ ​ ​ ​ ​ ​ ​ ​ Capital provision income ​ (127,549) ​ (194,554) ​ (340,103) ​ (314,948) ​ (409,156) ​ (579,792) Share-based compensation ​ 8,823 ​ 8,823 ​ 5,328 ​ 5,328 ​ 4,519 ​ 4,519 Deferred tax (benefit)/expense ​ (1,129) ​ 11,613 ​ 34,502 ​ 21,067 ​ 9,405 ​ 27,903 Other ​ 3,879 ​ 3,879 ​ (7,875) ​ (7,875) ​ (754) ​ (754) Changes in operating assets and liabilities: ​ ​ ​ ​ ​ ​ ​ ​ ​ ​ ​ ​ (Increase) in other assets ​ (2,330) ​ (2,330) ​ (9,846) ​ (9,846) ​ 3,777 ​ 3,777 Increase in other liabilities ​ 22,342 ​ 25,282 ​ 21,884 ​ 20,387 ​ 32,454 ​ 37,828 Net (increase) on financial liability to third-party investment ​ (2,065) ​ (232) ​ (784) ​ 5,320 ​ 57,500 ​ 72,836 Net cash used in operating activities ​ (585,364) ​ (585,364) ​ 53,827 ​ 53,827 ​ (273,555) ​ (273,555)</t>
        </is>
      </c>
    </row>
    <row r="5">
      <c r="A5" s="4" t="inlineStr">
        <is>
          <t>Schedule of expected useful lives of property, plant and equipment</t>
        </is>
      </c>
      <c r="B5" s="4" t="inlineStr">
        <is>
          <t>​ ​ ​ ​ Property and equipment Useful life Leasehold improvements Life of lease Fixtures, fittings and equipment 5 years Computer hardware and software 3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data (Tables)</t>
        </is>
      </c>
      <c r="B1" s="2" t="inlineStr">
        <is>
          <t>12 Months Ended</t>
        </is>
      </c>
    </row>
    <row r="2">
      <c r="B2" s="2" t="inlineStr">
        <is>
          <t>Dec. 31, 2022</t>
        </is>
      </c>
    </row>
    <row r="3">
      <c r="A3" s="3" t="inlineStr">
        <is>
          <t>Supplemental cash flow data</t>
        </is>
      </c>
      <c r="B3" s="4" t="inlineStr">
        <is>
          <t xml:space="preserve"> </t>
        </is>
      </c>
    </row>
    <row r="4">
      <c r="A4" s="4" t="inlineStr">
        <is>
          <t>Schedule of supplemental breakout of the cash inflows and outflows for capital provision assets</t>
        </is>
      </c>
      <c r="B4" s="4" t="inlineStr">
        <is>
          <t>​ ​ ​ ​ ​ ​ ​ ​ ​ For the year ended December 31, 2022 ​ ​ Capital provision- Capital provision- ​ ​ ($ in thousands) ​ direct assets indirect assets ​ Total Proceeds from capital provision assets ​ 349,062 ​ 38,724 ​ 387,786 Funding of capital provision assets ​ (605,402) ​ (121,896) ​ (727,298) ​ ​ ​ ​ ​ ​ ​ ​ ​ ​ For the year ended December 31, 2021 ​ ​ Capital provision- Capital provision- ​ ​ ($ in thousands) ​ direct assets indirect assets ​ Total Proceeds from capital provision assets 338,098 58,317 396,415 Decrease in payable for capital provision assets ​ (256) ​ - ​ (256) Funding of capital provision assets (672,931) - (672,931) ​ ​ ​ ​ ​ ​ ​ ​ ​ ​ For the year ended December 31, 2020 ​ ​ Capital provision- Capital provision- ​ ​ ($ in thousands) ​ direct assets indirect assets ​ Total Proceeds from capital provision assets 354,884 203,029 557,913 Increase in payable for capital provision assets ​ 220 ​ - ​ 220 Funding of capital provision assets (297,143) - (297,143) ​ ​ ​ ​ ​ ​ ​ ​ ​ ​ For the year ended December 31, 2019 ​ ​ Capital provision- Capital provision- ​ ​ ($ in thousands) ​ direct assets indirect assets ​ Total Proceeds from capital provision assets 108,521 284,085 392,606 Increase in payable for capital provision assets ​ 36 ​ - ​ 36 Funding of capital provision assets (347,630) (224,156) (571,78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domestic and foreign pre-tax income</t>
        </is>
      </c>
      <c r="B4" s="4" t="inlineStr">
        <is>
          <t>​ ​ ​ ​ ​ ​ ​ ​ ​ ​ ​ ​ For the year ended December 31, ($ in thousands) ​ 2022 ​ 2021 2020 ​ 2019 ​ ​ ​ ​ (as restated) Domestic 10,735 ​ (1,398) ​ 10,631 ​ 68,390 Foreign 98,282 ​ 4,187 ​ 169,846 ​ 291,224 Income/(loss) before income taxes 109,017 ​ 2,789 180,477 ​ 359,614 ​</t>
        </is>
      </c>
    </row>
    <row r="5">
      <c r="A5" s="4" t="inlineStr">
        <is>
          <t>Schedule of reconciliation of taxes from statutory rate to the income tax (benefit) on pre-tax income (loss)</t>
        </is>
      </c>
      <c r="B5" s="4" t="inlineStr">
        <is>
          <t>​ ​ ​ ​ ​ ​ ​ ​ ​ ​ ​ ​ For the year ended December 31, ($ in thousands) ​ 2022 ​ 2021 ​ 2020 ​ 2019 ​ ​ ​ ​ (as restated) Statutory rate - ​ - ​ - ​ - Foreign rate differential 10,916 ​ 3,406 ​ 27,918 ​ 14,885 Compensation 5,245 ​ 5,554 ​ 1,451 ​ - Valuation allowance (3,918) ​ 14,874 ​ (7,801) ​ 12,988 Withholding tax 1,082 ​ 49 ​ 238 ​ 534 Non-deductible taxes (802) ​ - ​ 415 ​ 78 Prior period adjustments 129 ​ 1,763 ​ (670) ​ 2,334 Impairment ​ - ​ (39) ​ 955 ​ 693 Non-taxable income - ​ (15,541) ​ - ​ - Other, net (1,094) ​ (339) ​ 996 ​ 403 Provision for/(benefit from) income taxes 11,558 ​ 9,727 ​ 23,502 ​ 31,915 ​</t>
        </is>
      </c>
    </row>
    <row r="6">
      <c r="A6" s="4" t="inlineStr">
        <is>
          <t>Schedule of foreign income tax rate differential</t>
        </is>
      </c>
      <c r="B6" s="4" t="inlineStr">
        <is>
          <t>​ ​ ​ ​ ​ ​ ​ ​ ​ ​ ​ ​ For the year ended, December 31, ($ in thousands) ​ 2022 ​ 2021 ​ 2020 ​ 2019 ​ ​ ​ ​ (as restated) US subsidiaries at statutory tax rate 12,428 ​ (10,961) ​ 32,435 ​ 12,609 Singapore subsidiaries at statutory tax rate (586) ​ 140 ​ 8 ​ (335) Irish subsidiaries at statutory tax rate (11) ​ 584 ​ (1,106) ​ 4,426 UK subsidiaries at statutory tax rate (942) ​ 13,632 ​ (3,419) ​ (1,815) Other ​ 27 ​ 11 ​ - ​ - Total 10,916 ​ 3,406 ​ 27,918 ​ 14,885 ​</t>
        </is>
      </c>
    </row>
    <row r="7">
      <c r="A7" s="4" t="inlineStr">
        <is>
          <t>Schedule of provision (benefit) for income taxes</t>
        </is>
      </c>
      <c r="B7" s="4" t="inlineStr">
        <is>
          <t>​ x ​ ​ ​ ​ ​ ​ ​ ​ ​ ​ For the year ended December 31, (S in thousands) ​ 2022 ​ 2021 ​ 2020 ​ 2019 ​ ​ ​ ​ (as restated) Current: ​ ​ ​ ​ Domestic (Guernsey) - ​ - ​ - ​ - Foreign - US federal and state 3,844 ​ (984) ​ 2,151 ​ (83) Foreign - other and withholding (1,642) ​ (902) ​ 284 ​ 4,095 Total current provision for/(benefit from) income taxes 2,202 ​ (1,886) ​ 2,435 ​ 4,012 ​ ​ ​ ​ ​ ​ ​ ​ ​ Deferred: ​ ​ ​ ​ ​ ​ ​ Domestic (Guernsey) - ​ - ​ - ​ - Foreign - US federal and state 6,728 ​ 9,989 ​ 21,234 ​ 26,137 Foreign - other 2,628 ​ 1,624 ​ (167) ​ 1,766 Total deferred provision for/(benefit from) income taxes 9,356 ​ 11,613 ​ 21,067 ​ 27,903 ​ ​ ​ ​ ​ ​ ​ ​ ​ Total provision for/(benefit from) income taxes 11,558 ​ 9,727 ​ 23,502 ​ 31,915 ​</t>
        </is>
      </c>
    </row>
    <row r="8">
      <c r="A8" s="4" t="inlineStr">
        <is>
          <t>Schedule of deferred tax assets and liabilities</t>
        </is>
      </c>
      <c r="B8" s="4" t="inlineStr">
        <is>
          <t>​ ​ ​ ​ ​ ​ ​ ​ ​ ​ At December 31, ($ in thousands) 2022 ​ 2021 ​ 2020 ​ ​ ​ ​ (as restated) Deferred tax assets: ​ ​ ​ ​ ​ Compensation and benefit accruals ​ 10,087 ​ 8,505 ​ 6,954 Net operating loss carryforwards ​ 219 ​ 3,177 ​ 1,164 Non-deductible and excess interest ​ 28,114 ​ 17,237 ​ 4,605 Unrealized loss ​ - ​ 6,530 ​ 1,469 Acquisition costs ​ 463 ​ 515 ​ 567 Capital lease ​ 153 ​ 164 ​ 836 Other ​ 928 ​ 1,003 ​ 948 Total deferred tax assets (1) ​ 39,964 ​ 37,131 ​ 16,543 ​ ​ ​ ​ ​ ​ ​ Deferred tax liabilities: ​ ​ ​ ​ ​ ​ Compensation and benefit accruals ​ - ​ 40 ​ - Depreciation and amortization ​ (257) ​ (405) ​ (541) Goodwill ​ (10,413) ​ (7,952) ​ (5,493) Unrealized gain ​ (57,319) ​ (46,901) ​ (30,959) Total deferred tax liabilities (1) ​ (67,989) ​ (55,218) ​ (36,993) Net deferred tax position ​ (28,025) ​ (18,087) ​ (20,450) Valuation allowance ​ (16,864) ​ (20,620) ​ (7,190) Net deferred tax liabilities ​ (44,889) ​ (38,707) ​ (27,640) 1. Total deferred tax assets and total deferred tax liabilities in this table are shown on a gross basis. Deferred tax asset and deferred tax liability as shown on the balance sheet are offset within each tax jurisdiction, to the extent that they relate to the same taxable entity.</t>
        </is>
      </c>
    </row>
    <row r="9">
      <c r="A9" s="4" t="inlineStr">
        <is>
          <t>Schedule of net operating loss carryforwards</t>
        </is>
      </c>
      <c r="B9" s="4" t="inlineStr">
        <is>
          <t>​ ​ ​ ​ ​ ​ ​ ​ ​ ​ At December 31, ($ in thousands) ​ 2022 ​ 2021 ​ 2020 US federal (1) ​ - ​ 20,906 ​ - US state (2) ​ 22,624 ​ 30,526 ​ 29,801 Foreign (1) ​ 17,018 ​ 8,342 ​ - 1. US federal and foreign net operating losses have indefinite carryforward periods. 2. US state operating losses will expire on various dates from 2038 through 204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s (Tables)</t>
        </is>
      </c>
      <c r="B1" s="2" t="inlineStr">
        <is>
          <t>12 Months Ended</t>
        </is>
      </c>
    </row>
    <row r="2">
      <c r="B2" s="2" t="inlineStr">
        <is>
          <t>Dec. 31, 2022</t>
        </is>
      </c>
    </row>
    <row r="3">
      <c r="A3" s="3" t="inlineStr">
        <is>
          <t>Segments</t>
        </is>
      </c>
      <c r="B3" s="4" t="inlineStr">
        <is>
          <t xml:space="preserve"> </t>
        </is>
      </c>
    </row>
    <row r="4">
      <c r="A4" s="4" t="inlineStr">
        <is>
          <t>Schedule of Burford's reportable business segments</t>
        </is>
      </c>
      <c r="B4" s="4" t="inlineStr">
        <is>
          <t xml:space="preserve">​ ​ ​ ​ ​ ​ ​ ​ ​ ​ ​ For the year ended December 31, 2022 ​ ​ ​ ​ ​ ​ Reconciliation ​ ​ ​ Asset Total Adjustment for ​ ​ ​ Capital management and Other segments third-party Total ($ in thousands) provision other services corporate (Burford-only) interests (1) consolidated Capital provision income 202,878 - - 202,878 116,230 319,108 Asset management fees - 56,080 - 56,080 (46,964) 9,116 Insurance loss ​ - (1,443) - (1,443) - (1,443) Services income - 684 - 684 - 684 Marketable securities (loss) and bank interest - - (7,594) (7,594) (150) (7,744) Gain relating to third-party interests in capital provision assets ​ - - - - (494) (494) Total revenues* 202,878 55,321 (7,594) 250,605 68,622 319,227 ​ ​ ​ ​ ​ ​ ​ Operating expenses 72,508 27,965 22,223 122,696 1,576 124,272 ​ ​ ​ ​ ​ ​ ​ ​ Other expenses ​ ​ ​ ​ ​ ​ Finance costs 71,792 1,780 3,817 77,389 - 77,389 Loss on debt extinguishment ​ 812 20 43 875 - 875 Foreign currency transactions losses - - 7,581 7,581 93 7,674 Total other expenses ​ 72,604 1,800 11,441 85,845 93 85,938 ​ ​ ​ ​ ​ ​ ​ ​ Income/(loss) before income taxes 57,766 25,556 (41,258) 42,064 66,953 109,017 *Includes the following revenue from contracts with customers for services transferred over time - 55,321 - 55,321 (46,964) 8,357 (1) 1. Adjusted for third-party interests in non-wholly owned consolidated entities, which included BOF-C, the Strategic Value Fund, the Advantage Fund, Colorado and several other entities in which Burford holds investments and there is a third-party partner in, or owner of, those entities. ​ ​ ​ ​ ​ ​ ​ ​ ​ ​ (as restated) ​ ​ For the year ended December 31, 2021 ​ ​ ​ ​ ​ ​ Reconciliation ​ ​ ​ Asset Total Adjustment for ​ ​ ​ Capital management and Other segments third-party Total ($ in thousands) provision other services corporate (Burford-only) interests (1) consolidated Capital provision income 156,043 - - 156,043 38,511 194,554 Asset management fees - 28,745 - 28,745 (14,349) 14,396 Insurance income ​ - 5,143 - 5,143 - 5,143 Services income - 1,177 - 1,177 - 1,177 Marketable securities income and bank interest - - 774 774 1,091 1,865 Gain relating to third-party interests in capital provision assets ​ - - - - 195 195 Total revenues* 156,043 35,065 774 191,882 25,448 217,330 ​ ​ ​ ​ ​ ​ ​ Operating expenses 90,343 33,280 21,488 145,111 3,635 148,746 ​ ​ ​ ​ ​ ​ ​ ​ Other expenses ​ ​ ​ ​ ​ ​ Finance costs 52,537 1,360 4,750 58,647 - 58,647 Loss on debt extinguishment ​ 1,477 38 134 1,649 - 1,649 Foreign currency transactions losses 17 - 5,482 5,499 - 5,499 Total other expenses ​ 54,031 1,398 10,366 65,795 - 65,795 ​ ​ ​ ​ ​ ​ ​ ​ Income/(loss) before income taxes 11,669 387 (31,080) (19,024) 21,813 2,789 *Includes the following revenue from contracts with customers for services transferred over time - 35,065 - 35,065 (14,349) 20,716 1. 1. Adjusted for third-party interests in non-wholly owned consolidated entities, which included BOF-C, the Strategic Value Fund, Colorado and several other entities in which Burford holds investments and there is a third-party partner in, or owner of, those entities ​ ​ ​ ​ ​ ​ ​ ​ ​ ​ (as restated) ​ ​ For the year ended December 31, 2020 ​ ​ ​ ​ ​ ​ Reconciliation ​ ​ ​ Asset Total Adjustment for ​ ​ ​ Capital management and Other segments third-party Total ($ in thousands) provision other services corporate (Burford-only) interests (1) consolidated Capital provision income 278,691 - - 278,691 36,257 314,948 Asset management fees - 29,044 - 29,044 (13,938) 15,106 Insurance income ​ - 1,781 - 1,781 - 1,781 Services income - 804 - 804 - 804 Marketable securities income and bank interest - - 315 315 65 380 Gain relating to third-party interests in capital provision assets ​ - - - - (5,157) (5,157) Total revenues* 278,691 31,629 315 310,635 17,227 327,862 ​ ​ ​ ​ ​ ​ ​ Operating expenses 53,642 24,254 37,228 115,124 3,959 119,083 ​ ​ ​ ​ ​ ​ ​ ​ Other expenses ​ ​ ​ ​ ​ ​ Finance costs 36,316 - 2,732 39,048 - 39,048 Foreign currency transactions gains - - (10,314) (10,314) (432) (10,746) Total other expenses ​ 36,316 - (7,582) 28,734 (432) 28,302 ​ ​ ​ ​ ​ ​ ​ ​ Income/(loss) before income taxes 188,733 7,375 (29,331) 166,777 13,700 180,477 *Includes the following revenue from contracts with customers for services transferred over time - 31,629 - 31,629 (13,938) 17,691 ​ 1. Adjusted for third-party interests in non-wholly owned consolidated entities, which included BOF-C, the Strategic Value Fund, Colorado and several other entities in which Burford holds investments and there is a third-party partner in, or owner of, those entities. ​ ​ ​ ​ ​ ​ ​ ​ ​ ​ (as restated) ​ ​ For the year ended December 31, 2019 ​ ​ ​ ​ ​ ​ Reconciliation ​ ​ ​ Asset Total Adjustment for ​ ​ ​ Capital management and Other segments third-party Total ($ in thousands) provision other services corporate (Burford-only) interests (1) consolidated Capital provision income 458,813 - - 458,813 120,979 579,792 Asset management fees - 27,596 - 27,596 (12,436) 15,160 Insurance income ​ - 3,545 - 3,545 - 3,545 Services income - 2,133 - 2,133 - 2,133 Marketable securities income and bank interest - - 6,070 6,070 606 6,676 Gain relating to third-party interests in capital provision assets ​ - - - - (72,836) (72,836) Total revenues* 458,813 33,274 6,070 498,157 36,313 534,470 ​ ​ ​ ​ ​ ​ ​ Operating expenses 77,626 23,704 27,635 128,965 9,100 138,065 ​ ​ ​ ​ ​ ​ ​ ​ Other expenses ​ ​ ​ ​ ​ ​ Finance costs 36,423 - 2,324 38,747 - 38,747 Foreign currency transactions gains - - (2,016) (2,016) 60 (1,956) Total other expenses ​ 36,423 - 308 36,731 60 36,791 ​ ​ ​ ​ ​ ​ ​ ​ Income/(loss) before income taxes 344,764 9,570 (21,873) 332,461 27,153 359,614 *Includes the following revenue from contracts with customers for services transferred over time - 33,274 - 33,274 (12,436) 20,838 1. Adjusted for third-party interests in non-wholly owned consolidated entities, which included BOF-C, the Strategic Value Fund, Colorado and several other entities in which Burford holds investments and there is a third-party partner in, or owner of, those entities. </t>
        </is>
      </c>
    </row>
    <row r="5">
      <c r="A5" s="4" t="inlineStr">
        <is>
          <t>Schedule of Burford's assets by reporting segment</t>
        </is>
      </c>
      <c r="B5" s="4" t="inlineStr">
        <is>
          <t>​ ​ ​ ​ ​ ​ ​ ​ ​ ​ ​ ​ ​ ​ ​ Reconciliation ​ ​ ​ Asset Total Adjustment for ​ ​ ​ Capital management and Other segments third-party Total ($ in thousands) ​ provision other services corporate (Burford-only) interests (1) consolidated Total assets at December 31, 2022 ​ 2,970,841 97,863 149,722 3,218,426 1,069,933 4,288,359 Total assets at December 31, 2021 (as restated) 2,610,123 72,177 221,663 2,903,963 837,541 3,741,504 Total assets at December 31, 2020 (as restated) 2,354,516 54,966 167,167 2,576,649 690,936 3,267,585 1. Adjusted for third-party interests in non-wholly owned consolidated entities, which included BOF-C, the Strategic Value Fund, the Advantage Fund, Colorado and several other entities in which Burford holds investments and there is a third-party partner in, or owner of, those ent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provision assets (Tables)</t>
        </is>
      </c>
      <c r="B1" s="2" t="inlineStr">
        <is>
          <t>12 Months Ended</t>
        </is>
      </c>
    </row>
    <row r="2">
      <c r="B2" s="2" t="inlineStr">
        <is>
          <t>Dec. 31, 2022</t>
        </is>
      </c>
    </row>
    <row r="3">
      <c r="A3" s="3" t="inlineStr">
        <is>
          <t>Capital provision assets.</t>
        </is>
      </c>
      <c r="B3" s="4" t="inlineStr">
        <is>
          <t xml:space="preserve"> </t>
        </is>
      </c>
    </row>
    <row r="4">
      <c r="A4" s="4" t="inlineStr">
        <is>
          <t>Schedule of reconciliation of capital provision assets</t>
        </is>
      </c>
      <c r="B4" s="4" t="inlineStr">
        <is>
          <t>​ ​ ​ ​ ​ ​ ​ ​ ​ ​ For the year ended December 31, ($ in thousands) 2022 ​ 2021 ​ 2020 ​ ​ ​ ​ (as restated) At beginning of period (as restated) ​ 3,117,263 ​ 2,714,314 ​ 2,623,331 Deployments ​ 727,298 ​ 673,965 ​ 297,143 Realizations (426,734) ​ (455,148) ​ (540,294) Income for the period 330,811 ​ 199,411 ​ 319,015 Foreign exchange (losses) (13,082) ​ (15,279) ​ 15,119 At end of period 3,735,556 ​ 3,117,263 ​ 2,714,314 ​ ​ ​ ​ ​ ​ ​ Capital provision-direct assets 3,620,687 ​ 3,104,408 ​ 2,629,148 Capital provision-indirect assets 114,869 ​ 12,855 ​ 85,166 Total capital provision assets ​ 3,735,556 ​ 3,117,263 ​ 2,714,314 ​ ​ ​ ​ ​ ​ ​ Unrealized fair value at end of period ​ 1,689,407 ​ 1,523,178 ​ 1,478,885 ​</t>
        </is>
      </c>
    </row>
    <row r="5">
      <c r="A5" s="4" t="inlineStr">
        <is>
          <t>Schedule of capital provision income on consolidated statement of comprehensive income</t>
        </is>
      </c>
      <c r="B5" s="4" t="inlineStr">
        <is>
          <t>​ ​ ​ ​ ​ ​ ​ ​ ​ ​ ​ ​ For the year ended December 31, ($ in thousands) 2022 ​ 2021 ​ 2020 ​ 2019 ​ ​ ​ ​ (as restated) Realized gains/(losses) relative to cost 161,707 ​ 153,607 ​ 208,157 ​ 146,922 Fair value adjustment during the period, net of previously recognized unrealized gains transferred to realized gains 169,104 ​ 45,804 ​ 108,461 ​ 436,325 Interest income on certain capital provision-indirect assets ​ - ​ - ​ 2,397 ​ 15,006 Income on capital provision assets 330,811 ​ 199,411 ​ 319,015 ​ 598,253 Interest and other income ​ 2,651 ​ 160 ​ 199 ​ (1,213) Impairment of other asset ​ - ​ (500) ​ - ​ (1,000) Foreign exchange gains/(losses) ​ (6,357) ​ (4,517) ​ 535 ​ 609 Unrealized loss on due from settlement capital provision assets ​ (11,330) ​ - ​ - ​ - Gain/(loss) on financial liabilities at fair value through profit or loss ​ 3,333 ​ - ​ (4,779) ​ (20,872) Gain/(loss) on equity securities ​ - ​ - ​ (22) ​ 1,169 Net gain on derivative financial instruments ​ - ​ - ​ - ​ 2,846 Total capital provision income as reported on the consolidated statements of operations 319,108 ​ 194,554 ​ 314,948 ​ 579,79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ue from settlement of capital provision assets (Tables)</t>
        </is>
      </c>
      <c r="B1" s="2" t="inlineStr">
        <is>
          <t>12 Months Ended</t>
        </is>
      </c>
    </row>
    <row r="2">
      <c r="B2" s="2" t="inlineStr">
        <is>
          <t>Dec. 31, 2022</t>
        </is>
      </c>
    </row>
    <row r="3">
      <c r="A3" s="3" t="inlineStr">
        <is>
          <t>Due from settlement of capital provision assets.</t>
        </is>
      </c>
      <c r="B3" s="4" t="inlineStr">
        <is>
          <t xml:space="preserve"> </t>
        </is>
      </c>
    </row>
    <row r="4">
      <c r="A4" s="4" t="inlineStr">
        <is>
          <t>Schedule of due from settlement of capital provision assets</t>
        </is>
      </c>
      <c r="B4" s="4" t="inlineStr">
        <is>
          <t>​ ​ ​ ​ ​ ​ ​ ​ ​ ​ For the year ended December 31, ($ in thousands) ​ 2022 ​ 2021 ​ 2020 At beginning of period 86,311 ​ 30,708 ​ 48,128 Transfer of realizations from capital provision assets 426,734 ​ 455,148 ​ 540,294 Interest and other income 2,651 ​ 160 ​ 199 Proceeds from capital provision assets (387,786) ​ (396,415) ​ (557,913) Assets received in-kind - ​ (3,290) ​ - Unrealized loss ​ (11,330) ​ - ​ - Foreign exchange gains/(losses) ​ 2 ​ - ​ - At end of period 116,582 ​ 86,311 ​ 30,708 ​ ​ ​ ​ ​ ​ ​ Current assets ​ 112,832 ​ 82,561 ​ 26,958 Non-current assets 3,750 ​ 3,750 ​ 3,750 Total due from settlement of capital provision assets 116,582 ​ 86,311 ​ 30,70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management income (Tables)</t>
        </is>
      </c>
      <c r="B1" s="2" t="inlineStr">
        <is>
          <t>12 Months Ended</t>
        </is>
      </c>
    </row>
    <row r="2">
      <c r="B2" s="2" t="inlineStr">
        <is>
          <t>Dec. 31, 2022</t>
        </is>
      </c>
    </row>
    <row r="3">
      <c r="A3" s="3" t="inlineStr">
        <is>
          <t>Asset management income.</t>
        </is>
      </c>
      <c r="B3" s="4" t="inlineStr">
        <is>
          <t xml:space="preserve"> </t>
        </is>
      </c>
    </row>
    <row r="4">
      <c r="A4" s="4" t="inlineStr">
        <is>
          <t>Schedule of asset management income</t>
        </is>
      </c>
      <c r="B4" s="4" t="inlineStr">
        <is>
          <t>​ ​ ​ ​ ​ ​ ​ ​ ​ ​ ​ ​ For the year ended December 31, ($ in thousands) 2022 ​ 2021 ​ 2020 ​ 2019 Management fee income 7,321 ​ 8,667 ​ 8,706 ​ 15,160 Performance fee income 1,795 ​ 5,729 ​ 6,400 ​ - Total asset management income 9,116 ​ 14,396 ​ 15,106 ​ 15,16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financial position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107658</v>
      </c>
      <c r="C3" s="6" t="n">
        <v>180255</v>
      </c>
      <c r="D3" s="6" t="n">
        <v>322085</v>
      </c>
    </row>
    <row r="4">
      <c r="A4" s="4" t="inlineStr">
        <is>
          <t>Marketable securities</t>
        </is>
      </c>
      <c r="B4" s="5" t="n">
        <v>136358</v>
      </c>
      <c r="C4" s="5" t="n">
        <v>175336</v>
      </c>
      <c r="D4" s="5" t="n">
        <v>16594</v>
      </c>
    </row>
    <row r="5">
      <c r="A5" s="4" t="inlineStr">
        <is>
          <t>Other assets</t>
        </is>
      </c>
      <c r="B5" s="5" t="n">
        <v>51856</v>
      </c>
      <c r="C5" s="5" t="n">
        <v>48242</v>
      </c>
      <c r="D5" s="5" t="n">
        <v>49596</v>
      </c>
    </row>
    <row r="6">
      <c r="A6" s="4" t="inlineStr">
        <is>
          <t>Due from settlement of capital provision assets</t>
        </is>
      </c>
      <c r="B6" s="5" t="n">
        <v>116582</v>
      </c>
      <c r="C6" s="5" t="n">
        <v>86311</v>
      </c>
      <c r="D6" s="5" t="n">
        <v>30708</v>
      </c>
    </row>
    <row r="7">
      <c r="A7" s="4" t="inlineStr">
        <is>
          <t>Capital provision assets</t>
        </is>
      </c>
      <c r="B7" s="5" t="n">
        <v>3735556</v>
      </c>
      <c r="C7" s="5" t="n">
        <v>3117263</v>
      </c>
      <c r="D7" s="5" t="n">
        <v>2714314</v>
      </c>
    </row>
    <row r="8">
      <c r="A8" s="4" t="inlineStr">
        <is>
          <t>Goodwill</t>
        </is>
      </c>
      <c r="B8" s="5" t="n">
        <v>133912</v>
      </c>
      <c r="C8" s="5" t="n">
        <v>134019</v>
      </c>
      <c r="D8" s="5" t="n">
        <v>134032</v>
      </c>
    </row>
    <row r="9">
      <c r="A9" s="4" t="inlineStr">
        <is>
          <t>Deferred tax asset</t>
        </is>
      </c>
      <c r="B9" s="5" t="n">
        <v>6437</v>
      </c>
      <c r="C9" s="5" t="n">
        <v>78</v>
      </c>
      <c r="D9" s="5" t="n">
        <v>256</v>
      </c>
    </row>
    <row r="10">
      <c r="A10" s="4" t="inlineStr">
        <is>
          <t>Total assets</t>
        </is>
      </c>
      <c r="B10" s="5" t="n">
        <v>4288359</v>
      </c>
      <c r="C10" s="5" t="n">
        <v>3741504</v>
      </c>
      <c r="D10" s="5" t="n">
        <v>3267585</v>
      </c>
    </row>
    <row r="11">
      <c r="A11" s="3" t="inlineStr">
        <is>
          <t>Liabilities</t>
        </is>
      </c>
      <c r="B11" s="4" t="inlineStr">
        <is>
          <t xml:space="preserve"> </t>
        </is>
      </c>
      <c r="C11" s="4" t="inlineStr">
        <is>
          <t xml:space="preserve"> </t>
        </is>
      </c>
      <c r="D11" s="4" t="inlineStr">
        <is>
          <t xml:space="preserve"> </t>
        </is>
      </c>
    </row>
    <row r="12">
      <c r="A12" s="4" t="inlineStr">
        <is>
          <t>Debt interest payable</t>
        </is>
      </c>
      <c r="B12" s="5" t="n">
        <v>16815</v>
      </c>
      <c r="C12" s="5" t="n">
        <v>13918</v>
      </c>
      <c r="D12" s="5" t="n">
        <v>9556</v>
      </c>
    </row>
    <row r="13">
      <c r="A13" s="4" t="inlineStr">
        <is>
          <t>Other liabilities</t>
        </is>
      </c>
      <c r="B13" s="5" t="n">
        <v>155673</v>
      </c>
      <c r="C13" s="5" t="n">
        <v>133494</v>
      </c>
      <c r="D13" s="5" t="n">
        <v>114244</v>
      </c>
    </row>
    <row r="14">
      <c r="A14" s="4" t="inlineStr">
        <is>
          <t>Debt payable</t>
        </is>
      </c>
      <c r="B14" s="5" t="n">
        <v>1252270</v>
      </c>
      <c r="C14" s="5" t="n">
        <v>1022557</v>
      </c>
      <c r="D14" s="5" t="n">
        <v>667814</v>
      </c>
    </row>
    <row r="15">
      <c r="A15" s="4" t="inlineStr">
        <is>
          <t>Financial liabilities relating to third-party interests in capital provision assets</t>
        </is>
      </c>
      <c r="B15" s="5" t="n">
        <v>425205</v>
      </c>
      <c r="C15" s="5" t="n">
        <v>424733</v>
      </c>
      <c r="D15" s="5" t="n">
        <v>424965</v>
      </c>
    </row>
    <row r="16">
      <c r="A16" s="4" t="inlineStr">
        <is>
          <t>Deferred tax liability</t>
        </is>
      </c>
      <c r="B16" s="5" t="n">
        <v>51326</v>
      </c>
      <c r="C16" s="5" t="n">
        <v>38785</v>
      </c>
      <c r="D16" s="5" t="n">
        <v>27896</v>
      </c>
    </row>
    <row r="17">
      <c r="A17" s="4" t="inlineStr">
        <is>
          <t>Total liabilities</t>
        </is>
      </c>
      <c r="B17" s="5" t="n">
        <v>1901289</v>
      </c>
      <c r="C17" s="5" t="n">
        <v>1633487</v>
      </c>
      <c r="D17" s="5" t="n">
        <v>1244475</v>
      </c>
    </row>
    <row r="18">
      <c r="A18" s="4" t="inlineStr">
        <is>
          <t>Commitments and contingencies</t>
        </is>
      </c>
      <c r="B18" s="4" t="inlineStr">
        <is>
          <t xml:space="preserve"> </t>
        </is>
      </c>
      <c r="C18" s="4" t="inlineStr">
        <is>
          <t xml:space="preserve"> </t>
        </is>
      </c>
      <c r="D18" s="4" t="inlineStr">
        <is>
          <t xml:space="preserve"> </t>
        </is>
      </c>
    </row>
    <row r="19">
      <c r="A19" s="3" t="inlineStr">
        <is>
          <t>Shareholders' equity</t>
        </is>
      </c>
      <c r="B19" s="4" t="inlineStr">
        <is>
          <t xml:space="preserve"> </t>
        </is>
      </c>
      <c r="C19" s="4" t="inlineStr">
        <is>
          <t xml:space="preserve"> </t>
        </is>
      </c>
      <c r="D19" s="4" t="inlineStr">
        <is>
          <t xml:space="preserve"> </t>
        </is>
      </c>
    </row>
    <row r="20">
      <c r="A20" s="4" t="inlineStr">
        <is>
          <t>Ordinary shares, no par value; unlimited shares authorized; 219,049,877 ordinary shares issued and 218,581,877 ordinary shares outstanding at December 31, 2022 and 219,049,877 ordinary shares issued and outstanding at December 31, 2021 and 2020</t>
        </is>
      </c>
      <c r="B20" s="5" t="n">
        <v>598813</v>
      </c>
      <c r="C20" s="5" t="n">
        <v>598813</v>
      </c>
      <c r="D20" s="5" t="n">
        <v>598813</v>
      </c>
    </row>
    <row r="21">
      <c r="A21" s="4" t="inlineStr">
        <is>
          <t>Additional paid-in capital</t>
        </is>
      </c>
      <c r="B21" s="5" t="n">
        <v>26305</v>
      </c>
      <c r="C21" s="5" t="n">
        <v>26366</v>
      </c>
      <c r="D21" s="5" t="n">
        <v>22529</v>
      </c>
    </row>
    <row r="22">
      <c r="A22" s="4" t="inlineStr">
        <is>
          <t>Accumulated other comprehensive income</t>
        </is>
      </c>
      <c r="B22" s="5" t="n">
        <v>47049</v>
      </c>
      <c r="C22" s="5" t="n">
        <v>2920</v>
      </c>
      <c r="D22" s="5" t="n">
        <v>5142</v>
      </c>
    </row>
    <row r="23">
      <c r="A23" s="4" t="inlineStr">
        <is>
          <t>Treasury shares of 468,000 at $8.01 cost</t>
        </is>
      </c>
      <c r="B23" s="5" t="n">
        <v>-3749</v>
      </c>
      <c r="C23" s="4" t="inlineStr">
        <is>
          <t xml:space="preserve"> </t>
        </is>
      </c>
      <c r="D23" s="4" t="inlineStr">
        <is>
          <t xml:space="preserve"> </t>
        </is>
      </c>
    </row>
    <row r="24">
      <c r="A24" s="4" t="inlineStr">
        <is>
          <t>Retained earnings</t>
        </is>
      </c>
      <c r="B24" s="5" t="n">
        <v>1074166</v>
      </c>
      <c r="C24" s="5" t="n">
        <v>1067773</v>
      </c>
      <c r="D24" s="5" t="n">
        <v>1136274</v>
      </c>
    </row>
    <row r="25">
      <c r="A25" s="4" t="inlineStr">
        <is>
          <t>Total Burford Capital Limited equity</t>
        </is>
      </c>
      <c r="B25" s="5" t="n">
        <v>1742584</v>
      </c>
      <c r="C25" s="5" t="n">
        <v>1695872</v>
      </c>
      <c r="D25" s="5" t="n">
        <v>1762758</v>
      </c>
    </row>
    <row r="26">
      <c r="A26" s="4" t="inlineStr">
        <is>
          <t>Non-controlling interests</t>
        </is>
      </c>
      <c r="B26" s="5" t="n">
        <v>644486</v>
      </c>
      <c r="C26" s="5" t="n">
        <v>412145</v>
      </c>
      <c r="D26" s="5" t="n">
        <v>260352</v>
      </c>
    </row>
    <row r="27">
      <c r="A27" s="4" t="inlineStr">
        <is>
          <t>Total shareholders' equity</t>
        </is>
      </c>
      <c r="B27" s="5" t="n">
        <v>2387070</v>
      </c>
      <c r="C27" s="5" t="n">
        <v>2108017</v>
      </c>
      <c r="D27" s="5" t="n">
        <v>2023110</v>
      </c>
    </row>
    <row r="28">
      <c r="A28" s="4" t="inlineStr">
        <is>
          <t>Total liabilities and shareholders' equity</t>
        </is>
      </c>
      <c r="B28" s="6" t="n">
        <v>4288359</v>
      </c>
      <c r="C28" s="6" t="n">
        <v>3741504</v>
      </c>
      <c r="D28" s="6" t="n">
        <v>326758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iabilities and income from insurance contracts (Tables)</t>
        </is>
      </c>
      <c r="B1" s="2" t="inlineStr">
        <is>
          <t>12 Months Ended</t>
        </is>
      </c>
    </row>
    <row r="2">
      <c r="B2" s="2" t="inlineStr">
        <is>
          <t>Dec. 31, 2022</t>
        </is>
      </c>
    </row>
    <row r="3">
      <c r="A3" s="3" t="inlineStr">
        <is>
          <t>Liabilities and income from insurance contracts</t>
        </is>
      </c>
      <c r="B3" s="4" t="inlineStr">
        <is>
          <t xml:space="preserve"> </t>
        </is>
      </c>
    </row>
    <row r="4">
      <c r="A4" s="4" t="inlineStr">
        <is>
          <t>Schedule of liabilities arising from insurance contracts</t>
        </is>
      </c>
      <c r="B4" s="4" t="inlineStr">
        <is>
          <t>​ ​ ​ ​ ​ ​ ​ ​ ​ ​ At December 31, 2022 ($ in thousands) ​ Gross ​ Reinsurance ​ Net Unearned premiums 9,158 ​ (7,320) ​ 1,838 Claims incurred but not reported reserves 11,330 ​ (9,068) ​ 2,262 Total 20,488 ​ (16,388) ​ 4,100 ​ ​ ​ ​ ​ ​ ​ ​ ​ ​ ​ At December 31, 2021 ($ in thousands) ​ Gross ​ Reinsurance ​ Net Unearned premiums 10,138 ​ (8,315) ​ 1,823 Claims incurred but not reported reserves 4,292 ​ (3,410) ​ 882 Total 14,430 (11,725) 2,705 ​ ​ ​ ​ ​ ​ ​ ​ ​ ​ ​ At December 31, 2020 ($ in thousands) ​ Gross ​ Reinsurance ​ Net Unearned premiums 10,903 ​ (8,723) ​ 2,180 Claims incurred but not reported reserves 1,693 ​ (1,354) ​ 339 Total 12,596 (10,077) 2,519 ​</t>
        </is>
      </c>
    </row>
    <row r="5">
      <c r="A5" s="4" t="inlineStr">
        <is>
          <t>Schedule of insurance income</t>
        </is>
      </c>
      <c r="B5" s="4" t="inlineStr">
        <is>
          <t>​ ​ ​ ​ ​ ​ ​ ​ ​ ​ ​ ​ For the year ended December 31, ($ in thousands) ​ 2022 2021 ​ 2020 ​ 2019 Gross premiums written ​ 4,404 ​ 2,384 ​ 7,203 ​ 4,707 Gross ceded reinsurance premiums (5,443) (1,874) ​ (5,762) ​ (3,766) Change in net unearned premiums (193) 337 ​ (1,195) ​ (862) Net premiums earned (1,232) 847 ​ 246 ​ 79 Change in insurance claims reserves (1,834) (558) ​ (241) ​ (79) Net (loss)/income on insurance contracts (3,066) 289 ​ 5 ​ - Insurance underwriting commissions 815 381 ​ 172 ​ 56 Insurance administrator commissions 808 4,473 ​ 1,604 ​ 3,489 Total insurance (loss)/income (1,443) 5,143 ​ 1,781 ​ 3,54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Marketable securities (Tables)</t>
        </is>
      </c>
      <c r="B1" s="2" t="inlineStr">
        <is>
          <t>12 Months Ended</t>
        </is>
      </c>
    </row>
    <row r="2">
      <c r="B2" s="2" t="inlineStr">
        <is>
          <t>Dec. 31, 2022</t>
        </is>
      </c>
    </row>
    <row r="3">
      <c r="A3" s="3" t="inlineStr">
        <is>
          <t>Marketable securities.</t>
        </is>
      </c>
      <c r="B3" s="4" t="inlineStr">
        <is>
          <t xml:space="preserve"> </t>
        </is>
      </c>
    </row>
    <row r="4">
      <c r="A4" s="4" t="inlineStr">
        <is>
          <t>Schedule of marketable securities</t>
        </is>
      </c>
      <c r="B4" s="4" t="inlineStr">
        <is>
          <t>​ ​ ​ ​ ​ ​ ​ ​ ​ ​ For the year ended December 31, ($ in thousands) 2022 ​ 2021 ​ 2020 At beginning of period 175,336 ​ 16,594 ​ 69,362 Purchases 61,609 ​ 569,885 ​ 3,172 Proceeds on disposal (89,475) ​ (409,525) ​ (54,923) Net realized gains/(losses) on disposal (1,647) ​ (3,760) ​ (1,898) Fair value movement (9,682) ​ 1,919 ​ 795 Change in accrued interest 593 ​ 274 ​ (3) Foreign exchange losses (376) ​ (51) ​ 89 At end of period 136,358 ​ 175,336 ​ 16,594 ​</t>
        </is>
      </c>
    </row>
    <row r="5">
      <c r="A5" s="4" t="inlineStr">
        <is>
          <t>Schedule of marketable securities and bank interest income</t>
        </is>
      </c>
      <c r="B5" s="4" t="inlineStr">
        <is>
          <t>​ ​ ​ ​ ​ ​ ​ ​ ​ ​ ​ ​ For the year ended December 31, ($ in thousands) 2022 2021 ​ 2020 ​ 2019 Net realized gains/(losses) on disposal (1,647) (3,760) ​ (1,898) ​ 65 Changes in fair value (9,682) 1,919 ​ 795 ​ (211) Interest and dividend income 2,812 2,615 ​ 1,096 ​ 1,987 Bank interest income 773 1,091 ​ 387 ​ 4,835 Total marketable securities income and bank interest (7,744) 1,865 ​ 380 ​ 6,67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2</t>
        </is>
      </c>
    </row>
    <row r="3">
      <c r="A3" s="3" t="inlineStr">
        <is>
          <t>Other assets.</t>
        </is>
      </c>
      <c r="B3" s="4" t="inlineStr">
        <is>
          <t xml:space="preserve"> </t>
        </is>
      </c>
    </row>
    <row r="4">
      <c r="A4" s="4" t="inlineStr">
        <is>
          <t>Schedule of other assets</t>
        </is>
      </c>
      <c r="B4" s="4" t="inlineStr">
        <is>
          <t>​ ​ ​ ​ ​ ​ ​ ​ ​ ​ At December 31, ($ in thousands) 2022 ​ 2021 ​ 2020 Reinsurance assets 16,388 ​ 11,725 ​ 10,077 Right-of-use assets ​ 12,716 ​ 10,948 ​ 12,386 Property and equipment ​ 1,313 ​ 2,121 ​ 2,839 Prepayments 199 ​ 1,192 ​ 1,954 Tax receivables - ​ 2,161 ​ 10,100 Other receivables 21,240 ​ 20,095 ​ 12,240 Total other assets 51,856 ​ 48,242 ​ 49,59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2</t>
        </is>
      </c>
    </row>
    <row r="3">
      <c r="A3" s="3" t="inlineStr">
        <is>
          <t>Other liabilities.</t>
        </is>
      </c>
      <c r="B3" s="4" t="inlineStr">
        <is>
          <t xml:space="preserve"> </t>
        </is>
      </c>
    </row>
    <row r="4">
      <c r="A4" s="4" t="inlineStr">
        <is>
          <t>Schedule of other liabilities</t>
        </is>
      </c>
      <c r="B4" s="4" t="inlineStr">
        <is>
          <t>​ ​ ​ ​ ​ ​ ​ ​ ​ At December 31, ($ in thousands) ​ 2022 2021 ​ 2020 ​ ​ ​ ​ (as restated) Long-term incentive compensation including accruals ​ 61,769 ​ 48,707 ​ 42,729 General expenses payable ​ 44,714 ​ 42,474 ​ 42,810 Insurance liabilities ​ 20,488 ​ 14,430 ​ 12,596 Lease liabilities ​ 14,174 ​ 11,896 ​ 13,520 Legacy asset recovery incentive compensation including accruals ​ 9,643 ​ 12,615 ​ - Audit fees payable ​ 2,324 ​ 3,372 ​ 2,333 Tax payable ​ 2,561 ​ - ​ - Payable for capital provision assets ​ - ​ - ​ 256 Total other liabilities ​ 155,673 ​ 133,494 ​ 114,24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2</t>
        </is>
      </c>
    </row>
    <row r="3">
      <c r="A3" s="3" t="inlineStr">
        <is>
          <t>Debt</t>
        </is>
      </c>
      <c r="B3" s="4" t="inlineStr">
        <is>
          <t xml:space="preserve"> </t>
        </is>
      </c>
    </row>
    <row r="4">
      <c r="A4" s="4" t="inlineStr">
        <is>
          <t>Schedule of debt</t>
        </is>
      </c>
      <c r="B4" s="4" t="inlineStr">
        <is>
          <t>​ ​ ​ ​ ​ ​ ​ ​ ​ ​ ​ ​ ​ ​ ​ ​ ​ ​ Carrying value (at amortized cost) at ​ USD ​ Outstanding at ​ Outstanding at ​ ​ ​ ​ ​ ​ equivalent ​ December 31, ​ December 31, ​ ​ ​ ​ ​ ​ face value ​ 2022 (in local ​ 2022 ​ December 31, ​ December 31, December 31, ($ in thousands) at issuance ​ currency) ​ (in USD) ​ 2022 ​ 2021 2020 Burford Capital PLC ​ ​ ​ ​ ​ ​ ​ ​ ​ ​ 6.500% Bonds due 2022 $ 143,176 £- ​ $ - ​ $ - ​ $ 83,396 $ 117,082 6.125% Bonds due 2024 $ 144,020 £100,000 ​ $ 120,390 ​ $ 119,993 ​ $ 134,092 $ 135,561 5.000% Bonds due 2026 $ 225,803 £175,000 ​ $ 210,683 ​ $ 209,466 ​ $ 234,153 $ 236,794 ​ ​ ​ ​ ​ ​ ​ ​ ​ ​ ​ Burford Capital Finance LLC ​ ​ ​ ​ ​ ​ 6.125% Bonds due 2025 $ 180,000 ​ $ 180,000 ​ $ 180,000 ​ $ 179,080 ​ $ 178,728 $ 178,377 ​ ​ ​ ​ ​ ​ ​ ​ ​ ​ ​ Burford Capital Global Finance LLC ​ ​ ​ ​ ​ ​ ​ 6.250% Senior Notes due 2028 $ 400,000 ​ $ 400,000 ​ $ 400,000 ​ $ 393,430 ​ $ 392,188 $ - 6.875% Senior Notes due 2030 $ 360,000 ​ $ 360,000 ​ $ 360,000 ​ $ 350,301 ​ $ - $ - Total debt ​ ​ ​ $ 1,252,270 ​ $ 1,022,557 $ 667,814 ​ ​ ​ ​ ​ ​ ​ ​ ​ ​ ​ ​ Fair value (1) at ​ ​ ​ ​ ​ ​ December 31, ​ December 31, ​ December 31, ​ ​ ​ ​ ​ ​ 2022 ​ 2021 ​ 2020 ​ ​ ​ ​ ​ Burford Capital PLC ​ ​ ​ ​ ​ ​ ​ ​ ​ ​ 6.500% Bonds due 2022 $ - ​ $ 85,560 ​ $ 117,587 ​ ​ ​ ​ ​ 6.125% Bonds due 2024 $ 116,381 ​ $ 140,430 ​ $ 133,726 ​ ​ ​ ​ ​ 5.000% Bonds due 2026 $ 186,186 ​ $ 236,909 ​ $ 220,764 ​ ​ ​ ​ ​ ​ ​ ​ ​ ​ ​ ​ ​ ​ ​ ​ Burford Capital Finance LLC ​ ​ ​ ​ ​ ​ ​ ​ ​ ​ 6.125% Bonds due 2025 $ 164,594 ​ $ 185,855 ​ $ 174,006 ​ ​ ​ ​ ​ ​ ​ ​ ​ ​ ​ ​ ​ ​ ​ ​ Burford Capital Global Finance LLC ​ ​ ​ ​ ​ ​ ​ ​ ​ ​ 6.250% Senior Notes due 2028 $ 358,608 ​ $ 422,872 ​ $ - ​ ​ ​ ​ ​ 6.875% Senior Notes due 2030 $ 321,314 ​ $ - ​ $ - ​ ​ ​ ​ ​ Total debt $ 1,147,083 ​ $ 1,071,626 ​ $ 646,083 ​ ​ ​ ​ ​ 1. The Group’s outstanding indebtedness is held at amortized cost in the consolidated financial statements and these values represent the fair value equivalent amounts. The Group’s debt securities are classified as Level 1 within the fair value hierarchy.</t>
        </is>
      </c>
    </row>
    <row r="5">
      <c r="A5" s="4" t="inlineStr">
        <is>
          <t>Schedule of changes from cash flows and non-cash changes of debt issued, unamortized issuance costs and total finance costs</t>
        </is>
      </c>
      <c r="B5" s="4" t="inlineStr">
        <is>
          <t>​ ​ ​ ​ ​ ​ ​ ​ ​ ​ For the year ended December 31, ($ in thousands) 2022 2021 ​ 2020 At beginning of period ​ 1,036,475 ​ 677,370 ​ 665,342 Debt issued, net of original issue discount ​ 357,271 ​ 400,000 ​ - Debt issuance costs ​ (7,912) ​ (8,742) ​ - Finance costs ​ 77,389 ​ 58,647 ​ 39,048 Interest paid ​ (70,781) ​ (51,270) ​ (37,890) Foreign exchange (gain)/loss ​ (43,446) ​ (5,601) ​ 15,834 Debt extinguishment ​ (79,911) ​ (33,929) ​ (4,964) At end of period ​ 1,269,085 ​ 1,036,475 ​ 677,370 ​ ​ ​ ​ Debt payable ​ 1,252,270 ​ 1,022,557 ​ 667,814 Debt interest payable ​ 16,815 ​ 13,918 ​ 9,556 Total debt and interest payable ​ 1,269,085 ​ 1,036,475 ​ 677,370 ​ The table below sets forth unamortized issuance costs of the outstanding indebtedness at December 31, 2022, 2021 and 2020. ​ ​ ​ ​ ​ At December 31, ($ in thousands) 2022 2021 2020 6.500% Bonds due 2022 - 199 515 6.125% Bonds due 2024 397 678 929 6.125% Bonds due 2025 920 1,272 1,623 5.000% Bonds due 2026 1,216 1,695 2,063 6.250% Senior Notes due 2028 6,570 7,812 - 6.875% Senior Notes due 2030 7,212 - - ​ The table below sets forth the components of total finance costs of the outstanding indebtedness for the years ended December 31, 2022, 2021, 2020 and 2019. ​ ​ ​ ​ ​ ​ ​ ​ ​ ​ ​ For the year ended December 31, (S in thousands) 2022 ​ 2021 ​ 2020 ​ 2019 Debt interest expense 74,116 56,454 37,814 37,528 Debt issuance costs incurred as finance costs 3,273 2,193 1,234 1,219 Total finance costs 77,389 58,647 39,048 38,74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t>
        </is>
      </c>
      <c r="B3" s="4" t="inlineStr">
        <is>
          <t xml:space="preserve"> </t>
        </is>
      </c>
    </row>
    <row r="4">
      <c r="A4" s="4" t="inlineStr">
        <is>
          <t>Schedule of carrying value of goodwill</t>
        </is>
      </c>
      <c r="B4" s="4" t="inlineStr">
        <is>
          <t>​ ​ ​ ​ ​ ​ ​ ​ ​ ​ ​ ​ ​ ​ Asset ​ ​ ​ ​ ​ ​ ​ ​ management ​ ​ ​ ​ ​ ​ Capital ​ and other ​ Other ​ ​ ($ in thousands) provision services corporate Total Balances at December 31, 2019 ​ 107,991 25,020 988 133,999 Foreign exchange gain ​ - - 33 33 Balances at December 31, 2020 ​ 107,991 25,020 1,021 134,032 Foreign exchange loss ​ - - (13) (13) Balances at December 31, 2021 ​ 107,991 ​ 25,020 ​ 1,008 ​ 134,019 Foreign exchange loss ​ - ​ - ​ (107) ​ (107) Balances at December 31, 2022 ​ 107,991 ​ 25,020 ​ 901 ​ 133,91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2</t>
        </is>
      </c>
    </row>
    <row r="3">
      <c r="A3" s="3" t="inlineStr">
        <is>
          <t>Fair value of assets and liabilities</t>
        </is>
      </c>
      <c r="B3" s="4" t="inlineStr">
        <is>
          <t xml:space="preserve"> </t>
        </is>
      </c>
    </row>
    <row r="4">
      <c r="A4" s="4" t="inlineStr">
        <is>
          <t>Fair value of financial instruments, grouped by the fair value level of hierarchy and techniques</t>
        </is>
      </c>
      <c r="B4" s="4" t="inlineStr">
        <is>
          <t>​ ​ ​ ​ ​ ​ ​ ​ ​ ​ ​ ​ At December 31, 2022 ($ in thousands) ​ Level 1 ​ Level 2 ​ Level 3 ​ Total Assets: ​ Capital provision assets ​ ​ ​ ​ ​ ​ ​ ​ ​ ​ ​ ​ ​ ​ ​ ​ Single case ​ - ​ - ​ 792,745 ​ 792,745 Portfolio ​ - ​ - ​ 2,022,406 ​ 2,022,406 Portfolio with equity risk ​ - ​ - ​ 99,406 ​ 99,406 Legal risk management ​ - ​ - ​ 3,201 ​ 3,201 ​ ​ ​ ​ ​ ​ ​ ​ Joint ventures and equity method investments ​ - ​ - ​ 159,225 ​ 159,225 Single case with equity risk ​ 8,745 ​ - ​ - ​ 8,745 Assets of consolidated investment companies ​ ​ ​ ​ ​ ​ ​ Complex strategies (Strategic Value Fund) ​ - ​ - ​ 12,657 ​ 12,657 Litigation finance (BOF-C) ​ 10,000 ​ - ​ 526,575 ​ 536,575 Litigation finance (Advantage fund) - ​ - ​ 100,596 100,596 Due from settlement of capital provision assets ​ - ​ - ​ 116,582 ​ 116,582 Marketable securities ​ ​ ​ ​ ​ ​ ​ ​ Asset-backed securities ​ - ​ 32,933 ​ - ​ 32,933 Corporate bonds ​ - ​ 79,899 ​ - ​ 79,899 Mutual funds ​ 6,033 ​ - ​ - ​ 6,033 US treasuries and commercial paper ​ 14,806 ​ - ​ - ​ 14,806 Foreign Government Bonds ​ - ​ 2,687 ​ - ​ 2,687 Total assets 39,584 115,519 3,833,393 3,988,496 ​ ​ ​ ​ ​ ​ ​ ​ ​ Liabilities: ​ ​ ​ ​ ​ ​ ​ ​ Financial liabilities related to third-party interests in capital provision assets ​ - ​ - ​ 425,205 ​ 425,205 Total liabilities - ​ - ​ 425,205 ​ 425,205 Net total 39,584 ​ 115,519 ​ 3,408,188 ​ 3,563,291 ​ ​ ​ ​ ​ ​ ​ ​ ​ ​ ​ ​ ​ (as restated) ​ ​ At December 31, 2021 ($ in thousands) ​ Level 1 ​ Level 2 ​ Level 3 ​ Total Assets: ​ Capital provision assets ​ ​ ​ ​ ​ ​ ​ ​ Derivative financial instruments ​ ​ ​ ​ ​ ​ ​ ​ Single case ​ - ​ - ​ 655,674 ​ 655,674 Portfolio ​ - ​ - ​ 1,752,137 ​ 1,752,137 Portfolio with equity risk ​ - ​ - ​ 200,484 ​ 200,484 Legal risk management ​ - ​ - ​ 2,567 ​ 2,567 Non-derivative financial assets ​ ​ ​ ​ ​ ​ ​ ​ Joint ventures and equity method investments ​ - ​ - ​ 162,103 ​ 162,103 Other - ​ - ​ 2,083 2,083 Assets of consolidated investment companies ​ ​ ​ ​ ​ ​ ​ Complex strategies (Strategic Value Fund) ​ - ​ - ​ 12,855 ​ 12,855 Litigation finance (BOF-C) - ​ - ​ 329,360 329,360 Due from settlement of capital provision assets ​ - ​ - ​ 86,311 ​ 86,311 Marketable securities ​ ​ ​ ​ ​ ​ ​ ​ Asset-backed securities ​ - ​ 56,285 ​ - ​ 56,285 Corporate bonds ​ - ​ 84,003 ​ - ​ 84,003 Mutual funds ​ 10,636 ​ 8,912 ​ - ​ 19,548 US treasuries and commercial paper ​ 15,500 ​ - ​ - ​ 15,500 Total assets 26,136 149,200 3,203,574 3,378,910 ​ ​ ​ ​ ​ ​ ​ ​ ​ Liabilities: ​ ​ ​ ​ ​ ​ ​ ​ Financial liabilities related to third-party interests in capital provision assets ​ - ​ - ​ 424,733 ​ 424,733 Total liabilities - - ​ 424,733 424,733 Net total 26,136 149,200 2,778,841 2,954,177 ​ ​ ​ ​ ​ ​ ​ ​ ​ ​ ​ ​ ​ (as restated) ​ ​ At December 31, 2020 ($ in thousands) ​ Level 1 ​ Level 2 ​ Level 3 ​ Total Assets: ​ Capital provision assets ​ ​ ​ ​ ​ ​ ​ ​ Derivative financial instruments ​ ​ ​ ​ ​ ​ ​ ​ Single case ​ - ​ - ​ 623,309 ​ 623,309 Portfolio ​ - ​ - ​ 1,677,885 ​ 1,677,885 Legal risk management ​ - ​ - ​ 2,238 ​ 2,238 Non-derivative financial assets ​ ​ ​ ​ ​ ​ ​ ​ Joint ventures and equity method investments ​ - ​ - ​ 139,041 ​ 139,041 Other - ​ - ​ 2,083 2,083 Assets of consolidated investment companies ​ ​ ​ ​ ​ ​ ​ Complex strategies (Strategic Value Fund) ​ - ​ - ​ 85,166 ​ 85,166 Litigation finance (BOF-C) - ​ - ​ 184,592 184,592 Due from settlement of capital provision assets ​ - ​ - ​ 30,708 ​ 30,708 Marketable securities ​ ​ ​ ​ ​ ​ ​ ​ Corporate bonds ​ - ​ 5,137 ​ - ​ 5,137 Mutual funds ​ 11,457 ​ ​ ​ - ​ 11,457 Total assets 11,457 5,137 2,745,022 2,761,616 ​ ​ ​ ​ ​ ​ ​ ​ ​ Liabilities: ​ ​ ​ ​ ​ ​ ​ ​ Financial liabilities related to third-party interests in capital provision assets ​ - ​ - ​ 424,965 ​ 424,965 Total liabilities - - ​ 424,965 424,965 Net total 11,457 5,137 2,320,057 2,336,651</t>
        </is>
      </c>
    </row>
    <row r="5">
      <c r="A5" s="4" t="inlineStr">
        <is>
          <t>Schedule of analysis of the movements in the level 3 financial assets and liabilities</t>
        </is>
      </c>
      <c r="B5" s="4" t="inlineStr">
        <is>
          <t>​ ​ ​ ​ ​ ​ ​ ​ ​ ​ ​ ​ ​ ​ ​ ​ ​ ​ ​ ​ For the year ended December 31, 2022 ​ ​ ​ ​ ​ ​ Transfers ​ ​ ​ ​ ​ ​ ​ Foreign ​ At ​ ​ At beginning ​ Transfers ​ between ​ ​ ​ ​ ​ Income for ​ exchange ​ end of ($ in thousands) ​ of period ​ into Level 3 ​ types ​ Deployments ​ Realizations ​ the period ​ gains/(losses) ​ period Single case ​ 655,674 ​ - ​ (1,916) ​ 161,785 ​ (45,371) ​ 28,243 ​ (5,670) ​ 792,745 Portfolio ​ 1,752,137 ​ - ​ 1,916 ​ 272,796 ​ (138,277) ​ 135,962 ​ (2,128) ​ 2,022,406 Portfolio with equity risk ​ 200,484 ​ - ​ - ​ 366 ​ (157,191) ​ 55,747 ​ - ​ 99,406 Legal risk management ​ 2,567 ​ - ​ - ​ 130 ​ - ​ 718 ​ (214) ​ 3,201 Joint ventures and equity method investments ​ 162,103 ​ - ​ - ​ 7,864 ​ (5,916) ​ (1,627) ​ (3,199) ​ 159,225 Complex strategies (Strategic Value Fund) ​ 12,855 ​ - ​ - ​ - ​ (1,663) ​ 1,465 ​ - ​ 12,657 Litigation finance (BOF-C) ​ 329,360 ​ - ​ - ​ 132,006 ​ (53,358) ​ 118,563 ​ 4 ​ 526,575 Litigation finance (Advantage Fund) ​ - ​ - ​ - ​ 121,896 ​ (22,875) ​ 1,575 ​ - ​ 100,596 Other ​ 2,083 ​ - ​ - ​ - ​ (2,083) ​ - ​ - ​ - Total capital provision assets ​ 3,117,263 ​ - ​ - ​ 696,843 ​ (426,734) ​ 340,646 ​ (11,207) ​ 3,716,811 Due from settlement of capital provision assets ​ 86,311 ​ - ​ - ​ 426,734 ​ (396,465) ​ - ​ 2 ​ 116,582 Total Level 3 assets ​ 3,203,574 ​ - ​ - ​ 1,123,577 ​ (823,199) ​ 340,646 ​ (11,205) ​ 3,833,393 ​ ​ ​ ​ ​ ​ ​ ​ ​ ​ ​ ​ ​ ​ ​ ​ ​ Financial liabilities for third-party interests in capital provision assets ​ 424,733 ​ - ​ - ​ 29 ​ (52) ​ 495 ​ - ​ 425,205 Total Level 3 liabilities ​ 424,733 ​ - ​ - ​ 29 ​ (52) ​ 495 ​ - ​ 425,205 ​ ​ ​ ​ ​ ​ ​ ​ ​ ​ ​ ​ ​ ​ ​ ​ ​ ​ ​ ​ ​ (as restated) ​ ​ For the year ended December 31, 2021 ​ ​ ​ ​ ​ ​ Transfers ​ ​ ​ ​ ​ ​ ​ Foreign ​ At ​ ​ At beginning ​ Transfers ​ between ​ ​ ​ ​ ​ Income for ​ exchange ​ end of ($ in thousands) ​ of period ​ into level 3 ​ types ​ Deployments ​ Realizations ​ the period ​ gains/(losses) ​ period Single case ​ 623,309 ​ - ​ (2,727) ​ 133,131 ​ (206,573) ​ 109,125 ​ (591) ​ 655,674 Portfolio ​ 1,677,885 ​ - ​ 2,727 ​ 84,074 ​ (59,070) ​ 49,857 ​ (3,336) ​ 1,752,137 Legal risk management ​ 2,238 ​ - ​ - ​ 156 ​ - ​ 367 ​ (194) ​ 2,567 Portfolio with equity risk ​ - ​ - ​ - ​ 212,384 ​ - ​ (11,900) ​ - ​ 200,484 Joint ventures and equity method investments ​ 139,041 ​ - ​ - ​ 19,327 ​ (1,799) ​ 16,838 ​ (11,304) ​ 162,103 Other ​ 2,083 ​ - ​ - ​ - ​ - ​ (85) ​ 85 ​ 2,083 Complex strategies ​ 85,166 ​ - ​ - ​ - ​ (81,022) ​ 8,711 ​ - ​ 12,855 Litigation finance (BOF-C) ​ 184,592 ​ - ​ - ​ 224,893 ​ (106,684) ​ 26,498 ​ 61 ​ 329,360 Total capital provision assets ​ 2,714,314 ​ - ​ - ​ 673,965 ​ (455,148) ​ 199,411 ​ (15,279) ​ 3,117,263 Due from settlement of capital provision assets ​ 30,708 ​ - ​ - ​ 455,148 ​ (399,705) ​ 160 ​ - ​ 86,311 Total Level 3 assets ​ 2,745,022 ​ - ​ - ​ 1,129,113 ​ (854,853) ​ 199,571 ​ (15,279) ​ 3,203,574 ​ ​ ​ ​ ​ ​ ​ ​ ​ ​ ​ ​ ​ ​ ​ ​ ​ Financial liabilities for third-party interests in capital provision assets ​ 424,965 ​ - ​ - ​ - ​ (37) ​ (195) ​ - ​ 424,733 Total Level 3 liabilities ​ 424,965 ​ - ​ - ​ - ​ (37) ​ (195) ​ - ​ 424,733 ​ ​ ​ ​ ​ ​ ​ ​ ​ ​ ​ ​ ​ ​ ​ ​ ​ ​ ​ ​ ​ (as restated) ​ ​ For the year ended December 31, 2020 ​ ​ ​ ​ ​ ​ Transfers ​ ​ ​ ​ ​ ​ ​ Foreign ​ At ​ ​ At beginning ​ Transfers ​ between ​ ​ ​ ​ ​ Income for ​ exchange ​ end of ($ in thousands) ​ of period ​ into Level 3 ​ types ​ Deployments ​ Realizations ​ the period ​ gains/(losses) ​ period Single case ​ 433,040 ​ - ​ 47,597 ​ 125,463 ​ (166,461) ​ 180,864 ​ 2,806 ​ 623,309 Portfolio ​ 1,606,411 ​ - ​ 38,531 ​ 89,119 ​ (172,925) ​ 114,952 ​ 1,797 ​ 1,677,885 Legal risk management ​ 1,676 ​ - ​ - ​ - ​ - ​ 384 ​ 178 ​ 2,238 Asset recovery ​ 86,128 ​ - ​ (86,128) ​ - ​ - ​ - ​ - ​ - Joint ventures and equity method investments ​ 124,546 ​ - ​ - ​ 11,373 ​ (1,314) ​ (5,922) ​ 10,358 ​ 139,041 Other ​ 2,083 ​ - ​ - ​ - ​ - ​ - ​ - ​ 2,083 Complex strategies ​ 192,356 ​ 49,950 ​ - ​ - ​ (173,049) ​ 15,909 ​ - ​ 85,166 Litigation finance (BOF-C) ​ 111,311 ​ - ​ - ​ 71,188 ​ (19,663) ​ 21,776 ​ (20) ​ 184,592 Total capital provision assets ​ 2,557,551 ​ 49,950 ​ - ​ 297,143 ​ (533,412) ​ 327,963 ​ 15,119 ​ 2,714,314 Due from settlement of capital provision assets ​ 52,514 ​ - ​ - ​ 526,588 ​ (548,593) ​ 199 ​ - ​ 30,708 Total Level 3 assets ​ 2,610,065 ​ 49,950 ​ - ​ 823,731 ​ (1,082,005) ​ 328,162 ​ 15,119 ​ 2,745,022 ​ ​ ​ ​ ​ ​ ​ ​ ​ ​ ​ ​ ​ ​ ​ ​ ​ Financial liabilities for third-party interests in capital provision assets ​ 419,645 ​ - ​ - ​ 224 ​ - ​ 5,096 ​ - ​ 424,965 Total Level 3 liabilities ​ 419,645 ​ - ​ - ​ 224 ​ - ​ 5,096 ​ - ​ 424,965</t>
        </is>
      </c>
    </row>
    <row r="6">
      <c r="A6" s="4" t="inlineStr">
        <is>
          <t>Schedule of key unobservable inputs</t>
        </is>
      </c>
      <c r="B6" s="4" t="inlineStr">
        <is>
          <t>​ ​ ​ ​ ​ ​ ​ ​ ​ At December 31, 2022 Type Fair value Principal value technique Unobservable input Min Max Weighted avg Single $ 3,061,594 Discounted cash flow Discount rate 5.8% 7.9% 7.3% Portfolio ​ ​ Duration (years) 0.2 8.2 3.4 Joint ventures and equity method ​ ​ Adjusted risk premium 0.0% 94.2% 38.1% Legal risk management ​ ​ Positive case milestone factor: ​ ​ ​ Litigation finance (BOF-C) ​ ​ Significant ruling or other objective event prior to trial court judgment 5% 40% 20% Financial liabilities related to ​ ​ Trial court judgment or tribunal award 4% 60% 53% third party interests in capital ​ ​ Appeal judgment 60% 80% 67% provision assets ​ ​ Asset Freeze 20% 20% 20% ​ ​ ​ Settlement 40% 80% 76% ​ ​ ​ Portfolios with multiple factors 1% 100% 14% ​ ​ ​ Other 100% 100% 100% ​ ​ ​ Negative case milestone factor: ​ ​ ​ ​ ​ ​ Significant ruling or other objective event prior to trial court judgment (10)% (60)% (13)% ​ ​ ​ Trial court judgment or tribunal award (55)% (60)% (56)% ​ ​ ​ Appeal judgment (80)% (80)% (80)% ​ ​ ​ Portfolios with multiple factors (50)% (50)% (50)% ​ ​ ​ ​ ​ ​ ​ Litigation finance $ 100,596 Discounted cash flow Discount rate 7.3% 7.4% 7.4% (Advantage Fund) ​ ​ Duration (years) 0.7 3.7 2.5 ​ ​ ​ ​ ​ ​ ​ Portfolio with equity risk $ 116,759 Discounted cash flow Discount rate 16.5% 16.5% 16.5% ​ ​ ​ Duration (years) 1.8 3.8 2.8 ​ ​ ​ Conversion ratio 2.6 2.6 2.6 ​ ​ ​ ​ ​ ​ ​ Due from settlement of capital provision assets $ 116,582 Discounted cash flow Collection risk 0% 100% 0% ​ ​ ​ ​ ​ ​ ​ Complex strategies and other $ 12,657 ​ ​ ​ ​ ​ ​ ​ ​ ​ ​ ​ ​ Level 3 assets and liabilities, net $ 3,408,188 ​ ​ ​ ​ ​ ​ ​ ​ ​ ​ ​ ​ ​ ​ ​ ​ (as restated) ​ At December 31, 2021 Type Fair value Principal value technique Unobservable input Min Max Weighted avg Single $ 2,442,380 Discounted cash flow Discount rate 3.9% 6.6% 5.8% Portfolio ​ ​ Duration (years) 0.2 8.3 4.4 Joint ventures and equity method ​ ​ Adjusted risk premium 0.0% 97.3% 36.0% Legal risk management ​ ​ Positive case milestone factor: ​ ​ ​ Litigation finance (BOF-C) ​ ​ Significant ruling or other objective event prior to trial court judgment 5% 40% 22% Financial liabilities related to ​ ​ Trial court judgment or tribunal award 50% 60% 58% third party interests in capital ​ ​ Appeal judgment 52% 80% 58% provision assets ​ ​ Asset Freeze 20% 20% 20% ​ ​ ​ Settlement 10% 80% 69% ​ ​ ​ Portfolios with multiple factors 1% 100% 12% ​ ​ ​ Other 100% 100% 100% ​ ​ ​ Negative case milestone factor: ​ ​ ​ ​ ​ ​ Significant ruling or other objective event prior to trial court judgment (60)% (60)% (60)% ​ ​ ​ Trial court judgment or tribunal award (55)% (60)% (56)% ​ ​ ​ Appeal judgment (80)% (80)% (80)% ​ ​ ​ Portfolios with multiple factors (50)% (82)% (54)% Portfolio with equity risk $ 235,212 Discounted cash flow Discount rate 12.9% 12.9% 12.9% ​ ​ ​ Duration (years) 0.8 5.8 3.2 ​ ​ ​ Conversion ratio 5.4 5.4 5.4 ​ ​ ​ ​ ​ ​ ​ Due from settlement of capital provision assets $ 86,311 Discounted cash flow Collection risk 0% 0% 0% ​ ​ ​ ​ ​ ​ ​ Complex strategies and other $ 14,938 ​ ​ ​ ​ ​ ​ ​ ​ ​ ​ ​ ​ Level 3 assets and liabilities, net $ 2,778,841 ​ ​ ​ ​ ​ ​ ​ ​ ​ ​ ​ ​ ​ ​ ​ (as restated) ​ At December 31, 2020 Type Fair value Principal value technique Unobservable input Min Max Weighted avg Single $ 2,202,100 Discounted cash flow Discount rate 3.8% 6.0% 5.0% Portfolio ​ ​ Duration (years) 0.5 9.3 5.3 Joint ventures and equity method ​ ​ Adjusted risk premium 0.0% 99.3% 34.8% Legal risk management ​ ​ Positive case milestone factor: ​ ​ ​ Litigation finance (BOF-C) ​ ​ Significant ruling or other objective event prior to trial court judgment 5% 40% 33% Financial liabilities related to ​ ​ Trial court judgment or tribunal award 20% 60% 51% third party interests in capital ​ ​ Appeal judgment 80% 80% 80% provision assets ​ ​ Exhaustion of as-of-right appeals 80% 80% 80% ​ ​ ​ Asset Freeze 20% 50% 41% ​ ​ ​ Settlement 40% 80% 74% ​ ​ ​ Portfolios with multiple factors 4% 100% 11% ​ ​ ​ Other 100% 100% 100% ​ ​ ​ Negative case milestone factor: ​ ​ ​ ​ ​ ​ Significant ruling or other objective event prior to trial court judgment (60)% (60)% (60)% ​ ​ ​ Trial court judgment or tribunal award (50)% (50)% (50)% ​ ​ ​ Appeal judgment (80)% (82)% (80)% ​ ​ ​ ​ ​ ​ ​ Due from settlement of capital provision assets $ 30,708 Discounted cash flow Collection risk 0% 0% 0% ​ ​ ​ ​ ​ ​ ​ Complex strategies and other $ 87,249 ​ ​ ​ ​ ​ ​ ​ ​ ​ ​ ​ ​ Level 3 assets and liabilities, net $ 2,320,057 ​ ​ ​ ​ ​ ​</t>
        </is>
      </c>
    </row>
    <row r="7">
      <c r="A7" s="4" t="inlineStr">
        <is>
          <t>Schedule of increase (decrease) in consolidated income and net assets due change in actual interest rates</t>
        </is>
      </c>
      <c r="B7" s="4" t="inlineStr">
        <is>
          <t>​ ​ ​ ​ ($ in thousands) ​ At December 31, 2022 Hypothetical change: ​ ​ 100 bps lower interest rates ​ 128,125 50 bps lower interest rates ​ 56,557 100 bps higher interest rates ​ (121,583) 50 bps higher interest rates ​ (63,56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12 Months Ended</t>
        </is>
      </c>
    </row>
    <row r="2">
      <c r="B2" s="2" t="inlineStr">
        <is>
          <t>Dec. 31, 2022</t>
        </is>
      </c>
    </row>
    <row r="3">
      <c r="A3" s="3" t="inlineStr">
        <is>
          <t>Variable interest entities</t>
        </is>
      </c>
      <c r="B3" s="4" t="inlineStr">
        <is>
          <t xml:space="preserve"> </t>
        </is>
      </c>
    </row>
    <row r="4">
      <c r="A4" s="4" t="inlineStr">
        <is>
          <t>Schedule of variable interest entities</t>
        </is>
      </c>
      <c r="B4" s="4" t="inlineStr">
        <is>
          <t>​ ​ ​ ​ ​ ​ ​ ​ ​ ​ At December 31, ($ in thousands) ​ 2022 ​ 2021 ​ 2020 ​ ​ ​ ​ (as restated) Total assets ​ 1,259,892 ​ 987,959 ​ 863,279 Total liabilities ​ (5,210) ​ (5,549) ​ (17,063) ​ ​ ​ ​ ​ ​ ​ ​ ​ ​ ​ ​ ​ For the year ended December 31, ($ in thousands) ​ 2022 ​ 2021 ​ 2020 ​ 2019 ​ ​ ​ ​ (as restated) Total revenue: ​ 73,480 ​ 26,158 ​ 17,814 ​ 80,802 ​ ​ ​ ​ ​ ​ ​ ​ ​ Cash flows: ​ ​ ​ ​ ​ ​ ​ ​ (Proceeds) ​ (92,080) ​ (139,825) ​ (32,943) ​ 9,220 Funding ​ 291,046 ​ 224,893 ​ 20,557 ​ 165,864 ​ ​ ​ ​ ​ ​ ​ ​ ​ Cash balance: ​ 32,966 ​ 40,547 ​ 2,101 ​ 10,008 Restricted cash: ​ - ​ - ​ - ​ 95,226 ​ ​ ​ ​ ​ ​ ​ ​ ​ ​ At December 31 ($ in thousands) ​ 2022 ​ 2021 ​ 2020 ​ ​ ​ ​ (as restated) Total on-balance sheet exposure ​ 16,724 ​ 16,770 ​ 15,130 Off-balance sheet - undrawn commitments ​ 3,791 ​ 6,378 ​ 8,935 Maximum exposure to loss ​ 20,515 23,148 ​ 24,06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Joint ventures and associate investments (Tables)</t>
        </is>
      </c>
      <c r="B1" s="2" t="inlineStr">
        <is>
          <t>12 Months Ended</t>
        </is>
      </c>
    </row>
    <row r="2">
      <c r="B2" s="2" t="inlineStr">
        <is>
          <t>Dec. 31, 2022</t>
        </is>
      </c>
    </row>
    <row r="3">
      <c r="A3" s="3" t="inlineStr">
        <is>
          <t>Joint ventures and associate investments</t>
        </is>
      </c>
      <c r="B3" s="4" t="inlineStr">
        <is>
          <t xml:space="preserve"> </t>
        </is>
      </c>
    </row>
    <row r="4">
      <c r="A4" s="4" t="inlineStr">
        <is>
          <t>Schedule of fair value of the Group's interest in joint ventures and associate investments</t>
        </is>
      </c>
      <c r="B4" s="4" t="inlineStr">
        <is>
          <t>​ ​ ​ ​ ​ ​ ​ ​ ​ ​ At December 31, ($ in thousands) ​ 2022 ​ 2021 ​ 2020 ​ ​ ​ ​ (as restated) Interest in joint ventures ​ 174,337 ​ 178,866 ​ 153,493 Interest in companies with associate investments ​ 1,359 ​ 2,380 ​ 3,160</t>
        </is>
      </c>
    </row>
    <row r="5">
      <c r="A5" s="4" t="inlineStr">
        <is>
          <t>Schedule of fair value of the Group's share of commitments for the joint ventures and associate investments</t>
        </is>
      </c>
      <c r="B5" s="4" t="inlineStr">
        <is>
          <t>​ ​ ​ ​ ​ ​ ​ ​ ​ ​ At December 31, ($ in thousands) ​ 2022 ​ 2021 ​ 2020 Commitments for joint ventures ​ 146,275 ​ 84,590 ​ 116,029 Commitments for associate investments ​ 14,651 ​ 16,402 ​ 16,24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2</t>
        </is>
      </c>
    </row>
    <row r="3">
      <c r="A3" s="3" t="inlineStr">
        <is>
          <t>Shareholders' equity</t>
        </is>
      </c>
      <c r="B3" s="4" t="inlineStr">
        <is>
          <t xml:space="preserve"> </t>
        </is>
      </c>
    </row>
    <row r="4">
      <c r="A4" s="4" t="inlineStr">
        <is>
          <t>Schedule of dividends</t>
        </is>
      </c>
      <c r="B4" s="4" t="inlineStr">
        <is>
          <t>​ ​ ​ ​ ​ ($ in cents) Cash dividend per ordinary share Record date 2022 year ​ ​ ​ First half ​ 6.25 November 4, 2022 Second half ​ 6.25 May 26, 2023 Total for the year ended December 31, 2022 ​ 12.50 ​ ​ ​ ​ ​ 2021 year ​ ​ First half ​ 6.25 November 12, 2021 Second half ​ 6.25 May 27, 2022 Total for the year ended December 31, 2021 ​ 12.50 ​ ​ ​ ​ ​ 2020 year ​ ​ First half ​ - ​ Second half ​ 12.50 May 28, 2021 Total for the year ended December 31, 2020 ​ 12.50 ​ ​ ​ ​ ​ 2019 year ​ ​ First half ​ 4.17 November 15, 2019 Second half ​ - ​ Total for the year ended December 31, 2019 ​ 4.1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32" customWidth="1" min="2" max="2"/>
    <col width="32" customWidth="1" min="3" max="3"/>
    <col width="32" customWidth="1" min="4" max="4"/>
  </cols>
  <sheetData>
    <row r="1">
      <c r="A1" s="1" t="inlineStr">
        <is>
          <t>Consolidated statements of financial position (Parenthetical)</t>
        </is>
      </c>
      <c r="B1" s="2" t="inlineStr">
        <is>
          <t>12 Months Ended</t>
        </is>
      </c>
    </row>
    <row r="2">
      <c r="B2" s="2" t="inlineStr">
        <is>
          <t>Dec. 31, 2022 $ / shares shares</t>
        </is>
      </c>
      <c r="C2" s="2" t="inlineStr">
        <is>
          <t>Dec. 31, 2021 $ / shares shares</t>
        </is>
      </c>
      <c r="D2" s="2" t="inlineStr">
        <is>
          <t>Dec. 31, 2020 $ / shares shares</t>
        </is>
      </c>
    </row>
    <row r="3">
      <c r="A3" s="3" t="inlineStr">
        <is>
          <t>Consolidated statements of financial position</t>
        </is>
      </c>
      <c r="B3" s="4" t="inlineStr">
        <is>
          <t xml:space="preserve"> </t>
        </is>
      </c>
      <c r="C3" s="4" t="inlineStr">
        <is>
          <t xml:space="preserve"> </t>
        </is>
      </c>
      <c r="D3" s="4" t="inlineStr">
        <is>
          <t xml:space="preserve"> </t>
        </is>
      </c>
    </row>
    <row r="4">
      <c r="A4" s="4" t="inlineStr">
        <is>
          <t>Common Stock, No Par Value | $ / shares</t>
        </is>
      </c>
      <c r="B4" s="6" t="n">
        <v>0</v>
      </c>
      <c r="C4" s="6" t="n">
        <v>0</v>
      </c>
      <c r="D4" s="6" t="n">
        <v>0</v>
      </c>
    </row>
    <row r="5">
      <c r="A5" s="4" t="inlineStr">
        <is>
          <t>Common Stock, Shares Authorized</t>
        </is>
      </c>
      <c r="B5" s="4" t="inlineStr">
        <is>
          <t>Unlimited</t>
        </is>
      </c>
      <c r="C5" s="4" t="inlineStr">
        <is>
          <t>Unlimited</t>
        </is>
      </c>
      <c r="D5" s="4" t="inlineStr">
        <is>
          <t>Unlimited</t>
        </is>
      </c>
    </row>
    <row r="6">
      <c r="A6" s="4" t="inlineStr">
        <is>
          <t>Common Stock, Shares Issued</t>
        </is>
      </c>
      <c r="B6" s="5" t="n">
        <v>219049877</v>
      </c>
      <c r="C6" s="5" t="n">
        <v>219049877</v>
      </c>
      <c r="D6" s="5" t="n">
        <v>219049877</v>
      </c>
    </row>
    <row r="7">
      <c r="A7" s="4" t="inlineStr">
        <is>
          <t>Common Stock, Shares Outstanding</t>
        </is>
      </c>
      <c r="B7" s="5" t="n">
        <v>218581877</v>
      </c>
      <c r="C7" s="5" t="n">
        <v>219049877</v>
      </c>
      <c r="D7" s="5" t="n">
        <v>219049877</v>
      </c>
    </row>
    <row r="8">
      <c r="A8" s="4" t="inlineStr">
        <is>
          <t>Treasury shares</t>
        </is>
      </c>
      <c r="B8" s="5" t="n">
        <v>468000</v>
      </c>
      <c r="C8" s="4" t="inlineStr">
        <is>
          <t xml:space="preserve"> </t>
        </is>
      </c>
      <c r="D8" s="4" t="inlineStr">
        <is>
          <t xml:space="preserve"> </t>
        </is>
      </c>
    </row>
    <row r="9">
      <c r="A9" s="4" t="inlineStr">
        <is>
          <t>Treasury shares (cost per share) | (per share)</t>
        </is>
      </c>
      <c r="B9" s="7" t="n">
        <v>8.01</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t>
        </is>
      </c>
      <c r="B3" s="4" t="inlineStr">
        <is>
          <t xml:space="preserve"> </t>
        </is>
      </c>
    </row>
    <row r="4">
      <c r="A4" s="4" t="inlineStr">
        <is>
          <t>Schedule of summarized activity related to the LTIP awards</t>
        </is>
      </c>
      <c r="B4" s="4" t="inlineStr">
        <is>
          <t>The table below sets forth the LTIP activity for the year ended December 31, 2022. ​ ​ ​ ​ ​ ​ ​ Number of Weighted average ​ ​ ordinary ​ grant date fair value (Ordinary shares in thousands) ​ shares ​ per ordinary share Unvested LTIP awards at December 31, 2021 4,094 ​ $ 7.94 Granted (1) 1,374 ​ ​ 8.90 Earned/vested (2) (632) ​ ​ 15.64 Forfeited (129) ​ ​ 9.27 Unvested LTIP awards at December 31, 2022 4,707 ​ $ 7.15 1. The weighted average grant date fair value of the LTIP awards granted during the years ended December 31, 2022, 2021 and 2020 was $12.2 million, $16.6 million and $7.1 million, respectively. The associated weighted average grant date fair value per ordinary share for the LTIP awards granted during the years ended December 31, 2022, 2021 and 2020 was $8.90 , $8.74 and $4.16 , respectively. 2. The aggregate fair value of LTIP awards that vested during the years ended December 31, 2022, 2021 and 2020 was $9.9 million, $2.5 million and $3.5 million, respectively. ​</t>
        </is>
      </c>
    </row>
    <row r="5">
      <c r="A5" s="4" t="inlineStr">
        <is>
          <t>Schedule of fair values and key assumptions used for valuing grants made under the LTIP</t>
        </is>
      </c>
      <c r="B5" s="4" t="inlineStr">
        <is>
          <t xml:space="preserve">​ ​ ​ ​ ​ ​ ​ ​ ​ ​ ​ ​ 2022 ​ 2021 ​ 2020 2019 Dividend yield 0.72 % 0.48 % 0.48 % 1.00 % Expected volatility 52.90 % 54.70 % 53.70 % 40.80 % Risk-free interest rate 2.65 % 0.34 % (0.02) % 0.63 % Expected term of awards (years) 3.00 ​ 3.00 ​ 3.00 ​ 3.00 Weighted average fair value per ordinary share ($) 8.90 ​ 8.74 ​ 4.16 ​ 15.85 Weighted average price per ordinary share ($) 9.37 ​ 9.10 ​ 6.37 ​ 16.7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arnings per ordinary share (Tables)</t>
        </is>
      </c>
      <c r="B1" s="2" t="inlineStr">
        <is>
          <t>12 Months Ended</t>
        </is>
      </c>
    </row>
    <row r="2">
      <c r="B2" s="2" t="inlineStr">
        <is>
          <t>Dec. 31, 2022</t>
        </is>
      </c>
    </row>
    <row r="3">
      <c r="A3" s="3" t="inlineStr">
        <is>
          <t>Earnings per ordinary share</t>
        </is>
      </c>
      <c r="B3" s="4" t="inlineStr">
        <is>
          <t xml:space="preserve"> </t>
        </is>
      </c>
    </row>
    <row r="4">
      <c r="A4" s="4" t="inlineStr">
        <is>
          <t>Schedule of computation for basic and diluted net income per ordinary share</t>
        </is>
      </c>
      <c r="B4" s="4" t="inlineStr">
        <is>
          <t xml:space="preserve">​ ​ ​ ​ ​ ​ ​ ​ ​ ​ ​ ​ For the year ended December 31, ($ in thousands, except share data) 2022 2021 2020 ​ 2019 ​ ​ ​ ​ (as restated) Net income/(loss) attributable to Burford Capital Limited shareholders ​ 30,506 ​ (28,751) ​ 143,275 ​ 300,546 ​ ​ ​ ​ ​ ​ ​ ​ ​ Net income/(loss) attributable to Burford Capital Limited per ordinary share: ​ ​ ​ ​ ​ ​ ​ ​ Basic ​ 0.14 ​ (0.13) ​ 0.65 ​ 1.37 Diluted ​ 0.14 ​ (0.13) ​ 0.65 ​ 1.37 ​ ​ ​ ​ ​ ​ ​ ​ ​ Weighted average ordinary shares outstanding: ​ ​ ​ ​ ​ ​ ​ ​ Basic ​ 218,757,232 ​ 219,049,877 ​ 218,919,822 ​ 218,649,877 Dilutive effect of share-based awards ​ 3,045,254 ​ - ​ 715,962 ​ 458,048 Diluted ​ 221,802,486 ​ 219,049,877 ​ 219,635,784 ​ 219,107,925 ​ ​ ​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Financial commitments and contingent liabilities (Tables)</t>
        </is>
      </c>
      <c r="B1" s="2" t="inlineStr">
        <is>
          <t>12 Months Ended</t>
        </is>
      </c>
    </row>
    <row r="2">
      <c r="B2" s="2" t="inlineStr">
        <is>
          <t>Dec. 31, 2022</t>
        </is>
      </c>
    </row>
    <row r="3">
      <c r="A3" s="3" t="inlineStr">
        <is>
          <t>Financial commitments and contingent liabilities</t>
        </is>
      </c>
      <c r="B3" s="4" t="inlineStr">
        <is>
          <t xml:space="preserve"> </t>
        </is>
      </c>
    </row>
    <row r="4">
      <c r="A4" s="4" t="inlineStr">
        <is>
          <t>Schedule of maturity profile of the Group's financial liabilities</t>
        </is>
      </c>
      <c r="B4" s="4" t="inlineStr">
        <is>
          <t>​ ​ ​ ​ ​ ​ ​ ​ At December 31, 2022 ($ in thousands) Leases Debt payable Debt interest payable Other liabilities Financial liabilities relating to third-party interests in capital provision assets 2023 2,125 - 78,683 38,639 - 2024 2,145 120,390 78,683 - - 2025 2,380 180,000 71,309 10,961 - 2026 2,388 210,683 60,284 - - 2027 2,388 - 49,750 - - Thereafter 7,303 760,000 74,375 - - No contractual maturity date - - - 71,411 425,205 Total undiscounted cash flows 18,729 1,271,073 413,084 121,011 425,205 Lease present value adjustment (4,555) ​ ​ ​ ​ Lease liabilities 14,174 ​ ​ ​ ​</t>
        </is>
      </c>
    </row>
    <row r="5">
      <c r="A5" s="4" t="inlineStr">
        <is>
          <t>Schedule of capital provisions for undrawn commitments</t>
        </is>
      </c>
      <c r="B5" s="4" t="inlineStr">
        <is>
          <t>​ ​ ​ ​ ​ ​ ​ ​ ​ ​ At December 31, ($ in thousands) ​ 2022 ​ 2021 ​ 2020 Definitive ​ 767,786 ​ 703,417 ​ 477,921 Discretionary ​ 822,348 ​ 701,107 ​ 682,721 Total legal finance undrawn commitments ​ 1,590,134 ​ 1,404,524 ​ 1,160,642 Legal risk (definitive) ​ 81,193 ​ 88,260 ​ 93,970 Total capital provision-direct undrawn commitments ​ 1,671,327 ​ 1,492,784 ​ 1,254,612 Capital provision-indirect undrawn commitments ​ 49,400 ​ - ​ - Total capital provision undrawn commitments ​ 1,720,727 ​ 1,492,784 ​ 1,254,612</t>
        </is>
      </c>
    </row>
    <row r="6">
      <c r="A6" s="4" t="inlineStr">
        <is>
          <t>Schedule of components of lease expense</t>
        </is>
      </c>
      <c r="B6" s="4" t="inlineStr">
        <is>
          <t>​ ​ ​ ​ ​ ​ ​ ​ ​ ​ ​ ​ ​ ​ ​ For the year ended December 31, ($ in thousands) 2022 ​ 2021 ​ 2020 ​ 2019 Operating lease cost ​ $ 2,280 ​ $ 2,273 $ 3,005 $ 2,220 Cash paid for amounts included in the measurement of operating lease liabilities ​ $ 2,384 ​ $ 2,456 $ 2,943 $ 1,433 ​</t>
        </is>
      </c>
    </row>
    <row r="7">
      <c r="A7" s="4" t="inlineStr">
        <is>
          <t>Schedule of right-of-use assets and the related liabilities</t>
        </is>
      </c>
      <c r="B7" s="4" t="inlineStr">
        <is>
          <t>​ ​ ​ ​ ​ ​ ​ ​ ​ ​ At December 31, ​ 2022 2021 ​ 2020 Right-of-use assets ​ 12,716 10,948 ​ 12,386 Operating lease liabilities ​ 14,174 11,896 ​ 13,520 Weighted average remaining lease term (years) ​ 8.0 ​ 7.1 ​ 7.9 Weighted average discount rate ​ 6.7% ​ 6.7% ​ 6.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s>
  <sheetData>
    <row r="1">
      <c r="A1" s="1" t="inlineStr">
        <is>
          <t>Summary of significant accounting policies - Narrative (Details) $ in Thousands</t>
        </is>
      </c>
      <c r="B1" s="2" t="inlineStr">
        <is>
          <t>12 Months Ended</t>
        </is>
      </c>
    </row>
    <row r="2">
      <c r="B2" s="2" t="inlineStr">
        <is>
          <t>Dec. 31, 2022 USD ($)</t>
        </is>
      </c>
      <c r="C2" s="2" t="inlineStr">
        <is>
          <t>Dec. 31, 2021 USD ($)</t>
        </is>
      </c>
      <c r="D2" s="2" t="inlineStr">
        <is>
          <t>Dec. 31, 2020 USD ($) item</t>
        </is>
      </c>
      <c r="E2" s="2" t="inlineStr">
        <is>
          <t>Dec. 31, 2019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Percentage of outstanding voting shares</t>
        </is>
      </c>
      <c r="B4" s="8" t="n">
        <v>0.5</v>
      </c>
      <c r="C4" s="4" t="inlineStr">
        <is>
          <t xml:space="preserve"> </t>
        </is>
      </c>
      <c r="D4" s="4" t="inlineStr">
        <is>
          <t xml:space="preserve"> </t>
        </is>
      </c>
      <c r="E4" s="4" t="inlineStr">
        <is>
          <t xml:space="preserve"> </t>
        </is>
      </c>
    </row>
    <row r="5">
      <c r="A5" s="4" t="inlineStr">
        <is>
          <t>Carrying values short-term investments</t>
        </is>
      </c>
      <c r="B5" s="6" t="n">
        <v>1000</v>
      </c>
      <c r="C5" s="6" t="n">
        <v>21600</v>
      </c>
      <c r="D5" s="6" t="n">
        <v>5300</v>
      </c>
      <c r="E5" s="4" t="inlineStr">
        <is>
          <t xml:space="preserve"> </t>
        </is>
      </c>
    </row>
    <row r="6">
      <c r="A6" s="4" t="inlineStr">
        <is>
          <t>Gain (loss) on purchase, sale, cancellation or issue of own shares</t>
        </is>
      </c>
      <c r="B6" s="5" t="n">
        <v>0</v>
      </c>
      <c r="C6" s="4" t="inlineStr">
        <is>
          <t xml:space="preserve"> </t>
        </is>
      </c>
      <c r="D6" s="4" t="inlineStr">
        <is>
          <t xml:space="preserve"> </t>
        </is>
      </c>
      <c r="E6" s="4" t="inlineStr">
        <is>
          <t xml:space="preserve"> </t>
        </is>
      </c>
    </row>
    <row r="7">
      <c r="A7" s="4" t="inlineStr">
        <is>
          <t>Number of intangible assets fully amortized | item</t>
        </is>
      </c>
      <c r="B7" s="4" t="inlineStr">
        <is>
          <t xml:space="preserve"> </t>
        </is>
      </c>
      <c r="C7" s="4" t="inlineStr">
        <is>
          <t xml:space="preserve"> </t>
        </is>
      </c>
      <c r="D7" s="5" t="n">
        <v>1</v>
      </c>
      <c r="E7" s="4" t="inlineStr">
        <is>
          <t xml:space="preserve"> </t>
        </is>
      </c>
    </row>
    <row r="8">
      <c r="A8" s="4" t="inlineStr">
        <is>
          <t>Intragroup foreign currency transaction gains (losses)</t>
        </is>
      </c>
      <c r="B8" s="6" t="n">
        <v>400</v>
      </c>
      <c r="C8" s="6" t="n">
        <v>400</v>
      </c>
      <c r="D8" s="6" t="n">
        <v>1100</v>
      </c>
      <c r="E8" s="6" t="n">
        <v>1100</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Useful Life of Property, plant and equipment (Details)</t>
        </is>
      </c>
      <c r="B1" s="2" t="inlineStr">
        <is>
          <t>12 Months Ended</t>
        </is>
      </c>
    </row>
    <row r="2">
      <c r="B2" s="2" t="inlineStr">
        <is>
          <t>Dec. 31, 2022</t>
        </is>
      </c>
    </row>
    <row r="3">
      <c r="A3" s="4" t="inlineStr">
        <is>
          <t>Fixtures, fitting and equipment</t>
        </is>
      </c>
      <c r="B3" s="4" t="inlineStr">
        <is>
          <t xml:space="preserve"> </t>
        </is>
      </c>
    </row>
    <row r="4">
      <c r="A4" s="3" t="inlineStr">
        <is>
          <t>Property, Plant and Equipment [Line Items]</t>
        </is>
      </c>
      <c r="B4" s="4" t="inlineStr">
        <is>
          <t xml:space="preserve"> </t>
        </is>
      </c>
    </row>
    <row r="5">
      <c r="A5" s="4" t="inlineStr">
        <is>
          <t>Useful life (in years)</t>
        </is>
      </c>
      <c r="B5" s="4" t="inlineStr">
        <is>
          <t>5 years</t>
        </is>
      </c>
    </row>
    <row r="6">
      <c r="A6" s="4" t="inlineStr">
        <is>
          <t>Computer hardware and software</t>
        </is>
      </c>
      <c r="B6" s="4" t="inlineStr">
        <is>
          <t xml:space="preserve"> </t>
        </is>
      </c>
    </row>
    <row r="7">
      <c r="A7" s="3" t="inlineStr">
        <is>
          <t>Property, Plant and Equipment [Line Items]</t>
        </is>
      </c>
      <c r="B7" s="4" t="inlineStr">
        <is>
          <t xml:space="preserve"> </t>
        </is>
      </c>
    </row>
    <row r="8">
      <c r="A8" s="4" t="inlineStr">
        <is>
          <t>Useful life (in years)</t>
        </is>
      </c>
      <c r="B8" s="4" t="inlineStr">
        <is>
          <t>3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Consolidated statements of operations (Detail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Restatement</t>
        </is>
      </c>
      <c r="B3" s="4" t="inlineStr">
        <is>
          <t xml:space="preserve"> </t>
        </is>
      </c>
      <c r="C3" s="4" t="inlineStr">
        <is>
          <t xml:space="preserve"> </t>
        </is>
      </c>
      <c r="D3" s="4" t="inlineStr">
        <is>
          <t xml:space="preserve"> </t>
        </is>
      </c>
      <c r="E3" s="4" t="inlineStr">
        <is>
          <t xml:space="preserve"> </t>
        </is>
      </c>
    </row>
    <row r="4">
      <c r="A4" s="4" t="inlineStr">
        <is>
          <t>Gain/(loss) relating to third-party interests in capital provision assets</t>
        </is>
      </c>
      <c r="B4" s="6" t="n">
        <v>-494</v>
      </c>
      <c r="C4" s="6" t="n">
        <v>195</v>
      </c>
      <c r="D4" s="6" t="n">
        <v>-5157</v>
      </c>
      <c r="E4" s="6" t="n">
        <v>-72836</v>
      </c>
    </row>
    <row r="5">
      <c r="A5" s="4" t="inlineStr">
        <is>
          <t>Total revenues</t>
        </is>
      </c>
      <c r="B5" s="5" t="n">
        <v>319227</v>
      </c>
      <c r="C5" s="5" t="n">
        <v>217330</v>
      </c>
      <c r="D5" s="5" t="n">
        <v>327862</v>
      </c>
      <c r="E5" s="5" t="n">
        <v>534470</v>
      </c>
    </row>
    <row r="6">
      <c r="A6" s="4" t="inlineStr">
        <is>
          <t>Operating expenses - Annual incentive compensation</t>
        </is>
      </c>
      <c r="B6" s="5" t="n">
        <v>24338</v>
      </c>
      <c r="C6" s="5" t="n">
        <v>22145</v>
      </c>
      <c r="D6" s="5" t="n">
        <v>22772</v>
      </c>
      <c r="E6" s="5" t="n">
        <v>24503</v>
      </c>
    </row>
    <row r="7">
      <c r="A7" s="4" t="inlineStr">
        <is>
          <t>Operating expenses - Equity compensation</t>
        </is>
      </c>
      <c r="B7" s="5" t="n">
        <v>10277</v>
      </c>
      <c r="C7" s="5" t="n">
        <v>9272</v>
      </c>
      <c r="D7" s="5" t="n">
        <v>5281</v>
      </c>
      <c r="E7" s="5" t="n">
        <v>4519</v>
      </c>
    </row>
    <row r="8">
      <c r="A8" s="4" t="inlineStr">
        <is>
          <t>Operating expenses - Legacy asset recovery incentive compensation including accruals</t>
        </is>
      </c>
      <c r="B8" s="5" t="n">
        <v>1908</v>
      </c>
      <c r="C8" s="5" t="n">
        <v>35488</v>
      </c>
      <c r="D8" s="4" t="inlineStr">
        <is>
          <t xml:space="preserve"> </t>
        </is>
      </c>
      <c r="E8" s="4" t="inlineStr">
        <is>
          <t xml:space="preserve"> </t>
        </is>
      </c>
    </row>
    <row r="9">
      <c r="A9" s="4" t="inlineStr">
        <is>
          <t>Operating expenses - Long-term incentive compensation including accruals</t>
        </is>
      </c>
      <c r="B9" s="5" t="n">
        <v>14692</v>
      </c>
      <c r="C9" s="5" t="n">
        <v>11741</v>
      </c>
      <c r="D9" s="5" t="n">
        <v>16628</v>
      </c>
      <c r="E9" s="5" t="n">
        <v>38870</v>
      </c>
    </row>
    <row r="10">
      <c r="A10" s="4" t="inlineStr">
        <is>
          <t>Total operating expenses</t>
        </is>
      </c>
      <c r="B10" s="5" t="n">
        <v>124272</v>
      </c>
      <c r="C10" s="5" t="n">
        <v>148746</v>
      </c>
      <c r="D10" s="5" t="n">
        <v>119083</v>
      </c>
      <c r="E10" s="5" t="n">
        <v>138065</v>
      </c>
    </row>
    <row r="11">
      <c r="A11" s="4" t="inlineStr">
        <is>
          <t>Operating income</t>
        </is>
      </c>
      <c r="B11" s="5" t="n">
        <v>194955</v>
      </c>
      <c r="C11" s="5" t="n">
        <v>68584</v>
      </c>
      <c r="D11" s="5" t="n">
        <v>208779</v>
      </c>
      <c r="E11" s="5" t="n">
        <v>396405</v>
      </c>
    </row>
    <row r="12">
      <c r="A12" s="4" t="inlineStr">
        <is>
          <t>Foreign currency transactions (gains)/losses</t>
        </is>
      </c>
      <c r="B12" s="5" t="n">
        <v>7674</v>
      </c>
      <c r="C12" s="5" t="n">
        <v>5499</v>
      </c>
      <c r="D12" s="5" t="n">
        <v>-10746</v>
      </c>
      <c r="E12" s="5" t="n">
        <v>-1956</v>
      </c>
    </row>
    <row r="13">
      <c r="A13" s="4" t="inlineStr">
        <is>
          <t>Total other expenses</t>
        </is>
      </c>
      <c r="B13" s="5" t="n">
        <v>85938</v>
      </c>
      <c r="C13" s="5" t="n">
        <v>65795</v>
      </c>
      <c r="D13" s="5" t="n">
        <v>28302</v>
      </c>
      <c r="E13" s="5" t="n">
        <v>36791</v>
      </c>
    </row>
    <row r="14">
      <c r="A14" s="4" t="inlineStr">
        <is>
          <t>Income/(loss) before income taxes</t>
        </is>
      </c>
      <c r="B14" s="5" t="n">
        <v>109017</v>
      </c>
      <c r="C14" s="5" t="n">
        <v>2789</v>
      </c>
      <c r="D14" s="5" t="n">
        <v>180477</v>
      </c>
      <c r="E14" s="5" t="n">
        <v>359614</v>
      </c>
    </row>
    <row r="15">
      <c r="A15" s="4" t="inlineStr">
        <is>
          <t>(Provision for)/benefit from income taxes</t>
        </is>
      </c>
      <c r="B15" s="5" t="n">
        <v>-11558</v>
      </c>
      <c r="C15" s="5" t="n">
        <v>-9727</v>
      </c>
      <c r="D15" s="5" t="n">
        <v>-23502</v>
      </c>
      <c r="E15" s="5" t="n">
        <v>-31915</v>
      </c>
    </row>
    <row r="16">
      <c r="A16" s="4" t="inlineStr">
        <is>
          <t>Net income/(loss)</t>
        </is>
      </c>
      <c r="B16" s="5" t="n">
        <v>97459</v>
      </c>
      <c r="C16" s="5" t="n">
        <v>-6938</v>
      </c>
      <c r="D16" s="5" t="n">
        <v>156975</v>
      </c>
      <c r="E16" s="5" t="n">
        <v>327699</v>
      </c>
    </row>
    <row r="17">
      <c r="A17" s="4" t="inlineStr">
        <is>
          <t>Net income attributable to non-controlling interests</t>
        </is>
      </c>
      <c r="B17" s="5" t="n">
        <v>66953</v>
      </c>
      <c r="C17" s="5" t="n">
        <v>21813</v>
      </c>
      <c r="D17" s="5" t="n">
        <v>13700</v>
      </c>
      <c r="E17" s="5" t="n">
        <v>27153</v>
      </c>
    </row>
    <row r="18">
      <c r="A18" s="4" t="inlineStr">
        <is>
          <t>Net income/(loss) attributable to Burford Capital Limited shareholders</t>
        </is>
      </c>
      <c r="B18" s="6" t="n">
        <v>30506</v>
      </c>
      <c r="C18" s="6" t="n">
        <v>-28751</v>
      </c>
      <c r="D18" s="6" t="n">
        <v>143275</v>
      </c>
      <c r="E18" s="6" t="n">
        <v>300546</v>
      </c>
    </row>
    <row r="19">
      <c r="A19" s="3" t="inlineStr">
        <is>
          <t>Net income/(loss) attributable to Burford Capital Limited per ordinary share</t>
        </is>
      </c>
      <c r="B19" s="4" t="inlineStr">
        <is>
          <t xml:space="preserve"> </t>
        </is>
      </c>
      <c r="C19" s="4" t="inlineStr">
        <is>
          <t xml:space="preserve"> </t>
        </is>
      </c>
      <c r="D19" s="4" t="inlineStr">
        <is>
          <t xml:space="preserve"> </t>
        </is>
      </c>
      <c r="E19" s="4" t="inlineStr">
        <is>
          <t xml:space="preserve"> </t>
        </is>
      </c>
    </row>
    <row r="20">
      <c r="A20" s="4" t="inlineStr">
        <is>
          <t>Basic</t>
        </is>
      </c>
      <c r="B20" s="7" t="n">
        <v>0.14</v>
      </c>
      <c r="C20" s="7" t="n">
        <v>-0.13</v>
      </c>
      <c r="D20" s="7" t="n">
        <v>0.65</v>
      </c>
      <c r="E20" s="7" t="n">
        <v>1.37</v>
      </c>
    </row>
    <row r="21">
      <c r="A21" s="4" t="inlineStr">
        <is>
          <t>Diluted</t>
        </is>
      </c>
      <c r="B21" s="7" t="n">
        <v>0.14</v>
      </c>
      <c r="C21" s="7" t="n">
        <v>-0.13</v>
      </c>
      <c r="D21" s="7" t="n">
        <v>0.65</v>
      </c>
      <c r="E21" s="7" t="n">
        <v>1.37</v>
      </c>
    </row>
    <row r="22">
      <c r="A22" s="3" t="inlineStr">
        <is>
          <t>Weighted average ordinary shares outstanding</t>
        </is>
      </c>
      <c r="B22" s="4" t="inlineStr">
        <is>
          <t xml:space="preserve"> </t>
        </is>
      </c>
      <c r="C22" s="4" t="inlineStr">
        <is>
          <t xml:space="preserve"> </t>
        </is>
      </c>
      <c r="D22" s="4" t="inlineStr">
        <is>
          <t xml:space="preserve"> </t>
        </is>
      </c>
      <c r="E22" s="4" t="inlineStr">
        <is>
          <t xml:space="preserve"> </t>
        </is>
      </c>
    </row>
    <row r="23">
      <c r="A23" s="4" t="inlineStr">
        <is>
          <t>Basic</t>
        </is>
      </c>
      <c r="B23" s="5" t="n">
        <v>218757232</v>
      </c>
      <c r="C23" s="5" t="n">
        <v>219049877</v>
      </c>
      <c r="D23" s="5" t="n">
        <v>218919822</v>
      </c>
      <c r="E23" s="5" t="n">
        <v>218649877</v>
      </c>
    </row>
    <row r="24">
      <c r="A24" s="4" t="inlineStr">
        <is>
          <t>Diluted</t>
        </is>
      </c>
      <c r="B24" s="5" t="n">
        <v>221802486</v>
      </c>
      <c r="C24" s="5" t="n">
        <v>219049877</v>
      </c>
      <c r="D24" s="5" t="n">
        <v>219635784</v>
      </c>
      <c r="E24" s="5" t="n">
        <v>219107925</v>
      </c>
    </row>
    <row r="25">
      <c r="A25" s="4" t="inlineStr">
        <is>
          <t>Capital provision income</t>
        </is>
      </c>
      <c r="B25" s="4" t="inlineStr">
        <is>
          <t xml:space="preserve"> </t>
        </is>
      </c>
      <c r="C25" s="4" t="inlineStr">
        <is>
          <t xml:space="preserve"> </t>
        </is>
      </c>
      <c r="D25" s="4" t="inlineStr">
        <is>
          <t xml:space="preserve"> </t>
        </is>
      </c>
      <c r="E25" s="4" t="inlineStr">
        <is>
          <t xml:space="preserve"> </t>
        </is>
      </c>
    </row>
    <row r="26">
      <c r="A26" s="3" t="inlineStr">
        <is>
          <t>Restatement</t>
        </is>
      </c>
      <c r="B26" s="4" t="inlineStr">
        <is>
          <t xml:space="preserve"> </t>
        </is>
      </c>
      <c r="C26" s="4" t="inlineStr">
        <is>
          <t xml:space="preserve"> </t>
        </is>
      </c>
      <c r="D26" s="4" t="inlineStr">
        <is>
          <t xml:space="preserve"> </t>
        </is>
      </c>
      <c r="E26" s="4" t="inlineStr">
        <is>
          <t xml:space="preserve"> </t>
        </is>
      </c>
    </row>
    <row r="27">
      <c r="A27" s="4" t="inlineStr">
        <is>
          <t>Capital provision income</t>
        </is>
      </c>
      <c r="B27" s="6" t="n">
        <v>319108</v>
      </c>
      <c r="C27" s="6" t="n">
        <v>194554</v>
      </c>
      <c r="D27" s="6" t="n">
        <v>314948</v>
      </c>
      <c r="E27" s="6" t="n">
        <v>579792</v>
      </c>
    </row>
    <row r="28">
      <c r="A28" s="4" t="inlineStr">
        <is>
          <t>Previously Reported</t>
        </is>
      </c>
      <c r="B28" s="4" t="inlineStr">
        <is>
          <t xml:space="preserve"> </t>
        </is>
      </c>
      <c r="C28" s="4" t="inlineStr">
        <is>
          <t xml:space="preserve"> </t>
        </is>
      </c>
      <c r="D28" s="4" t="inlineStr">
        <is>
          <t xml:space="preserve"> </t>
        </is>
      </c>
      <c r="E28" s="4" t="inlineStr">
        <is>
          <t xml:space="preserve"> </t>
        </is>
      </c>
    </row>
    <row r="29">
      <c r="A29" s="3" t="inlineStr">
        <is>
          <t>Restatement</t>
        </is>
      </c>
      <c r="B29" s="4" t="inlineStr">
        <is>
          <t xml:space="preserve"> </t>
        </is>
      </c>
      <c r="C29" s="4" t="inlineStr">
        <is>
          <t xml:space="preserve"> </t>
        </is>
      </c>
      <c r="D29" s="4" t="inlineStr">
        <is>
          <t xml:space="preserve"> </t>
        </is>
      </c>
      <c r="E29" s="4" t="inlineStr">
        <is>
          <t xml:space="preserve"> </t>
        </is>
      </c>
    </row>
    <row r="30">
      <c r="A30" s="4" t="inlineStr">
        <is>
          <t>Gain/(loss) relating to third-party interests in capital provision assets</t>
        </is>
      </c>
      <c r="B30" s="4" t="inlineStr">
        <is>
          <t xml:space="preserve"> </t>
        </is>
      </c>
      <c r="C30" s="5" t="n">
        <v>2028</v>
      </c>
      <c r="D30" s="5" t="n">
        <v>947</v>
      </c>
      <c r="E30" s="5" t="n">
        <v>-57500</v>
      </c>
    </row>
    <row r="31">
      <c r="A31" s="4" t="inlineStr">
        <is>
          <t>Total revenues</t>
        </is>
      </c>
      <c r="B31" s="4" t="inlineStr">
        <is>
          <t xml:space="preserve"> </t>
        </is>
      </c>
      <c r="C31" s="5" t="n">
        <v>152158</v>
      </c>
      <c r="D31" s="5" t="n">
        <v>359121</v>
      </c>
      <c r="E31" s="5" t="n">
        <v>379170</v>
      </c>
    </row>
    <row r="32">
      <c r="A32" s="4" t="inlineStr">
        <is>
          <t>Operating expenses - Annual incentive compensation</t>
        </is>
      </c>
      <c r="B32" s="4" t="inlineStr">
        <is>
          <t xml:space="preserve"> </t>
        </is>
      </c>
      <c r="C32" s="5" t="n">
        <v>22145</v>
      </c>
      <c r="D32" s="5" t="n">
        <v>22772</v>
      </c>
      <c r="E32" s="5" t="n">
        <v>24503</v>
      </c>
    </row>
    <row r="33">
      <c r="A33" s="4" t="inlineStr">
        <is>
          <t>Operating expenses - Equity compensation</t>
        </is>
      </c>
      <c r="B33" s="4" t="inlineStr">
        <is>
          <t xml:space="preserve"> </t>
        </is>
      </c>
      <c r="C33" s="5" t="n">
        <v>9272</v>
      </c>
      <c r="D33" s="5" t="n">
        <v>5281</v>
      </c>
      <c r="E33" s="5" t="n">
        <v>4519</v>
      </c>
    </row>
    <row r="34">
      <c r="A34" s="4" t="inlineStr">
        <is>
          <t>Operating expenses - Legacy asset recovery incentive compensation including accruals</t>
        </is>
      </c>
      <c r="B34" s="4" t="inlineStr">
        <is>
          <t xml:space="preserve"> </t>
        </is>
      </c>
      <c r="C34" s="5" t="n">
        <v>36364</v>
      </c>
      <c r="D34" s="4" t="inlineStr">
        <is>
          <t xml:space="preserve"> </t>
        </is>
      </c>
      <c r="E34" s="4" t="inlineStr">
        <is>
          <t xml:space="preserve"> </t>
        </is>
      </c>
    </row>
    <row r="35">
      <c r="A35" s="4" t="inlineStr">
        <is>
          <t>Operating expenses - Long-term incentive compensation including accruals</t>
        </is>
      </c>
      <c r="B35" s="4" t="inlineStr">
        <is>
          <t xml:space="preserve"> </t>
        </is>
      </c>
      <c r="C35" s="5" t="n">
        <v>7942</v>
      </c>
      <c r="D35" s="5" t="n">
        <v>18125</v>
      </c>
      <c r="E35" s="5" t="n">
        <v>33496</v>
      </c>
    </row>
    <row r="36">
      <c r="A36" s="4" t="inlineStr">
        <is>
          <t>Total operating expenses</t>
        </is>
      </c>
      <c r="B36" s="4" t="inlineStr">
        <is>
          <t xml:space="preserve"> </t>
        </is>
      </c>
      <c r="C36" s="5" t="n">
        <v>145823</v>
      </c>
      <c r="D36" s="5" t="n">
        <v>120580</v>
      </c>
      <c r="E36" s="5" t="n">
        <v>132691</v>
      </c>
    </row>
    <row r="37">
      <c r="A37" s="4" t="inlineStr">
        <is>
          <t>Operating income</t>
        </is>
      </c>
      <c r="B37" s="4" t="inlineStr">
        <is>
          <t xml:space="preserve"> </t>
        </is>
      </c>
      <c r="C37" s="5" t="n">
        <v>6335</v>
      </c>
      <c r="D37" s="5" t="n">
        <v>238541</v>
      </c>
      <c r="E37" s="5" t="n">
        <v>246479</v>
      </c>
    </row>
    <row r="38">
      <c r="A38" s="4" t="inlineStr">
        <is>
          <t>Foreign currency transactions (gains)/losses</t>
        </is>
      </c>
      <c r="B38" s="4" t="inlineStr">
        <is>
          <t xml:space="preserve"> </t>
        </is>
      </c>
      <c r="C38" s="5" t="n">
        <v>5482</v>
      </c>
      <c r="D38" s="5" t="n">
        <v>-10746</v>
      </c>
      <c r="E38" s="5" t="n">
        <v>-1956</v>
      </c>
    </row>
    <row r="39">
      <c r="A39" s="4" t="inlineStr">
        <is>
          <t>Total other expenses</t>
        </is>
      </c>
      <c r="B39" s="4" t="inlineStr">
        <is>
          <t xml:space="preserve"> </t>
        </is>
      </c>
      <c r="C39" s="5" t="n">
        <v>65778</v>
      </c>
      <c r="D39" s="5" t="n">
        <v>28302</v>
      </c>
      <c r="E39" s="5" t="n">
        <v>36791</v>
      </c>
    </row>
    <row r="40">
      <c r="A40" s="4" t="inlineStr">
        <is>
          <t>Income/(loss) before income taxes</t>
        </is>
      </c>
      <c r="B40" s="4" t="inlineStr">
        <is>
          <t xml:space="preserve"> </t>
        </is>
      </c>
      <c r="C40" s="5" t="n">
        <v>-59443</v>
      </c>
      <c r="D40" s="5" t="n">
        <v>210239</v>
      </c>
      <c r="E40" s="5" t="n">
        <v>209688</v>
      </c>
    </row>
    <row r="41">
      <c r="A41" s="4" t="inlineStr">
        <is>
          <t>(Provision for)/benefit from income taxes</t>
        </is>
      </c>
      <c r="B41" s="4" t="inlineStr">
        <is>
          <t xml:space="preserve"> </t>
        </is>
      </c>
      <c r="C41" s="5" t="n">
        <v>3015</v>
      </c>
      <c r="D41" s="5" t="n">
        <v>-36937</v>
      </c>
      <c r="E41" s="5" t="n">
        <v>-13417</v>
      </c>
    </row>
    <row r="42">
      <c r="A42" s="4" t="inlineStr">
        <is>
          <t>Net income/(loss)</t>
        </is>
      </c>
      <c r="B42" s="4" t="inlineStr">
        <is>
          <t xml:space="preserve"> </t>
        </is>
      </c>
      <c r="C42" s="5" t="n">
        <v>-56428</v>
      </c>
      <c r="D42" s="5" t="n">
        <v>173302</v>
      </c>
      <c r="E42" s="5" t="n">
        <v>196271</v>
      </c>
    </row>
    <row r="43">
      <c r="A43" s="4" t="inlineStr">
        <is>
          <t>Net income attributable to non-controlling interests</t>
        </is>
      </c>
      <c r="B43" s="4" t="inlineStr">
        <is>
          <t xml:space="preserve"> </t>
        </is>
      </c>
      <c r="C43" s="5" t="n">
        <v>15638</v>
      </c>
      <c r="D43" s="5" t="n">
        <v>8187</v>
      </c>
      <c r="E43" s="5" t="n">
        <v>15309</v>
      </c>
    </row>
    <row r="44">
      <c r="A44" s="4" t="inlineStr">
        <is>
          <t>Net income/(loss) attributable to Burford Capital Limited shareholders</t>
        </is>
      </c>
      <c r="B44" s="4" t="inlineStr">
        <is>
          <t xml:space="preserve"> </t>
        </is>
      </c>
      <c r="C44" s="6" t="n">
        <v>-72066</v>
      </c>
      <c r="D44" s="6" t="n">
        <v>165115</v>
      </c>
      <c r="E44" s="6" t="n">
        <v>180962</v>
      </c>
    </row>
    <row r="45">
      <c r="A45" s="3" t="inlineStr">
        <is>
          <t>Net income/(loss) attributable to Burford Capital Limited per ordinary share</t>
        </is>
      </c>
      <c r="B45" s="4" t="inlineStr">
        <is>
          <t xml:space="preserve"> </t>
        </is>
      </c>
      <c r="C45" s="4" t="inlineStr">
        <is>
          <t xml:space="preserve"> </t>
        </is>
      </c>
      <c r="D45" s="4" t="inlineStr">
        <is>
          <t xml:space="preserve"> </t>
        </is>
      </c>
      <c r="E45" s="4" t="inlineStr">
        <is>
          <t xml:space="preserve"> </t>
        </is>
      </c>
    </row>
    <row r="46">
      <c r="A46" s="4" t="inlineStr">
        <is>
          <t>Basic</t>
        </is>
      </c>
      <c r="B46" s="4" t="inlineStr">
        <is>
          <t xml:space="preserve"> </t>
        </is>
      </c>
      <c r="C46" s="7" t="n">
        <v>-0.33</v>
      </c>
      <c r="D46" s="7" t="n">
        <v>0.75</v>
      </c>
      <c r="E46" s="7" t="n">
        <v>0.83</v>
      </c>
    </row>
    <row r="47">
      <c r="A47" s="4" t="inlineStr">
        <is>
          <t>Diluted</t>
        </is>
      </c>
      <c r="B47" s="4" t="inlineStr">
        <is>
          <t xml:space="preserve"> </t>
        </is>
      </c>
      <c r="C47" s="7" t="n">
        <v>-0.33</v>
      </c>
      <c r="D47" s="7" t="n">
        <v>0.75</v>
      </c>
      <c r="E47" s="7" t="n">
        <v>0.83</v>
      </c>
    </row>
    <row r="48">
      <c r="A48" s="3" t="inlineStr">
        <is>
          <t>Weighted average ordinary shares outstanding</t>
        </is>
      </c>
      <c r="B48" s="4" t="inlineStr">
        <is>
          <t xml:space="preserve"> </t>
        </is>
      </c>
      <c r="C48" s="4" t="inlineStr">
        <is>
          <t xml:space="preserve"> </t>
        </is>
      </c>
      <c r="D48" s="4" t="inlineStr">
        <is>
          <t xml:space="preserve"> </t>
        </is>
      </c>
      <c r="E48" s="4" t="inlineStr">
        <is>
          <t xml:space="preserve"> </t>
        </is>
      </c>
    </row>
    <row r="49">
      <c r="A49" s="4" t="inlineStr">
        <is>
          <t>Basic</t>
        </is>
      </c>
      <c r="B49" s="4" t="inlineStr">
        <is>
          <t xml:space="preserve"> </t>
        </is>
      </c>
      <c r="C49" s="5" t="n">
        <v>219049877</v>
      </c>
      <c r="D49" s="5" t="n">
        <v>218919822</v>
      </c>
      <c r="E49" s="5" t="n">
        <v>218649877</v>
      </c>
    </row>
    <row r="50">
      <c r="A50" s="4" t="inlineStr">
        <is>
          <t>Diluted</t>
        </is>
      </c>
      <c r="B50" s="4" t="inlineStr">
        <is>
          <t xml:space="preserve"> </t>
        </is>
      </c>
      <c r="C50" s="5" t="n">
        <v>219699459</v>
      </c>
      <c r="D50" s="5" t="n">
        <v>218919822</v>
      </c>
      <c r="E50" s="5" t="n">
        <v>219061999</v>
      </c>
    </row>
    <row r="51">
      <c r="A51" s="4" t="inlineStr">
        <is>
          <t>Previously Reported | Capital provision income</t>
        </is>
      </c>
      <c r="B51" s="4" t="inlineStr">
        <is>
          <t xml:space="preserve"> </t>
        </is>
      </c>
      <c r="C51" s="4" t="inlineStr">
        <is>
          <t xml:space="preserve"> </t>
        </is>
      </c>
      <c r="D51" s="4" t="inlineStr">
        <is>
          <t xml:space="preserve"> </t>
        </is>
      </c>
      <c r="E51" s="4" t="inlineStr">
        <is>
          <t xml:space="preserve"> </t>
        </is>
      </c>
    </row>
    <row r="52">
      <c r="A52" s="3" t="inlineStr">
        <is>
          <t>Restatement</t>
        </is>
      </c>
      <c r="B52" s="4" t="inlineStr">
        <is>
          <t xml:space="preserve"> </t>
        </is>
      </c>
      <c r="C52" s="4" t="inlineStr">
        <is>
          <t xml:space="preserve"> </t>
        </is>
      </c>
      <c r="D52" s="4" t="inlineStr">
        <is>
          <t xml:space="preserve"> </t>
        </is>
      </c>
      <c r="E52" s="4" t="inlineStr">
        <is>
          <t xml:space="preserve"> </t>
        </is>
      </c>
    </row>
    <row r="53">
      <c r="A53" s="4" t="inlineStr">
        <is>
          <t>Capital provision income</t>
        </is>
      </c>
      <c r="B53" s="4" t="inlineStr">
        <is>
          <t xml:space="preserve"> </t>
        </is>
      </c>
      <c r="C53" s="6" t="n">
        <v>127549</v>
      </c>
      <c r="D53" s="6" t="n">
        <v>340103</v>
      </c>
      <c r="E53" s="6" t="n">
        <v>409156</v>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Consolidated statements of comprehensive income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Restatement</t>
        </is>
      </c>
      <c r="B3" s="4" t="inlineStr">
        <is>
          <t xml:space="preserve"> </t>
        </is>
      </c>
      <c r="C3" s="4" t="inlineStr">
        <is>
          <t xml:space="preserve"> </t>
        </is>
      </c>
      <c r="D3" s="4" t="inlineStr">
        <is>
          <t xml:space="preserve"> </t>
        </is>
      </c>
      <c r="E3" s="4" t="inlineStr">
        <is>
          <t xml:space="preserve"> </t>
        </is>
      </c>
    </row>
    <row r="4">
      <c r="A4" s="4" t="inlineStr">
        <is>
          <t>Foreign currency translation adjustment</t>
        </is>
      </c>
      <c r="B4" s="6" t="n">
        <v>44089</v>
      </c>
      <c r="C4" s="6" t="n">
        <v>-2222</v>
      </c>
      <c r="D4" s="6" t="n">
        <v>-11543</v>
      </c>
      <c r="E4" s="6" t="n">
        <v>-17273</v>
      </c>
    </row>
    <row r="5">
      <c r="A5" s="4" t="inlineStr">
        <is>
          <t>Comprehensive income/(loss)</t>
        </is>
      </c>
      <c r="B5" s="5" t="n">
        <v>141548</v>
      </c>
      <c r="C5" s="5" t="n">
        <v>-9160</v>
      </c>
      <c r="D5" s="5" t="n">
        <v>145432</v>
      </c>
      <c r="E5" s="5" t="n">
        <v>310426</v>
      </c>
    </row>
    <row r="6">
      <c r="A6" s="4" t="inlineStr">
        <is>
          <t>Comprehensive income/(loss) attributable to Burford Capital Limited shareholders</t>
        </is>
      </c>
      <c r="B6" s="6" t="n">
        <v>74595</v>
      </c>
      <c r="C6" s="5" t="n">
        <v>-30973</v>
      </c>
      <c r="D6" s="5" t="n">
        <v>131732</v>
      </c>
      <c r="E6" s="5" t="n">
        <v>283273</v>
      </c>
    </row>
    <row r="7">
      <c r="A7" s="4" t="inlineStr">
        <is>
          <t>Previously Reported</t>
        </is>
      </c>
      <c r="B7" s="4" t="inlineStr">
        <is>
          <t xml:space="preserve"> </t>
        </is>
      </c>
      <c r="C7" s="4" t="inlineStr">
        <is>
          <t xml:space="preserve"> </t>
        </is>
      </c>
      <c r="D7" s="4" t="inlineStr">
        <is>
          <t xml:space="preserve"> </t>
        </is>
      </c>
      <c r="E7" s="4" t="inlineStr">
        <is>
          <t xml:space="preserve"> </t>
        </is>
      </c>
    </row>
    <row r="8">
      <c r="A8" s="3" t="inlineStr">
        <is>
          <t>Restatement</t>
        </is>
      </c>
      <c r="B8" s="4" t="inlineStr">
        <is>
          <t xml:space="preserve"> </t>
        </is>
      </c>
      <c r="C8" s="4" t="inlineStr">
        <is>
          <t xml:space="preserve"> </t>
        </is>
      </c>
      <c r="D8" s="4" t="inlineStr">
        <is>
          <t xml:space="preserve"> </t>
        </is>
      </c>
      <c r="E8" s="4" t="inlineStr">
        <is>
          <t xml:space="preserve"> </t>
        </is>
      </c>
    </row>
    <row r="9">
      <c r="A9" s="4" t="inlineStr">
        <is>
          <t>Foreign currency translation adjustment</t>
        </is>
      </c>
      <c r="B9" s="4" t="inlineStr">
        <is>
          <t xml:space="preserve"> </t>
        </is>
      </c>
      <c r="C9" s="5" t="n">
        <v>-2443</v>
      </c>
      <c r="D9" s="5" t="n">
        <v>-10206</v>
      </c>
      <c r="E9" s="5" t="n">
        <v>-17525</v>
      </c>
    </row>
    <row r="10">
      <c r="A10" s="4" t="inlineStr">
        <is>
          <t>Comprehensive income/(loss)</t>
        </is>
      </c>
      <c r="B10" s="4" t="inlineStr">
        <is>
          <t xml:space="preserve"> </t>
        </is>
      </c>
      <c r="C10" s="5" t="n">
        <v>-58871</v>
      </c>
      <c r="D10" s="5" t="n">
        <v>163096</v>
      </c>
      <c r="E10" s="5" t="n">
        <v>178746</v>
      </c>
    </row>
    <row r="11">
      <c r="A11" s="4" t="inlineStr">
        <is>
          <t>Comprehensive income/(loss) attributable to Burford Capital Limited shareholders</t>
        </is>
      </c>
      <c r="B11" s="4" t="inlineStr">
        <is>
          <t xml:space="preserve"> </t>
        </is>
      </c>
      <c r="C11" s="6" t="n">
        <v>-74509</v>
      </c>
      <c r="D11" s="6" t="n">
        <v>154909</v>
      </c>
      <c r="E11" s="6" t="n">
        <v>163437</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Consolidated statements of financial position (Details) - USD ($) $ in Thousands</t>
        </is>
      </c>
      <c r="B1" s="2" t="inlineStr">
        <is>
          <t>Dec. 31, 2022</t>
        </is>
      </c>
      <c r="C1" s="2" t="inlineStr">
        <is>
          <t>Dec. 31, 2021</t>
        </is>
      </c>
      <c r="D1" s="2" t="inlineStr">
        <is>
          <t>Dec. 31, 2020</t>
        </is>
      </c>
      <c r="E1" s="2" t="inlineStr">
        <is>
          <t>Dec. 31, 2019</t>
        </is>
      </c>
      <c r="F1" s="2" t="inlineStr">
        <is>
          <t>Dec. 31, 2018</t>
        </is>
      </c>
    </row>
    <row r="2">
      <c r="A2" s="3" t="inlineStr">
        <is>
          <t>Restate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pital provision assets</t>
        </is>
      </c>
      <c r="B3" s="6" t="n">
        <v>3735556</v>
      </c>
      <c r="C3" s="6" t="n">
        <v>3117263</v>
      </c>
      <c r="D3" s="6" t="n">
        <v>2714314</v>
      </c>
      <c r="E3" s="6" t="n">
        <v>2623331</v>
      </c>
      <c r="F3" s="4" t="inlineStr">
        <is>
          <t xml:space="preserve"> </t>
        </is>
      </c>
    </row>
    <row r="4">
      <c r="A4" s="4" t="inlineStr">
        <is>
          <t>Total assets</t>
        </is>
      </c>
      <c r="B4" s="5" t="n">
        <v>4288359</v>
      </c>
      <c r="C4" s="5" t="n">
        <v>3741504</v>
      </c>
      <c r="D4" s="5" t="n">
        <v>3267585</v>
      </c>
      <c r="E4" s="4" t="inlineStr">
        <is>
          <t xml:space="preserve"> </t>
        </is>
      </c>
      <c r="F4" s="4" t="inlineStr">
        <is>
          <t xml:space="preserve"> </t>
        </is>
      </c>
    </row>
    <row r="5">
      <c r="A5" s="4" t="inlineStr">
        <is>
          <t>Other liabilities</t>
        </is>
      </c>
      <c r="B5" s="5" t="n">
        <v>155673</v>
      </c>
      <c r="C5" s="5" t="n">
        <v>133494</v>
      </c>
      <c r="D5" s="5" t="n">
        <v>114244</v>
      </c>
      <c r="E5" s="4" t="inlineStr">
        <is>
          <t xml:space="preserve"> </t>
        </is>
      </c>
      <c r="F5" s="4" t="inlineStr">
        <is>
          <t xml:space="preserve"> </t>
        </is>
      </c>
    </row>
    <row r="6">
      <c r="A6" s="4" t="inlineStr">
        <is>
          <t>Financial liabilities relating to third-party interests in capital provision assets</t>
        </is>
      </c>
      <c r="B6" s="5" t="n">
        <v>425205</v>
      </c>
      <c r="C6" s="5" t="n">
        <v>424733</v>
      </c>
      <c r="D6" s="5" t="n">
        <v>424965</v>
      </c>
      <c r="E6" s="4" t="inlineStr">
        <is>
          <t xml:space="preserve"> </t>
        </is>
      </c>
      <c r="F6" s="4" t="inlineStr">
        <is>
          <t xml:space="preserve"> </t>
        </is>
      </c>
    </row>
    <row r="7">
      <c r="A7" s="4" t="inlineStr">
        <is>
          <t>Deferred tax liability</t>
        </is>
      </c>
      <c r="B7" s="5" t="n">
        <v>51326</v>
      </c>
      <c r="C7" s="5" t="n">
        <v>38785</v>
      </c>
      <c r="D7" s="5" t="n">
        <v>27896</v>
      </c>
      <c r="E7" s="4" t="inlineStr">
        <is>
          <t xml:space="preserve"> </t>
        </is>
      </c>
      <c r="F7" s="4" t="inlineStr">
        <is>
          <t xml:space="preserve"> </t>
        </is>
      </c>
    </row>
    <row r="8">
      <c r="A8" s="4" t="inlineStr">
        <is>
          <t>Total liabilities</t>
        </is>
      </c>
      <c r="B8" s="5" t="n">
        <v>1901289</v>
      </c>
      <c r="C8" s="5" t="n">
        <v>1633487</v>
      </c>
      <c r="D8" s="5" t="n">
        <v>1244475</v>
      </c>
      <c r="E8" s="4" t="inlineStr">
        <is>
          <t xml:space="preserve"> </t>
        </is>
      </c>
      <c r="F8" s="4" t="inlineStr">
        <is>
          <t xml:space="preserve"> </t>
        </is>
      </c>
    </row>
    <row r="9">
      <c r="A9" s="4" t="inlineStr">
        <is>
          <t>Accumulated other comprehensive income</t>
        </is>
      </c>
      <c r="B9" s="5" t="n">
        <v>47049</v>
      </c>
      <c r="C9" s="5" t="n">
        <v>2920</v>
      </c>
      <c r="D9" s="5" t="n">
        <v>5142</v>
      </c>
      <c r="E9" s="4" t="inlineStr">
        <is>
          <t xml:space="preserve"> </t>
        </is>
      </c>
      <c r="F9" s="4" t="inlineStr">
        <is>
          <t xml:space="preserve"> </t>
        </is>
      </c>
    </row>
    <row r="10">
      <c r="A10" s="4" t="inlineStr">
        <is>
          <t>Retained earnings</t>
        </is>
      </c>
      <c r="B10" s="5" t="n">
        <v>1074166</v>
      </c>
      <c r="C10" s="5" t="n">
        <v>1067773</v>
      </c>
      <c r="D10" s="5" t="n">
        <v>1136274</v>
      </c>
      <c r="E10" s="4" t="inlineStr">
        <is>
          <t xml:space="preserve"> </t>
        </is>
      </c>
      <c r="F10" s="4" t="inlineStr">
        <is>
          <t xml:space="preserve"> </t>
        </is>
      </c>
    </row>
    <row r="11">
      <c r="A11" s="4" t="inlineStr">
        <is>
          <t>Total Burford Capital Limited equity</t>
        </is>
      </c>
      <c r="B11" s="5" t="n">
        <v>1742584</v>
      </c>
      <c r="C11" s="5" t="n">
        <v>1695872</v>
      </c>
      <c r="D11" s="5" t="n">
        <v>1762758</v>
      </c>
      <c r="E11" s="4" t="inlineStr">
        <is>
          <t xml:space="preserve"> </t>
        </is>
      </c>
      <c r="F11" s="4" t="inlineStr">
        <is>
          <t xml:space="preserve"> </t>
        </is>
      </c>
    </row>
    <row r="12">
      <c r="A12" s="4" t="inlineStr">
        <is>
          <t>Non-controlling interests</t>
        </is>
      </c>
      <c r="B12" s="5" t="n">
        <v>644486</v>
      </c>
      <c r="C12" s="5" t="n">
        <v>412145</v>
      </c>
      <c r="D12" s="5" t="n">
        <v>260352</v>
      </c>
      <c r="E12" s="4" t="inlineStr">
        <is>
          <t xml:space="preserve"> </t>
        </is>
      </c>
      <c r="F12" s="4" t="inlineStr">
        <is>
          <t xml:space="preserve"> </t>
        </is>
      </c>
    </row>
    <row r="13">
      <c r="A13" s="4" t="inlineStr">
        <is>
          <t>Total shareholders' equity</t>
        </is>
      </c>
      <c r="B13" s="5" t="n">
        <v>2387070</v>
      </c>
      <c r="C13" s="5" t="n">
        <v>2108017</v>
      </c>
      <c r="D13" s="5" t="n">
        <v>2023110</v>
      </c>
      <c r="E13" s="6" t="n">
        <v>1872642</v>
      </c>
      <c r="F13" s="6" t="n">
        <v>1500113</v>
      </c>
    </row>
    <row r="14">
      <c r="A14" s="4" t="inlineStr">
        <is>
          <t>Total liabilities and shareholders' equity</t>
        </is>
      </c>
      <c r="B14" s="6" t="n">
        <v>4288359</v>
      </c>
      <c r="C14" s="5" t="n">
        <v>3741504</v>
      </c>
      <c r="D14" s="5" t="n">
        <v>3267585</v>
      </c>
      <c r="E14" s="4" t="inlineStr">
        <is>
          <t xml:space="preserve"> </t>
        </is>
      </c>
      <c r="F14" s="4" t="inlineStr">
        <is>
          <t xml:space="preserve"> </t>
        </is>
      </c>
    </row>
    <row r="15">
      <c r="A15" s="4" t="inlineStr">
        <is>
          <t>Previously Report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at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pital provision assets</t>
        </is>
      </c>
      <c r="B17" s="4" t="inlineStr">
        <is>
          <t xml:space="preserve"> </t>
        </is>
      </c>
      <c r="C17" s="5" t="n">
        <v>2900465</v>
      </c>
      <c r="D17" s="5" t="n">
        <v>2564742</v>
      </c>
      <c r="E17" s="4" t="inlineStr">
        <is>
          <t xml:space="preserve"> </t>
        </is>
      </c>
      <c r="F17" s="4" t="inlineStr">
        <is>
          <t xml:space="preserve"> </t>
        </is>
      </c>
    </row>
    <row r="18">
      <c r="A18" s="4" t="inlineStr">
        <is>
          <t>Total assets</t>
        </is>
      </c>
      <c r="B18" s="4" t="inlineStr">
        <is>
          <t xml:space="preserve"> </t>
        </is>
      </c>
      <c r="C18" s="5" t="n">
        <v>3524706</v>
      </c>
      <c r="D18" s="5" t="n">
        <v>3118013</v>
      </c>
      <c r="E18" s="4" t="inlineStr">
        <is>
          <t xml:space="preserve"> </t>
        </is>
      </c>
      <c r="F18" s="4" t="inlineStr">
        <is>
          <t xml:space="preserve"> </t>
        </is>
      </c>
    </row>
    <row r="19">
      <c r="A19" s="4" t="inlineStr">
        <is>
          <t>Other liabilities</t>
        </is>
      </c>
      <c r="B19" s="4" t="inlineStr">
        <is>
          <t xml:space="preserve"> </t>
        </is>
      </c>
      <c r="C19" s="5" t="n">
        <v>126057</v>
      </c>
      <c r="D19" s="5" t="n">
        <v>109747</v>
      </c>
      <c r="E19" s="4" t="inlineStr">
        <is>
          <t xml:space="preserve"> </t>
        </is>
      </c>
      <c r="F19" s="4" t="inlineStr">
        <is>
          <t xml:space="preserve"> </t>
        </is>
      </c>
    </row>
    <row r="20">
      <c r="A20" s="4" t="inlineStr">
        <is>
          <t>Financial liabilities relating to third-party interests in capital provision assets</t>
        </is>
      </c>
      <c r="B20" s="4" t="inlineStr">
        <is>
          <t xml:space="preserve"> </t>
        </is>
      </c>
      <c r="C20" s="5" t="n">
        <v>398595</v>
      </c>
      <c r="D20" s="5" t="n">
        <v>400660</v>
      </c>
      <c r="E20" s="4" t="inlineStr">
        <is>
          <t xml:space="preserve"> </t>
        </is>
      </c>
      <c r="F20" s="4" t="inlineStr">
        <is>
          <t xml:space="preserve"> </t>
        </is>
      </c>
    </row>
    <row r="21">
      <c r="A21" s="4" t="inlineStr">
        <is>
          <t>Deferred tax liability</t>
        </is>
      </c>
      <c r="B21" s="4" t="inlineStr">
        <is>
          <t xml:space="preserve"> </t>
        </is>
      </c>
      <c r="C21" s="5" t="n">
        <v>22889</v>
      </c>
      <c r="D21" s="5" t="n">
        <v>24742</v>
      </c>
      <c r="E21" s="4" t="inlineStr">
        <is>
          <t xml:space="preserve"> </t>
        </is>
      </c>
      <c r="F21" s="4" t="inlineStr">
        <is>
          <t xml:space="preserve"> </t>
        </is>
      </c>
    </row>
    <row r="22">
      <c r="A22" s="4" t="inlineStr">
        <is>
          <t>Total liabilities</t>
        </is>
      </c>
      <c r="B22" s="4" t="inlineStr">
        <is>
          <t xml:space="preserve"> </t>
        </is>
      </c>
      <c r="C22" s="5" t="n">
        <v>1584016</v>
      </c>
      <c r="D22" s="5" t="n">
        <v>1212519</v>
      </c>
      <c r="E22" s="4" t="inlineStr">
        <is>
          <t xml:space="preserve"> </t>
        </is>
      </c>
      <c r="F22" s="4" t="inlineStr">
        <is>
          <t xml:space="preserve"> </t>
        </is>
      </c>
    </row>
    <row r="23">
      <c r="A23" s="4" t="inlineStr">
        <is>
          <t>Accumulated other comprehensive income</t>
        </is>
      </c>
      <c r="B23" s="4" t="inlineStr">
        <is>
          <t xml:space="preserve"> </t>
        </is>
      </c>
      <c r="C23" s="5" t="n">
        <v>4108</v>
      </c>
      <c r="D23" s="5" t="n">
        <v>6551</v>
      </c>
      <c r="E23" s="4" t="inlineStr">
        <is>
          <t xml:space="preserve"> </t>
        </is>
      </c>
      <c r="F23" s="4" t="inlineStr">
        <is>
          <t xml:space="preserve"> </t>
        </is>
      </c>
    </row>
    <row r="24">
      <c r="A24" s="4" t="inlineStr">
        <is>
          <t>Retained earnings</t>
        </is>
      </c>
      <c r="B24" s="4" t="inlineStr">
        <is>
          <t xml:space="preserve"> </t>
        </is>
      </c>
      <c r="C24" s="5" t="n">
        <v>922503</v>
      </c>
      <c r="D24" s="5" t="n">
        <v>1034319</v>
      </c>
      <c r="E24" s="4" t="inlineStr">
        <is>
          <t xml:space="preserve"> </t>
        </is>
      </c>
      <c r="F24" s="4" t="inlineStr">
        <is>
          <t xml:space="preserve"> </t>
        </is>
      </c>
    </row>
    <row r="25">
      <c r="A25" s="4" t="inlineStr">
        <is>
          <t>Total Burford Capital Limited equity</t>
        </is>
      </c>
      <c r="B25" s="4" t="inlineStr">
        <is>
          <t xml:space="preserve"> </t>
        </is>
      </c>
      <c r="C25" s="5" t="n">
        <v>1551790</v>
      </c>
      <c r="D25" s="5" t="n">
        <v>1662212</v>
      </c>
      <c r="E25" s="4" t="inlineStr">
        <is>
          <t xml:space="preserve"> </t>
        </is>
      </c>
      <c r="F25" s="4" t="inlineStr">
        <is>
          <t xml:space="preserve"> </t>
        </is>
      </c>
    </row>
    <row r="26">
      <c r="A26" s="4" t="inlineStr">
        <is>
          <t>Non-controlling interests</t>
        </is>
      </c>
      <c r="B26" s="4" t="inlineStr">
        <is>
          <t xml:space="preserve"> </t>
        </is>
      </c>
      <c r="C26" s="5" t="n">
        <v>388900</v>
      </c>
      <c r="D26" s="5" t="n">
        <v>243282</v>
      </c>
      <c r="E26" s="4" t="inlineStr">
        <is>
          <t xml:space="preserve"> </t>
        </is>
      </c>
      <c r="F26" s="4" t="inlineStr">
        <is>
          <t xml:space="preserve"> </t>
        </is>
      </c>
    </row>
    <row r="27">
      <c r="A27" s="4" t="inlineStr">
        <is>
          <t>Total shareholders' equity</t>
        </is>
      </c>
      <c r="B27" s="4" t="inlineStr">
        <is>
          <t xml:space="preserve"> </t>
        </is>
      </c>
      <c r="C27" s="5" t="n">
        <v>1940690</v>
      </c>
      <c r="D27" s="5" t="n">
        <v>1905494</v>
      </c>
      <c r="E27" s="4" t="inlineStr">
        <is>
          <t xml:space="preserve"> </t>
        </is>
      </c>
      <c r="F27" s="4" t="inlineStr">
        <is>
          <t xml:space="preserve"> </t>
        </is>
      </c>
    </row>
    <row r="28">
      <c r="A28" s="4" t="inlineStr">
        <is>
          <t>Total liabilities and shareholders' equity</t>
        </is>
      </c>
      <c r="B28" s="4" t="inlineStr">
        <is>
          <t xml:space="preserve"> </t>
        </is>
      </c>
      <c r="C28" s="6" t="n">
        <v>3524706</v>
      </c>
      <c r="D28" s="6" t="n">
        <v>3118013</v>
      </c>
      <c r="E28" s="4" t="inlineStr">
        <is>
          <t xml:space="preserve"> </t>
        </is>
      </c>
      <c r="F2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Consolidated statements of cash flow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income</t>
        </is>
      </c>
      <c r="B4" s="6" t="n">
        <v>97459</v>
      </c>
      <c r="C4" s="6" t="n">
        <v>-6938</v>
      </c>
      <c r="D4" s="6" t="n">
        <v>156975</v>
      </c>
      <c r="E4" s="6" t="n">
        <v>327699</v>
      </c>
    </row>
    <row r="5">
      <c r="A5" s="3" t="inlineStr">
        <is>
          <t>Adjustments to reconcile net income/(loss) to net cash (used in)/provided by operating activities:</t>
        </is>
      </c>
      <c r="B5" s="4" t="inlineStr">
        <is>
          <t xml:space="preserve"> </t>
        </is>
      </c>
      <c r="C5" s="4" t="inlineStr">
        <is>
          <t xml:space="preserve"> </t>
        </is>
      </c>
      <c r="D5" s="4" t="inlineStr">
        <is>
          <t xml:space="preserve"> </t>
        </is>
      </c>
      <c r="E5" s="4" t="inlineStr">
        <is>
          <t xml:space="preserve"> </t>
        </is>
      </c>
    </row>
    <row r="6">
      <c r="A6" s="4" t="inlineStr">
        <is>
          <t>Capital provision income</t>
        </is>
      </c>
      <c r="B6" s="5" t="n">
        <v>-319108</v>
      </c>
      <c r="C6" s="5" t="n">
        <v>-194554</v>
      </c>
      <c r="D6" s="5" t="n">
        <v>-314948</v>
      </c>
      <c r="E6" s="5" t="n">
        <v>-579792</v>
      </c>
    </row>
    <row r="7">
      <c r="A7" s="4" t="inlineStr">
        <is>
          <t>Share-based compensation</t>
        </is>
      </c>
      <c r="B7" s="5" t="n">
        <v>7782</v>
      </c>
      <c r="C7" s="5" t="n">
        <v>8823</v>
      </c>
      <c r="D7" s="5" t="n">
        <v>5328</v>
      </c>
      <c r="E7" s="5" t="n">
        <v>4519</v>
      </c>
    </row>
    <row r="8">
      <c r="A8" s="4" t="inlineStr">
        <is>
          <t>Deferred tax (benefit)/expense</t>
        </is>
      </c>
      <c r="B8" s="5" t="n">
        <v>9356</v>
      </c>
      <c r="C8" s="5" t="n">
        <v>11613</v>
      </c>
      <c r="D8" s="5" t="n">
        <v>21067</v>
      </c>
      <c r="E8" s="5" t="n">
        <v>27903</v>
      </c>
    </row>
    <row r="9">
      <c r="A9" s="4" t="inlineStr">
        <is>
          <t>Other</t>
        </is>
      </c>
      <c r="B9" s="5" t="n">
        <v>13579</v>
      </c>
      <c r="C9" s="5" t="n">
        <v>3879</v>
      </c>
      <c r="D9" s="5" t="n">
        <v>-7875</v>
      </c>
      <c r="E9" s="5" t="n">
        <v>-754</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Increase) in other assets</t>
        </is>
      </c>
      <c r="B11" s="5" t="n">
        <v>-2963</v>
      </c>
      <c r="C11" s="5" t="n">
        <v>-2330</v>
      </c>
      <c r="D11" s="5" t="n">
        <v>-9846</v>
      </c>
      <c r="E11" s="5" t="n">
        <v>3777</v>
      </c>
    </row>
    <row r="12">
      <c r="A12" s="4" t="inlineStr">
        <is>
          <t>Increase in other liabilities</t>
        </is>
      </c>
      <c r="B12" s="5" t="n">
        <v>20485</v>
      </c>
      <c r="C12" s="5" t="n">
        <v>25282</v>
      </c>
      <c r="D12" s="5" t="n">
        <v>20387</v>
      </c>
      <c r="E12" s="5" t="n">
        <v>37828</v>
      </c>
    </row>
    <row r="13">
      <c r="A13" s="4" t="inlineStr">
        <is>
          <t>Net (increase) on financial liability to third-party investment</t>
        </is>
      </c>
      <c r="B13" s="5" t="n">
        <v>471</v>
      </c>
      <c r="C13" s="5" t="n">
        <v>-232</v>
      </c>
      <c r="D13" s="5" t="n">
        <v>5320</v>
      </c>
      <c r="E13" s="5" t="n">
        <v>72836</v>
      </c>
    </row>
    <row r="14">
      <c r="A14" s="4" t="inlineStr">
        <is>
          <t>Net cash used in operating activities</t>
        </is>
      </c>
      <c r="B14" s="6" t="n">
        <v>-466104</v>
      </c>
      <c r="C14" s="5" t="n">
        <v>-585364</v>
      </c>
      <c r="D14" s="5" t="n">
        <v>53827</v>
      </c>
      <c r="E14" s="5" t="n">
        <v>-273555</v>
      </c>
    </row>
    <row r="15">
      <c r="A15" s="4" t="inlineStr">
        <is>
          <t>Previously Reported</t>
        </is>
      </c>
      <c r="B15" s="4" t="inlineStr">
        <is>
          <t xml:space="preserve"> </t>
        </is>
      </c>
      <c r="C15" s="4" t="inlineStr">
        <is>
          <t xml:space="preserve"> </t>
        </is>
      </c>
      <c r="D15" s="4" t="inlineStr">
        <is>
          <t xml:space="preserve"> </t>
        </is>
      </c>
      <c r="E15" s="4" t="inlineStr">
        <is>
          <t xml:space="preserve"> </t>
        </is>
      </c>
    </row>
    <row r="16">
      <c r="A16" s="3" t="inlineStr">
        <is>
          <t>Cash flows from operating activities:</t>
        </is>
      </c>
      <c r="B16" s="4" t="inlineStr">
        <is>
          <t xml:space="preserve"> </t>
        </is>
      </c>
      <c r="C16" s="4" t="inlineStr">
        <is>
          <t xml:space="preserve"> </t>
        </is>
      </c>
      <c r="D16" s="4" t="inlineStr">
        <is>
          <t xml:space="preserve"> </t>
        </is>
      </c>
      <c r="E16" s="4" t="inlineStr">
        <is>
          <t xml:space="preserve"> </t>
        </is>
      </c>
    </row>
    <row r="17">
      <c r="A17" s="4" t="inlineStr">
        <is>
          <t>Net (loss)/income</t>
        </is>
      </c>
      <c r="B17" s="4" t="inlineStr">
        <is>
          <t xml:space="preserve"> </t>
        </is>
      </c>
      <c r="C17" s="5" t="n">
        <v>-56428</v>
      </c>
      <c r="D17" s="5" t="n">
        <v>173302</v>
      </c>
      <c r="E17" s="5" t="n">
        <v>196271</v>
      </c>
    </row>
    <row r="18">
      <c r="A18" s="3" t="inlineStr">
        <is>
          <t>Adjustments to reconcile net income/(loss) to net cash (used in)/provided by operating activities:</t>
        </is>
      </c>
      <c r="B18" s="4" t="inlineStr">
        <is>
          <t xml:space="preserve"> </t>
        </is>
      </c>
      <c r="C18" s="4" t="inlineStr">
        <is>
          <t xml:space="preserve"> </t>
        </is>
      </c>
      <c r="D18" s="4" t="inlineStr">
        <is>
          <t xml:space="preserve"> </t>
        </is>
      </c>
      <c r="E18" s="4" t="inlineStr">
        <is>
          <t xml:space="preserve"> </t>
        </is>
      </c>
    </row>
    <row r="19">
      <c r="A19" s="4" t="inlineStr">
        <is>
          <t>Capital provision income</t>
        </is>
      </c>
      <c r="B19" s="4" t="inlineStr">
        <is>
          <t xml:space="preserve"> </t>
        </is>
      </c>
      <c r="C19" s="5" t="n">
        <v>-127549</v>
      </c>
      <c r="D19" s="5" t="n">
        <v>-340103</v>
      </c>
      <c r="E19" s="5" t="n">
        <v>-409156</v>
      </c>
    </row>
    <row r="20">
      <c r="A20" s="4" t="inlineStr">
        <is>
          <t>Share-based compensation</t>
        </is>
      </c>
      <c r="B20" s="4" t="inlineStr">
        <is>
          <t xml:space="preserve"> </t>
        </is>
      </c>
      <c r="C20" s="5" t="n">
        <v>8823</v>
      </c>
      <c r="D20" s="5" t="n">
        <v>5328</v>
      </c>
      <c r="E20" s="5" t="n">
        <v>4519</v>
      </c>
    </row>
    <row r="21">
      <c r="A21" s="4" t="inlineStr">
        <is>
          <t>Deferred tax (benefit)/expense</t>
        </is>
      </c>
      <c r="B21" s="4" t="inlineStr">
        <is>
          <t xml:space="preserve"> </t>
        </is>
      </c>
      <c r="C21" s="5" t="n">
        <v>-1129</v>
      </c>
      <c r="D21" s="5" t="n">
        <v>34502</v>
      </c>
      <c r="E21" s="5" t="n">
        <v>9405</v>
      </c>
    </row>
    <row r="22">
      <c r="A22" s="4" t="inlineStr">
        <is>
          <t>Other</t>
        </is>
      </c>
      <c r="B22" s="4" t="inlineStr">
        <is>
          <t xml:space="preserve"> </t>
        </is>
      </c>
      <c r="C22" s="5" t="n">
        <v>3879</v>
      </c>
      <c r="D22" s="5" t="n">
        <v>-7875</v>
      </c>
      <c r="E22" s="5" t="n">
        <v>-754</v>
      </c>
    </row>
    <row r="23">
      <c r="A23" s="3" t="inlineStr">
        <is>
          <t>Changes in operating assets and liabilities:</t>
        </is>
      </c>
      <c r="B23" s="4" t="inlineStr">
        <is>
          <t xml:space="preserve"> </t>
        </is>
      </c>
      <c r="C23" s="4" t="inlineStr">
        <is>
          <t xml:space="preserve"> </t>
        </is>
      </c>
      <c r="D23" s="4" t="inlineStr">
        <is>
          <t xml:space="preserve"> </t>
        </is>
      </c>
      <c r="E23" s="4" t="inlineStr">
        <is>
          <t xml:space="preserve"> </t>
        </is>
      </c>
    </row>
    <row r="24">
      <c r="A24" s="4" t="inlineStr">
        <is>
          <t>(Increase) in other assets</t>
        </is>
      </c>
      <c r="B24" s="4" t="inlineStr">
        <is>
          <t xml:space="preserve"> </t>
        </is>
      </c>
      <c r="C24" s="5" t="n">
        <v>-2330</v>
      </c>
      <c r="D24" s="5" t="n">
        <v>-9846</v>
      </c>
      <c r="E24" s="5" t="n">
        <v>3777</v>
      </c>
    </row>
    <row r="25">
      <c r="A25" s="4" t="inlineStr">
        <is>
          <t>Increase in other liabilities</t>
        </is>
      </c>
      <c r="B25" s="4" t="inlineStr">
        <is>
          <t xml:space="preserve"> </t>
        </is>
      </c>
      <c r="C25" s="5" t="n">
        <v>22342</v>
      </c>
      <c r="D25" s="5" t="n">
        <v>21884</v>
      </c>
      <c r="E25" s="5" t="n">
        <v>32454</v>
      </c>
    </row>
    <row r="26">
      <c r="A26" s="4" t="inlineStr">
        <is>
          <t>Net (increase) on financial liability to third-party investment</t>
        </is>
      </c>
      <c r="B26" s="4" t="inlineStr">
        <is>
          <t xml:space="preserve"> </t>
        </is>
      </c>
      <c r="C26" s="5" t="n">
        <v>-2065</v>
      </c>
      <c r="D26" s="5" t="n">
        <v>-784</v>
      </c>
      <c r="E26" s="5" t="n">
        <v>57500</v>
      </c>
    </row>
    <row r="27">
      <c r="A27" s="4" t="inlineStr">
        <is>
          <t>Net cash used in operating activities</t>
        </is>
      </c>
      <c r="B27" s="4" t="inlineStr">
        <is>
          <t xml:space="preserve"> </t>
        </is>
      </c>
      <c r="C27" s="6" t="n">
        <v>-585364</v>
      </c>
      <c r="D27" s="6" t="n">
        <v>53827</v>
      </c>
      <c r="E27" s="6" t="n">
        <v>-273555</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Supplemental cash flow data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upplemental cash flow data</t>
        </is>
      </c>
      <c r="B3" s="4" t="inlineStr">
        <is>
          <t xml:space="preserve"> </t>
        </is>
      </c>
      <c r="C3" s="4" t="inlineStr">
        <is>
          <t xml:space="preserve"> </t>
        </is>
      </c>
      <c r="D3" s="4" t="inlineStr">
        <is>
          <t xml:space="preserve"> </t>
        </is>
      </c>
      <c r="E3" s="4" t="inlineStr">
        <is>
          <t xml:space="preserve"> </t>
        </is>
      </c>
    </row>
    <row r="4">
      <c r="A4" s="4" t="inlineStr">
        <is>
          <t>Capital provision-direct assets</t>
        </is>
      </c>
      <c r="B4" s="6" t="n">
        <v>349062</v>
      </c>
      <c r="C4" s="6" t="n">
        <v>338098</v>
      </c>
      <c r="D4" s="6" t="n">
        <v>354884</v>
      </c>
      <c r="E4" s="6" t="n">
        <v>108521</v>
      </c>
    </row>
    <row r="5">
      <c r="A5" s="4" t="inlineStr">
        <is>
          <t>Capital provision-indirect assets</t>
        </is>
      </c>
      <c r="B5" s="5" t="n">
        <v>38724</v>
      </c>
      <c r="C5" s="5" t="n">
        <v>58317</v>
      </c>
      <c r="D5" s="5" t="n">
        <v>203029</v>
      </c>
      <c r="E5" s="5" t="n">
        <v>284085</v>
      </c>
    </row>
    <row r="6">
      <c r="A6" s="4" t="inlineStr">
        <is>
          <t>Total Proceeds</t>
        </is>
      </c>
      <c r="B6" s="5" t="n">
        <v>387786</v>
      </c>
      <c r="C6" s="5" t="n">
        <v>396415</v>
      </c>
      <c r="D6" s="5" t="n">
        <v>557913</v>
      </c>
      <c r="E6" s="5" t="n">
        <v>392606</v>
      </c>
    </row>
    <row r="7">
      <c r="A7" s="4" t="inlineStr">
        <is>
          <t>Increase (decrease) in payable for capital provision-direct assets</t>
        </is>
      </c>
      <c r="B7" s="4" t="inlineStr">
        <is>
          <t xml:space="preserve"> </t>
        </is>
      </c>
      <c r="C7" s="5" t="n">
        <v>-256</v>
      </c>
      <c r="D7" s="5" t="n">
        <v>220</v>
      </c>
      <c r="E7" s="5" t="n">
        <v>36</v>
      </c>
    </row>
    <row r="8">
      <c r="A8" s="4" t="inlineStr">
        <is>
          <t>Total Increase (decrease) in payable for capital provision assets</t>
        </is>
      </c>
      <c r="B8" s="4" t="inlineStr">
        <is>
          <t xml:space="preserve"> </t>
        </is>
      </c>
      <c r="C8" s="5" t="n">
        <v>-256</v>
      </c>
      <c r="D8" s="5" t="n">
        <v>220</v>
      </c>
      <c r="E8" s="5" t="n">
        <v>36</v>
      </c>
    </row>
    <row r="9">
      <c r="A9" s="4" t="inlineStr">
        <is>
          <t>New funding Capital provision-direct assets</t>
        </is>
      </c>
      <c r="B9" s="5" t="n">
        <v>-605402</v>
      </c>
      <c r="C9" s="5" t="n">
        <v>-672931</v>
      </c>
      <c r="D9" s="5" t="n">
        <v>-297143</v>
      </c>
      <c r="E9" s="5" t="n">
        <v>-347630</v>
      </c>
    </row>
    <row r="10">
      <c r="A10" s="4" t="inlineStr">
        <is>
          <t>New funding Capital provision-indirect assets</t>
        </is>
      </c>
      <c r="B10" s="5" t="n">
        <v>-121896</v>
      </c>
      <c r="C10" s="4" t="inlineStr">
        <is>
          <t xml:space="preserve"> </t>
        </is>
      </c>
      <c r="D10" s="4" t="inlineStr">
        <is>
          <t xml:space="preserve"> </t>
        </is>
      </c>
      <c r="E10" s="5" t="n">
        <v>-224156</v>
      </c>
    </row>
    <row r="11">
      <c r="A11" s="4" t="inlineStr">
        <is>
          <t>Total New funding</t>
        </is>
      </c>
      <c r="B11" s="6" t="n">
        <v>-727298</v>
      </c>
      <c r="C11" s="6" t="n">
        <v>-672931</v>
      </c>
      <c r="D11" s="6" t="n">
        <v>-297143</v>
      </c>
      <c r="E11" s="6" t="n">
        <v>-571786</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Consolidated statements of cash flows - USD ($) $ in Thousands</t>
        </is>
      </c>
      <c r="C1" s="2" t="inlineStr">
        <is>
          <t>12 Months Ended</t>
        </is>
      </c>
    </row>
    <row r="2">
      <c r="C2" s="2" t="inlineStr">
        <is>
          <t>Dec. 31, 2022</t>
        </is>
      </c>
      <c r="D2" s="2" t="inlineStr">
        <is>
          <t>Dec. 31, 2021</t>
        </is>
      </c>
      <c r="E2" s="2" t="inlineStr">
        <is>
          <t>Dec. 31, 2020</t>
        </is>
      </c>
      <c r="F2" s="2" t="inlineStr">
        <is>
          <t>Dec. 31, 2019</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row>
    <row r="4">
      <c r="A4" s="4" t="inlineStr">
        <is>
          <t>Net income/(loss)</t>
        </is>
      </c>
      <c r="C4" s="6" t="n">
        <v>97459</v>
      </c>
      <c r="D4" s="6" t="n">
        <v>-6938</v>
      </c>
      <c r="E4" s="6" t="n">
        <v>156975</v>
      </c>
      <c r="F4" s="6" t="n">
        <v>327699</v>
      </c>
    </row>
    <row r="5">
      <c r="A5" s="3" t="inlineStr">
        <is>
          <t>Adjustments to reconcile net income/(loss) to net cash (used in)/provided by operating activities:</t>
        </is>
      </c>
      <c r="C5" s="4" t="inlineStr">
        <is>
          <t xml:space="preserve"> </t>
        </is>
      </c>
      <c r="D5" s="4" t="inlineStr">
        <is>
          <t xml:space="preserve"> </t>
        </is>
      </c>
      <c r="E5" s="4" t="inlineStr">
        <is>
          <t xml:space="preserve"> </t>
        </is>
      </c>
      <c r="F5" s="4" t="inlineStr">
        <is>
          <t xml:space="preserve"> </t>
        </is>
      </c>
    </row>
    <row r="6">
      <c r="A6" s="4" t="inlineStr">
        <is>
          <t>Capital provision income</t>
        </is>
      </c>
      <c r="C6" s="5" t="n">
        <v>-319108</v>
      </c>
      <c r="D6" s="5" t="n">
        <v>-194554</v>
      </c>
      <c r="E6" s="5" t="n">
        <v>-314948</v>
      </c>
      <c r="F6" s="5" t="n">
        <v>-579792</v>
      </c>
    </row>
    <row r="7">
      <c r="A7" s="4" t="inlineStr">
        <is>
          <t>Loss on marketable securities</t>
        </is>
      </c>
      <c r="C7" s="5" t="n">
        <v>10736</v>
      </c>
      <c r="D7" s="5" t="n">
        <v>1567</v>
      </c>
      <c r="E7" s="5" t="n">
        <v>1106</v>
      </c>
      <c r="F7" s="5" t="n">
        <v>137</v>
      </c>
    </row>
    <row r="8">
      <c r="A8" s="4" t="inlineStr">
        <is>
          <t>Services income</t>
        </is>
      </c>
      <c r="C8" s="5" t="n">
        <v>-684</v>
      </c>
      <c r="D8" s="5" t="n">
        <v>-1177</v>
      </c>
      <c r="E8" s="5" t="n">
        <v>-804</v>
      </c>
      <c r="F8" s="5" t="n">
        <v>-2133</v>
      </c>
    </row>
    <row r="9">
      <c r="A9" s="4" t="inlineStr">
        <is>
          <t>Share-based compensation</t>
        </is>
      </c>
      <c r="C9" s="5" t="n">
        <v>7782</v>
      </c>
      <c r="D9" s="5" t="n">
        <v>8823</v>
      </c>
      <c r="E9" s="5" t="n">
        <v>5328</v>
      </c>
      <c r="F9" s="5" t="n">
        <v>4519</v>
      </c>
    </row>
    <row r="10">
      <c r="A10" s="4" t="inlineStr">
        <is>
          <t>Amortization and depreciation of debt issuance costs and property and equipment</t>
        </is>
      </c>
      <c r="C10" s="5" t="n">
        <v>4362</v>
      </c>
      <c r="D10" s="5" t="n">
        <v>3193</v>
      </c>
      <c r="E10" s="5" t="n">
        <v>10689</v>
      </c>
      <c r="F10" s="5" t="n">
        <v>12602</v>
      </c>
    </row>
    <row r="11">
      <c r="A11" s="4" t="inlineStr">
        <is>
          <t>Deferred tax (benefit)/expense</t>
        </is>
      </c>
      <c r="C11" s="5" t="n">
        <v>9356</v>
      </c>
      <c r="D11" s="5" t="n">
        <v>11613</v>
      </c>
      <c r="E11" s="5" t="n">
        <v>21067</v>
      </c>
      <c r="F11" s="5" t="n">
        <v>27903</v>
      </c>
    </row>
    <row r="12">
      <c r="A12" s="4" t="inlineStr">
        <is>
          <t>Other</t>
        </is>
      </c>
      <c r="C12" s="5" t="n">
        <v>13579</v>
      </c>
      <c r="D12" s="5" t="n">
        <v>3879</v>
      </c>
      <c r="E12" s="5" t="n">
        <v>-7875</v>
      </c>
      <c r="F12" s="5" t="n">
        <v>-754</v>
      </c>
    </row>
    <row r="13">
      <c r="A13" s="3" t="inlineStr">
        <is>
          <t>Changes in operating assets and liabilities:</t>
        </is>
      </c>
      <c r="C13" s="4" t="inlineStr">
        <is>
          <t xml:space="preserve"> </t>
        </is>
      </c>
      <c r="D13" s="4" t="inlineStr">
        <is>
          <t xml:space="preserve"> </t>
        </is>
      </c>
      <c r="E13" s="4" t="inlineStr">
        <is>
          <t xml:space="preserve"> </t>
        </is>
      </c>
      <c r="F13" s="4" t="inlineStr">
        <is>
          <t xml:space="preserve"> </t>
        </is>
      </c>
    </row>
    <row r="14">
      <c r="A14" s="4" t="inlineStr">
        <is>
          <t>Proceeds from capital provision assets</t>
        </is>
      </c>
      <c r="C14" s="5" t="n">
        <v>387786</v>
      </c>
      <c r="D14" s="5" t="n">
        <v>396415</v>
      </c>
      <c r="E14" s="5" t="n">
        <v>557913</v>
      </c>
      <c r="F14" s="5" t="n">
        <v>392606</v>
      </c>
    </row>
    <row r="15">
      <c r="A15" s="4" t="inlineStr">
        <is>
          <t>(Funding) of capital provision assets</t>
        </is>
      </c>
      <c r="C15" s="5" t="n">
        <v>-727298</v>
      </c>
      <c r="D15" s="5" t="n">
        <v>-672931</v>
      </c>
      <c r="E15" s="5" t="n">
        <v>-297143</v>
      </c>
      <c r="F15" s="5" t="n">
        <v>-571786</v>
      </c>
    </row>
    <row r="16">
      <c r="A16" s="4" t="inlineStr">
        <is>
          <t>Net proceeds/(funding) of marketable securities</t>
        </is>
      </c>
      <c r="C16" s="5" t="n">
        <v>27866</v>
      </c>
      <c r="D16" s="5" t="n">
        <v>-160360</v>
      </c>
      <c r="E16" s="5" t="n">
        <v>51750</v>
      </c>
      <c r="F16" s="5" t="n">
        <v>3346</v>
      </c>
    </row>
    <row r="17">
      <c r="A17" s="4" t="inlineStr">
        <is>
          <t>Net proceeds from/(paid) to due from/to broker for financial liabilities at fair value through profit or loss</t>
        </is>
      </c>
      <c r="C17" s="4" t="inlineStr">
        <is>
          <t xml:space="preserve"> </t>
        </is>
      </c>
      <c r="D17" s="4" t="inlineStr">
        <is>
          <t xml:space="preserve"> </t>
        </is>
      </c>
      <c r="E17" s="5" t="n">
        <v>-51401</v>
      </c>
      <c r="F17" s="5" t="n">
        <v>38734</v>
      </c>
    </row>
    <row r="18">
      <c r="A18" s="4" t="inlineStr">
        <is>
          <t>Net proceeds/(funding) from financial liabilities at fair value through profit or loss</t>
        </is>
      </c>
      <c r="C18" s="5" t="n">
        <v>3333</v>
      </c>
      <c r="D18" s="4" t="inlineStr">
        <is>
          <t xml:space="preserve"> </t>
        </is>
      </c>
      <c r="E18" s="5" t="n">
        <v>-96272</v>
      </c>
      <c r="F18" s="5" t="n">
        <v>-42200</v>
      </c>
    </row>
    <row r="19">
      <c r="A19" s="4" t="inlineStr">
        <is>
          <t>Proceeds from asset recovery fee for services</t>
        </is>
      </c>
      <c r="C19" s="5" t="n">
        <v>734</v>
      </c>
      <c r="D19" s="5" t="n">
        <v>2386</v>
      </c>
      <c r="E19" s="5" t="n">
        <v>1581</v>
      </c>
      <c r="F19" s="5" t="n">
        <v>1123</v>
      </c>
    </row>
    <row r="20">
      <c r="A20" s="4" t="inlineStr">
        <is>
          <t>(Increase) in other assets</t>
        </is>
      </c>
      <c r="C20" s="5" t="n">
        <v>-2963</v>
      </c>
      <c r="D20" s="5" t="n">
        <v>-2330</v>
      </c>
      <c r="E20" s="5" t="n">
        <v>-9846</v>
      </c>
      <c r="F20" s="5" t="n">
        <v>3777</v>
      </c>
    </row>
    <row r="21">
      <c r="A21" s="4" t="inlineStr">
        <is>
          <t>Increase in other liabilities</t>
        </is>
      </c>
      <c r="C21" s="5" t="n">
        <v>20485</v>
      </c>
      <c r="D21" s="5" t="n">
        <v>25282</v>
      </c>
      <c r="E21" s="5" t="n">
        <v>20387</v>
      </c>
      <c r="F21" s="5" t="n">
        <v>37828</v>
      </c>
    </row>
    <row r="22">
      <c r="A22" s="4" t="inlineStr">
        <is>
          <t>Net (increase) on financial liability to third-party investment</t>
        </is>
      </c>
      <c r="C22" s="5" t="n">
        <v>471</v>
      </c>
      <c r="D22" s="5" t="n">
        <v>-232</v>
      </c>
      <c r="E22" s="5" t="n">
        <v>5320</v>
      </c>
      <c r="F22" s="5" t="n">
        <v>72836</v>
      </c>
    </row>
    <row r="23">
      <c r="A23" s="4" t="inlineStr">
        <is>
          <t>Net cash used in operating activities</t>
        </is>
      </c>
      <c r="C23" s="5" t="n">
        <v>-466104</v>
      </c>
      <c r="D23" s="5" t="n">
        <v>-585364</v>
      </c>
      <c r="E23" s="5" t="n">
        <v>53827</v>
      </c>
      <c r="F23" s="5" t="n">
        <v>-273555</v>
      </c>
    </row>
    <row r="24">
      <c r="A24" s="3" t="inlineStr">
        <is>
          <t>Cash flows from investing activities:</t>
        </is>
      </c>
      <c r="C24" s="4" t="inlineStr">
        <is>
          <t xml:space="preserve"> </t>
        </is>
      </c>
      <c r="D24" s="4" t="inlineStr">
        <is>
          <t xml:space="preserve"> </t>
        </is>
      </c>
      <c r="E24" s="4" t="inlineStr">
        <is>
          <t xml:space="preserve"> </t>
        </is>
      </c>
      <c r="F24" s="4" t="inlineStr">
        <is>
          <t xml:space="preserve"> </t>
        </is>
      </c>
    </row>
    <row r="25">
      <c r="A25" s="4" t="inlineStr">
        <is>
          <t>Purchases of property and equipment</t>
        </is>
      </c>
      <c r="C25" s="5" t="n">
        <v>-407</v>
      </c>
      <c r="D25" s="5" t="n">
        <v>-285</v>
      </c>
      <c r="E25" s="5" t="n">
        <v>-360</v>
      </c>
      <c r="F25" s="5" t="n">
        <v>-3398</v>
      </c>
    </row>
    <row r="26">
      <c r="A26" s="4" t="inlineStr">
        <is>
          <t>Net cash used in investing activities</t>
        </is>
      </c>
      <c r="C26" s="5" t="n">
        <v>-407</v>
      </c>
      <c r="D26" s="5" t="n">
        <v>-285</v>
      </c>
      <c r="E26" s="5" t="n">
        <v>-360</v>
      </c>
      <c r="F26" s="5" t="n">
        <v>-3398</v>
      </c>
    </row>
    <row r="27">
      <c r="A27" s="3" t="inlineStr">
        <is>
          <t>Cash flows from financing activities:</t>
        </is>
      </c>
      <c r="C27" s="4" t="inlineStr">
        <is>
          <t xml:space="preserve"> </t>
        </is>
      </c>
      <c r="D27" s="4" t="inlineStr">
        <is>
          <t xml:space="preserve"> </t>
        </is>
      </c>
      <c r="E27" s="4" t="inlineStr">
        <is>
          <t xml:space="preserve"> </t>
        </is>
      </c>
      <c r="F27" s="4" t="inlineStr">
        <is>
          <t xml:space="preserve"> </t>
        </is>
      </c>
    </row>
    <row r="28">
      <c r="A28" s="4" t="inlineStr">
        <is>
          <t>Acquisition of ordinary shares to meet share-based payment obligations</t>
        </is>
      </c>
      <c r="C28" s="5" t="n">
        <v>-4291</v>
      </c>
      <c r="D28" s="5" t="n">
        <v>-3686</v>
      </c>
      <c r="E28" s="4" t="inlineStr">
        <is>
          <t xml:space="preserve"> </t>
        </is>
      </c>
      <c r="F28" s="4" t="inlineStr">
        <is>
          <t xml:space="preserve"> </t>
        </is>
      </c>
    </row>
    <row r="29">
      <c r="A29" s="4" t="inlineStr">
        <is>
          <t>Issuance of debt, net of original issue discount</t>
        </is>
      </c>
      <c r="C29" s="5" t="n">
        <v>357271</v>
      </c>
      <c r="D29" s="5" t="n">
        <v>400000</v>
      </c>
      <c r="E29" s="4" t="inlineStr">
        <is>
          <t xml:space="preserve"> </t>
        </is>
      </c>
      <c r="F29" s="4" t="inlineStr">
        <is>
          <t xml:space="preserve"> </t>
        </is>
      </c>
    </row>
    <row r="30">
      <c r="A30" s="4" t="inlineStr">
        <is>
          <t>Debt issuance costs</t>
        </is>
      </c>
      <c r="C30" s="5" t="n">
        <v>-7912</v>
      </c>
      <c r="D30" s="5" t="n">
        <v>-8742</v>
      </c>
      <c r="E30" s="4" t="inlineStr">
        <is>
          <t xml:space="preserve"> </t>
        </is>
      </c>
      <c r="F30" s="4" t="inlineStr">
        <is>
          <t xml:space="preserve"> </t>
        </is>
      </c>
    </row>
    <row r="31">
      <c r="A31" s="4" t="inlineStr">
        <is>
          <t>Redemption of debt</t>
        </is>
      </c>
      <c r="C31" s="5" t="n">
        <v>-79911</v>
      </c>
      <c r="D31" s="5" t="n">
        <v>-33929</v>
      </c>
      <c r="E31" s="5" t="n">
        <v>-4964</v>
      </c>
      <c r="F31" s="4" t="inlineStr">
        <is>
          <t xml:space="preserve"> </t>
        </is>
      </c>
    </row>
    <row r="32">
      <c r="A32" s="4" t="inlineStr">
        <is>
          <t>Dividends paid on ordinary shares</t>
        </is>
      </c>
      <c r="C32" s="5" t="n">
        <v>-27665</v>
      </c>
      <c r="D32" s="5" t="n">
        <v>-41050</v>
      </c>
      <c r="E32" s="4" t="inlineStr">
        <is>
          <t xml:space="preserve"> </t>
        </is>
      </c>
      <c r="F32" s="5" t="n">
        <v>-28424</v>
      </c>
    </row>
    <row r="33">
      <c r="A33" s="4" t="inlineStr">
        <is>
          <t>Payments for treasury stock purchases</t>
        </is>
      </c>
      <c r="C33" s="5" t="n">
        <v>-3749</v>
      </c>
      <c r="D33" s="4" t="inlineStr">
        <is>
          <t xml:space="preserve"> </t>
        </is>
      </c>
      <c r="E33" s="4" t="inlineStr">
        <is>
          <t xml:space="preserve"> </t>
        </is>
      </c>
      <c r="F33" s="4" t="inlineStr">
        <is>
          <t xml:space="preserve"> </t>
        </is>
      </c>
    </row>
    <row r="34">
      <c r="A34" s="4" t="inlineStr">
        <is>
          <t>Net proceeds from financial liabilities related to third party interests in capital provision assets</t>
        </is>
      </c>
      <c r="C34" s="4" t="inlineStr">
        <is>
          <t xml:space="preserve"> </t>
        </is>
      </c>
      <c r="D34" s="4" t="inlineStr">
        <is>
          <t xml:space="preserve"> </t>
        </is>
      </c>
      <c r="E34" s="4" t="inlineStr">
        <is>
          <t xml:space="preserve"> </t>
        </is>
      </c>
      <c r="F34" s="5" t="n">
        <v>100000</v>
      </c>
    </row>
    <row r="35">
      <c r="A35" s="4" t="inlineStr">
        <is>
          <t>Third-party net capital contribution</t>
        </is>
      </c>
      <c r="C35" s="5" t="n">
        <v>165388</v>
      </c>
      <c r="D35" s="5" t="n">
        <v>132236</v>
      </c>
      <c r="E35" s="4" t="inlineStr">
        <is>
          <t xml:space="preserve"> </t>
        </is>
      </c>
      <c r="F35" s="5" t="n">
        <v>83119</v>
      </c>
    </row>
    <row r="36">
      <c r="A36" s="4" t="inlineStr">
        <is>
          <t>Third-party net capital contribution</t>
        </is>
      </c>
      <c r="C36" s="4" t="inlineStr">
        <is>
          <t xml:space="preserve"> </t>
        </is>
      </c>
      <c r="D36" s="4" t="inlineStr">
        <is>
          <t xml:space="preserve"> </t>
        </is>
      </c>
      <c r="E36" s="5" t="n">
        <v>-293</v>
      </c>
      <c r="F36" s="4" t="inlineStr">
        <is>
          <t xml:space="preserve"> </t>
        </is>
      </c>
    </row>
    <row r="37">
      <c r="A37" s="4" t="inlineStr">
        <is>
          <t>Net cash provided by/(used in) financing activities</t>
        </is>
      </c>
      <c r="C37" s="5" t="n">
        <v>399131</v>
      </c>
      <c r="D37" s="5" t="n">
        <v>444829</v>
      </c>
      <c r="E37" s="5" t="n">
        <v>-5257</v>
      </c>
      <c r="F37" s="5" t="n">
        <v>154695</v>
      </c>
    </row>
    <row r="38">
      <c r="A38" s="4" t="inlineStr">
        <is>
          <t>Net increase/(decrease) in cash and cash equivalents and restricted cash</t>
        </is>
      </c>
      <c r="C38" s="5" t="n">
        <v>-67380</v>
      </c>
      <c r="D38" s="5" t="n">
        <v>-140820</v>
      </c>
      <c r="E38" s="5" t="n">
        <v>48210</v>
      </c>
      <c r="F38" s="5" t="n">
        <v>-122258</v>
      </c>
    </row>
    <row r="39">
      <c r="A39" s="4" t="inlineStr">
        <is>
          <t>Cash and cash equivalents and restricted cash at beginning of period</t>
        </is>
      </c>
      <c r="C39" s="5" t="n">
        <v>180255</v>
      </c>
      <c r="D39" s="5" t="n">
        <v>322085</v>
      </c>
      <c r="E39" s="5" t="n">
        <v>273403</v>
      </c>
      <c r="F39" s="5" t="n">
        <v>395462</v>
      </c>
    </row>
    <row r="40">
      <c r="A40" s="4" t="inlineStr">
        <is>
          <t>Effect of exchange rate changes on cash and cash equivalents</t>
        </is>
      </c>
      <c r="C40" s="5" t="n">
        <v>-5217</v>
      </c>
      <c r="D40" s="5" t="n">
        <v>-1010</v>
      </c>
      <c r="E40" s="5" t="n">
        <v>472</v>
      </c>
      <c r="F40" s="5" t="n">
        <v>199</v>
      </c>
    </row>
    <row r="41">
      <c r="A41" s="4" t="inlineStr">
        <is>
          <t>Cash and cash equivalents and restricted cash at end of period</t>
        </is>
      </c>
      <c r="C41" s="5" t="n">
        <v>107658</v>
      </c>
      <c r="D41" s="5" t="n">
        <v>180255</v>
      </c>
      <c r="E41" s="5" t="n">
        <v>322085</v>
      </c>
      <c r="F41" s="5" t="n">
        <v>273403</v>
      </c>
    </row>
    <row r="42">
      <c r="A42" s="3" t="inlineStr">
        <is>
          <t>Supplemental disclosure</t>
        </is>
      </c>
      <c r="C42" s="4" t="inlineStr">
        <is>
          <t xml:space="preserve"> </t>
        </is>
      </c>
      <c r="D42" s="4" t="inlineStr">
        <is>
          <t xml:space="preserve"> </t>
        </is>
      </c>
      <c r="E42" s="4" t="inlineStr">
        <is>
          <t xml:space="preserve"> </t>
        </is>
      </c>
      <c r="F42" s="4" t="inlineStr">
        <is>
          <t xml:space="preserve"> </t>
        </is>
      </c>
    </row>
    <row r="43">
      <c r="A43" s="4" t="inlineStr">
        <is>
          <t>Cash received from interest and dividend income</t>
        </is>
      </c>
      <c r="C43" s="5" t="n">
        <v>3462</v>
      </c>
      <c r="D43" s="5" t="n">
        <v>3706</v>
      </c>
      <c r="E43" s="5" t="n">
        <v>1489</v>
      </c>
      <c r="F43" s="5" t="n">
        <v>6849</v>
      </c>
    </row>
    <row r="44">
      <c r="A44" s="4" t="inlineStr">
        <is>
          <t>Cash paid for debt interest</t>
        </is>
      </c>
      <c r="C44" s="5" t="n">
        <v>-70781</v>
      </c>
      <c r="D44" s="5" t="n">
        <v>-51270</v>
      </c>
      <c r="E44" s="5" t="n">
        <v>-37890</v>
      </c>
      <c r="F44" s="5" t="n">
        <v>-37568</v>
      </c>
    </row>
    <row r="45">
      <c r="A45" s="4" t="inlineStr">
        <is>
          <t>Cash received from income tax refund</t>
        </is>
      </c>
      <c r="C45" s="5" t="n">
        <v>1199</v>
      </c>
      <c r="D45" s="4" t="inlineStr">
        <is>
          <t xml:space="preserve"> </t>
        </is>
      </c>
      <c r="E45" s="4" t="inlineStr">
        <is>
          <t xml:space="preserve"> </t>
        </is>
      </c>
      <c r="F45" s="4" t="inlineStr">
        <is>
          <t xml:space="preserve"> </t>
        </is>
      </c>
    </row>
    <row r="46">
      <c r="A46" s="4" t="inlineStr">
        <is>
          <t>Cash paid for income taxes</t>
        </is>
      </c>
      <c r="C46" s="6" t="n">
        <v>-1840</v>
      </c>
      <c r="D46" s="5" t="n">
        <v>-1305</v>
      </c>
      <c r="E46" s="6" t="n">
        <v>-10979</v>
      </c>
      <c r="F46" s="5" t="n">
        <v>-694</v>
      </c>
    </row>
    <row r="47">
      <c r="A47" s="4" t="inlineStr">
        <is>
          <t>Assets received in-kind</t>
        </is>
      </c>
      <c r="B47" s="4" t="inlineStr">
        <is>
          <t>[1]</t>
        </is>
      </c>
      <c r="C47" s="4" t="inlineStr">
        <is>
          <t xml:space="preserve"> </t>
        </is>
      </c>
      <c r="D47" s="5" t="n">
        <v>3290</v>
      </c>
      <c r="E47" s="4" t="inlineStr">
        <is>
          <t xml:space="preserve"> </t>
        </is>
      </c>
      <c r="F47" s="5" t="n">
        <v>29645</v>
      </c>
    </row>
    <row r="48">
      <c r="A48" s="4" t="inlineStr">
        <is>
          <t>Contributions paid in-kind</t>
        </is>
      </c>
      <c r="C48" s="4" t="inlineStr">
        <is>
          <t xml:space="preserve"> </t>
        </is>
      </c>
      <c r="D48" s="5" t="n">
        <v>1034</v>
      </c>
      <c r="E48" s="4" t="inlineStr">
        <is>
          <t xml:space="preserve"> </t>
        </is>
      </c>
      <c r="F48" s="4" t="inlineStr">
        <is>
          <t xml:space="preserve"> </t>
        </is>
      </c>
    </row>
    <row r="49">
      <c r="A49" s="4" t="inlineStr">
        <is>
          <t>Initial recognition of ASC 842 operating leases ROU asset</t>
        </is>
      </c>
      <c r="C49" s="4" t="inlineStr">
        <is>
          <t xml:space="preserve"> </t>
        </is>
      </c>
      <c r="D49" s="4" t="inlineStr">
        <is>
          <t xml:space="preserve"> </t>
        </is>
      </c>
      <c r="E49" s="4" t="inlineStr">
        <is>
          <t xml:space="preserve"> </t>
        </is>
      </c>
      <c r="F49" s="5" t="n">
        <v>5675</v>
      </c>
    </row>
    <row r="50">
      <c r="A50" s="4" t="inlineStr">
        <is>
          <t>Initial recognition of ASC 842 operating leases ROU obligation</t>
        </is>
      </c>
      <c r="B50" s="4" t="inlineStr">
        <is>
          <t>[1]</t>
        </is>
      </c>
      <c r="C50" s="4" t="inlineStr">
        <is>
          <t xml:space="preserve"> </t>
        </is>
      </c>
      <c r="D50" s="4" t="inlineStr">
        <is>
          <t xml:space="preserve"> </t>
        </is>
      </c>
      <c r="E50" s="4" t="inlineStr">
        <is>
          <t xml:space="preserve"> </t>
        </is>
      </c>
      <c r="F50" s="6" t="n">
        <v>6780</v>
      </c>
    </row>
    <row r="51">
      <c r="A51" s="4" t="inlineStr">
        <is>
          <t>Other Limited Partners</t>
        </is>
      </c>
      <c r="C51" s="4" t="inlineStr">
        <is>
          <t xml:space="preserve"> </t>
        </is>
      </c>
      <c r="D51" s="4" t="inlineStr">
        <is>
          <t xml:space="preserve"> </t>
        </is>
      </c>
      <c r="E51" s="4" t="inlineStr">
        <is>
          <t xml:space="preserve"> </t>
        </is>
      </c>
      <c r="F51" s="4" t="inlineStr">
        <is>
          <t xml:space="preserve"> </t>
        </is>
      </c>
    </row>
    <row r="52">
      <c r="A52" s="3" t="inlineStr">
        <is>
          <t>Supplemental disclosure</t>
        </is>
      </c>
      <c r="C52" s="4" t="inlineStr">
        <is>
          <t xml:space="preserve"> </t>
        </is>
      </c>
      <c r="D52" s="4" t="inlineStr">
        <is>
          <t xml:space="preserve"> </t>
        </is>
      </c>
      <c r="E52" s="4" t="inlineStr">
        <is>
          <t xml:space="preserve"> </t>
        </is>
      </c>
      <c r="F52" s="4" t="inlineStr">
        <is>
          <t xml:space="preserve"> </t>
        </is>
      </c>
    </row>
    <row r="53">
      <c r="A53" s="4" t="inlineStr">
        <is>
          <t>Contributions paid in-kind</t>
        </is>
      </c>
      <c r="C53" s="4" t="inlineStr">
        <is>
          <t xml:space="preserve"> </t>
        </is>
      </c>
      <c r="D53" s="6" t="n">
        <v>2300</v>
      </c>
      <c r="E53" s="4" t="inlineStr">
        <is>
          <t xml:space="preserve"> </t>
        </is>
      </c>
      <c r="F53" s="4" t="inlineStr">
        <is>
          <t xml:space="preserve"> </t>
        </is>
      </c>
    </row>
    <row r="54"/>
    <row r="55">
      <c r="A55" s="4" t="inlineStr">
        <is>
          <t>[1]A consolidated entity, in which Burford had a limited partner interest, liquidated during the year ended December 31, 2021 and distributed in-kind a capital provision asset of $3.3 million, which is held directly by Burford ($1.0 million) and other limited partners ($2.3 million) of the liquidated entity.</t>
        </is>
      </c>
    </row>
  </sheetData>
  <mergeCells count="4">
    <mergeCell ref="A1:B2"/>
    <mergeCell ref="C1:F1"/>
    <mergeCell ref="A54:E54"/>
    <mergeCell ref="A55:E5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et income (loss) before income taxe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Domestic</t>
        </is>
      </c>
      <c r="B4" s="6" t="n">
        <v>10735</v>
      </c>
      <c r="C4" s="6" t="n">
        <v>-1398</v>
      </c>
      <c r="D4" s="6" t="n">
        <v>10631</v>
      </c>
      <c r="E4" s="6" t="n">
        <v>68390</v>
      </c>
    </row>
    <row r="5">
      <c r="A5" s="4" t="inlineStr">
        <is>
          <t>Foreign</t>
        </is>
      </c>
      <c r="B5" s="5" t="n">
        <v>98282</v>
      </c>
      <c r="C5" s="5" t="n">
        <v>4187</v>
      </c>
      <c r="D5" s="5" t="n">
        <v>169846</v>
      </c>
      <c r="E5" s="5" t="n">
        <v>291224</v>
      </c>
    </row>
    <row r="6">
      <c r="A6" s="4" t="inlineStr">
        <is>
          <t>Income/(loss) before income taxes</t>
        </is>
      </c>
      <c r="B6" s="6" t="n">
        <v>109017</v>
      </c>
      <c r="C6" s="6" t="n">
        <v>2789</v>
      </c>
      <c r="D6" s="6" t="n">
        <v>180477</v>
      </c>
      <c r="E6" s="6" t="n">
        <v>359614</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Income taxes - Reconciliation of taxe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Foreign rate differential</t>
        </is>
      </c>
      <c r="B4" s="6" t="n">
        <v>10916</v>
      </c>
      <c r="C4" s="6" t="n">
        <v>3406</v>
      </c>
      <c r="D4" s="6" t="n">
        <v>27918</v>
      </c>
      <c r="E4" s="6" t="n">
        <v>14885</v>
      </c>
    </row>
    <row r="5">
      <c r="A5" s="4" t="inlineStr">
        <is>
          <t>Compensation</t>
        </is>
      </c>
      <c r="B5" s="5" t="n">
        <v>5245</v>
      </c>
      <c r="C5" s="5" t="n">
        <v>5554</v>
      </c>
      <c r="D5" s="5" t="n">
        <v>1451</v>
      </c>
      <c r="E5" s="4" t="inlineStr">
        <is>
          <t xml:space="preserve"> </t>
        </is>
      </c>
    </row>
    <row r="6">
      <c r="A6" s="4" t="inlineStr">
        <is>
          <t>Valuation allowance</t>
        </is>
      </c>
      <c r="B6" s="5" t="n">
        <v>-3918</v>
      </c>
      <c r="C6" s="5" t="n">
        <v>14874</v>
      </c>
      <c r="D6" s="5" t="n">
        <v>-7801</v>
      </c>
      <c r="E6" s="5" t="n">
        <v>12988</v>
      </c>
    </row>
    <row r="7">
      <c r="A7" s="4" t="inlineStr">
        <is>
          <t>Withholding tax</t>
        </is>
      </c>
      <c r="B7" s="5" t="n">
        <v>1082</v>
      </c>
      <c r="C7" s="5" t="n">
        <v>49</v>
      </c>
      <c r="D7" s="5" t="n">
        <v>238</v>
      </c>
      <c r="E7" s="5" t="n">
        <v>534</v>
      </c>
    </row>
    <row r="8">
      <c r="A8" s="4" t="inlineStr">
        <is>
          <t>Non deductible taxes</t>
        </is>
      </c>
      <c r="B8" s="5" t="n">
        <v>-802</v>
      </c>
      <c r="C8" s="4" t="inlineStr">
        <is>
          <t xml:space="preserve"> </t>
        </is>
      </c>
      <c r="D8" s="5" t="n">
        <v>415</v>
      </c>
      <c r="E8" s="5" t="n">
        <v>78</v>
      </c>
    </row>
    <row r="9">
      <c r="A9" s="4" t="inlineStr">
        <is>
          <t>Prior period adjustments</t>
        </is>
      </c>
      <c r="B9" s="5" t="n">
        <v>129</v>
      </c>
      <c r="C9" s="5" t="n">
        <v>1763</v>
      </c>
      <c r="D9" s="5" t="n">
        <v>-670</v>
      </c>
      <c r="E9" s="5" t="n">
        <v>2334</v>
      </c>
    </row>
    <row r="10">
      <c r="A10" s="4" t="inlineStr">
        <is>
          <t>Impairment</t>
        </is>
      </c>
      <c r="B10" s="4" t="inlineStr">
        <is>
          <t xml:space="preserve"> </t>
        </is>
      </c>
      <c r="C10" s="5" t="n">
        <v>-39</v>
      </c>
      <c r="D10" s="5" t="n">
        <v>955</v>
      </c>
      <c r="E10" s="5" t="n">
        <v>693</v>
      </c>
    </row>
    <row r="11">
      <c r="A11" s="4" t="inlineStr">
        <is>
          <t>Non-taxable income</t>
        </is>
      </c>
      <c r="B11" s="4" t="inlineStr">
        <is>
          <t xml:space="preserve"> </t>
        </is>
      </c>
      <c r="C11" s="5" t="n">
        <v>-15541</v>
      </c>
      <c r="D11" s="4" t="inlineStr">
        <is>
          <t xml:space="preserve"> </t>
        </is>
      </c>
      <c r="E11" s="4" t="inlineStr">
        <is>
          <t xml:space="preserve"> </t>
        </is>
      </c>
    </row>
    <row r="12">
      <c r="A12" s="4" t="inlineStr">
        <is>
          <t>Other, net</t>
        </is>
      </c>
      <c r="B12" s="5" t="n">
        <v>-1094</v>
      </c>
      <c r="C12" s="5" t="n">
        <v>-339</v>
      </c>
      <c r="D12" s="5" t="n">
        <v>996</v>
      </c>
      <c r="E12" s="5" t="n">
        <v>403</v>
      </c>
    </row>
    <row r="13">
      <c r="A13" s="4" t="inlineStr">
        <is>
          <t>Provision for/(benefit from) income taxes</t>
        </is>
      </c>
      <c r="B13" s="6" t="n">
        <v>11558</v>
      </c>
      <c r="C13" s="6" t="n">
        <v>9727</v>
      </c>
      <c r="D13" s="6" t="n">
        <v>23502</v>
      </c>
      <c r="E13" s="6" t="n">
        <v>31915</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Reconciliation of foreign rate differential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Foreign rate differential</t>
        </is>
      </c>
      <c r="B4" s="6" t="n">
        <v>10916</v>
      </c>
      <c r="C4" s="6" t="n">
        <v>3406</v>
      </c>
      <c r="D4" s="6" t="n">
        <v>27918</v>
      </c>
      <c r="E4" s="6" t="n">
        <v>14885</v>
      </c>
    </row>
    <row r="5">
      <c r="A5" s="4" t="inlineStr">
        <is>
          <t>US</t>
        </is>
      </c>
      <c r="B5" s="4" t="inlineStr">
        <is>
          <t xml:space="preserve"> </t>
        </is>
      </c>
      <c r="C5" s="4" t="inlineStr">
        <is>
          <t xml:space="preserve"> </t>
        </is>
      </c>
      <c r="D5" s="4" t="inlineStr">
        <is>
          <t xml:space="preserve"> </t>
        </is>
      </c>
      <c r="E5" s="4" t="inlineStr">
        <is>
          <t xml:space="preserve"> </t>
        </is>
      </c>
    </row>
    <row r="6">
      <c r="A6" s="3" t="inlineStr">
        <is>
          <t>Income Tax Disclosure [Line Items]</t>
        </is>
      </c>
      <c r="B6" s="4" t="inlineStr">
        <is>
          <t xml:space="preserve"> </t>
        </is>
      </c>
      <c r="C6" s="4" t="inlineStr">
        <is>
          <t xml:space="preserve"> </t>
        </is>
      </c>
      <c r="D6" s="4" t="inlineStr">
        <is>
          <t xml:space="preserve"> </t>
        </is>
      </c>
      <c r="E6" s="4" t="inlineStr">
        <is>
          <t xml:space="preserve"> </t>
        </is>
      </c>
    </row>
    <row r="7">
      <c r="A7" s="4" t="inlineStr">
        <is>
          <t>Foreign rate differential</t>
        </is>
      </c>
      <c r="B7" s="5" t="n">
        <v>12428</v>
      </c>
      <c r="C7" s="5" t="n">
        <v>-10961</v>
      </c>
      <c r="D7" s="5" t="n">
        <v>32435</v>
      </c>
      <c r="E7" s="5" t="n">
        <v>12609</v>
      </c>
    </row>
    <row r="8">
      <c r="A8" s="4" t="inlineStr">
        <is>
          <t>Singapore</t>
        </is>
      </c>
      <c r="B8" s="4" t="inlineStr">
        <is>
          <t xml:space="preserve"> </t>
        </is>
      </c>
      <c r="C8" s="4" t="inlineStr">
        <is>
          <t xml:space="preserve"> </t>
        </is>
      </c>
      <c r="D8" s="4" t="inlineStr">
        <is>
          <t xml:space="preserve"> </t>
        </is>
      </c>
      <c r="E8" s="4" t="inlineStr">
        <is>
          <t xml:space="preserve"> </t>
        </is>
      </c>
    </row>
    <row r="9">
      <c r="A9" s="3" t="inlineStr">
        <is>
          <t>Income Tax Disclosure [Line Items]</t>
        </is>
      </c>
      <c r="B9" s="4" t="inlineStr">
        <is>
          <t xml:space="preserve"> </t>
        </is>
      </c>
      <c r="C9" s="4" t="inlineStr">
        <is>
          <t xml:space="preserve"> </t>
        </is>
      </c>
      <c r="D9" s="4" t="inlineStr">
        <is>
          <t xml:space="preserve"> </t>
        </is>
      </c>
      <c r="E9" s="4" t="inlineStr">
        <is>
          <t xml:space="preserve"> </t>
        </is>
      </c>
    </row>
    <row r="10">
      <c r="A10" s="4" t="inlineStr">
        <is>
          <t>Foreign rate differential</t>
        </is>
      </c>
      <c r="B10" s="5" t="n">
        <v>-586</v>
      </c>
      <c r="C10" s="5" t="n">
        <v>140</v>
      </c>
      <c r="D10" s="5" t="n">
        <v>8</v>
      </c>
      <c r="E10" s="5" t="n">
        <v>-335</v>
      </c>
    </row>
    <row r="11">
      <c r="A11" s="4" t="inlineStr">
        <is>
          <t>Irish</t>
        </is>
      </c>
      <c r="B11" s="4" t="inlineStr">
        <is>
          <t xml:space="preserve"> </t>
        </is>
      </c>
      <c r="C11" s="4" t="inlineStr">
        <is>
          <t xml:space="preserve"> </t>
        </is>
      </c>
      <c r="D11" s="4" t="inlineStr">
        <is>
          <t xml:space="preserve"> </t>
        </is>
      </c>
      <c r="E11" s="4" t="inlineStr">
        <is>
          <t xml:space="preserve"> </t>
        </is>
      </c>
    </row>
    <row r="12">
      <c r="A12" s="3" t="inlineStr">
        <is>
          <t>Income Tax Disclosure [Line Items]</t>
        </is>
      </c>
      <c r="B12" s="4" t="inlineStr">
        <is>
          <t xml:space="preserve"> </t>
        </is>
      </c>
      <c r="C12" s="4" t="inlineStr">
        <is>
          <t xml:space="preserve"> </t>
        </is>
      </c>
      <c r="D12" s="4" t="inlineStr">
        <is>
          <t xml:space="preserve"> </t>
        </is>
      </c>
      <c r="E12" s="4" t="inlineStr">
        <is>
          <t xml:space="preserve"> </t>
        </is>
      </c>
    </row>
    <row r="13">
      <c r="A13" s="4" t="inlineStr">
        <is>
          <t>Foreign rate differential</t>
        </is>
      </c>
      <c r="B13" s="5" t="n">
        <v>-11</v>
      </c>
      <c r="C13" s="5" t="n">
        <v>584</v>
      </c>
      <c r="D13" s="5" t="n">
        <v>-1106</v>
      </c>
      <c r="E13" s="5" t="n">
        <v>4426</v>
      </c>
    </row>
    <row r="14">
      <c r="A14" s="4" t="inlineStr">
        <is>
          <t>UK</t>
        </is>
      </c>
      <c r="B14" s="4" t="inlineStr">
        <is>
          <t xml:space="preserve"> </t>
        </is>
      </c>
      <c r="C14" s="4" t="inlineStr">
        <is>
          <t xml:space="preserve"> </t>
        </is>
      </c>
      <c r="D14" s="4" t="inlineStr">
        <is>
          <t xml:space="preserve"> </t>
        </is>
      </c>
      <c r="E14" s="4" t="inlineStr">
        <is>
          <t xml:space="preserve"> </t>
        </is>
      </c>
    </row>
    <row r="15">
      <c r="A15" s="3" t="inlineStr">
        <is>
          <t>Income Tax Disclosure [Line Items]</t>
        </is>
      </c>
      <c r="B15" s="4" t="inlineStr">
        <is>
          <t xml:space="preserve"> </t>
        </is>
      </c>
      <c r="C15" s="4" t="inlineStr">
        <is>
          <t xml:space="preserve"> </t>
        </is>
      </c>
      <c r="D15" s="4" t="inlineStr">
        <is>
          <t xml:space="preserve"> </t>
        </is>
      </c>
      <c r="E15" s="4" t="inlineStr">
        <is>
          <t xml:space="preserve"> </t>
        </is>
      </c>
    </row>
    <row r="16">
      <c r="A16" s="4" t="inlineStr">
        <is>
          <t>Foreign rate differential</t>
        </is>
      </c>
      <c r="B16" s="5" t="n">
        <v>-942</v>
      </c>
      <c r="C16" s="5" t="n">
        <v>13632</v>
      </c>
      <c r="D16" s="6" t="n">
        <v>-3419</v>
      </c>
      <c r="E16" s="6" t="n">
        <v>-1815</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Income Tax Disclosure [Line Items]</t>
        </is>
      </c>
      <c r="B18" s="4" t="inlineStr">
        <is>
          <t xml:space="preserve"> </t>
        </is>
      </c>
      <c r="C18" s="4" t="inlineStr">
        <is>
          <t xml:space="preserve"> </t>
        </is>
      </c>
      <c r="D18" s="4" t="inlineStr">
        <is>
          <t xml:space="preserve"> </t>
        </is>
      </c>
      <c r="E18" s="4" t="inlineStr">
        <is>
          <t xml:space="preserve"> </t>
        </is>
      </c>
    </row>
    <row r="19">
      <c r="A19" s="4" t="inlineStr">
        <is>
          <t>Foreign rate differential</t>
        </is>
      </c>
      <c r="B19" s="6" t="n">
        <v>27</v>
      </c>
      <c r="C19" s="6" t="n">
        <v>11</v>
      </c>
      <c r="D19" s="4" t="inlineStr">
        <is>
          <t xml:space="preserve"> </t>
        </is>
      </c>
      <c r="E19" s="4" t="inlineStr">
        <is>
          <t xml:space="preserve"> </t>
        </is>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Provision (benefit) for income taxe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oreign - US federal and state</t>
        </is>
      </c>
      <c r="B4" s="6" t="n">
        <v>3844</v>
      </c>
      <c r="C4" s="6" t="n">
        <v>-984</v>
      </c>
      <c r="D4" s="6" t="n">
        <v>2151</v>
      </c>
      <c r="E4" s="6" t="n">
        <v>-83</v>
      </c>
    </row>
    <row r="5">
      <c r="A5" s="4" t="inlineStr">
        <is>
          <t>Foreign - other and withholding</t>
        </is>
      </c>
      <c r="B5" s="5" t="n">
        <v>-1642</v>
      </c>
      <c r="C5" s="5" t="n">
        <v>-902</v>
      </c>
      <c r="D5" s="5" t="n">
        <v>284</v>
      </c>
      <c r="E5" s="5" t="n">
        <v>4095</v>
      </c>
    </row>
    <row r="6">
      <c r="A6" s="4" t="inlineStr">
        <is>
          <t>Total current provision for/(benefit from) income taxes</t>
        </is>
      </c>
      <c r="B6" s="5" t="n">
        <v>2202</v>
      </c>
      <c r="C6" s="5" t="n">
        <v>-1886</v>
      </c>
      <c r="D6" s="5" t="n">
        <v>2435</v>
      </c>
      <c r="E6" s="5" t="n">
        <v>4012</v>
      </c>
    </row>
    <row r="7">
      <c r="A7" s="3" t="inlineStr">
        <is>
          <t>Deferred</t>
        </is>
      </c>
      <c r="B7" s="4" t="inlineStr">
        <is>
          <t xml:space="preserve"> </t>
        </is>
      </c>
      <c r="C7" s="4" t="inlineStr">
        <is>
          <t xml:space="preserve"> </t>
        </is>
      </c>
      <c r="D7" s="4" t="inlineStr">
        <is>
          <t xml:space="preserve"> </t>
        </is>
      </c>
      <c r="E7" s="4" t="inlineStr">
        <is>
          <t xml:space="preserve"> </t>
        </is>
      </c>
    </row>
    <row r="8">
      <c r="A8" s="4" t="inlineStr">
        <is>
          <t>Foreign - US federal and state</t>
        </is>
      </c>
      <c r="B8" s="5" t="n">
        <v>6728</v>
      </c>
      <c r="C8" s="5" t="n">
        <v>9989</v>
      </c>
      <c r="D8" s="5" t="n">
        <v>21234</v>
      </c>
      <c r="E8" s="5" t="n">
        <v>26137</v>
      </c>
    </row>
    <row r="9">
      <c r="A9" s="4" t="inlineStr">
        <is>
          <t>Foreign - other</t>
        </is>
      </c>
      <c r="B9" s="5" t="n">
        <v>2628</v>
      </c>
      <c r="C9" s="5" t="n">
        <v>1624</v>
      </c>
      <c r="D9" s="5" t="n">
        <v>-167</v>
      </c>
      <c r="E9" s="5" t="n">
        <v>1766</v>
      </c>
    </row>
    <row r="10">
      <c r="A10" s="4" t="inlineStr">
        <is>
          <t>Total deferred provision for/(benefit from) income taxes</t>
        </is>
      </c>
      <c r="B10" s="5" t="n">
        <v>9356</v>
      </c>
      <c r="C10" s="5" t="n">
        <v>11613</v>
      </c>
      <c r="D10" s="5" t="n">
        <v>21067</v>
      </c>
      <c r="E10" s="5" t="n">
        <v>27903</v>
      </c>
    </row>
    <row r="11">
      <c r="A11" s="4" t="inlineStr">
        <is>
          <t>Provision for/(benefit from) income taxes</t>
        </is>
      </c>
      <c r="B11" s="6" t="n">
        <v>11558</v>
      </c>
      <c r="C11" s="6" t="n">
        <v>9727</v>
      </c>
      <c r="D11" s="6" t="n">
        <v>23502</v>
      </c>
      <c r="E11" s="6" t="n">
        <v>31915</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Compensation and benefit accruals</t>
        </is>
      </c>
      <c r="B3" s="6" t="n">
        <v>10087</v>
      </c>
      <c r="C3" s="6" t="n">
        <v>8505</v>
      </c>
      <c r="D3" s="6" t="n">
        <v>6954</v>
      </c>
    </row>
    <row r="4">
      <c r="A4" s="4" t="inlineStr">
        <is>
          <t>Net operating loss carryforwards</t>
        </is>
      </c>
      <c r="B4" s="5" t="n">
        <v>219</v>
      </c>
      <c r="C4" s="5" t="n">
        <v>3177</v>
      </c>
      <c r="D4" s="5" t="n">
        <v>1164</v>
      </c>
    </row>
    <row r="5">
      <c r="A5" s="4" t="inlineStr">
        <is>
          <t>Non-deductible and excess interest</t>
        </is>
      </c>
      <c r="B5" s="5" t="n">
        <v>28114</v>
      </c>
      <c r="C5" s="5" t="n">
        <v>17237</v>
      </c>
      <c r="D5" s="5" t="n">
        <v>4605</v>
      </c>
    </row>
    <row r="6">
      <c r="A6" s="4" t="inlineStr">
        <is>
          <t>Unrealized loss</t>
        </is>
      </c>
      <c r="B6" s="4" t="inlineStr">
        <is>
          <t xml:space="preserve"> </t>
        </is>
      </c>
      <c r="C6" s="5" t="n">
        <v>6530</v>
      </c>
      <c r="D6" s="5" t="n">
        <v>1469</v>
      </c>
    </row>
    <row r="7">
      <c r="A7" s="4" t="inlineStr">
        <is>
          <t>Acquisition costs</t>
        </is>
      </c>
      <c r="B7" s="5" t="n">
        <v>463</v>
      </c>
      <c r="C7" s="5" t="n">
        <v>515</v>
      </c>
      <c r="D7" s="5" t="n">
        <v>567</v>
      </c>
    </row>
    <row r="8">
      <c r="A8" s="4" t="inlineStr">
        <is>
          <t>Capital lease</t>
        </is>
      </c>
      <c r="B8" s="5" t="n">
        <v>153</v>
      </c>
      <c r="C8" s="5" t="n">
        <v>164</v>
      </c>
      <c r="D8" s="5" t="n">
        <v>836</v>
      </c>
    </row>
    <row r="9">
      <c r="A9" s="4" t="inlineStr">
        <is>
          <t>Other</t>
        </is>
      </c>
      <c r="B9" s="5" t="n">
        <v>928</v>
      </c>
      <c r="C9" s="5" t="n">
        <v>1003</v>
      </c>
      <c r="D9" s="5" t="n">
        <v>948</v>
      </c>
    </row>
    <row r="10">
      <c r="A10" s="4" t="inlineStr">
        <is>
          <t>Total deferred tax assets</t>
        </is>
      </c>
      <c r="B10" s="5" t="n">
        <v>39964</v>
      </c>
      <c r="C10" s="5" t="n">
        <v>37131</v>
      </c>
      <c r="D10" s="5" t="n">
        <v>16543</v>
      </c>
    </row>
    <row r="11">
      <c r="A11" s="3" t="inlineStr">
        <is>
          <t>Deferred tax liabilities:</t>
        </is>
      </c>
      <c r="B11" s="4" t="inlineStr">
        <is>
          <t xml:space="preserve"> </t>
        </is>
      </c>
      <c r="C11" s="4" t="inlineStr">
        <is>
          <t xml:space="preserve"> </t>
        </is>
      </c>
      <c r="D11" s="4" t="inlineStr">
        <is>
          <t xml:space="preserve"> </t>
        </is>
      </c>
    </row>
    <row r="12">
      <c r="A12" s="4" t="inlineStr">
        <is>
          <t>Compensation and benefit accruals</t>
        </is>
      </c>
      <c r="B12" s="4" t="inlineStr">
        <is>
          <t xml:space="preserve"> </t>
        </is>
      </c>
      <c r="C12" s="5" t="n">
        <v>40</v>
      </c>
      <c r="D12" s="4" t="inlineStr">
        <is>
          <t xml:space="preserve"> </t>
        </is>
      </c>
    </row>
    <row r="13">
      <c r="A13" s="4" t="inlineStr">
        <is>
          <t>Depreciation and amortization</t>
        </is>
      </c>
      <c r="B13" s="5" t="n">
        <v>-257</v>
      </c>
      <c r="C13" s="5" t="n">
        <v>-405</v>
      </c>
      <c r="D13" s="5" t="n">
        <v>-541</v>
      </c>
    </row>
    <row r="14">
      <c r="A14" s="4" t="inlineStr">
        <is>
          <t>Goodwill</t>
        </is>
      </c>
      <c r="B14" s="5" t="n">
        <v>-10413</v>
      </c>
      <c r="C14" s="5" t="n">
        <v>-7952</v>
      </c>
      <c r="D14" s="5" t="n">
        <v>-5493</v>
      </c>
    </row>
    <row r="15">
      <c r="A15" s="4" t="inlineStr">
        <is>
          <t>Unrealized gain</t>
        </is>
      </c>
      <c r="B15" s="5" t="n">
        <v>-57319</v>
      </c>
      <c r="C15" s="5" t="n">
        <v>-46901</v>
      </c>
      <c r="D15" s="5" t="n">
        <v>-30959</v>
      </c>
    </row>
    <row r="16">
      <c r="A16" s="4" t="inlineStr">
        <is>
          <t>Total deferred tax liabilities</t>
        </is>
      </c>
      <c r="B16" s="5" t="n">
        <v>-67989</v>
      </c>
      <c r="C16" s="5" t="n">
        <v>-55218</v>
      </c>
      <c r="D16" s="5" t="n">
        <v>-36993</v>
      </c>
    </row>
    <row r="17">
      <c r="A17" s="4" t="inlineStr">
        <is>
          <t>Net deferred tax position</t>
        </is>
      </c>
      <c r="B17" s="5" t="n">
        <v>-28025</v>
      </c>
      <c r="C17" s="5" t="n">
        <v>-18087</v>
      </c>
      <c r="D17" s="5" t="n">
        <v>-20450</v>
      </c>
    </row>
    <row r="18">
      <c r="A18" s="4" t="inlineStr">
        <is>
          <t>Valuation allowance</t>
        </is>
      </c>
      <c r="B18" s="5" t="n">
        <v>-16864</v>
      </c>
      <c r="C18" s="5" t="n">
        <v>-20620</v>
      </c>
      <c r="D18" s="5" t="n">
        <v>-7190</v>
      </c>
    </row>
    <row r="19">
      <c r="A19" s="4" t="inlineStr">
        <is>
          <t>Net deferred tax liabilities</t>
        </is>
      </c>
      <c r="B19" s="6" t="n">
        <v>-44889</v>
      </c>
      <c r="C19" s="6" t="n">
        <v>-38707</v>
      </c>
      <c r="D19" s="6" t="n">
        <v>-2764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Net operating loss carryforward (Details) - USD ($) $ in Thousands</t>
        </is>
      </c>
      <c r="B1" s="2" t="inlineStr">
        <is>
          <t>Dec. 31, 2022</t>
        </is>
      </c>
      <c r="C1" s="2" t="inlineStr">
        <is>
          <t>Dec. 31, 2021</t>
        </is>
      </c>
      <c r="D1" s="2" t="inlineStr">
        <is>
          <t>Dec. 31, 2020</t>
        </is>
      </c>
    </row>
    <row r="2">
      <c r="A2" s="4" t="inlineStr">
        <is>
          <t>US federal</t>
        </is>
      </c>
      <c r="B2" s="4" t="inlineStr">
        <is>
          <t xml:space="preserve"> </t>
        </is>
      </c>
      <c r="C2" s="4" t="inlineStr">
        <is>
          <t xml:space="preserve"> </t>
        </is>
      </c>
      <c r="D2" s="4" t="inlineStr">
        <is>
          <t xml:space="preserve"> </t>
        </is>
      </c>
    </row>
    <row r="3">
      <c r="A3" s="3" t="inlineStr">
        <is>
          <t>Operating Loss Carryforwards [Line Items]</t>
        </is>
      </c>
      <c r="B3" s="4" t="inlineStr">
        <is>
          <t xml:space="preserve"> </t>
        </is>
      </c>
      <c r="C3" s="4" t="inlineStr">
        <is>
          <t xml:space="preserve"> </t>
        </is>
      </c>
      <c r="D3" s="4" t="inlineStr">
        <is>
          <t xml:space="preserve"> </t>
        </is>
      </c>
    </row>
    <row r="4">
      <c r="A4" s="4" t="inlineStr">
        <is>
          <t>Operating loss carryforwards</t>
        </is>
      </c>
      <c r="B4" s="4" t="inlineStr">
        <is>
          <t xml:space="preserve"> </t>
        </is>
      </c>
      <c r="C4" s="6" t="n">
        <v>20906</v>
      </c>
      <c r="D4" s="4" t="inlineStr">
        <is>
          <t xml:space="preserve"> </t>
        </is>
      </c>
    </row>
    <row r="5">
      <c r="A5" s="4" t="inlineStr">
        <is>
          <t>US state</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Operating loss carryforwards</t>
        </is>
      </c>
      <c r="B7" s="6" t="n">
        <v>22624</v>
      </c>
      <c r="C7" s="5" t="n">
        <v>30526</v>
      </c>
      <c r="D7" s="6" t="n">
        <v>29801</v>
      </c>
    </row>
    <row r="8">
      <c r="A8" s="4" t="inlineStr">
        <is>
          <t>Foreign</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Operating loss carryforwards</t>
        </is>
      </c>
      <c r="B10" s="6" t="n">
        <v>17018</v>
      </c>
      <c r="C10" s="6" t="n">
        <v>8342</v>
      </c>
      <c r="D1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Segments revenue (Details) $ in Thousands</t>
        </is>
      </c>
      <c r="B1" s="2" t="inlineStr">
        <is>
          <t>12 Months Ended</t>
        </is>
      </c>
    </row>
    <row r="2">
      <c r="B2" s="2" t="inlineStr">
        <is>
          <t>Dec. 31, 2022 USD ($) segment</t>
        </is>
      </c>
      <c r="C2" s="2" t="inlineStr">
        <is>
          <t>Dec. 31, 2021 USD ($)</t>
        </is>
      </c>
      <c r="D2" s="2" t="inlineStr">
        <is>
          <t>Dec. 31, 2020 USD ($)</t>
        </is>
      </c>
      <c r="E2" s="2" t="inlineStr">
        <is>
          <t>Dec. 31, 2019 USD ($)</t>
        </is>
      </c>
    </row>
    <row r="3">
      <c r="A3" s="3" t="inlineStr">
        <is>
          <t>Segment reporting</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5" t="n">
        <v>2</v>
      </c>
      <c r="C4" s="4" t="inlineStr">
        <is>
          <t xml:space="preserve"> </t>
        </is>
      </c>
      <c r="D4" s="4" t="inlineStr">
        <is>
          <t xml:space="preserve"> </t>
        </is>
      </c>
      <c r="E4" s="4" t="inlineStr">
        <is>
          <t xml:space="preserve"> </t>
        </is>
      </c>
    </row>
    <row r="5">
      <c r="A5" s="4" t="inlineStr">
        <is>
          <t>Marketable securities (loss)/income and bank interest</t>
        </is>
      </c>
      <c r="B5" s="6" t="n">
        <v>-7744</v>
      </c>
      <c r="C5" s="6" t="n">
        <v>1865</v>
      </c>
      <c r="D5" s="6" t="n">
        <v>380</v>
      </c>
      <c r="E5" s="6" t="n">
        <v>6676</v>
      </c>
    </row>
    <row r="6">
      <c r="A6" s="4" t="inlineStr">
        <is>
          <t>(Loss)/gain relating to third-party interests in capital provision assets</t>
        </is>
      </c>
      <c r="B6" s="5" t="n">
        <v>-494</v>
      </c>
      <c r="C6" s="5" t="n">
        <v>195</v>
      </c>
      <c r="D6" s="5" t="n">
        <v>-5157</v>
      </c>
      <c r="E6" s="5" t="n">
        <v>-72836</v>
      </c>
    </row>
    <row r="7">
      <c r="A7" s="4" t="inlineStr">
        <is>
          <t>Total revenues</t>
        </is>
      </c>
      <c r="B7" s="5" t="n">
        <v>319227</v>
      </c>
      <c r="C7" s="5" t="n">
        <v>217330</v>
      </c>
      <c r="D7" s="5" t="n">
        <v>327862</v>
      </c>
      <c r="E7" s="5" t="n">
        <v>534470</v>
      </c>
    </row>
    <row r="8">
      <c r="A8" s="4" t="inlineStr">
        <is>
          <t>Operating expenses</t>
        </is>
      </c>
      <c r="B8" s="5" t="n">
        <v>124272</v>
      </c>
      <c r="C8" s="5" t="n">
        <v>148746</v>
      </c>
      <c r="D8" s="5" t="n">
        <v>119083</v>
      </c>
      <c r="E8" s="5" t="n">
        <v>138065</v>
      </c>
    </row>
    <row r="9">
      <c r="A9" s="3" t="inlineStr">
        <is>
          <t>Other expenses</t>
        </is>
      </c>
      <c r="B9" s="4" t="inlineStr">
        <is>
          <t xml:space="preserve"> </t>
        </is>
      </c>
      <c r="C9" s="4" t="inlineStr">
        <is>
          <t xml:space="preserve"> </t>
        </is>
      </c>
      <c r="D9" s="4" t="inlineStr">
        <is>
          <t xml:space="preserve"> </t>
        </is>
      </c>
      <c r="E9" s="4" t="inlineStr">
        <is>
          <t xml:space="preserve"> </t>
        </is>
      </c>
    </row>
    <row r="10">
      <c r="A10" s="4" t="inlineStr">
        <is>
          <t>Finance costs</t>
        </is>
      </c>
      <c r="B10" s="5" t="n">
        <v>77389</v>
      </c>
      <c r="C10" s="5" t="n">
        <v>58647</v>
      </c>
      <c r="D10" s="5" t="n">
        <v>39048</v>
      </c>
      <c r="E10" s="5" t="n">
        <v>38747</v>
      </c>
    </row>
    <row r="11">
      <c r="A11" s="4" t="inlineStr">
        <is>
          <t>Loss on debt extinguishment</t>
        </is>
      </c>
      <c r="B11" s="5" t="n">
        <v>875</v>
      </c>
      <c r="C11" s="5" t="n">
        <v>1649</v>
      </c>
      <c r="D11" s="4" t="inlineStr">
        <is>
          <t xml:space="preserve"> </t>
        </is>
      </c>
      <c r="E11" s="4" t="inlineStr">
        <is>
          <t xml:space="preserve"> </t>
        </is>
      </c>
    </row>
    <row r="12">
      <c r="A12" s="4" t="inlineStr">
        <is>
          <t>Foreign currency transactions gains (losses)</t>
        </is>
      </c>
      <c r="B12" s="5" t="n">
        <v>-7674</v>
      </c>
      <c r="C12" s="5" t="n">
        <v>-5499</v>
      </c>
      <c r="D12" s="5" t="n">
        <v>10746</v>
      </c>
      <c r="E12" s="5" t="n">
        <v>1956</v>
      </c>
    </row>
    <row r="13">
      <c r="A13" s="4" t="inlineStr">
        <is>
          <t>Total other expenses</t>
        </is>
      </c>
      <c r="B13" s="5" t="n">
        <v>-85938</v>
      </c>
      <c r="C13" s="5" t="n">
        <v>-65795</v>
      </c>
      <c r="D13" s="5" t="n">
        <v>-28302</v>
      </c>
      <c r="E13" s="5" t="n">
        <v>-36791</v>
      </c>
    </row>
    <row r="14">
      <c r="A14" s="4" t="inlineStr">
        <is>
          <t>Income/(loss) before income taxes</t>
        </is>
      </c>
      <c r="B14" s="5" t="n">
        <v>109017</v>
      </c>
      <c r="C14" s="5" t="n">
        <v>2789</v>
      </c>
      <c r="D14" s="5" t="n">
        <v>180477</v>
      </c>
      <c r="E14" s="5" t="n">
        <v>359614</v>
      </c>
    </row>
    <row r="15">
      <c r="A15" s="4" t="inlineStr">
        <is>
          <t>Capital provision income</t>
        </is>
      </c>
      <c r="B15" s="4" t="inlineStr">
        <is>
          <t xml:space="preserve"> </t>
        </is>
      </c>
      <c r="C15" s="4" t="inlineStr">
        <is>
          <t xml:space="preserve"> </t>
        </is>
      </c>
      <c r="D15" s="4" t="inlineStr">
        <is>
          <t xml:space="preserve"> </t>
        </is>
      </c>
      <c r="E15" s="4" t="inlineStr">
        <is>
          <t xml:space="preserve"> </t>
        </is>
      </c>
    </row>
    <row r="16">
      <c r="A16" s="3" t="inlineStr">
        <is>
          <t>Segment reporting</t>
        </is>
      </c>
      <c r="B16" s="4" t="inlineStr">
        <is>
          <t xml:space="preserve"> </t>
        </is>
      </c>
      <c r="C16" s="4" t="inlineStr">
        <is>
          <t xml:space="preserve"> </t>
        </is>
      </c>
      <c r="D16" s="4" t="inlineStr">
        <is>
          <t xml:space="preserve"> </t>
        </is>
      </c>
      <c r="E16" s="4" t="inlineStr">
        <is>
          <t xml:space="preserve"> </t>
        </is>
      </c>
    </row>
    <row r="17">
      <c r="A17" s="4" t="inlineStr">
        <is>
          <t>Revenues</t>
        </is>
      </c>
      <c r="B17" s="5" t="n">
        <v>319108</v>
      </c>
      <c r="C17" s="5" t="n">
        <v>194554</v>
      </c>
      <c r="D17" s="5" t="n">
        <v>314948</v>
      </c>
      <c r="E17" s="5" t="n">
        <v>579792</v>
      </c>
    </row>
    <row r="18">
      <c r="A18" s="4" t="inlineStr">
        <is>
          <t>Asset management fees</t>
        </is>
      </c>
      <c r="B18" s="4" t="inlineStr">
        <is>
          <t xml:space="preserve"> </t>
        </is>
      </c>
      <c r="C18" s="4" t="inlineStr">
        <is>
          <t xml:space="preserve"> </t>
        </is>
      </c>
      <c r="D18" s="4" t="inlineStr">
        <is>
          <t xml:space="preserve"> </t>
        </is>
      </c>
      <c r="E18" s="4" t="inlineStr">
        <is>
          <t xml:space="preserve"> </t>
        </is>
      </c>
    </row>
    <row r="19">
      <c r="A19" s="3" t="inlineStr">
        <is>
          <t>Segment reporting</t>
        </is>
      </c>
      <c r="B19" s="4" t="inlineStr">
        <is>
          <t xml:space="preserve"> </t>
        </is>
      </c>
      <c r="C19" s="4" t="inlineStr">
        <is>
          <t xml:space="preserve"> </t>
        </is>
      </c>
      <c r="D19" s="4" t="inlineStr">
        <is>
          <t xml:space="preserve"> </t>
        </is>
      </c>
      <c r="E19" s="4" t="inlineStr">
        <is>
          <t xml:space="preserve"> </t>
        </is>
      </c>
    </row>
    <row r="20">
      <c r="A20" s="4" t="inlineStr">
        <is>
          <t>Revenues</t>
        </is>
      </c>
      <c r="B20" s="5" t="n">
        <v>7321</v>
      </c>
      <c r="C20" s="5" t="n">
        <v>8667</v>
      </c>
      <c r="D20" s="5" t="n">
        <v>8706</v>
      </c>
      <c r="E20" s="5" t="n">
        <v>15160</v>
      </c>
    </row>
    <row r="21">
      <c r="A21" s="4" t="inlineStr">
        <is>
          <t>Insurance income</t>
        </is>
      </c>
      <c r="B21" s="4" t="inlineStr">
        <is>
          <t xml:space="preserve"> </t>
        </is>
      </c>
      <c r="C21" s="4" t="inlineStr">
        <is>
          <t xml:space="preserve"> </t>
        </is>
      </c>
      <c r="D21" s="4" t="inlineStr">
        <is>
          <t xml:space="preserve"> </t>
        </is>
      </c>
      <c r="E21" s="4" t="inlineStr">
        <is>
          <t xml:space="preserve"> </t>
        </is>
      </c>
    </row>
    <row r="22">
      <c r="A22" s="3" t="inlineStr">
        <is>
          <t>Segment reporting</t>
        </is>
      </c>
      <c r="B22" s="4" t="inlineStr">
        <is>
          <t xml:space="preserve"> </t>
        </is>
      </c>
      <c r="C22" s="4" t="inlineStr">
        <is>
          <t xml:space="preserve"> </t>
        </is>
      </c>
      <c r="D22" s="4" t="inlineStr">
        <is>
          <t xml:space="preserve"> </t>
        </is>
      </c>
      <c r="E22" s="4" t="inlineStr">
        <is>
          <t xml:space="preserve"> </t>
        </is>
      </c>
    </row>
    <row r="23">
      <c r="A23" s="4" t="inlineStr">
        <is>
          <t>Revenues</t>
        </is>
      </c>
      <c r="B23" s="5" t="n">
        <v>-1443</v>
      </c>
      <c r="C23" s="5" t="n">
        <v>5143</v>
      </c>
      <c r="D23" s="5" t="n">
        <v>1781</v>
      </c>
      <c r="E23" s="5" t="n">
        <v>3545</v>
      </c>
    </row>
    <row r="24">
      <c r="A24" s="4" t="inlineStr">
        <is>
          <t>Services income</t>
        </is>
      </c>
      <c r="B24" s="4" t="inlineStr">
        <is>
          <t xml:space="preserve"> </t>
        </is>
      </c>
      <c r="C24" s="4" t="inlineStr">
        <is>
          <t xml:space="preserve"> </t>
        </is>
      </c>
      <c r="D24" s="4" t="inlineStr">
        <is>
          <t xml:space="preserve"> </t>
        </is>
      </c>
      <c r="E24" s="4" t="inlineStr">
        <is>
          <t xml:space="preserve"> </t>
        </is>
      </c>
    </row>
    <row r="25">
      <c r="A25" s="3" t="inlineStr">
        <is>
          <t>Segment reporting</t>
        </is>
      </c>
      <c r="B25" s="4" t="inlineStr">
        <is>
          <t xml:space="preserve"> </t>
        </is>
      </c>
      <c r="C25" s="4" t="inlineStr">
        <is>
          <t xml:space="preserve"> </t>
        </is>
      </c>
      <c r="D25" s="4" t="inlineStr">
        <is>
          <t xml:space="preserve"> </t>
        </is>
      </c>
      <c r="E25" s="4" t="inlineStr">
        <is>
          <t xml:space="preserve"> </t>
        </is>
      </c>
    </row>
    <row r="26">
      <c r="A26" s="4" t="inlineStr">
        <is>
          <t>Revenues</t>
        </is>
      </c>
      <c r="B26" s="5" t="n">
        <v>684</v>
      </c>
      <c r="C26" s="5" t="n">
        <v>1177</v>
      </c>
      <c r="D26" s="5" t="n">
        <v>804</v>
      </c>
      <c r="E26" s="5" t="n">
        <v>2133</v>
      </c>
    </row>
    <row r="27">
      <c r="A27" s="4" t="inlineStr">
        <is>
          <t>Total segments (Burford-only)</t>
        </is>
      </c>
      <c r="B27" s="4" t="inlineStr">
        <is>
          <t xml:space="preserve"> </t>
        </is>
      </c>
      <c r="C27" s="4" t="inlineStr">
        <is>
          <t xml:space="preserve"> </t>
        </is>
      </c>
      <c r="D27" s="4" t="inlineStr">
        <is>
          <t xml:space="preserve"> </t>
        </is>
      </c>
      <c r="E27" s="4" t="inlineStr">
        <is>
          <t xml:space="preserve"> </t>
        </is>
      </c>
    </row>
    <row r="28">
      <c r="A28" s="3" t="inlineStr">
        <is>
          <t>Segment reporting</t>
        </is>
      </c>
      <c r="B28" s="4" t="inlineStr">
        <is>
          <t xml:space="preserve"> </t>
        </is>
      </c>
      <c r="C28" s="4" t="inlineStr">
        <is>
          <t xml:space="preserve"> </t>
        </is>
      </c>
      <c r="D28" s="4" t="inlineStr">
        <is>
          <t xml:space="preserve"> </t>
        </is>
      </c>
      <c r="E28" s="4" t="inlineStr">
        <is>
          <t xml:space="preserve"> </t>
        </is>
      </c>
    </row>
    <row r="29">
      <c r="A29" s="4" t="inlineStr">
        <is>
          <t>Revenues</t>
        </is>
      </c>
      <c r="B29" s="4" t="inlineStr">
        <is>
          <t xml:space="preserve"> </t>
        </is>
      </c>
      <c r="C29" s="4" t="inlineStr">
        <is>
          <t xml:space="preserve"> </t>
        </is>
      </c>
      <c r="D29" s="4" t="inlineStr">
        <is>
          <t xml:space="preserve"> </t>
        </is>
      </c>
      <c r="E29" s="5" t="n">
        <v>33274</v>
      </c>
    </row>
    <row r="30">
      <c r="A30" s="4" t="inlineStr">
        <is>
          <t>Marketable securities (loss)/income and bank interest</t>
        </is>
      </c>
      <c r="B30" s="5" t="n">
        <v>-7594</v>
      </c>
      <c r="C30" s="5" t="n">
        <v>774</v>
      </c>
      <c r="D30" s="5" t="n">
        <v>315</v>
      </c>
      <c r="E30" s="4" t="inlineStr">
        <is>
          <t xml:space="preserve"> </t>
        </is>
      </c>
    </row>
    <row r="31">
      <c r="A31" s="4" t="inlineStr">
        <is>
          <t>Total revenues</t>
        </is>
      </c>
      <c r="B31" s="5" t="n">
        <v>250605</v>
      </c>
      <c r="C31" s="5" t="n">
        <v>191882</v>
      </c>
      <c r="D31" s="5" t="n">
        <v>310635</v>
      </c>
      <c r="E31" s="5" t="n">
        <v>498157</v>
      </c>
    </row>
    <row r="32">
      <c r="A32" s="4" t="inlineStr">
        <is>
          <t>Operating expenses</t>
        </is>
      </c>
      <c r="B32" s="5" t="n">
        <v>122696</v>
      </c>
      <c r="C32" s="5" t="n">
        <v>145111</v>
      </c>
      <c r="D32" s="5" t="n">
        <v>115124</v>
      </c>
      <c r="E32" s="5" t="n">
        <v>128965</v>
      </c>
    </row>
    <row r="33">
      <c r="A33" s="3" t="inlineStr">
        <is>
          <t>Other expenses</t>
        </is>
      </c>
      <c r="B33" s="4" t="inlineStr">
        <is>
          <t xml:space="preserve"> </t>
        </is>
      </c>
      <c r="C33" s="4" t="inlineStr">
        <is>
          <t xml:space="preserve"> </t>
        </is>
      </c>
      <c r="D33" s="4" t="inlineStr">
        <is>
          <t xml:space="preserve"> </t>
        </is>
      </c>
      <c r="E33" s="4" t="inlineStr">
        <is>
          <t xml:space="preserve"> </t>
        </is>
      </c>
    </row>
    <row r="34">
      <c r="A34" s="4" t="inlineStr">
        <is>
          <t>Finance costs</t>
        </is>
      </c>
      <c r="B34" s="5" t="n">
        <v>77389</v>
      </c>
      <c r="C34" s="5" t="n">
        <v>58647</v>
      </c>
      <c r="D34" s="5" t="n">
        <v>39048</v>
      </c>
      <c r="E34" s="5" t="n">
        <v>38747</v>
      </c>
    </row>
    <row r="35">
      <c r="A35" s="4" t="inlineStr">
        <is>
          <t>Loss on debt extinguishment</t>
        </is>
      </c>
      <c r="B35" s="5" t="n">
        <v>875</v>
      </c>
      <c r="C35" s="5" t="n">
        <v>1649</v>
      </c>
      <c r="D35" s="4" t="inlineStr">
        <is>
          <t xml:space="preserve"> </t>
        </is>
      </c>
      <c r="E35" s="4" t="inlineStr">
        <is>
          <t xml:space="preserve"> </t>
        </is>
      </c>
    </row>
    <row r="36">
      <c r="A36" s="4" t="inlineStr">
        <is>
          <t>Foreign currency transactions gains (losses)</t>
        </is>
      </c>
      <c r="B36" s="5" t="n">
        <v>7581</v>
      </c>
      <c r="C36" s="5" t="n">
        <v>5499</v>
      </c>
      <c r="D36" s="5" t="n">
        <v>-10314</v>
      </c>
      <c r="E36" s="5" t="n">
        <v>-2016</v>
      </c>
    </row>
    <row r="37">
      <c r="A37" s="4" t="inlineStr">
        <is>
          <t>Total other expenses</t>
        </is>
      </c>
      <c r="B37" s="5" t="n">
        <v>85845</v>
      </c>
      <c r="C37" s="5" t="n">
        <v>65795</v>
      </c>
      <c r="D37" s="5" t="n">
        <v>28734</v>
      </c>
      <c r="E37" s="5" t="n">
        <v>36731</v>
      </c>
    </row>
    <row r="38">
      <c r="A38" s="4" t="inlineStr">
        <is>
          <t>Income/(loss) before income taxes</t>
        </is>
      </c>
      <c r="B38" s="5" t="n">
        <v>42064</v>
      </c>
      <c r="C38" s="5" t="n">
        <v>-19024</v>
      </c>
      <c r="D38" s="5" t="n">
        <v>166777</v>
      </c>
      <c r="E38" s="5" t="n">
        <v>332461</v>
      </c>
    </row>
    <row r="39">
      <c r="A39" s="4" t="inlineStr">
        <is>
          <t>Total segments (Burford-only) | Includes the following revenue from contracts with customers for Services transferred over time</t>
        </is>
      </c>
      <c r="B39" s="4" t="inlineStr">
        <is>
          <t xml:space="preserve"> </t>
        </is>
      </c>
      <c r="C39" s="4" t="inlineStr">
        <is>
          <t xml:space="preserve"> </t>
        </is>
      </c>
      <c r="D39" s="4" t="inlineStr">
        <is>
          <t xml:space="preserve"> </t>
        </is>
      </c>
      <c r="E39" s="4" t="inlineStr">
        <is>
          <t xml:space="preserve"> </t>
        </is>
      </c>
    </row>
    <row r="40">
      <c r="A40" s="3" t="inlineStr">
        <is>
          <t>Segment reporting</t>
        </is>
      </c>
      <c r="B40" s="4" t="inlineStr">
        <is>
          <t xml:space="preserve"> </t>
        </is>
      </c>
      <c r="C40" s="4" t="inlineStr">
        <is>
          <t xml:space="preserve"> </t>
        </is>
      </c>
      <c r="D40" s="4" t="inlineStr">
        <is>
          <t xml:space="preserve"> </t>
        </is>
      </c>
      <c r="E40" s="4" t="inlineStr">
        <is>
          <t xml:space="preserve"> </t>
        </is>
      </c>
    </row>
    <row r="41">
      <c r="A41" s="4" t="inlineStr">
        <is>
          <t>Revenues</t>
        </is>
      </c>
      <c r="B41" s="5" t="n">
        <v>55321</v>
      </c>
      <c r="C41" s="5" t="n">
        <v>35065</v>
      </c>
      <c r="D41" s="5" t="n">
        <v>31629</v>
      </c>
      <c r="E41" s="4" t="inlineStr">
        <is>
          <t xml:space="preserve"> </t>
        </is>
      </c>
    </row>
    <row r="42">
      <c r="A42" s="4" t="inlineStr">
        <is>
          <t>Total segments (Burford-only) | Capital provision income</t>
        </is>
      </c>
      <c r="B42" s="4" t="inlineStr">
        <is>
          <t xml:space="preserve"> </t>
        </is>
      </c>
      <c r="C42" s="4" t="inlineStr">
        <is>
          <t xml:space="preserve"> </t>
        </is>
      </c>
      <c r="D42" s="4" t="inlineStr">
        <is>
          <t xml:space="preserve"> </t>
        </is>
      </c>
      <c r="E42" s="4" t="inlineStr">
        <is>
          <t xml:space="preserve"> </t>
        </is>
      </c>
    </row>
    <row r="43">
      <c r="A43" s="3" t="inlineStr">
        <is>
          <t>Segment reporting</t>
        </is>
      </c>
      <c r="B43" s="4" t="inlineStr">
        <is>
          <t xml:space="preserve"> </t>
        </is>
      </c>
      <c r="C43" s="4" t="inlineStr">
        <is>
          <t xml:space="preserve"> </t>
        </is>
      </c>
      <c r="D43" s="4" t="inlineStr">
        <is>
          <t xml:space="preserve"> </t>
        </is>
      </c>
      <c r="E43" s="4" t="inlineStr">
        <is>
          <t xml:space="preserve"> </t>
        </is>
      </c>
    </row>
    <row r="44">
      <c r="A44" s="4" t="inlineStr">
        <is>
          <t>Revenues</t>
        </is>
      </c>
      <c r="B44" s="5" t="n">
        <v>202878</v>
      </c>
      <c r="C44" s="5" t="n">
        <v>156043</v>
      </c>
      <c r="D44" s="5" t="n">
        <v>278691</v>
      </c>
      <c r="E44" s="5" t="n">
        <v>458813</v>
      </c>
    </row>
    <row r="45">
      <c r="A45" s="4" t="inlineStr">
        <is>
          <t>Total segments (Burford-only) | Asset management fees</t>
        </is>
      </c>
      <c r="B45" s="4" t="inlineStr">
        <is>
          <t xml:space="preserve"> </t>
        </is>
      </c>
      <c r="C45" s="4" t="inlineStr">
        <is>
          <t xml:space="preserve"> </t>
        </is>
      </c>
      <c r="D45" s="4" t="inlineStr">
        <is>
          <t xml:space="preserve"> </t>
        </is>
      </c>
      <c r="E45" s="4" t="inlineStr">
        <is>
          <t xml:space="preserve"> </t>
        </is>
      </c>
    </row>
    <row r="46">
      <c r="A46" s="3" t="inlineStr">
        <is>
          <t>Segment reporting</t>
        </is>
      </c>
      <c r="B46" s="4" t="inlineStr">
        <is>
          <t xml:space="preserve"> </t>
        </is>
      </c>
      <c r="C46" s="4" t="inlineStr">
        <is>
          <t xml:space="preserve"> </t>
        </is>
      </c>
      <c r="D46" s="4" t="inlineStr">
        <is>
          <t xml:space="preserve"> </t>
        </is>
      </c>
      <c r="E46" s="4" t="inlineStr">
        <is>
          <t xml:space="preserve"> </t>
        </is>
      </c>
    </row>
    <row r="47">
      <c r="A47" s="4" t="inlineStr">
        <is>
          <t>Revenues</t>
        </is>
      </c>
      <c r="B47" s="5" t="n">
        <v>56080</v>
      </c>
      <c r="C47" s="5" t="n">
        <v>28745</v>
      </c>
      <c r="D47" s="5" t="n">
        <v>29044</v>
      </c>
      <c r="E47" s="5" t="n">
        <v>27596</v>
      </c>
    </row>
    <row r="48">
      <c r="A48" s="4" t="inlineStr">
        <is>
          <t>Total segments (Burford-only) | Insurance income</t>
        </is>
      </c>
      <c r="B48" s="4" t="inlineStr">
        <is>
          <t xml:space="preserve"> </t>
        </is>
      </c>
      <c r="C48" s="4" t="inlineStr">
        <is>
          <t xml:space="preserve"> </t>
        </is>
      </c>
      <c r="D48" s="4" t="inlineStr">
        <is>
          <t xml:space="preserve"> </t>
        </is>
      </c>
      <c r="E48" s="4" t="inlineStr">
        <is>
          <t xml:space="preserve"> </t>
        </is>
      </c>
    </row>
    <row r="49">
      <c r="A49" s="3" t="inlineStr">
        <is>
          <t>Segment reporting</t>
        </is>
      </c>
      <c r="B49" s="4" t="inlineStr">
        <is>
          <t xml:space="preserve"> </t>
        </is>
      </c>
      <c r="C49" s="4" t="inlineStr">
        <is>
          <t xml:space="preserve"> </t>
        </is>
      </c>
      <c r="D49" s="4" t="inlineStr">
        <is>
          <t xml:space="preserve"> </t>
        </is>
      </c>
      <c r="E49" s="4" t="inlineStr">
        <is>
          <t xml:space="preserve"> </t>
        </is>
      </c>
    </row>
    <row r="50">
      <c r="A50" s="4" t="inlineStr">
        <is>
          <t>Revenues</t>
        </is>
      </c>
      <c r="B50" s="5" t="n">
        <v>-1443</v>
      </c>
      <c r="C50" s="5" t="n">
        <v>5143</v>
      </c>
      <c r="D50" s="5" t="n">
        <v>1781</v>
      </c>
      <c r="E50" s="5" t="n">
        <v>3545</v>
      </c>
    </row>
    <row r="51">
      <c r="A51" s="4" t="inlineStr">
        <is>
          <t>Total segments (Burford-only) | Services income</t>
        </is>
      </c>
      <c r="B51" s="4" t="inlineStr">
        <is>
          <t xml:space="preserve"> </t>
        </is>
      </c>
      <c r="C51" s="4" t="inlineStr">
        <is>
          <t xml:space="preserve"> </t>
        </is>
      </c>
      <c r="D51" s="4" t="inlineStr">
        <is>
          <t xml:space="preserve"> </t>
        </is>
      </c>
      <c r="E51" s="4" t="inlineStr">
        <is>
          <t xml:space="preserve"> </t>
        </is>
      </c>
    </row>
    <row r="52">
      <c r="A52" s="3" t="inlineStr">
        <is>
          <t>Segment reporting</t>
        </is>
      </c>
      <c r="B52" s="4" t="inlineStr">
        <is>
          <t xml:space="preserve"> </t>
        </is>
      </c>
      <c r="C52" s="4" t="inlineStr">
        <is>
          <t xml:space="preserve"> </t>
        </is>
      </c>
      <c r="D52" s="4" t="inlineStr">
        <is>
          <t xml:space="preserve"> </t>
        </is>
      </c>
      <c r="E52" s="4" t="inlineStr">
        <is>
          <t xml:space="preserve"> </t>
        </is>
      </c>
    </row>
    <row r="53">
      <c r="A53" s="4" t="inlineStr">
        <is>
          <t>Revenues</t>
        </is>
      </c>
      <c r="B53" s="5" t="n">
        <v>684</v>
      </c>
      <c r="C53" s="5" t="n">
        <v>1177</v>
      </c>
      <c r="D53" s="5" t="n">
        <v>804</v>
      </c>
      <c r="E53" s="5" t="n">
        <v>2133</v>
      </c>
    </row>
    <row r="54">
      <c r="A54" s="4" t="inlineStr">
        <is>
          <t>Total segments (Burford-only) | Marketable securities income and bank interest</t>
        </is>
      </c>
      <c r="B54" s="4" t="inlineStr">
        <is>
          <t xml:space="preserve"> </t>
        </is>
      </c>
      <c r="C54" s="4" t="inlineStr">
        <is>
          <t xml:space="preserve"> </t>
        </is>
      </c>
      <c r="D54" s="4" t="inlineStr">
        <is>
          <t xml:space="preserve"> </t>
        </is>
      </c>
      <c r="E54" s="4" t="inlineStr">
        <is>
          <t xml:space="preserve"> </t>
        </is>
      </c>
    </row>
    <row r="55">
      <c r="A55" s="3" t="inlineStr">
        <is>
          <t>Segment reporting</t>
        </is>
      </c>
      <c r="B55" s="4" t="inlineStr">
        <is>
          <t xml:space="preserve"> </t>
        </is>
      </c>
      <c r="C55" s="4" t="inlineStr">
        <is>
          <t xml:space="preserve"> </t>
        </is>
      </c>
      <c r="D55" s="4" t="inlineStr">
        <is>
          <t xml:space="preserve"> </t>
        </is>
      </c>
      <c r="E55" s="4" t="inlineStr">
        <is>
          <t xml:space="preserve"> </t>
        </is>
      </c>
    </row>
    <row r="56">
      <c r="A56" s="4" t="inlineStr">
        <is>
          <t>Revenues</t>
        </is>
      </c>
      <c r="B56" s="4" t="inlineStr">
        <is>
          <t xml:space="preserve"> </t>
        </is>
      </c>
      <c r="C56" s="4" t="inlineStr">
        <is>
          <t xml:space="preserve"> </t>
        </is>
      </c>
      <c r="D56" s="4" t="inlineStr">
        <is>
          <t xml:space="preserve"> </t>
        </is>
      </c>
      <c r="E56" s="5" t="n">
        <v>6070</v>
      </c>
    </row>
    <row r="57">
      <c r="A57" s="4" t="inlineStr">
        <is>
          <t>Capital provision</t>
        </is>
      </c>
      <c r="B57" s="4" t="inlineStr">
        <is>
          <t xml:space="preserve"> </t>
        </is>
      </c>
      <c r="C57" s="4" t="inlineStr">
        <is>
          <t xml:space="preserve"> </t>
        </is>
      </c>
      <c r="D57" s="4" t="inlineStr">
        <is>
          <t xml:space="preserve"> </t>
        </is>
      </c>
      <c r="E57" s="4" t="inlineStr">
        <is>
          <t xml:space="preserve"> </t>
        </is>
      </c>
    </row>
    <row r="58">
      <c r="A58" s="3" t="inlineStr">
        <is>
          <t>Segment reporting</t>
        </is>
      </c>
      <c r="B58" s="4" t="inlineStr">
        <is>
          <t xml:space="preserve"> </t>
        </is>
      </c>
      <c r="C58" s="4" t="inlineStr">
        <is>
          <t xml:space="preserve"> </t>
        </is>
      </c>
      <c r="D58" s="4" t="inlineStr">
        <is>
          <t xml:space="preserve"> </t>
        </is>
      </c>
      <c r="E58" s="4" t="inlineStr">
        <is>
          <t xml:space="preserve"> </t>
        </is>
      </c>
    </row>
    <row r="59">
      <c r="A59" s="4" t="inlineStr">
        <is>
          <t>Total revenues</t>
        </is>
      </c>
      <c r="B59" s="5" t="n">
        <v>202878</v>
      </c>
      <c r="C59" s="5" t="n">
        <v>156043</v>
      </c>
      <c r="D59" s="5" t="n">
        <v>278691</v>
      </c>
      <c r="E59" s="5" t="n">
        <v>458813</v>
      </c>
    </row>
    <row r="60">
      <c r="A60" s="4" t="inlineStr">
        <is>
          <t>Operating expenses</t>
        </is>
      </c>
      <c r="B60" s="5" t="n">
        <v>72508</v>
      </c>
      <c r="C60" s="5" t="n">
        <v>90343</v>
      </c>
      <c r="D60" s="5" t="n">
        <v>53642</v>
      </c>
      <c r="E60" s="5" t="n">
        <v>77626</v>
      </c>
    </row>
    <row r="61">
      <c r="A61" s="3" t="inlineStr">
        <is>
          <t>Other expenses</t>
        </is>
      </c>
      <c r="B61" s="4" t="inlineStr">
        <is>
          <t xml:space="preserve"> </t>
        </is>
      </c>
      <c r="C61" s="4" t="inlineStr">
        <is>
          <t xml:space="preserve"> </t>
        </is>
      </c>
      <c r="D61" s="4" t="inlineStr">
        <is>
          <t xml:space="preserve"> </t>
        </is>
      </c>
      <c r="E61" s="4" t="inlineStr">
        <is>
          <t xml:space="preserve"> </t>
        </is>
      </c>
    </row>
    <row r="62">
      <c r="A62" s="4" t="inlineStr">
        <is>
          <t>Finance costs</t>
        </is>
      </c>
      <c r="B62" s="5" t="n">
        <v>71792</v>
      </c>
      <c r="C62" s="5" t="n">
        <v>52537</v>
      </c>
      <c r="D62" s="5" t="n">
        <v>36316</v>
      </c>
      <c r="E62" s="5" t="n">
        <v>36423</v>
      </c>
    </row>
    <row r="63">
      <c r="A63" s="4" t="inlineStr">
        <is>
          <t>Loss on debt extinguishment</t>
        </is>
      </c>
      <c r="B63" s="5" t="n">
        <v>812</v>
      </c>
      <c r="C63" s="5" t="n">
        <v>1477</v>
      </c>
      <c r="D63" s="4" t="inlineStr">
        <is>
          <t xml:space="preserve"> </t>
        </is>
      </c>
      <c r="E63" s="4" t="inlineStr">
        <is>
          <t xml:space="preserve"> </t>
        </is>
      </c>
    </row>
    <row r="64">
      <c r="A64" s="4" t="inlineStr">
        <is>
          <t>Foreign currency transactions gains (losses)</t>
        </is>
      </c>
      <c r="B64" s="4" t="inlineStr">
        <is>
          <t xml:space="preserve"> </t>
        </is>
      </c>
      <c r="C64" s="5" t="n">
        <v>17</v>
      </c>
      <c r="D64" s="4" t="inlineStr">
        <is>
          <t xml:space="preserve"> </t>
        </is>
      </c>
      <c r="E64" s="4" t="inlineStr">
        <is>
          <t xml:space="preserve"> </t>
        </is>
      </c>
    </row>
    <row r="65">
      <c r="A65" s="4" t="inlineStr">
        <is>
          <t>Total other expenses</t>
        </is>
      </c>
      <c r="B65" s="5" t="n">
        <v>72604</v>
      </c>
      <c r="C65" s="5" t="n">
        <v>54031</v>
      </c>
      <c r="D65" s="5" t="n">
        <v>36316</v>
      </c>
      <c r="E65" s="5" t="n">
        <v>36423</v>
      </c>
    </row>
    <row r="66">
      <c r="A66" s="4" t="inlineStr">
        <is>
          <t>Income/(loss) before income taxes</t>
        </is>
      </c>
      <c r="B66" s="5" t="n">
        <v>57766</v>
      </c>
      <c r="C66" s="5" t="n">
        <v>11669</v>
      </c>
      <c r="D66" s="5" t="n">
        <v>188733</v>
      </c>
      <c r="E66" s="5" t="n">
        <v>344764</v>
      </c>
    </row>
    <row r="67">
      <c r="A67" s="4" t="inlineStr">
        <is>
          <t>Capital provision | Capital provision income</t>
        </is>
      </c>
      <c r="B67" s="4" t="inlineStr">
        <is>
          <t xml:space="preserve"> </t>
        </is>
      </c>
      <c r="C67" s="4" t="inlineStr">
        <is>
          <t xml:space="preserve"> </t>
        </is>
      </c>
      <c r="D67" s="4" t="inlineStr">
        <is>
          <t xml:space="preserve"> </t>
        </is>
      </c>
      <c r="E67" s="4" t="inlineStr">
        <is>
          <t xml:space="preserve"> </t>
        </is>
      </c>
    </row>
    <row r="68">
      <c r="A68" s="3" t="inlineStr">
        <is>
          <t>Segment reporting</t>
        </is>
      </c>
      <c r="B68" s="4" t="inlineStr">
        <is>
          <t xml:space="preserve"> </t>
        </is>
      </c>
      <c r="C68" s="4" t="inlineStr">
        <is>
          <t xml:space="preserve"> </t>
        </is>
      </c>
      <c r="D68" s="4" t="inlineStr">
        <is>
          <t xml:space="preserve"> </t>
        </is>
      </c>
      <c r="E68" s="4" t="inlineStr">
        <is>
          <t xml:space="preserve"> </t>
        </is>
      </c>
    </row>
    <row r="69">
      <c r="A69" s="4" t="inlineStr">
        <is>
          <t>Revenues</t>
        </is>
      </c>
      <c r="B69" s="5" t="n">
        <v>202878</v>
      </c>
      <c r="C69" s="5" t="n">
        <v>156043</v>
      </c>
      <c r="D69" s="5" t="n">
        <v>278691</v>
      </c>
      <c r="E69" s="5" t="n">
        <v>458813</v>
      </c>
    </row>
    <row r="70">
      <c r="A70" s="4" t="inlineStr">
        <is>
          <t>Asset Management and other services</t>
        </is>
      </c>
      <c r="B70" s="4" t="inlineStr">
        <is>
          <t xml:space="preserve"> </t>
        </is>
      </c>
      <c r="C70" s="4" t="inlineStr">
        <is>
          <t xml:space="preserve"> </t>
        </is>
      </c>
      <c r="D70" s="4" t="inlineStr">
        <is>
          <t xml:space="preserve"> </t>
        </is>
      </c>
      <c r="E70" s="4" t="inlineStr">
        <is>
          <t xml:space="preserve"> </t>
        </is>
      </c>
    </row>
    <row r="71">
      <c r="A71" s="3" t="inlineStr">
        <is>
          <t>Segment reporting</t>
        </is>
      </c>
      <c r="B71" s="4" t="inlineStr">
        <is>
          <t xml:space="preserve"> </t>
        </is>
      </c>
      <c r="C71" s="4" t="inlineStr">
        <is>
          <t xml:space="preserve"> </t>
        </is>
      </c>
      <c r="D71" s="4" t="inlineStr">
        <is>
          <t xml:space="preserve"> </t>
        </is>
      </c>
      <c r="E71" s="4" t="inlineStr">
        <is>
          <t xml:space="preserve"> </t>
        </is>
      </c>
    </row>
    <row r="72">
      <c r="A72" s="4" t="inlineStr">
        <is>
          <t>Revenues</t>
        </is>
      </c>
      <c r="B72" s="4" t="inlineStr">
        <is>
          <t xml:space="preserve"> </t>
        </is>
      </c>
      <c r="C72" s="4" t="inlineStr">
        <is>
          <t xml:space="preserve"> </t>
        </is>
      </c>
      <c r="D72" s="4" t="inlineStr">
        <is>
          <t xml:space="preserve"> </t>
        </is>
      </c>
      <c r="E72" s="5" t="n">
        <v>33274</v>
      </c>
    </row>
    <row r="73">
      <c r="A73" s="4" t="inlineStr">
        <is>
          <t>Total revenues</t>
        </is>
      </c>
      <c r="B73" s="5" t="n">
        <v>55321</v>
      </c>
      <c r="C73" s="5" t="n">
        <v>35065</v>
      </c>
      <c r="D73" s="5" t="n">
        <v>31629</v>
      </c>
      <c r="E73" s="5" t="n">
        <v>33274</v>
      </c>
    </row>
    <row r="74">
      <c r="A74" s="4" t="inlineStr">
        <is>
          <t>Operating expenses</t>
        </is>
      </c>
      <c r="B74" s="5" t="n">
        <v>27965</v>
      </c>
      <c r="C74" s="5" t="n">
        <v>33280</v>
      </c>
      <c r="D74" s="5" t="n">
        <v>24254</v>
      </c>
      <c r="E74" s="5" t="n">
        <v>23704</v>
      </c>
    </row>
    <row r="75">
      <c r="A75" s="3" t="inlineStr">
        <is>
          <t>Other expenses</t>
        </is>
      </c>
      <c r="B75" s="4" t="inlineStr">
        <is>
          <t xml:space="preserve"> </t>
        </is>
      </c>
      <c r="C75" s="4" t="inlineStr">
        <is>
          <t xml:space="preserve"> </t>
        </is>
      </c>
      <c r="D75" s="4" t="inlineStr">
        <is>
          <t xml:space="preserve"> </t>
        </is>
      </c>
      <c r="E75" s="4" t="inlineStr">
        <is>
          <t xml:space="preserve"> </t>
        </is>
      </c>
    </row>
    <row r="76">
      <c r="A76" s="4" t="inlineStr">
        <is>
          <t>Finance costs</t>
        </is>
      </c>
      <c r="B76" s="5" t="n">
        <v>1780</v>
      </c>
      <c r="C76" s="5" t="n">
        <v>1360</v>
      </c>
      <c r="D76" s="4" t="inlineStr">
        <is>
          <t xml:space="preserve"> </t>
        </is>
      </c>
      <c r="E76" s="4" t="inlineStr">
        <is>
          <t xml:space="preserve"> </t>
        </is>
      </c>
    </row>
    <row r="77">
      <c r="A77" s="4" t="inlineStr">
        <is>
          <t>Loss on debt extinguishment</t>
        </is>
      </c>
      <c r="B77" s="5" t="n">
        <v>20</v>
      </c>
      <c r="C77" s="5" t="n">
        <v>38</v>
      </c>
      <c r="D77" s="4" t="inlineStr">
        <is>
          <t xml:space="preserve"> </t>
        </is>
      </c>
      <c r="E77" s="4" t="inlineStr">
        <is>
          <t xml:space="preserve"> </t>
        </is>
      </c>
    </row>
    <row r="78">
      <c r="A78" s="4" t="inlineStr">
        <is>
          <t>Total other expenses</t>
        </is>
      </c>
      <c r="B78" s="5" t="n">
        <v>1800</v>
      </c>
      <c r="C78" s="5" t="n">
        <v>1398</v>
      </c>
      <c r="D78" s="4" t="inlineStr">
        <is>
          <t xml:space="preserve"> </t>
        </is>
      </c>
      <c r="E78" s="4" t="inlineStr">
        <is>
          <t xml:space="preserve"> </t>
        </is>
      </c>
    </row>
    <row r="79">
      <c r="A79" s="4" t="inlineStr">
        <is>
          <t>Income/(loss) before income taxes</t>
        </is>
      </c>
      <c r="B79" s="5" t="n">
        <v>25556</v>
      </c>
      <c r="C79" s="5" t="n">
        <v>387</v>
      </c>
      <c r="D79" s="5" t="n">
        <v>7375</v>
      </c>
      <c r="E79" s="5" t="n">
        <v>9570</v>
      </c>
    </row>
    <row r="80">
      <c r="A80" s="4" t="inlineStr">
        <is>
          <t>Asset Management and other services | Includes the following revenue from contracts with customers for Services transferred over time</t>
        </is>
      </c>
      <c r="B80" s="4" t="inlineStr">
        <is>
          <t xml:space="preserve"> </t>
        </is>
      </c>
      <c r="C80" s="4" t="inlineStr">
        <is>
          <t xml:space="preserve"> </t>
        </is>
      </c>
      <c r="D80" s="4" t="inlineStr">
        <is>
          <t xml:space="preserve"> </t>
        </is>
      </c>
      <c r="E80" s="4" t="inlineStr">
        <is>
          <t xml:space="preserve"> </t>
        </is>
      </c>
    </row>
    <row r="81">
      <c r="A81" s="3" t="inlineStr">
        <is>
          <t>Segment reporting</t>
        </is>
      </c>
      <c r="B81" s="4" t="inlineStr">
        <is>
          <t xml:space="preserve"> </t>
        </is>
      </c>
      <c r="C81" s="4" t="inlineStr">
        <is>
          <t xml:space="preserve"> </t>
        </is>
      </c>
      <c r="D81" s="4" t="inlineStr">
        <is>
          <t xml:space="preserve"> </t>
        </is>
      </c>
      <c r="E81" s="4" t="inlineStr">
        <is>
          <t xml:space="preserve"> </t>
        </is>
      </c>
    </row>
    <row r="82">
      <c r="A82" s="4" t="inlineStr">
        <is>
          <t>Revenues</t>
        </is>
      </c>
      <c r="B82" s="5" t="n">
        <v>55321</v>
      </c>
      <c r="C82" s="5" t="n">
        <v>35065</v>
      </c>
      <c r="D82" s="5" t="n">
        <v>31629</v>
      </c>
      <c r="E82" s="4" t="inlineStr">
        <is>
          <t xml:space="preserve"> </t>
        </is>
      </c>
    </row>
    <row r="83">
      <c r="A83" s="4" t="inlineStr">
        <is>
          <t>Asset Management and other services | Asset management fees</t>
        </is>
      </c>
      <c r="B83" s="4" t="inlineStr">
        <is>
          <t xml:space="preserve"> </t>
        </is>
      </c>
      <c r="C83" s="4" t="inlineStr">
        <is>
          <t xml:space="preserve"> </t>
        </is>
      </c>
      <c r="D83" s="4" t="inlineStr">
        <is>
          <t xml:space="preserve"> </t>
        </is>
      </c>
      <c r="E83" s="4" t="inlineStr">
        <is>
          <t xml:space="preserve"> </t>
        </is>
      </c>
    </row>
    <row r="84">
      <c r="A84" s="3" t="inlineStr">
        <is>
          <t>Segment reporting</t>
        </is>
      </c>
      <c r="B84" s="4" t="inlineStr">
        <is>
          <t xml:space="preserve"> </t>
        </is>
      </c>
      <c r="C84" s="4" t="inlineStr">
        <is>
          <t xml:space="preserve"> </t>
        </is>
      </c>
      <c r="D84" s="4" t="inlineStr">
        <is>
          <t xml:space="preserve"> </t>
        </is>
      </c>
      <c r="E84" s="4" t="inlineStr">
        <is>
          <t xml:space="preserve"> </t>
        </is>
      </c>
    </row>
    <row r="85">
      <c r="A85" s="4" t="inlineStr">
        <is>
          <t>Revenues</t>
        </is>
      </c>
      <c r="B85" s="5" t="n">
        <v>56080</v>
      </c>
      <c r="C85" s="5" t="n">
        <v>28745</v>
      </c>
      <c r="D85" s="5" t="n">
        <v>29044</v>
      </c>
      <c r="E85" s="5" t="n">
        <v>27596</v>
      </c>
    </row>
    <row r="86">
      <c r="A86" s="4" t="inlineStr">
        <is>
          <t>Asset Management and other services | Insurance income</t>
        </is>
      </c>
      <c r="B86" s="4" t="inlineStr">
        <is>
          <t xml:space="preserve"> </t>
        </is>
      </c>
      <c r="C86" s="4" t="inlineStr">
        <is>
          <t xml:space="preserve"> </t>
        </is>
      </c>
      <c r="D86" s="4" t="inlineStr">
        <is>
          <t xml:space="preserve"> </t>
        </is>
      </c>
      <c r="E86" s="4" t="inlineStr">
        <is>
          <t xml:space="preserve"> </t>
        </is>
      </c>
    </row>
    <row r="87">
      <c r="A87" s="3" t="inlineStr">
        <is>
          <t>Segment reporting</t>
        </is>
      </c>
      <c r="B87" s="4" t="inlineStr">
        <is>
          <t xml:space="preserve"> </t>
        </is>
      </c>
      <c r="C87" s="4" t="inlineStr">
        <is>
          <t xml:space="preserve"> </t>
        </is>
      </c>
      <c r="D87" s="4" t="inlineStr">
        <is>
          <t xml:space="preserve"> </t>
        </is>
      </c>
      <c r="E87" s="4" t="inlineStr">
        <is>
          <t xml:space="preserve"> </t>
        </is>
      </c>
    </row>
    <row r="88">
      <c r="A88" s="4" t="inlineStr">
        <is>
          <t>Revenues</t>
        </is>
      </c>
      <c r="B88" s="5" t="n">
        <v>-1443</v>
      </c>
      <c r="C88" s="5" t="n">
        <v>5143</v>
      </c>
      <c r="D88" s="5" t="n">
        <v>1781</v>
      </c>
      <c r="E88" s="5" t="n">
        <v>3545</v>
      </c>
    </row>
    <row r="89">
      <c r="A89" s="4" t="inlineStr">
        <is>
          <t>Asset Management and other services | Services income</t>
        </is>
      </c>
      <c r="B89" s="4" t="inlineStr">
        <is>
          <t xml:space="preserve"> </t>
        </is>
      </c>
      <c r="C89" s="4" t="inlineStr">
        <is>
          <t xml:space="preserve"> </t>
        </is>
      </c>
      <c r="D89" s="4" t="inlineStr">
        <is>
          <t xml:space="preserve"> </t>
        </is>
      </c>
      <c r="E89" s="4" t="inlineStr">
        <is>
          <t xml:space="preserve"> </t>
        </is>
      </c>
    </row>
    <row r="90">
      <c r="A90" s="3" t="inlineStr">
        <is>
          <t>Segment reporting</t>
        </is>
      </c>
      <c r="B90" s="4" t="inlineStr">
        <is>
          <t xml:space="preserve"> </t>
        </is>
      </c>
      <c r="C90" s="4" t="inlineStr">
        <is>
          <t xml:space="preserve"> </t>
        </is>
      </c>
      <c r="D90" s="4" t="inlineStr">
        <is>
          <t xml:space="preserve"> </t>
        </is>
      </c>
      <c r="E90" s="4" t="inlineStr">
        <is>
          <t xml:space="preserve"> </t>
        </is>
      </c>
    </row>
    <row r="91">
      <c r="A91" s="4" t="inlineStr">
        <is>
          <t>Revenues</t>
        </is>
      </c>
      <c r="B91" s="5" t="n">
        <v>684</v>
      </c>
      <c r="C91" s="5" t="n">
        <v>1177</v>
      </c>
      <c r="D91" s="5" t="n">
        <v>804</v>
      </c>
      <c r="E91" s="5" t="n">
        <v>2133</v>
      </c>
    </row>
    <row r="92">
      <c r="A92" s="4" t="inlineStr">
        <is>
          <t>Other corporate</t>
        </is>
      </c>
      <c r="B92" s="4" t="inlineStr">
        <is>
          <t xml:space="preserve"> </t>
        </is>
      </c>
      <c r="C92" s="4" t="inlineStr">
        <is>
          <t xml:space="preserve"> </t>
        </is>
      </c>
      <c r="D92" s="4" t="inlineStr">
        <is>
          <t xml:space="preserve"> </t>
        </is>
      </c>
      <c r="E92" s="4" t="inlineStr">
        <is>
          <t xml:space="preserve"> </t>
        </is>
      </c>
    </row>
    <row r="93">
      <c r="A93" s="3" t="inlineStr">
        <is>
          <t>Segment reporting</t>
        </is>
      </c>
      <c r="B93" s="4" t="inlineStr">
        <is>
          <t xml:space="preserve"> </t>
        </is>
      </c>
      <c r="C93" s="4" t="inlineStr">
        <is>
          <t xml:space="preserve"> </t>
        </is>
      </c>
      <c r="D93" s="4" t="inlineStr">
        <is>
          <t xml:space="preserve"> </t>
        </is>
      </c>
      <c r="E93" s="4" t="inlineStr">
        <is>
          <t xml:space="preserve"> </t>
        </is>
      </c>
    </row>
    <row r="94">
      <c r="A94" s="4" t="inlineStr">
        <is>
          <t>Marketable securities (loss)/income and bank interest</t>
        </is>
      </c>
      <c r="B94" s="5" t="n">
        <v>-7594</v>
      </c>
      <c r="C94" s="5" t="n">
        <v>774</v>
      </c>
      <c r="D94" s="5" t="n">
        <v>315</v>
      </c>
      <c r="E94" s="4" t="inlineStr">
        <is>
          <t xml:space="preserve"> </t>
        </is>
      </c>
    </row>
    <row r="95">
      <c r="A95" s="4" t="inlineStr">
        <is>
          <t>Total revenues</t>
        </is>
      </c>
      <c r="B95" s="5" t="n">
        <v>-7594</v>
      </c>
      <c r="C95" s="5" t="n">
        <v>774</v>
      </c>
      <c r="D95" s="5" t="n">
        <v>315</v>
      </c>
      <c r="E95" s="5" t="n">
        <v>6070</v>
      </c>
    </row>
    <row r="96">
      <c r="A96" s="4" t="inlineStr">
        <is>
          <t>Operating expenses</t>
        </is>
      </c>
      <c r="B96" s="5" t="n">
        <v>22223</v>
      </c>
      <c r="C96" s="5" t="n">
        <v>21488</v>
      </c>
      <c r="D96" s="5" t="n">
        <v>37228</v>
      </c>
      <c r="E96" s="5" t="n">
        <v>27635</v>
      </c>
    </row>
    <row r="97">
      <c r="A97" s="3" t="inlineStr">
        <is>
          <t>Other expenses</t>
        </is>
      </c>
      <c r="B97" s="4" t="inlineStr">
        <is>
          <t xml:space="preserve"> </t>
        </is>
      </c>
      <c r="C97" s="4" t="inlineStr">
        <is>
          <t xml:space="preserve"> </t>
        </is>
      </c>
      <c r="D97" s="4" t="inlineStr">
        <is>
          <t xml:space="preserve"> </t>
        </is>
      </c>
      <c r="E97" s="4" t="inlineStr">
        <is>
          <t xml:space="preserve"> </t>
        </is>
      </c>
    </row>
    <row r="98">
      <c r="A98" s="4" t="inlineStr">
        <is>
          <t>Finance costs</t>
        </is>
      </c>
      <c r="B98" s="5" t="n">
        <v>3817</v>
      </c>
      <c r="C98" s="5" t="n">
        <v>4750</v>
      </c>
      <c r="D98" s="5" t="n">
        <v>2732</v>
      </c>
      <c r="E98" s="5" t="n">
        <v>2324</v>
      </c>
    </row>
    <row r="99">
      <c r="A99" s="4" t="inlineStr">
        <is>
          <t>Loss on debt extinguishment</t>
        </is>
      </c>
      <c r="B99" s="5" t="n">
        <v>43</v>
      </c>
      <c r="C99" s="5" t="n">
        <v>134</v>
      </c>
      <c r="D99" s="4" t="inlineStr">
        <is>
          <t xml:space="preserve"> </t>
        </is>
      </c>
      <c r="E99" s="4" t="inlineStr">
        <is>
          <t xml:space="preserve"> </t>
        </is>
      </c>
    </row>
    <row r="100">
      <c r="A100" s="4" t="inlineStr">
        <is>
          <t>Foreign currency transactions gains (losses)</t>
        </is>
      </c>
      <c r="B100" s="5" t="n">
        <v>7581</v>
      </c>
      <c r="C100" s="5" t="n">
        <v>5482</v>
      </c>
      <c r="D100" s="5" t="n">
        <v>-10314</v>
      </c>
      <c r="E100" s="5" t="n">
        <v>-2016</v>
      </c>
    </row>
    <row r="101">
      <c r="A101" s="4" t="inlineStr">
        <is>
          <t>Total other expenses</t>
        </is>
      </c>
      <c r="B101" s="5" t="n">
        <v>11441</v>
      </c>
      <c r="C101" s="5" t="n">
        <v>10366</v>
      </c>
      <c r="D101" s="5" t="n">
        <v>-7582</v>
      </c>
      <c r="E101" s="5" t="n">
        <v>308</v>
      </c>
    </row>
    <row r="102">
      <c r="A102" s="4" t="inlineStr">
        <is>
          <t>Income/(loss) before income taxes</t>
        </is>
      </c>
      <c r="B102" s="5" t="n">
        <v>-41258</v>
      </c>
      <c r="C102" s="5" t="n">
        <v>-31080</v>
      </c>
      <c r="D102" s="5" t="n">
        <v>-29331</v>
      </c>
      <c r="E102" s="5" t="n">
        <v>-21873</v>
      </c>
    </row>
    <row r="103">
      <c r="A103" s="4" t="inlineStr">
        <is>
          <t>Other corporate | Marketable securities income and bank interest</t>
        </is>
      </c>
      <c r="B103" s="4" t="inlineStr">
        <is>
          <t xml:space="preserve"> </t>
        </is>
      </c>
      <c r="C103" s="4" t="inlineStr">
        <is>
          <t xml:space="preserve"> </t>
        </is>
      </c>
      <c r="D103" s="4" t="inlineStr">
        <is>
          <t xml:space="preserve"> </t>
        </is>
      </c>
      <c r="E103" s="4" t="inlineStr">
        <is>
          <t xml:space="preserve"> </t>
        </is>
      </c>
    </row>
    <row r="104">
      <c r="A104" s="3" t="inlineStr">
        <is>
          <t>Segment reporting</t>
        </is>
      </c>
      <c r="B104" s="4" t="inlineStr">
        <is>
          <t xml:space="preserve"> </t>
        </is>
      </c>
      <c r="C104" s="4" t="inlineStr">
        <is>
          <t xml:space="preserve"> </t>
        </is>
      </c>
      <c r="D104" s="4" t="inlineStr">
        <is>
          <t xml:space="preserve"> </t>
        </is>
      </c>
      <c r="E104" s="4" t="inlineStr">
        <is>
          <t xml:space="preserve"> </t>
        </is>
      </c>
    </row>
    <row r="105">
      <c r="A105" s="4" t="inlineStr">
        <is>
          <t>Revenues</t>
        </is>
      </c>
      <c r="B105" s="4" t="inlineStr">
        <is>
          <t xml:space="preserve"> </t>
        </is>
      </c>
      <c r="C105" s="4" t="inlineStr">
        <is>
          <t xml:space="preserve"> </t>
        </is>
      </c>
      <c r="D105" s="4" t="inlineStr">
        <is>
          <t xml:space="preserve"> </t>
        </is>
      </c>
      <c r="E105" s="5" t="n">
        <v>6070</v>
      </c>
    </row>
    <row r="106">
      <c r="A106" s="4" t="inlineStr">
        <is>
          <t>Total consolidated</t>
        </is>
      </c>
      <c r="B106" s="4" t="inlineStr">
        <is>
          <t xml:space="preserve"> </t>
        </is>
      </c>
      <c r="C106" s="4" t="inlineStr">
        <is>
          <t xml:space="preserve"> </t>
        </is>
      </c>
      <c r="D106" s="4" t="inlineStr">
        <is>
          <t xml:space="preserve"> </t>
        </is>
      </c>
      <c r="E106" s="4" t="inlineStr">
        <is>
          <t xml:space="preserve"> </t>
        </is>
      </c>
    </row>
    <row r="107">
      <c r="A107" s="3" t="inlineStr">
        <is>
          <t>Segment reporting</t>
        </is>
      </c>
      <c r="B107" s="4" t="inlineStr">
        <is>
          <t xml:space="preserve"> </t>
        </is>
      </c>
      <c r="C107" s="4" t="inlineStr">
        <is>
          <t xml:space="preserve"> </t>
        </is>
      </c>
      <c r="D107" s="4" t="inlineStr">
        <is>
          <t xml:space="preserve"> </t>
        </is>
      </c>
      <c r="E107" s="4" t="inlineStr">
        <is>
          <t xml:space="preserve"> </t>
        </is>
      </c>
    </row>
    <row r="108">
      <c r="A108" s="4" t="inlineStr">
        <is>
          <t>Revenues</t>
        </is>
      </c>
      <c r="B108" s="4" t="inlineStr">
        <is>
          <t xml:space="preserve"> </t>
        </is>
      </c>
      <c r="C108" s="4" t="inlineStr">
        <is>
          <t xml:space="preserve"> </t>
        </is>
      </c>
      <c r="D108" s="4" t="inlineStr">
        <is>
          <t xml:space="preserve"> </t>
        </is>
      </c>
      <c r="E108" s="5" t="n">
        <v>20838</v>
      </c>
    </row>
    <row r="109">
      <c r="A109" s="4" t="inlineStr">
        <is>
          <t>Marketable securities (loss)/income and bank interest</t>
        </is>
      </c>
      <c r="B109" s="5" t="n">
        <v>-7744</v>
      </c>
      <c r="C109" s="5" t="n">
        <v>1865</v>
      </c>
      <c r="D109" s="5" t="n">
        <v>380</v>
      </c>
      <c r="E109" s="4" t="inlineStr">
        <is>
          <t xml:space="preserve"> </t>
        </is>
      </c>
    </row>
    <row r="110">
      <c r="A110" s="4" t="inlineStr">
        <is>
          <t>(Loss)/gain relating to third-party interests in capital provision assets</t>
        </is>
      </c>
      <c r="B110" s="5" t="n">
        <v>-494</v>
      </c>
      <c r="C110" s="5" t="n">
        <v>195</v>
      </c>
      <c r="D110" s="5" t="n">
        <v>-5157</v>
      </c>
      <c r="E110" s="5" t="n">
        <v>-72836</v>
      </c>
    </row>
    <row r="111">
      <c r="A111" s="4" t="inlineStr">
        <is>
          <t>Total revenues</t>
        </is>
      </c>
      <c r="B111" s="5" t="n">
        <v>319227</v>
      </c>
      <c r="C111" s="5" t="n">
        <v>217330</v>
      </c>
      <c r="D111" s="5" t="n">
        <v>327862</v>
      </c>
      <c r="E111" s="5" t="n">
        <v>534470</v>
      </c>
    </row>
    <row r="112">
      <c r="A112" s="4" t="inlineStr">
        <is>
          <t>Operating expenses</t>
        </is>
      </c>
      <c r="B112" s="5" t="n">
        <v>124272</v>
      </c>
      <c r="C112" s="5" t="n">
        <v>148746</v>
      </c>
      <c r="D112" s="5" t="n">
        <v>119083</v>
      </c>
      <c r="E112" s="5" t="n">
        <v>138065</v>
      </c>
    </row>
    <row r="113">
      <c r="A113" s="3" t="inlineStr">
        <is>
          <t>Other expenses</t>
        </is>
      </c>
      <c r="B113" s="4" t="inlineStr">
        <is>
          <t xml:space="preserve"> </t>
        </is>
      </c>
      <c r="C113" s="4" t="inlineStr">
        <is>
          <t xml:space="preserve"> </t>
        </is>
      </c>
      <c r="D113" s="4" t="inlineStr">
        <is>
          <t xml:space="preserve"> </t>
        </is>
      </c>
      <c r="E113" s="4" t="inlineStr">
        <is>
          <t xml:space="preserve"> </t>
        </is>
      </c>
    </row>
    <row r="114">
      <c r="A114" s="4" t="inlineStr">
        <is>
          <t>Finance costs</t>
        </is>
      </c>
      <c r="B114" s="5" t="n">
        <v>77389</v>
      </c>
      <c r="C114" s="5" t="n">
        <v>58647</v>
      </c>
      <c r="D114" s="5" t="n">
        <v>39048</v>
      </c>
      <c r="E114" s="5" t="n">
        <v>38747</v>
      </c>
    </row>
    <row r="115">
      <c r="A115" s="4" t="inlineStr">
        <is>
          <t>Loss on debt extinguishment</t>
        </is>
      </c>
      <c r="B115" s="5" t="n">
        <v>875</v>
      </c>
      <c r="C115" s="5" t="n">
        <v>1649</v>
      </c>
      <c r="D115" s="4" t="inlineStr">
        <is>
          <t xml:space="preserve"> </t>
        </is>
      </c>
      <c r="E115" s="4" t="inlineStr">
        <is>
          <t xml:space="preserve"> </t>
        </is>
      </c>
    </row>
    <row r="116">
      <c r="A116" s="4" t="inlineStr">
        <is>
          <t>Foreign currency transactions gains (losses)</t>
        </is>
      </c>
      <c r="B116" s="5" t="n">
        <v>7674</v>
      </c>
      <c r="C116" s="5" t="n">
        <v>5499</v>
      </c>
      <c r="D116" s="5" t="n">
        <v>-10746</v>
      </c>
      <c r="E116" s="5" t="n">
        <v>-1956</v>
      </c>
    </row>
    <row r="117">
      <c r="A117" s="4" t="inlineStr">
        <is>
          <t>Total other expenses</t>
        </is>
      </c>
      <c r="B117" s="5" t="n">
        <v>85938</v>
      </c>
      <c r="C117" s="5" t="n">
        <v>65795</v>
      </c>
      <c r="D117" s="5" t="n">
        <v>28302</v>
      </c>
      <c r="E117" s="5" t="n">
        <v>36791</v>
      </c>
    </row>
    <row r="118">
      <c r="A118" s="4" t="inlineStr">
        <is>
          <t>Income/(loss) before income taxes</t>
        </is>
      </c>
      <c r="B118" s="5" t="n">
        <v>109017</v>
      </c>
      <c r="C118" s="5" t="n">
        <v>2789</v>
      </c>
      <c r="D118" s="5" t="n">
        <v>180477</v>
      </c>
      <c r="E118" s="5" t="n">
        <v>359614</v>
      </c>
    </row>
    <row r="119">
      <c r="A119" s="4" t="inlineStr">
        <is>
          <t>Total consolidated | Includes the following revenue from contracts with customers for Services transferred over time</t>
        </is>
      </c>
      <c r="B119" s="4" t="inlineStr">
        <is>
          <t xml:space="preserve"> </t>
        </is>
      </c>
      <c r="C119" s="4" t="inlineStr">
        <is>
          <t xml:space="preserve"> </t>
        </is>
      </c>
      <c r="D119" s="4" t="inlineStr">
        <is>
          <t xml:space="preserve"> </t>
        </is>
      </c>
      <c r="E119" s="4" t="inlineStr">
        <is>
          <t xml:space="preserve"> </t>
        </is>
      </c>
    </row>
    <row r="120">
      <c r="A120" s="3" t="inlineStr">
        <is>
          <t>Segment reporting</t>
        </is>
      </c>
      <c r="B120" s="4" t="inlineStr">
        <is>
          <t xml:space="preserve"> </t>
        </is>
      </c>
      <c r="C120" s="4" t="inlineStr">
        <is>
          <t xml:space="preserve"> </t>
        </is>
      </c>
      <c r="D120" s="4" t="inlineStr">
        <is>
          <t xml:space="preserve"> </t>
        </is>
      </c>
      <c r="E120" s="4" t="inlineStr">
        <is>
          <t xml:space="preserve"> </t>
        </is>
      </c>
    </row>
    <row r="121">
      <c r="A121" s="4" t="inlineStr">
        <is>
          <t>Revenues</t>
        </is>
      </c>
      <c r="B121" s="5" t="n">
        <v>8357</v>
      </c>
      <c r="C121" s="5" t="n">
        <v>20716</v>
      </c>
      <c r="D121" s="5" t="n">
        <v>17691</v>
      </c>
      <c r="E121" s="4" t="inlineStr">
        <is>
          <t xml:space="preserve"> </t>
        </is>
      </c>
    </row>
    <row r="122">
      <c r="A122" s="4" t="inlineStr">
        <is>
          <t>Total consolidated | Capital provision income</t>
        </is>
      </c>
      <c r="B122" s="4" t="inlineStr">
        <is>
          <t xml:space="preserve"> </t>
        </is>
      </c>
      <c r="C122" s="4" t="inlineStr">
        <is>
          <t xml:space="preserve"> </t>
        </is>
      </c>
      <c r="D122" s="4" t="inlineStr">
        <is>
          <t xml:space="preserve"> </t>
        </is>
      </c>
      <c r="E122" s="4" t="inlineStr">
        <is>
          <t xml:space="preserve"> </t>
        </is>
      </c>
    </row>
    <row r="123">
      <c r="A123" s="3" t="inlineStr">
        <is>
          <t>Segment reporting</t>
        </is>
      </c>
      <c r="B123" s="4" t="inlineStr">
        <is>
          <t xml:space="preserve"> </t>
        </is>
      </c>
      <c r="C123" s="4" t="inlineStr">
        <is>
          <t xml:space="preserve"> </t>
        </is>
      </c>
      <c r="D123" s="4" t="inlineStr">
        <is>
          <t xml:space="preserve"> </t>
        </is>
      </c>
      <c r="E123" s="4" t="inlineStr">
        <is>
          <t xml:space="preserve"> </t>
        </is>
      </c>
    </row>
    <row r="124">
      <c r="A124" s="4" t="inlineStr">
        <is>
          <t>Revenues</t>
        </is>
      </c>
      <c r="B124" s="5" t="n">
        <v>319108</v>
      </c>
      <c r="C124" s="5" t="n">
        <v>194554</v>
      </c>
      <c r="D124" s="5" t="n">
        <v>314948</v>
      </c>
      <c r="E124" s="5" t="n">
        <v>579792</v>
      </c>
    </row>
    <row r="125">
      <c r="A125" s="4" t="inlineStr">
        <is>
          <t>Total consolidated | Asset management fees</t>
        </is>
      </c>
      <c r="B125" s="4" t="inlineStr">
        <is>
          <t xml:space="preserve"> </t>
        </is>
      </c>
      <c r="C125" s="4" t="inlineStr">
        <is>
          <t xml:space="preserve"> </t>
        </is>
      </c>
      <c r="D125" s="4" t="inlineStr">
        <is>
          <t xml:space="preserve"> </t>
        </is>
      </c>
      <c r="E125" s="4" t="inlineStr">
        <is>
          <t xml:space="preserve"> </t>
        </is>
      </c>
    </row>
    <row r="126">
      <c r="A126" s="3" t="inlineStr">
        <is>
          <t>Segment reporting</t>
        </is>
      </c>
      <c r="B126" s="4" t="inlineStr">
        <is>
          <t xml:space="preserve"> </t>
        </is>
      </c>
      <c r="C126" s="4" t="inlineStr">
        <is>
          <t xml:space="preserve"> </t>
        </is>
      </c>
      <c r="D126" s="4" t="inlineStr">
        <is>
          <t xml:space="preserve"> </t>
        </is>
      </c>
      <c r="E126" s="4" t="inlineStr">
        <is>
          <t xml:space="preserve"> </t>
        </is>
      </c>
    </row>
    <row r="127">
      <c r="A127" s="4" t="inlineStr">
        <is>
          <t>Revenues</t>
        </is>
      </c>
      <c r="B127" s="5" t="n">
        <v>9116</v>
      </c>
      <c r="C127" s="5" t="n">
        <v>14396</v>
      </c>
      <c r="D127" s="5" t="n">
        <v>15106</v>
      </c>
      <c r="E127" s="5" t="n">
        <v>15160</v>
      </c>
    </row>
    <row r="128">
      <c r="A128" s="4" t="inlineStr">
        <is>
          <t>Total consolidated | Insurance income</t>
        </is>
      </c>
      <c r="B128" s="4" t="inlineStr">
        <is>
          <t xml:space="preserve"> </t>
        </is>
      </c>
      <c r="C128" s="4" t="inlineStr">
        <is>
          <t xml:space="preserve"> </t>
        </is>
      </c>
      <c r="D128" s="4" t="inlineStr">
        <is>
          <t xml:space="preserve"> </t>
        </is>
      </c>
      <c r="E128" s="4" t="inlineStr">
        <is>
          <t xml:space="preserve"> </t>
        </is>
      </c>
    </row>
    <row r="129">
      <c r="A129" s="3" t="inlineStr">
        <is>
          <t>Segment reporting</t>
        </is>
      </c>
      <c r="B129" s="4" t="inlineStr">
        <is>
          <t xml:space="preserve"> </t>
        </is>
      </c>
      <c r="C129" s="4" t="inlineStr">
        <is>
          <t xml:space="preserve"> </t>
        </is>
      </c>
      <c r="D129" s="4" t="inlineStr">
        <is>
          <t xml:space="preserve"> </t>
        </is>
      </c>
      <c r="E129" s="4" t="inlineStr">
        <is>
          <t xml:space="preserve"> </t>
        </is>
      </c>
    </row>
    <row r="130">
      <c r="A130" s="4" t="inlineStr">
        <is>
          <t>Revenues</t>
        </is>
      </c>
      <c r="B130" s="5" t="n">
        <v>-1443</v>
      </c>
      <c r="C130" s="5" t="n">
        <v>5143</v>
      </c>
      <c r="D130" s="5" t="n">
        <v>1781</v>
      </c>
      <c r="E130" s="5" t="n">
        <v>3545</v>
      </c>
    </row>
    <row r="131">
      <c r="A131" s="4" t="inlineStr">
        <is>
          <t>Total consolidated | Services income</t>
        </is>
      </c>
      <c r="B131" s="4" t="inlineStr">
        <is>
          <t xml:space="preserve"> </t>
        </is>
      </c>
      <c r="C131" s="4" t="inlineStr">
        <is>
          <t xml:space="preserve"> </t>
        </is>
      </c>
      <c r="D131" s="4" t="inlineStr">
        <is>
          <t xml:space="preserve"> </t>
        </is>
      </c>
      <c r="E131" s="4" t="inlineStr">
        <is>
          <t xml:space="preserve"> </t>
        </is>
      </c>
    </row>
    <row r="132">
      <c r="A132" s="3" t="inlineStr">
        <is>
          <t>Segment reporting</t>
        </is>
      </c>
      <c r="B132" s="4" t="inlineStr">
        <is>
          <t xml:space="preserve"> </t>
        </is>
      </c>
      <c r="C132" s="4" t="inlineStr">
        <is>
          <t xml:space="preserve"> </t>
        </is>
      </c>
      <c r="D132" s="4" t="inlineStr">
        <is>
          <t xml:space="preserve"> </t>
        </is>
      </c>
      <c r="E132" s="4" t="inlineStr">
        <is>
          <t xml:space="preserve"> </t>
        </is>
      </c>
    </row>
    <row r="133">
      <c r="A133" s="4" t="inlineStr">
        <is>
          <t>Revenues</t>
        </is>
      </c>
      <c r="B133" s="5" t="n">
        <v>684</v>
      </c>
      <c r="C133" s="5" t="n">
        <v>1177</v>
      </c>
      <c r="D133" s="5" t="n">
        <v>804</v>
      </c>
      <c r="E133" s="5" t="n">
        <v>2133</v>
      </c>
    </row>
    <row r="134">
      <c r="A134" s="4" t="inlineStr">
        <is>
          <t>Total consolidated | Marketable securities income and bank interest</t>
        </is>
      </c>
      <c r="B134" s="4" t="inlineStr">
        <is>
          <t xml:space="preserve"> </t>
        </is>
      </c>
      <c r="C134" s="4" t="inlineStr">
        <is>
          <t xml:space="preserve"> </t>
        </is>
      </c>
      <c r="D134" s="4" t="inlineStr">
        <is>
          <t xml:space="preserve"> </t>
        </is>
      </c>
      <c r="E134" s="4" t="inlineStr">
        <is>
          <t xml:space="preserve"> </t>
        </is>
      </c>
    </row>
    <row r="135">
      <c r="A135" s="3" t="inlineStr">
        <is>
          <t>Segment reporting</t>
        </is>
      </c>
      <c r="B135" s="4" t="inlineStr">
        <is>
          <t xml:space="preserve"> </t>
        </is>
      </c>
      <c r="C135" s="4" t="inlineStr">
        <is>
          <t xml:space="preserve"> </t>
        </is>
      </c>
      <c r="D135" s="4" t="inlineStr">
        <is>
          <t xml:space="preserve"> </t>
        </is>
      </c>
      <c r="E135" s="4" t="inlineStr">
        <is>
          <t xml:space="preserve"> </t>
        </is>
      </c>
    </row>
    <row r="136">
      <c r="A136" s="4" t="inlineStr">
        <is>
          <t>Revenues</t>
        </is>
      </c>
      <c r="B136" s="4" t="inlineStr">
        <is>
          <t xml:space="preserve"> </t>
        </is>
      </c>
      <c r="C136" s="4" t="inlineStr">
        <is>
          <t xml:space="preserve"> </t>
        </is>
      </c>
      <c r="D136" s="4" t="inlineStr">
        <is>
          <t xml:space="preserve"> </t>
        </is>
      </c>
      <c r="E136" s="5" t="n">
        <v>6676</v>
      </c>
    </row>
    <row r="137">
      <c r="A137" s="4" t="inlineStr">
        <is>
          <t>Adjustment for third-party interests</t>
        </is>
      </c>
      <c r="B137" s="4" t="inlineStr">
        <is>
          <t xml:space="preserve"> </t>
        </is>
      </c>
      <c r="C137" s="4" t="inlineStr">
        <is>
          <t xml:space="preserve"> </t>
        </is>
      </c>
      <c r="D137" s="4" t="inlineStr">
        <is>
          <t xml:space="preserve"> </t>
        </is>
      </c>
      <c r="E137" s="4" t="inlineStr">
        <is>
          <t xml:space="preserve"> </t>
        </is>
      </c>
    </row>
    <row r="138">
      <c r="A138" s="3" t="inlineStr">
        <is>
          <t>Segment reporting</t>
        </is>
      </c>
      <c r="B138" s="4" t="inlineStr">
        <is>
          <t xml:space="preserve"> </t>
        </is>
      </c>
      <c r="C138" s="4" t="inlineStr">
        <is>
          <t xml:space="preserve"> </t>
        </is>
      </c>
      <c r="D138" s="4" t="inlineStr">
        <is>
          <t xml:space="preserve"> </t>
        </is>
      </c>
      <c r="E138" s="4" t="inlineStr">
        <is>
          <t xml:space="preserve"> </t>
        </is>
      </c>
    </row>
    <row r="139">
      <c r="A139" s="4" t="inlineStr">
        <is>
          <t>Revenues</t>
        </is>
      </c>
      <c r="B139" s="4" t="inlineStr">
        <is>
          <t xml:space="preserve"> </t>
        </is>
      </c>
      <c r="C139" s="4" t="inlineStr">
        <is>
          <t xml:space="preserve"> </t>
        </is>
      </c>
      <c r="D139" s="4" t="inlineStr">
        <is>
          <t xml:space="preserve"> </t>
        </is>
      </c>
      <c r="E139" s="5" t="n">
        <v>-12436</v>
      </c>
    </row>
    <row r="140">
      <c r="A140" s="4" t="inlineStr">
        <is>
          <t>Marketable securities (loss)/income and bank interest</t>
        </is>
      </c>
      <c r="B140" s="5" t="n">
        <v>-150</v>
      </c>
      <c r="C140" s="5" t="n">
        <v>1091</v>
      </c>
      <c r="D140" s="5" t="n">
        <v>65</v>
      </c>
      <c r="E140" s="4" t="inlineStr">
        <is>
          <t xml:space="preserve"> </t>
        </is>
      </c>
    </row>
    <row r="141">
      <c r="A141" s="4" t="inlineStr">
        <is>
          <t>(Loss)/gain relating to third-party interests in capital provision assets</t>
        </is>
      </c>
      <c r="B141" s="5" t="n">
        <v>-494</v>
      </c>
      <c r="C141" s="5" t="n">
        <v>195</v>
      </c>
      <c r="D141" s="5" t="n">
        <v>-5157</v>
      </c>
      <c r="E141" s="5" t="n">
        <v>-72836</v>
      </c>
    </row>
    <row r="142">
      <c r="A142" s="4" t="inlineStr">
        <is>
          <t>Total revenues</t>
        </is>
      </c>
      <c r="B142" s="5" t="n">
        <v>68622</v>
      </c>
      <c r="C142" s="5" t="n">
        <v>25448</v>
      </c>
      <c r="D142" s="5" t="n">
        <v>17227</v>
      </c>
      <c r="E142" s="5" t="n">
        <v>36313</v>
      </c>
    </row>
    <row r="143">
      <c r="A143" s="4" t="inlineStr">
        <is>
          <t>Operating expenses</t>
        </is>
      </c>
      <c r="B143" s="5" t="n">
        <v>1576</v>
      </c>
      <c r="C143" s="5" t="n">
        <v>3635</v>
      </c>
      <c r="D143" s="5" t="n">
        <v>3959</v>
      </c>
      <c r="E143" s="5" t="n">
        <v>9100</v>
      </c>
    </row>
    <row r="144">
      <c r="A144" s="3" t="inlineStr">
        <is>
          <t>Other expenses</t>
        </is>
      </c>
      <c r="B144" s="4" t="inlineStr">
        <is>
          <t xml:space="preserve"> </t>
        </is>
      </c>
      <c r="C144" s="4" t="inlineStr">
        <is>
          <t xml:space="preserve"> </t>
        </is>
      </c>
      <c r="D144" s="4" t="inlineStr">
        <is>
          <t xml:space="preserve"> </t>
        </is>
      </c>
      <c r="E144" s="4" t="inlineStr">
        <is>
          <t xml:space="preserve"> </t>
        </is>
      </c>
    </row>
    <row r="145">
      <c r="A145" s="4" t="inlineStr">
        <is>
          <t>Foreign currency transactions gains (losses)</t>
        </is>
      </c>
      <c r="B145" s="5" t="n">
        <v>93</v>
      </c>
      <c r="C145" s="4" t="inlineStr">
        <is>
          <t xml:space="preserve"> </t>
        </is>
      </c>
      <c r="D145" s="5" t="n">
        <v>-432</v>
      </c>
      <c r="E145" s="5" t="n">
        <v>60</v>
      </c>
    </row>
    <row r="146">
      <c r="A146" s="4" t="inlineStr">
        <is>
          <t>Total other expenses</t>
        </is>
      </c>
      <c r="B146" s="5" t="n">
        <v>93</v>
      </c>
      <c r="C146" s="4" t="inlineStr">
        <is>
          <t xml:space="preserve"> </t>
        </is>
      </c>
      <c r="D146" s="5" t="n">
        <v>-432</v>
      </c>
      <c r="E146" s="5" t="n">
        <v>60</v>
      </c>
    </row>
    <row r="147">
      <c r="A147" s="4" t="inlineStr">
        <is>
          <t>Income/(loss) before income taxes</t>
        </is>
      </c>
      <c r="B147" s="5" t="n">
        <v>66953</v>
      </c>
      <c r="C147" s="5" t="n">
        <v>21813</v>
      </c>
      <c r="D147" s="5" t="n">
        <v>13700</v>
      </c>
      <c r="E147" s="5" t="n">
        <v>27153</v>
      </c>
    </row>
    <row r="148">
      <c r="A148" s="4" t="inlineStr">
        <is>
          <t>Adjustment for third-party interests | Includes the following revenue from contracts with customers for Services transferred over time</t>
        </is>
      </c>
      <c r="B148" s="4" t="inlineStr">
        <is>
          <t xml:space="preserve"> </t>
        </is>
      </c>
      <c r="C148" s="4" t="inlineStr">
        <is>
          <t xml:space="preserve"> </t>
        </is>
      </c>
      <c r="D148" s="4" t="inlineStr">
        <is>
          <t xml:space="preserve"> </t>
        </is>
      </c>
      <c r="E148" s="4" t="inlineStr">
        <is>
          <t xml:space="preserve"> </t>
        </is>
      </c>
    </row>
    <row r="149">
      <c r="A149" s="3" t="inlineStr">
        <is>
          <t>Segment reporting</t>
        </is>
      </c>
      <c r="B149" s="4" t="inlineStr">
        <is>
          <t xml:space="preserve"> </t>
        </is>
      </c>
      <c r="C149" s="4" t="inlineStr">
        <is>
          <t xml:space="preserve"> </t>
        </is>
      </c>
      <c r="D149" s="4" t="inlineStr">
        <is>
          <t xml:space="preserve"> </t>
        </is>
      </c>
      <c r="E149" s="4" t="inlineStr">
        <is>
          <t xml:space="preserve"> </t>
        </is>
      </c>
    </row>
    <row r="150">
      <c r="A150" s="4" t="inlineStr">
        <is>
          <t>Revenues</t>
        </is>
      </c>
      <c r="B150" s="5" t="n">
        <v>-46964</v>
      </c>
      <c r="C150" s="5" t="n">
        <v>-14349</v>
      </c>
      <c r="D150" s="5" t="n">
        <v>-13938</v>
      </c>
      <c r="E150" s="4" t="inlineStr">
        <is>
          <t xml:space="preserve"> </t>
        </is>
      </c>
    </row>
    <row r="151">
      <c r="A151" s="4" t="inlineStr">
        <is>
          <t>Adjustment for third-party interests | Capital provision income</t>
        </is>
      </c>
      <c r="B151" s="4" t="inlineStr">
        <is>
          <t xml:space="preserve"> </t>
        </is>
      </c>
      <c r="C151" s="4" t="inlineStr">
        <is>
          <t xml:space="preserve"> </t>
        </is>
      </c>
      <c r="D151" s="4" t="inlineStr">
        <is>
          <t xml:space="preserve"> </t>
        </is>
      </c>
      <c r="E151" s="4" t="inlineStr">
        <is>
          <t xml:space="preserve"> </t>
        </is>
      </c>
    </row>
    <row r="152">
      <c r="A152" s="3" t="inlineStr">
        <is>
          <t>Segment reporting</t>
        </is>
      </c>
      <c r="B152" s="4" t="inlineStr">
        <is>
          <t xml:space="preserve"> </t>
        </is>
      </c>
      <c r="C152" s="4" t="inlineStr">
        <is>
          <t xml:space="preserve"> </t>
        </is>
      </c>
      <c r="D152" s="4" t="inlineStr">
        <is>
          <t xml:space="preserve"> </t>
        </is>
      </c>
      <c r="E152" s="4" t="inlineStr">
        <is>
          <t xml:space="preserve"> </t>
        </is>
      </c>
    </row>
    <row r="153">
      <c r="A153" s="4" t="inlineStr">
        <is>
          <t>Revenues</t>
        </is>
      </c>
      <c r="B153" s="5" t="n">
        <v>116230</v>
      </c>
      <c r="C153" s="5" t="n">
        <v>38511</v>
      </c>
      <c r="D153" s="5" t="n">
        <v>36257</v>
      </c>
      <c r="E153" s="5" t="n">
        <v>120979</v>
      </c>
    </row>
    <row r="154">
      <c r="A154" s="4" t="inlineStr">
        <is>
          <t>Adjustment for third-party interests | Asset management fees</t>
        </is>
      </c>
      <c r="B154" s="4" t="inlineStr">
        <is>
          <t xml:space="preserve"> </t>
        </is>
      </c>
      <c r="C154" s="4" t="inlineStr">
        <is>
          <t xml:space="preserve"> </t>
        </is>
      </c>
      <c r="D154" s="4" t="inlineStr">
        <is>
          <t xml:space="preserve"> </t>
        </is>
      </c>
      <c r="E154" s="4" t="inlineStr">
        <is>
          <t xml:space="preserve"> </t>
        </is>
      </c>
    </row>
    <row r="155">
      <c r="A155" s="3" t="inlineStr">
        <is>
          <t>Segment reporting</t>
        </is>
      </c>
      <c r="B155" s="4" t="inlineStr">
        <is>
          <t xml:space="preserve"> </t>
        </is>
      </c>
      <c r="C155" s="4" t="inlineStr">
        <is>
          <t xml:space="preserve"> </t>
        </is>
      </c>
      <c r="D155" s="4" t="inlineStr">
        <is>
          <t xml:space="preserve"> </t>
        </is>
      </c>
      <c r="E155" s="4" t="inlineStr">
        <is>
          <t xml:space="preserve"> </t>
        </is>
      </c>
    </row>
    <row r="156">
      <c r="A156" s="4" t="inlineStr">
        <is>
          <t>Revenues</t>
        </is>
      </c>
      <c r="B156" s="6" t="n">
        <v>-46964</v>
      </c>
      <c r="C156" s="6" t="n">
        <v>-14349</v>
      </c>
      <c r="D156" s="6" t="n">
        <v>-13938</v>
      </c>
      <c r="E156" s="5" t="n">
        <v>-12436</v>
      </c>
    </row>
    <row r="157">
      <c r="A157" s="4" t="inlineStr">
        <is>
          <t>Adjustment for third-party interests | Marketable securities income and bank interest</t>
        </is>
      </c>
      <c r="B157" s="4" t="inlineStr">
        <is>
          <t xml:space="preserve"> </t>
        </is>
      </c>
      <c r="C157" s="4" t="inlineStr">
        <is>
          <t xml:space="preserve"> </t>
        </is>
      </c>
      <c r="D157" s="4" t="inlineStr">
        <is>
          <t xml:space="preserve"> </t>
        </is>
      </c>
      <c r="E157" s="4" t="inlineStr">
        <is>
          <t xml:space="preserve"> </t>
        </is>
      </c>
    </row>
    <row r="158">
      <c r="A158" s="3" t="inlineStr">
        <is>
          <t>Segment reporting</t>
        </is>
      </c>
      <c r="B158" s="4" t="inlineStr">
        <is>
          <t xml:space="preserve"> </t>
        </is>
      </c>
      <c r="C158" s="4" t="inlineStr">
        <is>
          <t xml:space="preserve"> </t>
        </is>
      </c>
      <c r="D158" s="4" t="inlineStr">
        <is>
          <t xml:space="preserve"> </t>
        </is>
      </c>
      <c r="E158" s="4" t="inlineStr">
        <is>
          <t xml:space="preserve"> </t>
        </is>
      </c>
    </row>
    <row r="159">
      <c r="A159" s="4" t="inlineStr">
        <is>
          <t>Revenues</t>
        </is>
      </c>
      <c r="B159" s="4" t="inlineStr">
        <is>
          <t xml:space="preserve"> </t>
        </is>
      </c>
      <c r="C159" s="4" t="inlineStr">
        <is>
          <t xml:space="preserve"> </t>
        </is>
      </c>
      <c r="D159" s="4" t="inlineStr">
        <is>
          <t xml:space="preserve"> </t>
        </is>
      </c>
      <c r="E159" s="6" t="n">
        <v>606</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s - Group's total assets by reporting segments (Details) - USD ($) $ in Thousands</t>
        </is>
      </c>
      <c r="B1" s="2" t="inlineStr">
        <is>
          <t>Dec. 31, 2022</t>
        </is>
      </c>
      <c r="C1" s="2" t="inlineStr">
        <is>
          <t>Dec. 31, 2021</t>
        </is>
      </c>
      <c r="D1" s="2" t="inlineStr">
        <is>
          <t>Dec. 31, 2020</t>
        </is>
      </c>
    </row>
    <row r="2">
      <c r="A2" s="3" t="inlineStr">
        <is>
          <t>Segment reporting</t>
        </is>
      </c>
      <c r="B2" s="4" t="inlineStr">
        <is>
          <t xml:space="preserve"> </t>
        </is>
      </c>
      <c r="C2" s="4" t="inlineStr">
        <is>
          <t xml:space="preserve"> </t>
        </is>
      </c>
      <c r="D2" s="4" t="inlineStr">
        <is>
          <t xml:space="preserve"> </t>
        </is>
      </c>
    </row>
    <row r="3">
      <c r="A3" s="4" t="inlineStr">
        <is>
          <t>Total assets</t>
        </is>
      </c>
      <c r="B3" s="6" t="n">
        <v>4288359</v>
      </c>
      <c r="C3" s="6" t="n">
        <v>3741504</v>
      </c>
      <c r="D3" s="6" t="n">
        <v>3267585</v>
      </c>
    </row>
    <row r="4">
      <c r="A4" s="4" t="inlineStr">
        <is>
          <t>Total segments (Burford-only)</t>
        </is>
      </c>
      <c r="B4" s="4" t="inlineStr">
        <is>
          <t xml:space="preserve"> </t>
        </is>
      </c>
      <c r="C4" s="4" t="inlineStr">
        <is>
          <t xml:space="preserve"> </t>
        </is>
      </c>
      <c r="D4" s="4" t="inlineStr">
        <is>
          <t xml:space="preserve"> </t>
        </is>
      </c>
    </row>
    <row r="5">
      <c r="A5" s="3" t="inlineStr">
        <is>
          <t>Segment reporting</t>
        </is>
      </c>
      <c r="B5" s="4" t="inlineStr">
        <is>
          <t xml:space="preserve"> </t>
        </is>
      </c>
      <c r="C5" s="4" t="inlineStr">
        <is>
          <t xml:space="preserve"> </t>
        </is>
      </c>
      <c r="D5" s="4" t="inlineStr">
        <is>
          <t xml:space="preserve"> </t>
        </is>
      </c>
    </row>
    <row r="6">
      <c r="A6" s="4" t="inlineStr">
        <is>
          <t>Total assets</t>
        </is>
      </c>
      <c r="B6" s="5" t="n">
        <v>3218426</v>
      </c>
      <c r="C6" s="5" t="n">
        <v>2903963</v>
      </c>
      <c r="D6" s="5" t="n">
        <v>2576649</v>
      </c>
    </row>
    <row r="7">
      <c r="A7" s="4" t="inlineStr">
        <is>
          <t>Capital provision</t>
        </is>
      </c>
      <c r="B7" s="4" t="inlineStr">
        <is>
          <t xml:space="preserve"> </t>
        </is>
      </c>
      <c r="C7" s="4" t="inlineStr">
        <is>
          <t xml:space="preserve"> </t>
        </is>
      </c>
      <c r="D7" s="4" t="inlineStr">
        <is>
          <t xml:space="preserve"> </t>
        </is>
      </c>
    </row>
    <row r="8">
      <c r="A8" s="3" t="inlineStr">
        <is>
          <t>Segment reporting</t>
        </is>
      </c>
      <c r="B8" s="4" t="inlineStr">
        <is>
          <t xml:space="preserve"> </t>
        </is>
      </c>
      <c r="C8" s="4" t="inlineStr">
        <is>
          <t xml:space="preserve"> </t>
        </is>
      </c>
      <c r="D8" s="4" t="inlineStr">
        <is>
          <t xml:space="preserve"> </t>
        </is>
      </c>
    </row>
    <row r="9">
      <c r="A9" s="4" t="inlineStr">
        <is>
          <t>Total assets</t>
        </is>
      </c>
      <c r="B9" s="5" t="n">
        <v>2970841</v>
      </c>
      <c r="C9" s="5" t="n">
        <v>2610123</v>
      </c>
      <c r="D9" s="5" t="n">
        <v>2354516</v>
      </c>
    </row>
    <row r="10">
      <c r="A10" s="4" t="inlineStr">
        <is>
          <t>Asset Management and other services</t>
        </is>
      </c>
      <c r="B10" s="4" t="inlineStr">
        <is>
          <t xml:space="preserve"> </t>
        </is>
      </c>
      <c r="C10" s="4" t="inlineStr">
        <is>
          <t xml:space="preserve"> </t>
        </is>
      </c>
      <c r="D10" s="4" t="inlineStr">
        <is>
          <t xml:space="preserve"> </t>
        </is>
      </c>
    </row>
    <row r="11">
      <c r="A11" s="3" t="inlineStr">
        <is>
          <t>Segment reporting</t>
        </is>
      </c>
      <c r="B11" s="4" t="inlineStr">
        <is>
          <t xml:space="preserve"> </t>
        </is>
      </c>
      <c r="C11" s="4" t="inlineStr">
        <is>
          <t xml:space="preserve"> </t>
        </is>
      </c>
      <c r="D11" s="4" t="inlineStr">
        <is>
          <t xml:space="preserve"> </t>
        </is>
      </c>
    </row>
    <row r="12">
      <c r="A12" s="4" t="inlineStr">
        <is>
          <t>Total assets</t>
        </is>
      </c>
      <c r="B12" s="5" t="n">
        <v>97863</v>
      </c>
      <c r="C12" s="5" t="n">
        <v>72177</v>
      </c>
      <c r="D12" s="5" t="n">
        <v>54966</v>
      </c>
    </row>
    <row r="13">
      <c r="A13" s="4" t="inlineStr">
        <is>
          <t>Other corporate</t>
        </is>
      </c>
      <c r="B13" s="4" t="inlineStr">
        <is>
          <t xml:space="preserve"> </t>
        </is>
      </c>
      <c r="C13" s="4" t="inlineStr">
        <is>
          <t xml:space="preserve"> </t>
        </is>
      </c>
      <c r="D13" s="4" t="inlineStr">
        <is>
          <t xml:space="preserve"> </t>
        </is>
      </c>
    </row>
    <row r="14">
      <c r="A14" s="3" t="inlineStr">
        <is>
          <t>Segment reporting</t>
        </is>
      </c>
      <c r="B14" s="4" t="inlineStr">
        <is>
          <t xml:space="preserve"> </t>
        </is>
      </c>
      <c r="C14" s="4" t="inlineStr">
        <is>
          <t xml:space="preserve"> </t>
        </is>
      </c>
      <c r="D14" s="4" t="inlineStr">
        <is>
          <t xml:space="preserve"> </t>
        </is>
      </c>
    </row>
    <row r="15">
      <c r="A15" s="4" t="inlineStr">
        <is>
          <t>Total assets</t>
        </is>
      </c>
      <c r="B15" s="5" t="n">
        <v>149722</v>
      </c>
      <c r="C15" s="5" t="n">
        <v>221663</v>
      </c>
      <c r="D15" s="5" t="n">
        <v>167167</v>
      </c>
    </row>
    <row r="16">
      <c r="A16" s="4" t="inlineStr">
        <is>
          <t>Total consolidated</t>
        </is>
      </c>
      <c r="B16" s="4" t="inlineStr">
        <is>
          <t xml:space="preserve"> </t>
        </is>
      </c>
      <c r="C16" s="4" t="inlineStr">
        <is>
          <t xml:space="preserve"> </t>
        </is>
      </c>
      <c r="D16" s="4" t="inlineStr">
        <is>
          <t xml:space="preserve"> </t>
        </is>
      </c>
    </row>
    <row r="17">
      <c r="A17" s="3" t="inlineStr">
        <is>
          <t>Segment reporting</t>
        </is>
      </c>
      <c r="B17" s="4" t="inlineStr">
        <is>
          <t xml:space="preserve"> </t>
        </is>
      </c>
      <c r="C17" s="4" t="inlineStr">
        <is>
          <t xml:space="preserve"> </t>
        </is>
      </c>
      <c r="D17" s="4" t="inlineStr">
        <is>
          <t xml:space="preserve"> </t>
        </is>
      </c>
    </row>
    <row r="18">
      <c r="A18" s="4" t="inlineStr">
        <is>
          <t>Total assets</t>
        </is>
      </c>
      <c r="B18" s="5" t="n">
        <v>4288359</v>
      </c>
      <c r="C18" s="5" t="n">
        <v>3741504</v>
      </c>
      <c r="D18" s="5" t="n">
        <v>3267585</v>
      </c>
    </row>
    <row r="19">
      <c r="A19" s="4" t="inlineStr">
        <is>
          <t>Adjustment for third-party interests</t>
        </is>
      </c>
      <c r="B19" s="4" t="inlineStr">
        <is>
          <t xml:space="preserve"> </t>
        </is>
      </c>
      <c r="C19" s="4" t="inlineStr">
        <is>
          <t xml:space="preserve"> </t>
        </is>
      </c>
      <c r="D19" s="4" t="inlineStr">
        <is>
          <t xml:space="preserve"> </t>
        </is>
      </c>
    </row>
    <row r="20">
      <c r="A20" s="3" t="inlineStr">
        <is>
          <t>Segment reporting</t>
        </is>
      </c>
      <c r="B20" s="4" t="inlineStr">
        <is>
          <t xml:space="preserve"> </t>
        </is>
      </c>
      <c r="C20" s="4" t="inlineStr">
        <is>
          <t xml:space="preserve"> </t>
        </is>
      </c>
      <c r="D20" s="4" t="inlineStr">
        <is>
          <t xml:space="preserve"> </t>
        </is>
      </c>
    </row>
    <row r="21">
      <c r="A21" s="4" t="inlineStr">
        <is>
          <t>Total assets</t>
        </is>
      </c>
      <c r="B21" s="6" t="n">
        <v>1069933</v>
      </c>
      <c r="C21" s="6" t="n">
        <v>837541</v>
      </c>
      <c r="D21" s="6" t="n">
        <v>69093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apital provision assets (Details) - USD ($) $ in Thousands</t>
        </is>
      </c>
      <c r="B1" s="2" t="inlineStr">
        <is>
          <t>12 Months Ended</t>
        </is>
      </c>
    </row>
    <row r="2">
      <c r="B2" s="2" t="inlineStr">
        <is>
          <t>Dec. 31, 2022</t>
        </is>
      </c>
      <c r="C2" s="2" t="inlineStr">
        <is>
          <t>Dec. 31, 2021</t>
        </is>
      </c>
      <c r="D2" s="2" t="inlineStr">
        <is>
          <t>Dec. 31, 2020</t>
        </is>
      </c>
    </row>
    <row r="3">
      <c r="A3" s="3" t="inlineStr">
        <is>
          <t>Capital provision assets.</t>
        </is>
      </c>
      <c r="B3" s="4" t="inlineStr">
        <is>
          <t xml:space="preserve"> </t>
        </is>
      </c>
      <c r="C3" s="4" t="inlineStr">
        <is>
          <t xml:space="preserve"> </t>
        </is>
      </c>
      <c r="D3" s="4" t="inlineStr">
        <is>
          <t xml:space="preserve"> </t>
        </is>
      </c>
    </row>
    <row r="4">
      <c r="A4" s="4" t="inlineStr">
        <is>
          <t>At beginning of period (as restated)</t>
        </is>
      </c>
      <c r="B4" s="6" t="n">
        <v>3117263</v>
      </c>
      <c r="C4" s="6" t="n">
        <v>2714314</v>
      </c>
      <c r="D4" s="6" t="n">
        <v>2623331</v>
      </c>
    </row>
    <row r="5">
      <c r="A5" s="4" t="inlineStr">
        <is>
          <t>Deployments</t>
        </is>
      </c>
      <c r="B5" s="5" t="n">
        <v>727298</v>
      </c>
      <c r="C5" s="5" t="n">
        <v>673965</v>
      </c>
      <c r="D5" s="5" t="n">
        <v>297143</v>
      </c>
    </row>
    <row r="6">
      <c r="A6" s="4" t="inlineStr">
        <is>
          <t>Realizations</t>
        </is>
      </c>
      <c r="B6" s="5" t="n">
        <v>-426734</v>
      </c>
      <c r="C6" s="5" t="n">
        <v>-455148</v>
      </c>
      <c r="D6" s="5" t="n">
        <v>-540294</v>
      </c>
    </row>
    <row r="7">
      <c r="A7" s="4" t="inlineStr">
        <is>
          <t>Income for the period</t>
        </is>
      </c>
      <c r="B7" s="5" t="n">
        <v>330811</v>
      </c>
      <c r="C7" s="5" t="n">
        <v>199411</v>
      </c>
      <c r="D7" s="5" t="n">
        <v>319015</v>
      </c>
    </row>
    <row r="8">
      <c r="A8" s="4" t="inlineStr">
        <is>
          <t>Foreign exchange (losses)</t>
        </is>
      </c>
      <c r="B8" s="5" t="n">
        <v>-13082</v>
      </c>
      <c r="C8" s="5" t="n">
        <v>-15279</v>
      </c>
      <c r="D8" s="5" t="n">
        <v>15119</v>
      </c>
    </row>
    <row r="9">
      <c r="A9" s="4" t="inlineStr">
        <is>
          <t>At end of period</t>
        </is>
      </c>
      <c r="B9" s="6" t="n">
        <v>3735556</v>
      </c>
      <c r="C9" s="6" t="n">
        <v>3117263</v>
      </c>
      <c r="D9" s="6" t="n">
        <v>271431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provision assets - Comprised in Direct and Indirect assets (Details) - USD ($) $ in Thousands</t>
        </is>
      </c>
      <c r="B1" s="2" t="inlineStr">
        <is>
          <t>Dec. 31, 2022</t>
        </is>
      </c>
      <c r="C1" s="2" t="inlineStr">
        <is>
          <t>Dec. 31, 2021</t>
        </is>
      </c>
      <c r="D1" s="2" t="inlineStr">
        <is>
          <t>Dec. 31, 2020</t>
        </is>
      </c>
    </row>
    <row r="2">
      <c r="A2" s="3" t="inlineStr">
        <is>
          <t>Capital provision assets.</t>
        </is>
      </c>
      <c r="B2" s="4" t="inlineStr">
        <is>
          <t xml:space="preserve"> </t>
        </is>
      </c>
      <c r="C2" s="4" t="inlineStr">
        <is>
          <t xml:space="preserve"> </t>
        </is>
      </c>
      <c r="D2" s="4" t="inlineStr">
        <is>
          <t xml:space="preserve"> </t>
        </is>
      </c>
    </row>
    <row r="3">
      <c r="A3" s="4" t="inlineStr">
        <is>
          <t>Capital provision-direct assets</t>
        </is>
      </c>
      <c r="B3" s="6" t="n">
        <v>3620687</v>
      </c>
      <c r="C3" s="6" t="n">
        <v>3104408</v>
      </c>
      <c r="D3" s="6" t="n">
        <v>2629148</v>
      </c>
    </row>
    <row r="4">
      <c r="A4" s="4" t="inlineStr">
        <is>
          <t>Capital provision-indirect assets</t>
        </is>
      </c>
      <c r="B4" s="5" t="n">
        <v>114869</v>
      </c>
      <c r="C4" s="5" t="n">
        <v>12855</v>
      </c>
      <c r="D4" s="5" t="n">
        <v>85166</v>
      </c>
    </row>
    <row r="5">
      <c r="A5" s="4" t="inlineStr">
        <is>
          <t>Total capital provision assets</t>
        </is>
      </c>
      <c r="B5" s="5" t="n">
        <v>3735556</v>
      </c>
      <c r="C5" s="5" t="n">
        <v>3117263</v>
      </c>
      <c r="D5" s="5" t="n">
        <v>2714314</v>
      </c>
    </row>
    <row r="6">
      <c r="A6" s="4" t="inlineStr">
        <is>
          <t>Unrealized fair value at end of period</t>
        </is>
      </c>
      <c r="B6" s="6" t="n">
        <v>1689407</v>
      </c>
      <c r="C6" s="6" t="n">
        <v>1523178</v>
      </c>
      <c r="D6" s="6" t="n">
        <v>14788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48"/>
  <sheetViews>
    <sheetView workbookViewId="0">
      <selection activeCell="A1" sqref="A1"/>
    </sheetView>
  </sheetViews>
  <sheetFormatPr baseColWidth="8" defaultRowHeight="15"/>
  <cols>
    <col width="74" customWidth="1" min="1" max="1"/>
    <col width="80" customWidth="1" min="2" max="2"/>
    <col width="68" customWidth="1" min="3" max="3"/>
    <col width="50" customWidth="1" min="4" max="4"/>
    <col width="80" customWidth="1" min="5" max="5"/>
    <col width="72" customWidth="1" min="6" max="6"/>
    <col width="80" customWidth="1" min="7" max="7"/>
    <col width="74" customWidth="1" min="8" max="8"/>
    <col width="80" customWidth="1" min="9" max="9"/>
    <col width="80" customWidth="1" min="10" max="10"/>
    <col width="56" customWidth="1" min="11" max="11"/>
    <col width="37" customWidth="1" min="12" max="12"/>
    <col width="16" customWidth="1" min="13" max="13"/>
    <col width="16" customWidth="1" min="14" max="14"/>
    <col width="27" customWidth="1" min="15" max="15"/>
    <col width="18" customWidth="1" min="16" max="16"/>
    <col width="46" customWidth="1" min="17" max="17"/>
    <col width="24" customWidth="1" min="18" max="18"/>
    <col width="13" customWidth="1" min="19" max="19"/>
  </cols>
  <sheetData>
    <row r="1">
      <c r="A1" s="1" t="inlineStr">
        <is>
          <t>Consolidated statements of changes in equity - USD ($) $ in Thousands</t>
        </is>
      </c>
      <c r="B1" s="2" t="inlineStr">
        <is>
          <t>Cumulative Effect, Period of Adoption, Adjustment Total Burford Capital Limited Equity</t>
        </is>
      </c>
      <c r="C1" s="2" t="inlineStr">
        <is>
          <t>Cumulative Effect, Period of Adoption, Adjustment Retained earnings</t>
        </is>
      </c>
      <c r="D1" s="2" t="inlineStr">
        <is>
          <t>Cumulative Effect, Period of Adoption, Adjustment</t>
        </is>
      </c>
      <c r="E1" s="2" t="inlineStr">
        <is>
          <t>Cumulative Effect, Period of Adoption, Adjusted Balance Total Burford Capital Limited Equity</t>
        </is>
      </c>
      <c r="F1" s="2" t="inlineStr">
        <is>
          <t>Cumulative Effect, Period of Adoption, Adjusted Balance Ordinary shares</t>
        </is>
      </c>
      <c r="G1" s="2" t="inlineStr">
        <is>
          <t>Cumulative Effect, Period of Adoption, Adjusted Balance Additional Paid-in Capital</t>
        </is>
      </c>
      <c r="H1" s="2" t="inlineStr">
        <is>
          <t>Cumulative Effect, Period of Adoption, Adjusted Balance Retained earnings</t>
        </is>
      </c>
      <c r="I1" s="2" t="inlineStr">
        <is>
          <t>Cumulative Effect, Period of Adoption, Adjusted Balance Accumulated other comprehensive income (Loss)</t>
        </is>
      </c>
      <c r="J1" s="2" t="inlineStr">
        <is>
          <t>Cumulative Effect, Period of Adoption, Adjusted Balance Noncontrolling Interest</t>
        </is>
      </c>
      <c r="K1" s="2" t="inlineStr">
        <is>
          <t>Cumulative Effect, Period of Adoption, Adjusted Balance</t>
        </is>
      </c>
      <c r="L1" s="2" t="inlineStr">
        <is>
          <t>Total Burford Capital Limited Equity</t>
        </is>
      </c>
      <c r="M1" s="2" t="inlineStr">
        <is>
          <t>Ordinary shares</t>
        </is>
      </c>
      <c r="N1" s="2" t="inlineStr">
        <is>
          <t>Treasury shares</t>
        </is>
      </c>
      <c r="O1" s="2" t="inlineStr">
        <is>
          <t>Additional Paid-in Capital</t>
        </is>
      </c>
      <c r="P1" s="2" t="inlineStr">
        <is>
          <t>Retained earnings</t>
        </is>
      </c>
      <c r="Q1" s="2" t="inlineStr">
        <is>
          <t>Accumulated other comprehensive income (Loss)</t>
        </is>
      </c>
      <c r="R1" s="2" t="inlineStr">
        <is>
          <t>Noncontrolling Interest</t>
        </is>
      </c>
      <c r="S1" s="2" t="inlineStr">
        <is>
          <t>Total</t>
        </is>
      </c>
    </row>
    <row r="2">
      <c r="A2" s="4" t="inlineStr">
        <is>
          <t>Balance at the beginning at Dec. 31, 2018</t>
        </is>
      </c>
      <c r="B2" s="6" t="n">
        <v>-711</v>
      </c>
      <c r="C2" s="6" t="n">
        <v>-711</v>
      </c>
      <c r="D2" s="6" t="n">
        <v>-711</v>
      </c>
      <c r="E2" s="6" t="n">
        <v>3887</v>
      </c>
      <c r="F2" s="4" t="inlineStr">
        <is>
          <t xml:space="preserve"> </t>
        </is>
      </c>
      <c r="G2" s="4" t="inlineStr">
        <is>
          <t xml:space="preserve"> </t>
        </is>
      </c>
      <c r="H2" s="6" t="n">
        <v>4211</v>
      </c>
      <c r="I2" s="6" t="n">
        <v>-324</v>
      </c>
      <c r="J2" s="6" t="n">
        <v>-287</v>
      </c>
      <c r="K2" s="6" t="n">
        <v>3600</v>
      </c>
      <c r="L2" s="6" t="n">
        <v>1363154</v>
      </c>
      <c r="M2" s="6" t="n">
        <v>596454</v>
      </c>
      <c r="N2" s="4" t="inlineStr">
        <is>
          <t xml:space="preserve"> </t>
        </is>
      </c>
      <c r="O2" s="6" t="n">
        <v>16338</v>
      </c>
      <c r="P2" s="6" t="n">
        <v>716080</v>
      </c>
      <c r="Q2" s="6" t="n">
        <v>34282</v>
      </c>
      <c r="R2" s="6" t="n">
        <v>136959</v>
      </c>
      <c r="S2" s="6" t="n">
        <v>1500113</v>
      </c>
    </row>
    <row r="3">
      <c r="A3" s="4" t="inlineStr">
        <is>
          <t>Balance at the beginning (in shares) at Dec. 31, 201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218649877</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3" t="inlineStr">
        <is>
          <t>Changes in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Net (loss)/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00546</v>
      </c>
      <c r="M5" s="4" t="inlineStr">
        <is>
          <t xml:space="preserve"> </t>
        </is>
      </c>
      <c r="N5" s="4" t="inlineStr">
        <is>
          <t xml:space="preserve"> </t>
        </is>
      </c>
      <c r="O5" s="4" t="inlineStr">
        <is>
          <t xml:space="preserve"> </t>
        </is>
      </c>
      <c r="P5" s="5" t="n">
        <v>300546</v>
      </c>
      <c r="Q5" s="4" t="inlineStr">
        <is>
          <t xml:space="preserve"> </t>
        </is>
      </c>
      <c r="R5" s="5" t="n">
        <v>27153</v>
      </c>
      <c r="S5" s="5" t="n">
        <v>327699</v>
      </c>
    </row>
    <row r="6">
      <c r="A6" s="4" t="inlineStr">
        <is>
          <t>Foreign currency translation adju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7273</v>
      </c>
      <c r="M6" s="4" t="inlineStr">
        <is>
          <t xml:space="preserve"> </t>
        </is>
      </c>
      <c r="N6" s="4" t="inlineStr">
        <is>
          <t xml:space="preserve"> </t>
        </is>
      </c>
      <c r="O6" s="4" t="inlineStr">
        <is>
          <t xml:space="preserve"> </t>
        </is>
      </c>
      <c r="P6" s="4" t="inlineStr">
        <is>
          <t xml:space="preserve"> </t>
        </is>
      </c>
      <c r="Q6" s="5" t="n">
        <v>-17273</v>
      </c>
      <c r="R6" s="4" t="inlineStr">
        <is>
          <t xml:space="preserve"> </t>
        </is>
      </c>
      <c r="S6" s="5" t="n">
        <v>-17273</v>
      </c>
    </row>
    <row r="7">
      <c r="A7" s="4"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4519</v>
      </c>
      <c r="M7" s="4" t="inlineStr">
        <is>
          <t xml:space="preserve"> </t>
        </is>
      </c>
      <c r="N7" s="4" t="inlineStr">
        <is>
          <t xml:space="preserve"> </t>
        </is>
      </c>
      <c r="O7" s="5" t="n">
        <v>4519</v>
      </c>
      <c r="P7" s="4" t="inlineStr">
        <is>
          <t xml:space="preserve"> </t>
        </is>
      </c>
      <c r="Q7" s="4" t="inlineStr">
        <is>
          <t xml:space="preserve"> </t>
        </is>
      </c>
      <c r="R7" s="4" t="inlineStr">
        <is>
          <t xml:space="preserve"> </t>
        </is>
      </c>
      <c r="S7" s="5" t="n">
        <v>4519</v>
      </c>
    </row>
    <row r="8">
      <c r="A8" s="4" t="inlineStr">
        <is>
          <t>Dividends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8424</v>
      </c>
      <c r="M8" s="4" t="inlineStr">
        <is>
          <t xml:space="preserve"> </t>
        </is>
      </c>
      <c r="N8" s="4" t="inlineStr">
        <is>
          <t xml:space="preserve"> </t>
        </is>
      </c>
      <c r="O8" s="4" t="inlineStr">
        <is>
          <t xml:space="preserve"> </t>
        </is>
      </c>
      <c r="P8" s="5" t="n">
        <v>-28424</v>
      </c>
      <c r="Q8" s="4" t="inlineStr">
        <is>
          <t xml:space="preserve"> </t>
        </is>
      </c>
      <c r="R8" s="4" t="inlineStr">
        <is>
          <t xml:space="preserve"> </t>
        </is>
      </c>
      <c r="S8" s="5" t="n">
        <v>-28424</v>
      </c>
    </row>
    <row r="9">
      <c r="A9" s="4" t="inlineStr">
        <is>
          <t>Net contribu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83119</v>
      </c>
      <c r="S9" s="5" t="n">
        <v>83119</v>
      </c>
    </row>
    <row r="10">
      <c r="A10" s="4" t="inlineStr">
        <is>
          <t>Balance at the end at Dec. 31, 2019</t>
        </is>
      </c>
      <c r="B10" s="4" t="inlineStr">
        <is>
          <t xml:space="preserve"> </t>
        </is>
      </c>
      <c r="C10" s="4" t="inlineStr">
        <is>
          <t xml:space="preserve"> </t>
        </is>
      </c>
      <c r="D10" s="4" t="inlineStr">
        <is>
          <t xml:space="preserve"> </t>
        </is>
      </c>
      <c r="E10" s="6" t="n">
        <v>1366330</v>
      </c>
      <c r="F10" s="6" t="n">
        <v>596454</v>
      </c>
      <c r="G10" s="6" t="n">
        <v>16338</v>
      </c>
      <c r="H10" s="6" t="n">
        <v>719580</v>
      </c>
      <c r="I10" s="6" t="n">
        <v>33958</v>
      </c>
      <c r="J10" s="6" t="n">
        <v>136672</v>
      </c>
      <c r="K10" s="6" t="n">
        <v>1503002</v>
      </c>
      <c r="L10" s="5" t="n">
        <v>1625698</v>
      </c>
      <c r="M10" s="6" t="n">
        <v>596454</v>
      </c>
      <c r="N10" s="4" t="inlineStr">
        <is>
          <t xml:space="preserve"> </t>
        </is>
      </c>
      <c r="O10" s="5" t="n">
        <v>20857</v>
      </c>
      <c r="P10" s="5" t="n">
        <v>991702</v>
      </c>
      <c r="Q10" s="5" t="n">
        <v>16685</v>
      </c>
      <c r="R10" s="5" t="n">
        <v>246944</v>
      </c>
      <c r="S10" s="5" t="n">
        <v>1872642</v>
      </c>
    </row>
    <row r="11">
      <c r="A11" s="4" t="inlineStr">
        <is>
          <t>Balance at the end (in shares) at Dec. 31, 2019</t>
        </is>
      </c>
      <c r="B11" s="4" t="inlineStr">
        <is>
          <t xml:space="preserve"> </t>
        </is>
      </c>
      <c r="C11" s="4" t="inlineStr">
        <is>
          <t xml:space="preserve"> </t>
        </is>
      </c>
      <c r="D11" s="4" t="inlineStr">
        <is>
          <t xml:space="preserve"> </t>
        </is>
      </c>
      <c r="E11" s="4" t="inlineStr">
        <is>
          <t xml:space="preserve"> </t>
        </is>
      </c>
      <c r="F11" s="5" t="n">
        <v>218649877</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218649877</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Changes in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Net (loss)/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43275</v>
      </c>
      <c r="M13" s="4" t="inlineStr">
        <is>
          <t xml:space="preserve"> </t>
        </is>
      </c>
      <c r="N13" s="4" t="inlineStr">
        <is>
          <t xml:space="preserve"> </t>
        </is>
      </c>
      <c r="O13" s="4" t="inlineStr">
        <is>
          <t xml:space="preserve"> </t>
        </is>
      </c>
      <c r="P13" s="5" t="n">
        <v>143275</v>
      </c>
      <c r="Q13" s="4" t="inlineStr">
        <is>
          <t xml:space="preserve"> </t>
        </is>
      </c>
      <c r="R13" s="5" t="n">
        <v>13700</v>
      </c>
      <c r="S13" s="5" t="n">
        <v>156975</v>
      </c>
    </row>
    <row r="14">
      <c r="A14" s="4" t="inlineStr">
        <is>
          <t>Foreign currency translation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1543</v>
      </c>
      <c r="M14" s="4" t="inlineStr">
        <is>
          <t xml:space="preserve"> </t>
        </is>
      </c>
      <c r="N14" s="4" t="inlineStr">
        <is>
          <t xml:space="preserve"> </t>
        </is>
      </c>
      <c r="O14" s="4" t="inlineStr">
        <is>
          <t xml:space="preserve"> </t>
        </is>
      </c>
      <c r="P14" s="4" t="inlineStr">
        <is>
          <t xml:space="preserve"> </t>
        </is>
      </c>
      <c r="Q14" s="5" t="n">
        <v>-11543</v>
      </c>
      <c r="R14" s="4" t="inlineStr">
        <is>
          <t xml:space="preserve"> </t>
        </is>
      </c>
      <c r="S14" s="5" t="n">
        <v>-11543</v>
      </c>
    </row>
    <row r="15">
      <c r="A15" s="4" t="inlineStr">
        <is>
          <t>Ordinary shares purchased by the Burford Capital Employee Benefit Tru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359</v>
      </c>
      <c r="M15" s="4" t="inlineStr">
        <is>
          <t xml:space="preserve"> </t>
        </is>
      </c>
      <c r="N15" s="4" t="inlineStr">
        <is>
          <t xml:space="preserve"> </t>
        </is>
      </c>
      <c r="O15" s="5" t="n">
        <v>-2359</v>
      </c>
      <c r="P15" s="4" t="inlineStr">
        <is>
          <t xml:space="preserve"> </t>
        </is>
      </c>
      <c r="Q15" s="4" t="inlineStr">
        <is>
          <t xml:space="preserve"> </t>
        </is>
      </c>
      <c r="R15" s="4" t="inlineStr">
        <is>
          <t xml:space="preserve"> </t>
        </is>
      </c>
      <c r="S15" s="5" t="n">
        <v>-2359</v>
      </c>
    </row>
    <row r="16">
      <c r="A16" s="4" t="inlineStr">
        <is>
          <t>Ordinary shares distributed by the Burford Capital Employee Benefit Tru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46</v>
      </c>
      <c r="M16" s="4" t="inlineStr">
        <is>
          <t xml:space="preserve"> </t>
        </is>
      </c>
      <c r="N16" s="4" t="inlineStr">
        <is>
          <t xml:space="preserve"> </t>
        </is>
      </c>
      <c r="O16" s="5" t="n">
        <v>2265</v>
      </c>
      <c r="P16" s="5" t="n">
        <v>-2219</v>
      </c>
      <c r="Q16" s="4" t="inlineStr">
        <is>
          <t xml:space="preserve"> </t>
        </is>
      </c>
      <c r="R16" s="4" t="inlineStr">
        <is>
          <t xml:space="preserve"> </t>
        </is>
      </c>
      <c r="S16" s="5" t="n">
        <v>46</v>
      </c>
    </row>
    <row r="17">
      <c r="A17" s="4" t="inlineStr">
        <is>
          <t>Transfer LTIP awards on vest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3516</v>
      </c>
      <c r="P17" s="5" t="n">
        <v>3516</v>
      </c>
      <c r="Q17" s="4" t="inlineStr">
        <is>
          <t xml:space="preserve"> </t>
        </is>
      </c>
      <c r="R17" s="4" t="inlineStr">
        <is>
          <t xml:space="preserve"> </t>
        </is>
      </c>
      <c r="S17" s="4" t="inlineStr">
        <is>
          <t xml:space="preserve"> </t>
        </is>
      </c>
    </row>
    <row r="18">
      <c r="A18" s="4" t="inlineStr">
        <is>
          <t>Issuance of ordina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2359</v>
      </c>
      <c r="M18" s="6" t="n">
        <v>2359</v>
      </c>
      <c r="N18" s="4" t="inlineStr">
        <is>
          <t xml:space="preserve"> </t>
        </is>
      </c>
      <c r="O18" s="4" t="inlineStr">
        <is>
          <t xml:space="preserve"> </t>
        </is>
      </c>
      <c r="P18" s="4" t="inlineStr">
        <is>
          <t xml:space="preserve"> </t>
        </is>
      </c>
      <c r="Q18" s="4" t="inlineStr">
        <is>
          <t xml:space="preserve"> </t>
        </is>
      </c>
      <c r="R18" s="4" t="inlineStr">
        <is>
          <t xml:space="preserve"> </t>
        </is>
      </c>
      <c r="S18" s="5" t="n">
        <v>2359</v>
      </c>
    </row>
    <row r="19">
      <c r="A19" s="4" t="inlineStr">
        <is>
          <t>Issuance of ordinary shar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4000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5282</v>
      </c>
      <c r="M20" s="4" t="inlineStr">
        <is>
          <t xml:space="preserve"> </t>
        </is>
      </c>
      <c r="N20" s="4" t="inlineStr">
        <is>
          <t xml:space="preserve"> </t>
        </is>
      </c>
      <c r="O20" s="5" t="n">
        <v>5282</v>
      </c>
      <c r="P20" s="4" t="inlineStr">
        <is>
          <t xml:space="preserve"> </t>
        </is>
      </c>
      <c r="Q20" s="4" t="inlineStr">
        <is>
          <t xml:space="preserve"> </t>
        </is>
      </c>
      <c r="R20" s="4" t="inlineStr">
        <is>
          <t xml:space="preserve"> </t>
        </is>
      </c>
      <c r="S20" s="5" t="n">
        <v>5282</v>
      </c>
    </row>
    <row r="21">
      <c r="A21" s="4" t="inlineStr">
        <is>
          <t>Net contribu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292</v>
      </c>
      <c r="S21" s="5" t="n">
        <v>-292</v>
      </c>
    </row>
    <row r="22">
      <c r="A22" s="4" t="inlineStr">
        <is>
          <t>Balance at the end at Dec. 31, 202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762758</v>
      </c>
      <c r="M22" s="6" t="n">
        <v>598813</v>
      </c>
      <c r="N22" s="4" t="inlineStr">
        <is>
          <t xml:space="preserve"> </t>
        </is>
      </c>
      <c r="O22" s="5" t="n">
        <v>22529</v>
      </c>
      <c r="P22" s="5" t="n">
        <v>1136274</v>
      </c>
      <c r="Q22" s="5" t="n">
        <v>5142</v>
      </c>
      <c r="R22" s="5" t="n">
        <v>260352</v>
      </c>
      <c r="S22" s="5" t="n">
        <v>2023110</v>
      </c>
    </row>
    <row r="23">
      <c r="A23" s="4" t="inlineStr">
        <is>
          <t>Balance at the end (in shares) at Dec. 31, 202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219049877</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Changes in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Net (loss)/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28751</v>
      </c>
      <c r="M25" s="4" t="inlineStr">
        <is>
          <t xml:space="preserve"> </t>
        </is>
      </c>
      <c r="N25" s="4" t="inlineStr">
        <is>
          <t xml:space="preserve"> </t>
        </is>
      </c>
      <c r="O25" s="4" t="inlineStr">
        <is>
          <t xml:space="preserve"> </t>
        </is>
      </c>
      <c r="P25" s="5" t="n">
        <v>-28751</v>
      </c>
      <c r="Q25" s="4" t="inlineStr">
        <is>
          <t xml:space="preserve"> </t>
        </is>
      </c>
      <c r="R25" s="5" t="n">
        <v>21813</v>
      </c>
      <c r="S25" s="5" t="n">
        <v>-6938</v>
      </c>
    </row>
    <row r="26">
      <c r="A26" s="4" t="inlineStr">
        <is>
          <t>Foreign currency translation adju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2222</v>
      </c>
      <c r="M26" s="4" t="inlineStr">
        <is>
          <t xml:space="preserve"> </t>
        </is>
      </c>
      <c r="N26" s="4" t="inlineStr">
        <is>
          <t xml:space="preserve"> </t>
        </is>
      </c>
      <c r="O26" s="4" t="inlineStr">
        <is>
          <t xml:space="preserve"> </t>
        </is>
      </c>
      <c r="P26" s="4" t="inlineStr">
        <is>
          <t xml:space="preserve"> </t>
        </is>
      </c>
      <c r="Q26" s="5" t="n">
        <v>-2222</v>
      </c>
      <c r="R26" s="4" t="inlineStr">
        <is>
          <t xml:space="preserve"> </t>
        </is>
      </c>
      <c r="S26" s="5" t="n">
        <v>-2222</v>
      </c>
    </row>
    <row r="27">
      <c r="A27" s="4" t="inlineStr">
        <is>
          <t>Ordinary shares purchased by the Burford Capital Employee Benefit Tru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3686</v>
      </c>
      <c r="M27" s="4" t="inlineStr">
        <is>
          <t xml:space="preserve"> </t>
        </is>
      </c>
      <c r="N27" s="4" t="inlineStr">
        <is>
          <t xml:space="preserve"> </t>
        </is>
      </c>
      <c r="O27" s="5" t="n">
        <v>-3686</v>
      </c>
      <c r="P27" s="4" t="inlineStr">
        <is>
          <t xml:space="preserve"> </t>
        </is>
      </c>
      <c r="Q27" s="4" t="inlineStr">
        <is>
          <t xml:space="preserve"> </t>
        </is>
      </c>
      <c r="R27" s="4" t="inlineStr">
        <is>
          <t xml:space="preserve"> </t>
        </is>
      </c>
      <c r="S27" s="5" t="n">
        <v>-3686</v>
      </c>
    </row>
    <row r="28">
      <c r="A28" s="4" t="inlineStr">
        <is>
          <t>Ordinary shares distributed by the Burford Capital Employee Benefit Tru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449</v>
      </c>
      <c r="M28" s="4" t="inlineStr">
        <is>
          <t xml:space="preserve"> </t>
        </is>
      </c>
      <c r="N28" s="4" t="inlineStr">
        <is>
          <t xml:space="preserve"> </t>
        </is>
      </c>
      <c r="O28" s="5" t="n">
        <v>1103</v>
      </c>
      <c r="P28" s="5" t="n">
        <v>-1552</v>
      </c>
      <c r="Q28" s="4" t="inlineStr">
        <is>
          <t xml:space="preserve"> </t>
        </is>
      </c>
      <c r="R28" s="4" t="inlineStr">
        <is>
          <t xml:space="preserve"> </t>
        </is>
      </c>
      <c r="S28" s="5" t="n">
        <v>-449</v>
      </c>
    </row>
    <row r="29">
      <c r="A29" s="4" t="inlineStr">
        <is>
          <t>Transfer LTIP awards on vest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2852</v>
      </c>
      <c r="P29" s="5" t="n">
        <v>2852</v>
      </c>
      <c r="Q29" s="4" t="inlineStr">
        <is>
          <t xml:space="preserve"> </t>
        </is>
      </c>
      <c r="R29" s="4" t="inlineStr">
        <is>
          <t xml:space="preserve"> </t>
        </is>
      </c>
      <c r="S29" s="4" t="inlineStr">
        <is>
          <t xml:space="preserve"> </t>
        </is>
      </c>
    </row>
    <row r="30">
      <c r="A30" s="4" t="inlineStr">
        <is>
          <t>Share-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9272</v>
      </c>
      <c r="M30" s="4" t="inlineStr">
        <is>
          <t xml:space="preserve"> </t>
        </is>
      </c>
      <c r="N30" s="4" t="inlineStr">
        <is>
          <t xml:space="preserve"> </t>
        </is>
      </c>
      <c r="O30" s="5" t="n">
        <v>9272</v>
      </c>
      <c r="P30" s="4" t="inlineStr">
        <is>
          <t xml:space="preserve"> </t>
        </is>
      </c>
      <c r="Q30" s="4" t="inlineStr">
        <is>
          <t xml:space="preserve"> </t>
        </is>
      </c>
      <c r="R30" s="4" t="inlineStr">
        <is>
          <t xml:space="preserve"> </t>
        </is>
      </c>
      <c r="S30" s="5" t="n">
        <v>9272</v>
      </c>
    </row>
    <row r="31">
      <c r="A31" s="4" t="inlineStr">
        <is>
          <t>Dividends pai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41050</v>
      </c>
      <c r="M31" s="4" t="inlineStr">
        <is>
          <t xml:space="preserve"> </t>
        </is>
      </c>
      <c r="N31" s="4" t="inlineStr">
        <is>
          <t xml:space="preserve"> </t>
        </is>
      </c>
      <c r="O31" s="4" t="inlineStr">
        <is>
          <t xml:space="preserve"> </t>
        </is>
      </c>
      <c r="P31" s="5" t="n">
        <v>-41050</v>
      </c>
      <c r="Q31" s="4" t="inlineStr">
        <is>
          <t xml:space="preserve"> </t>
        </is>
      </c>
      <c r="R31" s="4" t="inlineStr">
        <is>
          <t xml:space="preserve"> </t>
        </is>
      </c>
      <c r="S31" s="5" t="n">
        <v>-41050</v>
      </c>
    </row>
    <row r="32">
      <c r="A32" s="4" t="inlineStr">
        <is>
          <t>Net contribu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5" t="n">
        <v>129980</v>
      </c>
      <c r="S32" s="5" t="n">
        <v>129980</v>
      </c>
    </row>
    <row r="33">
      <c r="A33" s="4" t="inlineStr">
        <is>
          <t>Balance at the end at Dec. 31,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695872</v>
      </c>
      <c r="M33" s="6" t="n">
        <v>598813</v>
      </c>
      <c r="N33" s="4" t="inlineStr">
        <is>
          <t xml:space="preserve"> </t>
        </is>
      </c>
      <c r="O33" s="5" t="n">
        <v>26366</v>
      </c>
      <c r="P33" s="5" t="n">
        <v>1067773</v>
      </c>
      <c r="Q33" s="5" t="n">
        <v>2920</v>
      </c>
      <c r="R33" s="5" t="n">
        <v>412145</v>
      </c>
      <c r="S33" s="5" t="n">
        <v>2108017</v>
      </c>
    </row>
    <row r="34">
      <c r="A34" s="4" t="inlineStr">
        <is>
          <t>Balance at the end (in shares) at Dec. 31,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219049877</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Changes in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Net (loss)/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30506</v>
      </c>
      <c r="M36" s="4" t="inlineStr">
        <is>
          <t xml:space="preserve"> </t>
        </is>
      </c>
      <c r="N36" s="4" t="inlineStr">
        <is>
          <t xml:space="preserve"> </t>
        </is>
      </c>
      <c r="O36" s="4" t="inlineStr">
        <is>
          <t xml:space="preserve"> </t>
        </is>
      </c>
      <c r="P36" s="5" t="n">
        <v>30506</v>
      </c>
      <c r="Q36" s="4" t="inlineStr">
        <is>
          <t xml:space="preserve"> </t>
        </is>
      </c>
      <c r="R36" s="5" t="n">
        <v>66953</v>
      </c>
      <c r="S36" s="5" t="n">
        <v>97459</v>
      </c>
    </row>
    <row r="37">
      <c r="A37" s="4" t="inlineStr">
        <is>
          <t>Foreign currency translation adjus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44089</v>
      </c>
      <c r="M37" s="4" t="inlineStr">
        <is>
          <t xml:space="preserve"> </t>
        </is>
      </c>
      <c r="N37" s="4" t="inlineStr">
        <is>
          <t xml:space="preserve"> </t>
        </is>
      </c>
      <c r="O37" s="4" t="inlineStr">
        <is>
          <t xml:space="preserve"> </t>
        </is>
      </c>
      <c r="P37" s="4" t="inlineStr">
        <is>
          <t xml:space="preserve"> </t>
        </is>
      </c>
      <c r="Q37" s="5" t="n">
        <v>44089</v>
      </c>
      <c r="R37" s="4" t="inlineStr">
        <is>
          <t xml:space="preserve"> </t>
        </is>
      </c>
      <c r="S37" s="5" t="n">
        <v>44089</v>
      </c>
    </row>
    <row r="38">
      <c r="A38" s="4" t="inlineStr">
        <is>
          <t>Ordinary shares repurchased and held in treasur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3749</v>
      </c>
      <c r="M38" s="4" t="inlineStr">
        <is>
          <t xml:space="preserve"> </t>
        </is>
      </c>
      <c r="N38" s="6" t="n">
        <v>-3749</v>
      </c>
      <c r="O38" s="4" t="inlineStr">
        <is>
          <t xml:space="preserve"> </t>
        </is>
      </c>
      <c r="P38" s="4" t="inlineStr">
        <is>
          <t xml:space="preserve"> </t>
        </is>
      </c>
      <c r="Q38" s="4" t="inlineStr">
        <is>
          <t xml:space="preserve"> </t>
        </is>
      </c>
      <c r="R38" s="4" t="inlineStr">
        <is>
          <t xml:space="preserve"> </t>
        </is>
      </c>
      <c r="S38" s="6" t="n">
        <v>-3749</v>
      </c>
    </row>
    <row r="39">
      <c r="A39" s="4" t="inlineStr">
        <is>
          <t>Ordinary shares repurchased and held in treasury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468000</v>
      </c>
      <c r="O39" s="4" t="inlineStr">
        <is>
          <t xml:space="preserve"> </t>
        </is>
      </c>
      <c r="P39" s="4" t="inlineStr">
        <is>
          <t xml:space="preserve"> </t>
        </is>
      </c>
      <c r="Q39" s="4" t="inlineStr">
        <is>
          <t xml:space="preserve"> </t>
        </is>
      </c>
      <c r="R39" s="4" t="inlineStr">
        <is>
          <t xml:space="preserve"> </t>
        </is>
      </c>
      <c r="S39" s="5" t="n">
        <v>-468000</v>
      </c>
    </row>
    <row r="40">
      <c r="A40" s="4" t="inlineStr">
        <is>
          <t>Ordinary shares purchased by the Burford Capital Employee Benefit Tru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4291</v>
      </c>
      <c r="M40" s="4" t="inlineStr">
        <is>
          <t xml:space="preserve"> </t>
        </is>
      </c>
      <c r="N40" s="4" t="inlineStr">
        <is>
          <t xml:space="preserve"> </t>
        </is>
      </c>
      <c r="O40" s="5" t="n">
        <v>-4291</v>
      </c>
      <c r="P40" s="4" t="inlineStr">
        <is>
          <t xml:space="preserve"> </t>
        </is>
      </c>
      <c r="Q40" s="4" t="inlineStr">
        <is>
          <t xml:space="preserve"> </t>
        </is>
      </c>
      <c r="R40" s="4" t="inlineStr">
        <is>
          <t xml:space="preserve"> </t>
        </is>
      </c>
      <c r="S40" s="6" t="n">
        <v>-4291</v>
      </c>
    </row>
    <row r="41">
      <c r="A41" s="4" t="inlineStr">
        <is>
          <t>Ordinary shares distributed by the Burford Capital Employee Benefit Tru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2495</v>
      </c>
      <c r="M41" s="4" t="inlineStr">
        <is>
          <t xml:space="preserve"> </t>
        </is>
      </c>
      <c r="N41" s="4" t="inlineStr">
        <is>
          <t xml:space="preserve"> </t>
        </is>
      </c>
      <c r="O41" s="4" t="inlineStr">
        <is>
          <t xml:space="preserve"> </t>
        </is>
      </c>
      <c r="P41" s="5" t="n">
        <v>-2495</v>
      </c>
      <c r="Q41" s="4" t="inlineStr">
        <is>
          <t xml:space="preserve"> </t>
        </is>
      </c>
      <c r="R41" s="4" t="inlineStr">
        <is>
          <t xml:space="preserve"> </t>
        </is>
      </c>
      <c r="S41" s="5" t="n">
        <v>-2495</v>
      </c>
    </row>
    <row r="42">
      <c r="A42" s="4" t="inlineStr">
        <is>
          <t>Transfer LTIP awards on vest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6047</v>
      </c>
      <c r="P42" s="5" t="n">
        <v>6047</v>
      </c>
      <c r="Q42" s="4" t="inlineStr">
        <is>
          <t xml:space="preserve"> </t>
        </is>
      </c>
      <c r="R42" s="4" t="inlineStr">
        <is>
          <t xml:space="preserve"> </t>
        </is>
      </c>
      <c r="S42" s="4" t="inlineStr">
        <is>
          <t xml:space="preserve"> </t>
        </is>
      </c>
    </row>
    <row r="43">
      <c r="A43" s="4" t="inlineStr">
        <is>
          <t>Share-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0277</v>
      </c>
      <c r="M43" s="4" t="inlineStr">
        <is>
          <t xml:space="preserve"> </t>
        </is>
      </c>
      <c r="N43" s="4" t="inlineStr">
        <is>
          <t xml:space="preserve"> </t>
        </is>
      </c>
      <c r="O43" s="5" t="n">
        <v>10277</v>
      </c>
      <c r="P43" s="4" t="inlineStr">
        <is>
          <t xml:space="preserve"> </t>
        </is>
      </c>
      <c r="Q43" s="4" t="inlineStr">
        <is>
          <t xml:space="preserve"> </t>
        </is>
      </c>
      <c r="R43" s="4" t="inlineStr">
        <is>
          <t xml:space="preserve"> </t>
        </is>
      </c>
      <c r="S43" s="5" t="n">
        <v>10277</v>
      </c>
    </row>
    <row r="44">
      <c r="A44" s="4" t="inlineStr">
        <is>
          <t>Dividends pai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27665</v>
      </c>
      <c r="M44" s="4" t="inlineStr">
        <is>
          <t xml:space="preserve"> </t>
        </is>
      </c>
      <c r="N44" s="4" t="inlineStr">
        <is>
          <t xml:space="preserve"> </t>
        </is>
      </c>
      <c r="O44" s="4" t="inlineStr">
        <is>
          <t xml:space="preserve"> </t>
        </is>
      </c>
      <c r="P44" s="5" t="n">
        <v>-27665</v>
      </c>
      <c r="Q44" s="4" t="inlineStr">
        <is>
          <t xml:space="preserve"> </t>
        </is>
      </c>
      <c r="R44" s="4" t="inlineStr">
        <is>
          <t xml:space="preserve"> </t>
        </is>
      </c>
      <c r="S44" s="5" t="n">
        <v>-27665</v>
      </c>
    </row>
    <row r="45">
      <c r="A45" s="4" t="inlineStr">
        <is>
          <t>Net contribu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5" t="n">
        <v>165388</v>
      </c>
      <c r="S45" s="5" t="n">
        <v>165388</v>
      </c>
    </row>
    <row r="46">
      <c r="A46" s="4" t="inlineStr">
        <is>
          <t>Oth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40</v>
      </c>
      <c r="M46" s="4" t="inlineStr">
        <is>
          <t xml:space="preserve"> </t>
        </is>
      </c>
      <c r="N46" s="4" t="inlineStr">
        <is>
          <t xml:space="preserve"> </t>
        </is>
      </c>
      <c r="O46" s="4" t="inlineStr">
        <is>
          <t xml:space="preserve"> </t>
        </is>
      </c>
      <c r="P46" s="4" t="inlineStr">
        <is>
          <t xml:space="preserve"> </t>
        </is>
      </c>
      <c r="Q46" s="5" t="n">
        <v>40</v>
      </c>
      <c r="R46" s="4" t="inlineStr">
        <is>
          <t xml:space="preserve"> </t>
        </is>
      </c>
      <c r="S46" s="5" t="n">
        <v>40</v>
      </c>
    </row>
    <row r="47">
      <c r="A47" s="4" t="inlineStr">
        <is>
          <t>Balance at the end at Dec. 31, 20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742584</v>
      </c>
      <c r="M47" s="6" t="n">
        <v>598813</v>
      </c>
      <c r="N47" s="6" t="n">
        <v>-3749</v>
      </c>
      <c r="O47" s="6" t="n">
        <v>26305</v>
      </c>
      <c r="P47" s="6" t="n">
        <v>1074166</v>
      </c>
      <c r="Q47" s="6" t="n">
        <v>47049</v>
      </c>
      <c r="R47" s="6" t="n">
        <v>644486</v>
      </c>
      <c r="S47" s="6" t="n">
        <v>2387070</v>
      </c>
    </row>
    <row r="48">
      <c r="A48" s="4" t="inlineStr">
        <is>
          <t>Balance at the end (in shares) at Dec. 31,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219049877</v>
      </c>
      <c r="N48" s="5" t="n">
        <v>-468000</v>
      </c>
      <c r="O48" s="4" t="inlineStr">
        <is>
          <t xml:space="preserve"> </t>
        </is>
      </c>
      <c r="P48" s="4" t="inlineStr">
        <is>
          <t xml:space="preserve"> </t>
        </is>
      </c>
      <c r="Q48" s="4" t="inlineStr">
        <is>
          <t xml:space="preserve"> </t>
        </is>
      </c>
      <c r="R48" s="4" t="inlineStr">
        <is>
          <t xml:space="preserve"> </t>
        </is>
      </c>
      <c r="S4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 provision assets - Capital provision income on the face of the consolidated statement of comprehensive income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Income on capital provision assets</t>
        </is>
      </c>
      <c r="B4" s="6" t="n">
        <v>330811</v>
      </c>
      <c r="C4" s="6" t="n">
        <v>199411</v>
      </c>
      <c r="D4" s="6" t="n">
        <v>319015</v>
      </c>
      <c r="E4" s="4" t="inlineStr">
        <is>
          <t xml:space="preserve"> </t>
        </is>
      </c>
    </row>
    <row r="5">
      <c r="A5" s="4" t="inlineStr">
        <is>
          <t>Total capital provision income as reported on the consolidated statements of operations</t>
        </is>
      </c>
      <c r="B5" s="5" t="n">
        <v>319108</v>
      </c>
      <c r="C5" s="5" t="n">
        <v>194554</v>
      </c>
      <c r="D5" s="5" t="n">
        <v>314948</v>
      </c>
      <c r="E5" s="6" t="n">
        <v>579792</v>
      </c>
    </row>
    <row r="6">
      <c r="A6" s="4" t="inlineStr">
        <is>
          <t>Unrealized fair value</t>
        </is>
      </c>
      <c r="B6" s="5" t="n">
        <v>1689407</v>
      </c>
      <c r="C6" s="5" t="n">
        <v>1523178</v>
      </c>
      <c r="D6" s="5" t="n">
        <v>1478885</v>
      </c>
      <c r="E6" s="4" t="inlineStr">
        <is>
          <t xml:space="preserve"> </t>
        </is>
      </c>
    </row>
    <row r="7">
      <c r="A7" s="4" t="inlineStr">
        <is>
          <t>Capital provision assets | Consolidated total</t>
        </is>
      </c>
      <c r="B7" s="4" t="inlineStr">
        <is>
          <t xml:space="preserve"> </t>
        </is>
      </c>
      <c r="C7" s="4" t="inlineStr">
        <is>
          <t xml:space="preserve"> </t>
        </is>
      </c>
      <c r="D7" s="4" t="inlineStr">
        <is>
          <t xml:space="preserve"> </t>
        </is>
      </c>
      <c r="E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row>
    <row r="9">
      <c r="A9" s="4" t="inlineStr">
        <is>
          <t>Realized gains/(losses) relative to cost</t>
        </is>
      </c>
      <c r="B9" s="5" t="n">
        <v>161707</v>
      </c>
      <c r="C9" s="5" t="n">
        <v>153607</v>
      </c>
      <c r="D9" s="5" t="n">
        <v>208157</v>
      </c>
      <c r="E9" s="5" t="n">
        <v>146922</v>
      </c>
    </row>
    <row r="10">
      <c r="A10" s="4" t="inlineStr">
        <is>
          <t>Fair value adjustment during the period</t>
        </is>
      </c>
      <c r="B10" s="5" t="n">
        <v>169104</v>
      </c>
      <c r="C10" s="5" t="n">
        <v>45804</v>
      </c>
      <c r="D10" s="5" t="n">
        <v>108461</v>
      </c>
      <c r="E10" s="5" t="n">
        <v>436325</v>
      </c>
    </row>
    <row r="11">
      <c r="A11" s="4" t="inlineStr">
        <is>
          <t>Interest income on certain capital provision-indirect assets</t>
        </is>
      </c>
      <c r="B11" s="4" t="inlineStr">
        <is>
          <t xml:space="preserve"> </t>
        </is>
      </c>
      <c r="C11" s="4" t="inlineStr">
        <is>
          <t xml:space="preserve"> </t>
        </is>
      </c>
      <c r="D11" s="5" t="n">
        <v>2397</v>
      </c>
      <c r="E11" s="5" t="n">
        <v>15006</v>
      </c>
    </row>
    <row r="12">
      <c r="A12" s="4" t="inlineStr">
        <is>
          <t>Income on capital provision assets</t>
        </is>
      </c>
      <c r="B12" s="5" t="n">
        <v>330811</v>
      </c>
      <c r="C12" s="5" t="n">
        <v>199411</v>
      </c>
      <c r="D12" s="5" t="n">
        <v>319015</v>
      </c>
      <c r="E12" s="5" t="n">
        <v>598253</v>
      </c>
    </row>
    <row r="13">
      <c r="A13" s="4" t="inlineStr">
        <is>
          <t>Interest and other income</t>
        </is>
      </c>
      <c r="B13" s="5" t="n">
        <v>2651</v>
      </c>
      <c r="C13" s="5" t="n">
        <v>160</v>
      </c>
      <c r="D13" s="5" t="n">
        <v>199</v>
      </c>
      <c r="E13" s="5" t="n">
        <v>-1213</v>
      </c>
    </row>
    <row r="14">
      <c r="A14" s="4" t="inlineStr">
        <is>
          <t>Impairment of other asset</t>
        </is>
      </c>
      <c r="B14" s="4" t="inlineStr">
        <is>
          <t xml:space="preserve"> </t>
        </is>
      </c>
      <c r="C14" s="5" t="n">
        <v>-500</v>
      </c>
      <c r="D14" s="4" t="inlineStr">
        <is>
          <t xml:space="preserve"> </t>
        </is>
      </c>
      <c r="E14" s="5" t="n">
        <v>-1000</v>
      </c>
    </row>
    <row r="15">
      <c r="A15" s="4" t="inlineStr">
        <is>
          <t>Foreign exchange gains (losses)</t>
        </is>
      </c>
      <c r="B15" s="5" t="n">
        <v>-6357</v>
      </c>
      <c r="C15" s="5" t="n">
        <v>-4517</v>
      </c>
      <c r="D15" s="5" t="n">
        <v>535</v>
      </c>
      <c r="E15" s="5" t="n">
        <v>609</v>
      </c>
    </row>
    <row r="16">
      <c r="A16" s="4" t="inlineStr">
        <is>
          <t>Unrealized loss on due from settlement capital provision assets</t>
        </is>
      </c>
      <c r="B16" s="5" t="n">
        <v>-11330</v>
      </c>
      <c r="C16" s="4" t="inlineStr">
        <is>
          <t xml:space="preserve"> </t>
        </is>
      </c>
      <c r="D16" s="4" t="inlineStr">
        <is>
          <t xml:space="preserve"> </t>
        </is>
      </c>
      <c r="E16" s="4" t="inlineStr">
        <is>
          <t xml:space="preserve"> </t>
        </is>
      </c>
    </row>
    <row r="17">
      <c r="A17" s="4" t="inlineStr">
        <is>
          <t>Gain/(loss) on financial liabilities at fair value through profit or loss</t>
        </is>
      </c>
      <c r="B17" s="5" t="n">
        <v>3333</v>
      </c>
      <c r="C17" s="4" t="inlineStr">
        <is>
          <t xml:space="preserve"> </t>
        </is>
      </c>
      <c r="D17" s="5" t="n">
        <v>-4779</v>
      </c>
      <c r="E17" s="5" t="n">
        <v>-20872</v>
      </c>
    </row>
    <row r="18">
      <c r="A18" s="4" t="inlineStr">
        <is>
          <t>Gain/(loss) on equity securities</t>
        </is>
      </c>
      <c r="B18" s="4" t="inlineStr">
        <is>
          <t xml:space="preserve"> </t>
        </is>
      </c>
      <c r="C18" s="4" t="inlineStr">
        <is>
          <t xml:space="preserve"> </t>
        </is>
      </c>
      <c r="D18" s="5" t="n">
        <v>-22</v>
      </c>
      <c r="E18" s="5" t="n">
        <v>1169</v>
      </c>
    </row>
    <row r="19">
      <c r="A19" s="4" t="inlineStr">
        <is>
          <t>Net gain on derivative financial instruments</t>
        </is>
      </c>
      <c r="B19" s="4" t="inlineStr">
        <is>
          <t xml:space="preserve"> </t>
        </is>
      </c>
      <c r="C19" s="4" t="inlineStr">
        <is>
          <t xml:space="preserve"> </t>
        </is>
      </c>
      <c r="D19" s="4" t="inlineStr">
        <is>
          <t xml:space="preserve"> </t>
        </is>
      </c>
      <c r="E19" s="5" t="n">
        <v>2846</v>
      </c>
    </row>
    <row r="20">
      <c r="A20" s="4" t="inlineStr">
        <is>
          <t>Total capital provision income as reported on the consolidated statements of operations</t>
        </is>
      </c>
      <c r="B20" s="6" t="n">
        <v>319108</v>
      </c>
      <c r="C20" s="6" t="n">
        <v>194554</v>
      </c>
      <c r="D20" s="6" t="n">
        <v>314948</v>
      </c>
      <c r="E20" s="6" t="n">
        <v>579792</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ue from settlement of capital provision assets (Details) - USD ($) $ in Thousands</t>
        </is>
      </c>
      <c r="B1" s="2" t="inlineStr">
        <is>
          <t>12 Months Ended</t>
        </is>
      </c>
    </row>
    <row r="2">
      <c r="B2" s="2" t="inlineStr">
        <is>
          <t>Dec. 31, 2022</t>
        </is>
      </c>
      <c r="C2" s="2" t="inlineStr">
        <is>
          <t>Dec. 31, 2021</t>
        </is>
      </c>
      <c r="D2" s="2" t="inlineStr">
        <is>
          <t>Dec. 31, 2020</t>
        </is>
      </c>
    </row>
    <row r="3">
      <c r="A3" s="3" t="inlineStr">
        <is>
          <t>Due from settlement of capital provision assets.</t>
        </is>
      </c>
      <c r="B3" s="4" t="inlineStr">
        <is>
          <t xml:space="preserve"> </t>
        </is>
      </c>
      <c r="C3" s="4" t="inlineStr">
        <is>
          <t xml:space="preserve"> </t>
        </is>
      </c>
      <c r="D3" s="4" t="inlineStr">
        <is>
          <t xml:space="preserve"> </t>
        </is>
      </c>
    </row>
    <row r="4">
      <c r="A4" s="4" t="inlineStr">
        <is>
          <t>At beginning of period</t>
        </is>
      </c>
      <c r="B4" s="6" t="n">
        <v>86311</v>
      </c>
      <c r="C4" s="6" t="n">
        <v>30708</v>
      </c>
      <c r="D4" s="6" t="n">
        <v>48128</v>
      </c>
    </row>
    <row r="5">
      <c r="A5" s="4" t="inlineStr">
        <is>
          <t>Transfer of realizations from capital provision assets</t>
        </is>
      </c>
      <c r="B5" s="5" t="n">
        <v>426734</v>
      </c>
      <c r="C5" s="5" t="n">
        <v>455148</v>
      </c>
      <c r="D5" s="5" t="n">
        <v>540294</v>
      </c>
    </row>
    <row r="6">
      <c r="A6" s="4" t="inlineStr">
        <is>
          <t>Interest and other income</t>
        </is>
      </c>
      <c r="B6" s="5" t="n">
        <v>2651</v>
      </c>
      <c r="C6" s="5" t="n">
        <v>160</v>
      </c>
      <c r="D6" s="5" t="n">
        <v>199</v>
      </c>
    </row>
    <row r="7">
      <c r="A7" s="4" t="inlineStr">
        <is>
          <t>Proceeds from capital provision assets</t>
        </is>
      </c>
      <c r="B7" s="5" t="n">
        <v>-387786</v>
      </c>
      <c r="C7" s="5" t="n">
        <v>-396415</v>
      </c>
      <c r="D7" s="5" t="n">
        <v>-557913</v>
      </c>
    </row>
    <row r="8">
      <c r="A8" s="4" t="inlineStr">
        <is>
          <t>Assets received in-kind</t>
        </is>
      </c>
      <c r="B8" s="4" t="inlineStr">
        <is>
          <t xml:space="preserve"> </t>
        </is>
      </c>
      <c r="C8" s="5" t="n">
        <v>-3290</v>
      </c>
      <c r="D8" s="4" t="inlineStr">
        <is>
          <t xml:space="preserve"> </t>
        </is>
      </c>
    </row>
    <row r="9">
      <c r="A9" s="4" t="inlineStr">
        <is>
          <t>Unrealized loss</t>
        </is>
      </c>
      <c r="B9" s="5" t="n">
        <v>-11330</v>
      </c>
      <c r="C9" s="4" t="inlineStr">
        <is>
          <t xml:space="preserve"> </t>
        </is>
      </c>
      <c r="D9" s="4" t="inlineStr">
        <is>
          <t xml:space="preserve"> </t>
        </is>
      </c>
    </row>
    <row r="10">
      <c r="A10" s="4" t="inlineStr">
        <is>
          <t>Foreign exchange gains/(losses)</t>
        </is>
      </c>
      <c r="B10" s="5" t="n">
        <v>2</v>
      </c>
      <c r="C10" s="4" t="inlineStr">
        <is>
          <t xml:space="preserve"> </t>
        </is>
      </c>
      <c r="D10" s="4" t="inlineStr">
        <is>
          <t xml:space="preserve"> </t>
        </is>
      </c>
    </row>
    <row r="11">
      <c r="A11" s="4" t="inlineStr">
        <is>
          <t>At end of period</t>
        </is>
      </c>
      <c r="B11" s="5" t="n">
        <v>116582</v>
      </c>
      <c r="C11" s="5" t="n">
        <v>86311</v>
      </c>
      <c r="D11" s="5" t="n">
        <v>30708</v>
      </c>
    </row>
    <row r="12">
      <c r="A12" s="4" t="inlineStr">
        <is>
          <t>Current assets</t>
        </is>
      </c>
      <c r="B12" s="5" t="n">
        <v>112832</v>
      </c>
      <c r="C12" s="5" t="n">
        <v>82561</v>
      </c>
      <c r="D12" s="5" t="n">
        <v>26958</v>
      </c>
    </row>
    <row r="13">
      <c r="A13" s="4" t="inlineStr">
        <is>
          <t>Non-current assets</t>
        </is>
      </c>
      <c r="B13" s="5" t="n">
        <v>3750</v>
      </c>
      <c r="C13" s="5" t="n">
        <v>3750</v>
      </c>
      <c r="D13" s="5" t="n">
        <v>3750</v>
      </c>
    </row>
    <row r="14">
      <c r="A14" s="4" t="inlineStr">
        <is>
          <t>Total due from settlement of capital provision assets</t>
        </is>
      </c>
      <c r="B14" s="6" t="n">
        <v>116582</v>
      </c>
      <c r="C14" s="6" t="n">
        <v>86311</v>
      </c>
      <c r="D14" s="6" t="n">
        <v>3070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Asset management income (Details) - USD ($) $ in Thousands</t>
        </is>
      </c>
      <c r="B1" s="2" t="inlineStr">
        <is>
          <t>12 Months Ended</t>
        </is>
      </c>
    </row>
    <row r="2">
      <c r="B2" s="2" t="inlineStr">
        <is>
          <t>Dec. 31, 2022</t>
        </is>
      </c>
      <c r="C2" s="2" t="inlineStr">
        <is>
          <t>Dec. 31, 2021</t>
        </is>
      </c>
      <c r="D2" s="2" t="inlineStr">
        <is>
          <t>Dec. 31, 2020</t>
        </is>
      </c>
      <c r="E2" s="2" t="inlineStr">
        <is>
          <t>Dec. 31, 2019</t>
        </is>
      </c>
    </row>
    <row r="3">
      <c r="A3" s="4" t="inlineStr">
        <is>
          <t>Asset management income</t>
        </is>
      </c>
      <c r="B3" s="4" t="inlineStr">
        <is>
          <t xml:space="preserve"> </t>
        </is>
      </c>
      <c r="C3" s="4" t="inlineStr">
        <is>
          <t xml:space="preserve"> </t>
        </is>
      </c>
      <c r="D3" s="4" t="inlineStr">
        <is>
          <t xml:space="preserve"> </t>
        </is>
      </c>
      <c r="E3" s="4" t="inlineStr">
        <is>
          <t xml:space="preserve"> </t>
        </is>
      </c>
    </row>
    <row r="4">
      <c r="A4" s="3" t="inlineStr">
        <is>
          <t>Asset management income</t>
        </is>
      </c>
      <c r="B4" s="4" t="inlineStr">
        <is>
          <t xml:space="preserve"> </t>
        </is>
      </c>
      <c r="C4" s="4" t="inlineStr">
        <is>
          <t xml:space="preserve"> </t>
        </is>
      </c>
      <c r="D4" s="4" t="inlineStr">
        <is>
          <t xml:space="preserve"> </t>
        </is>
      </c>
      <c r="E4" s="4" t="inlineStr">
        <is>
          <t xml:space="preserve"> </t>
        </is>
      </c>
    </row>
    <row r="5">
      <c r="A5" s="4" t="inlineStr">
        <is>
          <t>Revenues</t>
        </is>
      </c>
      <c r="B5" s="6" t="n">
        <v>9116</v>
      </c>
      <c r="C5" s="6" t="n">
        <v>14396</v>
      </c>
      <c r="D5" s="6" t="n">
        <v>15106</v>
      </c>
      <c r="E5" s="6" t="n">
        <v>15160</v>
      </c>
    </row>
    <row r="6">
      <c r="A6" s="4" t="inlineStr">
        <is>
          <t>Management fee income</t>
        </is>
      </c>
      <c r="B6" s="4" t="inlineStr">
        <is>
          <t xml:space="preserve"> </t>
        </is>
      </c>
      <c r="C6" s="4" t="inlineStr">
        <is>
          <t xml:space="preserve"> </t>
        </is>
      </c>
      <c r="D6" s="4" t="inlineStr">
        <is>
          <t xml:space="preserve"> </t>
        </is>
      </c>
      <c r="E6" s="4" t="inlineStr">
        <is>
          <t xml:space="preserve"> </t>
        </is>
      </c>
    </row>
    <row r="7">
      <c r="A7" s="3" t="inlineStr">
        <is>
          <t>Asset management income</t>
        </is>
      </c>
      <c r="B7" s="4" t="inlineStr">
        <is>
          <t xml:space="preserve"> </t>
        </is>
      </c>
      <c r="C7" s="4" t="inlineStr">
        <is>
          <t xml:space="preserve"> </t>
        </is>
      </c>
      <c r="D7" s="4" t="inlineStr">
        <is>
          <t xml:space="preserve"> </t>
        </is>
      </c>
      <c r="E7" s="4" t="inlineStr">
        <is>
          <t xml:space="preserve"> </t>
        </is>
      </c>
    </row>
    <row r="8">
      <c r="A8" s="4" t="inlineStr">
        <is>
          <t>Revenues</t>
        </is>
      </c>
      <c r="B8" s="5" t="n">
        <v>7321</v>
      </c>
      <c r="C8" s="5" t="n">
        <v>8667</v>
      </c>
      <c r="D8" s="5" t="n">
        <v>8706</v>
      </c>
      <c r="E8" s="6" t="n">
        <v>15160</v>
      </c>
    </row>
    <row r="9">
      <c r="A9" s="4" t="inlineStr">
        <is>
          <t>Performance fee income</t>
        </is>
      </c>
      <c r="B9" s="4" t="inlineStr">
        <is>
          <t xml:space="preserve"> </t>
        </is>
      </c>
      <c r="C9" s="4" t="inlineStr">
        <is>
          <t xml:space="preserve"> </t>
        </is>
      </c>
      <c r="D9" s="4" t="inlineStr">
        <is>
          <t xml:space="preserve"> </t>
        </is>
      </c>
      <c r="E9" s="4" t="inlineStr">
        <is>
          <t xml:space="preserve"> </t>
        </is>
      </c>
    </row>
    <row r="10">
      <c r="A10" s="3" t="inlineStr">
        <is>
          <t>Asset management income</t>
        </is>
      </c>
      <c r="B10" s="4" t="inlineStr">
        <is>
          <t xml:space="preserve"> </t>
        </is>
      </c>
      <c r="C10" s="4" t="inlineStr">
        <is>
          <t xml:space="preserve"> </t>
        </is>
      </c>
      <c r="D10" s="4" t="inlineStr">
        <is>
          <t xml:space="preserve"> </t>
        </is>
      </c>
      <c r="E10" s="4" t="inlineStr">
        <is>
          <t xml:space="preserve"> </t>
        </is>
      </c>
    </row>
    <row r="11">
      <c r="A11" s="4" t="inlineStr">
        <is>
          <t>Revenues</t>
        </is>
      </c>
      <c r="B11" s="6" t="n">
        <v>1795</v>
      </c>
      <c r="C11" s="6" t="n">
        <v>5729</v>
      </c>
      <c r="D11" s="6" t="n">
        <v>6400</v>
      </c>
      <c r="E11" s="4" t="inlineStr">
        <is>
          <t xml:space="preserve"> </t>
        </is>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abilities and income from insurance contracts (Details) - USD ($) $ in Thousands</t>
        </is>
      </c>
      <c r="B1" s="2" t="inlineStr">
        <is>
          <t>Dec. 31, 2022</t>
        </is>
      </c>
      <c r="C1" s="2" t="inlineStr">
        <is>
          <t>Dec. 31, 2021</t>
        </is>
      </c>
      <c r="D1" s="2" t="inlineStr">
        <is>
          <t>Dec. 31, 2020</t>
        </is>
      </c>
    </row>
    <row r="2">
      <c r="A2" s="3" t="inlineStr">
        <is>
          <t>Liabilities and income from insurance contracts</t>
        </is>
      </c>
      <c r="B2" s="4" t="inlineStr">
        <is>
          <t xml:space="preserve"> </t>
        </is>
      </c>
      <c r="C2" s="4" t="inlineStr">
        <is>
          <t xml:space="preserve"> </t>
        </is>
      </c>
      <c r="D2" s="4" t="inlineStr">
        <is>
          <t xml:space="preserve"> </t>
        </is>
      </c>
    </row>
    <row r="3">
      <c r="A3" s="4" t="inlineStr">
        <is>
          <t>Unearned premiums, Gross</t>
        </is>
      </c>
      <c r="B3" s="6" t="n">
        <v>9158</v>
      </c>
      <c r="C3" s="6" t="n">
        <v>10138</v>
      </c>
      <c r="D3" s="6" t="n">
        <v>10903</v>
      </c>
    </row>
    <row r="4">
      <c r="A4" s="4" t="inlineStr">
        <is>
          <t>Unearned premiums, Reinsurance</t>
        </is>
      </c>
      <c r="B4" s="5" t="n">
        <v>-7320</v>
      </c>
      <c r="C4" s="5" t="n">
        <v>-8315</v>
      </c>
      <c r="D4" s="5" t="n">
        <v>-8723</v>
      </c>
    </row>
    <row r="5">
      <c r="A5" s="4" t="inlineStr">
        <is>
          <t>Unearned premiums, Net</t>
        </is>
      </c>
      <c r="B5" s="5" t="n">
        <v>1838</v>
      </c>
      <c r="C5" s="5" t="n">
        <v>1823</v>
      </c>
      <c r="D5" s="5" t="n">
        <v>2180</v>
      </c>
    </row>
    <row r="6">
      <c r="A6" s="4" t="inlineStr">
        <is>
          <t>Claims incurred but not reported reserve, Gross</t>
        </is>
      </c>
      <c r="B6" s="5" t="n">
        <v>11330</v>
      </c>
      <c r="C6" s="5" t="n">
        <v>4292</v>
      </c>
      <c r="D6" s="5" t="n">
        <v>1693</v>
      </c>
    </row>
    <row r="7">
      <c r="A7" s="4" t="inlineStr">
        <is>
          <t>Claims incurred but not reported reserve, Reinsurance</t>
        </is>
      </c>
      <c r="B7" s="5" t="n">
        <v>-9068</v>
      </c>
      <c r="C7" s="5" t="n">
        <v>-3410</v>
      </c>
      <c r="D7" s="5" t="n">
        <v>-1354</v>
      </c>
    </row>
    <row r="8">
      <c r="A8" s="4" t="inlineStr">
        <is>
          <t>Claims incurred but not reported reserve, Net</t>
        </is>
      </c>
      <c r="B8" s="5" t="n">
        <v>2262</v>
      </c>
      <c r="C8" s="5" t="n">
        <v>882</v>
      </c>
      <c r="D8" s="5" t="n">
        <v>339</v>
      </c>
    </row>
    <row r="9">
      <c r="A9" s="4" t="inlineStr">
        <is>
          <t>Liabilities arising from insurance contracts, Gross</t>
        </is>
      </c>
      <c r="B9" s="5" t="n">
        <v>20488</v>
      </c>
      <c r="C9" s="5" t="n">
        <v>14430</v>
      </c>
      <c r="D9" s="5" t="n">
        <v>12596</v>
      </c>
    </row>
    <row r="10">
      <c r="A10" s="4" t="inlineStr">
        <is>
          <t>Liabilities arising from insurance contracts, Reinsurance</t>
        </is>
      </c>
      <c r="B10" s="5" t="n">
        <v>-16388</v>
      </c>
      <c r="C10" s="5" t="n">
        <v>-11725</v>
      </c>
      <c r="D10" s="5" t="n">
        <v>-10077</v>
      </c>
    </row>
    <row r="11">
      <c r="A11" s="4" t="inlineStr">
        <is>
          <t>Liabilities arising from insurance contracts, Net</t>
        </is>
      </c>
      <c r="B11" s="6" t="n">
        <v>4100</v>
      </c>
      <c r="C11" s="6" t="n">
        <v>2705</v>
      </c>
      <c r="D11" s="6" t="n">
        <v>251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28" customWidth="1" min="2" max="2"/>
    <col width="28" customWidth="1" min="3" max="3"/>
    <col width="28" customWidth="1" min="4" max="4"/>
    <col width="28" customWidth="1" min="5" max="5"/>
  </cols>
  <sheetData>
    <row r="1">
      <c r="A1" s="1" t="inlineStr">
        <is>
          <t>Liabilities and income from insurance contracts - Insurance income (Details)</t>
        </is>
      </c>
      <c r="B1" s="2" t="inlineStr">
        <is>
          <t>12 Months Ended</t>
        </is>
      </c>
    </row>
    <row r="2">
      <c r="B2" s="2" t="inlineStr">
        <is>
          <t>Dec. 31, 2022 USD ($) claim</t>
        </is>
      </c>
      <c r="C2" s="2" t="inlineStr">
        <is>
          <t>Dec. 31, 2021 USD ($) claim</t>
        </is>
      </c>
      <c r="D2" s="2" t="inlineStr">
        <is>
          <t>Dec. 31, 2020 USD ($) claim</t>
        </is>
      </c>
      <c r="E2" s="2" t="inlineStr">
        <is>
          <t>Dec. 31, 2019 USD ($) claim</t>
        </is>
      </c>
    </row>
    <row r="3">
      <c r="A3" s="3" t="inlineStr">
        <is>
          <t>Liabilities and income from insurance contracts</t>
        </is>
      </c>
      <c r="B3" s="4" t="inlineStr">
        <is>
          <t xml:space="preserve"> </t>
        </is>
      </c>
      <c r="C3" s="4" t="inlineStr">
        <is>
          <t xml:space="preserve"> </t>
        </is>
      </c>
      <c r="D3" s="4" t="inlineStr">
        <is>
          <t xml:space="preserve"> </t>
        </is>
      </c>
      <c r="E3" s="4" t="inlineStr">
        <is>
          <t xml:space="preserve"> </t>
        </is>
      </c>
    </row>
    <row r="4">
      <c r="A4" s="4" t="inlineStr">
        <is>
          <t>Gross premiums written</t>
        </is>
      </c>
      <c r="B4" s="6" t="n">
        <v>4404000</v>
      </c>
      <c r="C4" s="6" t="n">
        <v>2384000</v>
      </c>
      <c r="D4" s="6" t="n">
        <v>7203000</v>
      </c>
      <c r="E4" s="6" t="n">
        <v>4707000</v>
      </c>
    </row>
    <row r="5">
      <c r="A5" s="4" t="inlineStr">
        <is>
          <t>Gross ceded reinsurance premiums</t>
        </is>
      </c>
      <c r="B5" s="5" t="n">
        <v>-5443000</v>
      </c>
      <c r="C5" s="5" t="n">
        <v>-1874000</v>
      </c>
      <c r="D5" s="5" t="n">
        <v>-5762000</v>
      </c>
      <c r="E5" s="5" t="n">
        <v>-3766000</v>
      </c>
    </row>
    <row r="6">
      <c r="A6" s="4" t="inlineStr">
        <is>
          <t>Change in net unearned premiums</t>
        </is>
      </c>
      <c r="B6" s="5" t="n">
        <v>-193000</v>
      </c>
      <c r="C6" s="5" t="n">
        <v>337000</v>
      </c>
      <c r="D6" s="5" t="n">
        <v>-1195000</v>
      </c>
      <c r="E6" s="5" t="n">
        <v>-862000</v>
      </c>
    </row>
    <row r="7">
      <c r="A7" s="4" t="inlineStr">
        <is>
          <t>Net premium earned</t>
        </is>
      </c>
      <c r="B7" s="5" t="n">
        <v>-1232000</v>
      </c>
      <c r="C7" s="5" t="n">
        <v>847000</v>
      </c>
      <c r="D7" s="5" t="n">
        <v>246000</v>
      </c>
      <c r="E7" s="5" t="n">
        <v>79000</v>
      </c>
    </row>
    <row r="8">
      <c r="A8" s="4" t="inlineStr">
        <is>
          <t>Change in insurance claims reserves</t>
        </is>
      </c>
      <c r="B8" s="5" t="n">
        <v>-1834000</v>
      </c>
      <c r="C8" s="5" t="n">
        <v>-558000</v>
      </c>
      <c r="D8" s="5" t="n">
        <v>-241000</v>
      </c>
      <c r="E8" s="5" t="n">
        <v>-79000</v>
      </c>
    </row>
    <row r="9">
      <c r="A9" s="4" t="inlineStr">
        <is>
          <t>Net (loss)/income on insurance contracts</t>
        </is>
      </c>
      <c r="B9" s="5" t="n">
        <v>-3066000</v>
      </c>
      <c r="C9" s="5" t="n">
        <v>289000</v>
      </c>
      <c r="D9" s="5" t="n">
        <v>5000</v>
      </c>
      <c r="E9" s="4" t="inlineStr">
        <is>
          <t xml:space="preserve"> </t>
        </is>
      </c>
    </row>
    <row r="10">
      <c r="A10" s="4" t="inlineStr">
        <is>
          <t>Insurance underwriting commissions</t>
        </is>
      </c>
      <c r="B10" s="5" t="n">
        <v>815000</v>
      </c>
      <c r="C10" s="5" t="n">
        <v>381000</v>
      </c>
      <c r="D10" s="5" t="n">
        <v>172000</v>
      </c>
      <c r="E10" s="5" t="n">
        <v>56000</v>
      </c>
    </row>
    <row r="11">
      <c r="A11" s="4" t="inlineStr">
        <is>
          <t>Insurance administrator commissions</t>
        </is>
      </c>
      <c r="B11" s="5" t="n">
        <v>808000</v>
      </c>
      <c r="C11" s="5" t="n">
        <v>4473000</v>
      </c>
      <c r="D11" s="5" t="n">
        <v>1604000</v>
      </c>
      <c r="E11" s="5" t="n">
        <v>3489000</v>
      </c>
    </row>
    <row r="12">
      <c r="A12" s="4" t="inlineStr">
        <is>
          <t>Total insurance (loss)/income</t>
        </is>
      </c>
      <c r="B12" s="6" t="n">
        <v>-1443000</v>
      </c>
      <c r="C12" s="6" t="n">
        <v>5143000</v>
      </c>
      <c r="D12" s="6" t="n">
        <v>1781000</v>
      </c>
      <c r="E12" s="6" t="n">
        <v>3545000</v>
      </c>
    </row>
    <row r="13">
      <c r="A13" s="4" t="inlineStr">
        <is>
          <t>Number of claims reported | claim</t>
        </is>
      </c>
      <c r="B13" s="5" t="n">
        <v>1</v>
      </c>
      <c r="C13" s="5" t="n">
        <v>0</v>
      </c>
      <c r="D13" s="5" t="n">
        <v>0</v>
      </c>
      <c r="E13" s="5" t="n">
        <v>0</v>
      </c>
    </row>
    <row r="14">
      <c r="A14" s="4" t="inlineStr">
        <is>
          <t>Loss reserve for reported claims</t>
        </is>
      </c>
      <c r="B14" s="6" t="n">
        <v>0</v>
      </c>
      <c r="C14" s="6" t="n">
        <v>0</v>
      </c>
      <c r="D14" s="6" t="n">
        <v>0</v>
      </c>
      <c r="E14" s="4" t="inlineStr">
        <is>
          <t xml:space="preserve"> </t>
        </is>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Marketable securitie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Marketable securities.</t>
        </is>
      </c>
      <c r="B3" s="4" t="inlineStr">
        <is>
          <t xml:space="preserve"> </t>
        </is>
      </c>
      <c r="C3" s="4" t="inlineStr">
        <is>
          <t xml:space="preserve"> </t>
        </is>
      </c>
      <c r="D3" s="4" t="inlineStr">
        <is>
          <t xml:space="preserve"> </t>
        </is>
      </c>
      <c r="E3" s="4" t="inlineStr">
        <is>
          <t xml:space="preserve"> </t>
        </is>
      </c>
    </row>
    <row r="4">
      <c r="A4" s="4" t="inlineStr">
        <is>
          <t>At beginning of period</t>
        </is>
      </c>
      <c r="B4" s="6" t="n">
        <v>175336</v>
      </c>
      <c r="C4" s="6" t="n">
        <v>16594</v>
      </c>
      <c r="D4" s="6" t="n">
        <v>69362</v>
      </c>
      <c r="E4" s="4" t="inlineStr">
        <is>
          <t xml:space="preserve"> </t>
        </is>
      </c>
    </row>
    <row r="5">
      <c r="A5" s="4" t="inlineStr">
        <is>
          <t>Purchases</t>
        </is>
      </c>
      <c r="B5" s="5" t="n">
        <v>61609</v>
      </c>
      <c r="C5" s="5" t="n">
        <v>569885</v>
      </c>
      <c r="D5" s="5" t="n">
        <v>3172</v>
      </c>
      <c r="E5" s="4" t="inlineStr">
        <is>
          <t xml:space="preserve"> </t>
        </is>
      </c>
    </row>
    <row r="6">
      <c r="A6" s="4" t="inlineStr">
        <is>
          <t>Proceeds on disposal</t>
        </is>
      </c>
      <c r="B6" s="5" t="n">
        <v>-89475</v>
      </c>
      <c r="C6" s="5" t="n">
        <v>-409525</v>
      </c>
      <c r="D6" s="5" t="n">
        <v>-54923</v>
      </c>
      <c r="E6" s="4" t="inlineStr">
        <is>
          <t xml:space="preserve"> </t>
        </is>
      </c>
    </row>
    <row r="7">
      <c r="A7" s="4" t="inlineStr">
        <is>
          <t>Net realized gains/(losses) on disposal</t>
        </is>
      </c>
      <c r="B7" s="5" t="n">
        <v>-1647</v>
      </c>
      <c r="C7" s="5" t="n">
        <v>-3760</v>
      </c>
      <c r="D7" s="5" t="n">
        <v>-1898</v>
      </c>
      <c r="E7" s="6" t="n">
        <v>65</v>
      </c>
    </row>
    <row r="8">
      <c r="A8" s="4" t="inlineStr">
        <is>
          <t>Fair value movement</t>
        </is>
      </c>
      <c r="B8" s="5" t="n">
        <v>-9682</v>
      </c>
      <c r="C8" s="5" t="n">
        <v>1919</v>
      </c>
      <c r="D8" s="5" t="n">
        <v>795</v>
      </c>
      <c r="E8" s="5" t="n">
        <v>-211</v>
      </c>
    </row>
    <row r="9">
      <c r="A9" s="4" t="inlineStr">
        <is>
          <t>Change in accrued interest</t>
        </is>
      </c>
      <c r="B9" s="5" t="n">
        <v>593</v>
      </c>
      <c r="C9" s="5" t="n">
        <v>274</v>
      </c>
      <c r="D9" s="5" t="n">
        <v>-3</v>
      </c>
      <c r="E9" s="4" t="inlineStr">
        <is>
          <t xml:space="preserve"> </t>
        </is>
      </c>
    </row>
    <row r="10">
      <c r="A10" s="4" t="inlineStr">
        <is>
          <t>Foreign exchange losses</t>
        </is>
      </c>
      <c r="B10" s="5" t="n">
        <v>-376</v>
      </c>
      <c r="C10" s="5" t="n">
        <v>-51</v>
      </c>
      <c r="D10" s="5" t="n">
        <v>89</v>
      </c>
      <c r="E10" s="4" t="inlineStr">
        <is>
          <t xml:space="preserve"> </t>
        </is>
      </c>
    </row>
    <row r="11">
      <c r="A11" s="4" t="inlineStr">
        <is>
          <t>At end of period</t>
        </is>
      </c>
      <c r="B11" s="6" t="n">
        <v>136358</v>
      </c>
      <c r="C11" s="6" t="n">
        <v>175336</v>
      </c>
      <c r="D11" s="6" t="n">
        <v>16594</v>
      </c>
      <c r="E11" s="6" t="n">
        <v>69362</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Marketable securities - Marketable Securities and Bank Interest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Marketable securities.</t>
        </is>
      </c>
      <c r="B3" s="4" t="inlineStr">
        <is>
          <t xml:space="preserve"> </t>
        </is>
      </c>
      <c r="C3" s="4" t="inlineStr">
        <is>
          <t xml:space="preserve"> </t>
        </is>
      </c>
      <c r="D3" s="4" t="inlineStr">
        <is>
          <t xml:space="preserve"> </t>
        </is>
      </c>
      <c r="E3" s="4" t="inlineStr">
        <is>
          <t xml:space="preserve"> </t>
        </is>
      </c>
    </row>
    <row r="4">
      <c r="A4" s="4" t="inlineStr">
        <is>
          <t>Net realized gains/(losses) on disposal</t>
        </is>
      </c>
      <c r="B4" s="6" t="n">
        <v>-1647</v>
      </c>
      <c r="C4" s="6" t="n">
        <v>-3760</v>
      </c>
      <c r="D4" s="6" t="n">
        <v>-1898</v>
      </c>
      <c r="E4" s="6" t="n">
        <v>65</v>
      </c>
    </row>
    <row r="5">
      <c r="A5" s="4" t="inlineStr">
        <is>
          <t>Changes in fair value</t>
        </is>
      </c>
      <c r="B5" s="5" t="n">
        <v>-9682</v>
      </c>
      <c r="C5" s="5" t="n">
        <v>1919</v>
      </c>
      <c r="D5" s="5" t="n">
        <v>795</v>
      </c>
      <c r="E5" s="5" t="n">
        <v>-211</v>
      </c>
    </row>
    <row r="6">
      <c r="A6" s="4" t="inlineStr">
        <is>
          <t>Interest and dividend income</t>
        </is>
      </c>
      <c r="B6" s="5" t="n">
        <v>2812</v>
      </c>
      <c r="C6" s="5" t="n">
        <v>2615</v>
      </c>
      <c r="D6" s="5" t="n">
        <v>1096</v>
      </c>
      <c r="E6" s="5" t="n">
        <v>1987</v>
      </c>
    </row>
    <row r="7">
      <c r="A7" s="4" t="inlineStr">
        <is>
          <t>Bank interest income</t>
        </is>
      </c>
      <c r="B7" s="5" t="n">
        <v>773</v>
      </c>
      <c r="C7" s="5" t="n">
        <v>1091</v>
      </c>
      <c r="D7" s="5" t="n">
        <v>387</v>
      </c>
      <c r="E7" s="5" t="n">
        <v>4835</v>
      </c>
    </row>
    <row r="8">
      <c r="A8" s="4" t="inlineStr">
        <is>
          <t>Total marketable securities income and bank interest</t>
        </is>
      </c>
      <c r="B8" s="6" t="n">
        <v>-7744</v>
      </c>
      <c r="C8" s="6" t="n">
        <v>1865</v>
      </c>
      <c r="D8" s="6" t="n">
        <v>380</v>
      </c>
      <c r="E8" s="6" t="n">
        <v>6676</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Other assets (Details) - USD ($) $ in Thousands</t>
        </is>
      </c>
      <c r="B1" s="2" t="inlineStr">
        <is>
          <t>Dec. 31, 2022</t>
        </is>
      </c>
      <c r="C1" s="2" t="inlineStr">
        <is>
          <t>Dec. 31, 2021</t>
        </is>
      </c>
      <c r="D1" s="2" t="inlineStr">
        <is>
          <t>Dec. 31, 2020</t>
        </is>
      </c>
    </row>
    <row r="2">
      <c r="A2" s="3" t="inlineStr">
        <is>
          <t>Other assets.</t>
        </is>
      </c>
      <c r="B2" s="4" t="inlineStr">
        <is>
          <t xml:space="preserve"> </t>
        </is>
      </c>
      <c r="C2" s="4" t="inlineStr">
        <is>
          <t xml:space="preserve"> </t>
        </is>
      </c>
      <c r="D2" s="4" t="inlineStr">
        <is>
          <t xml:space="preserve"> </t>
        </is>
      </c>
    </row>
    <row r="3">
      <c r="A3" s="4" t="inlineStr">
        <is>
          <t>Reinsurance assets</t>
        </is>
      </c>
      <c r="B3" s="6" t="n">
        <v>16388</v>
      </c>
      <c r="C3" s="6" t="n">
        <v>11725</v>
      </c>
      <c r="D3" s="6" t="n">
        <v>10077</v>
      </c>
    </row>
    <row r="4">
      <c r="A4" s="4" t="inlineStr">
        <is>
          <t>Right-of-use assets</t>
        </is>
      </c>
      <c r="B4" s="5" t="n">
        <v>12716</v>
      </c>
      <c r="C4" s="5" t="n">
        <v>10948</v>
      </c>
      <c r="D4" s="5" t="n">
        <v>12386</v>
      </c>
    </row>
    <row r="5">
      <c r="A5" s="4" t="inlineStr">
        <is>
          <t>Property and equipment</t>
        </is>
      </c>
      <c r="B5" s="5" t="n">
        <v>1313</v>
      </c>
      <c r="C5" s="5" t="n">
        <v>2121</v>
      </c>
      <c r="D5" s="5" t="n">
        <v>2839</v>
      </c>
    </row>
    <row r="6">
      <c r="A6" s="4" t="inlineStr">
        <is>
          <t>Prepayments</t>
        </is>
      </c>
      <c r="B6" s="5" t="n">
        <v>199</v>
      </c>
      <c r="C6" s="5" t="n">
        <v>1192</v>
      </c>
      <c r="D6" s="5" t="n">
        <v>1954</v>
      </c>
    </row>
    <row r="7">
      <c r="A7" s="4" t="inlineStr">
        <is>
          <t>Tax receivable</t>
        </is>
      </c>
      <c r="B7" s="4" t="inlineStr">
        <is>
          <t xml:space="preserve"> </t>
        </is>
      </c>
      <c r="C7" s="5" t="n">
        <v>2161</v>
      </c>
      <c r="D7" s="5" t="n">
        <v>10100</v>
      </c>
    </row>
    <row r="8">
      <c r="A8" s="4" t="inlineStr">
        <is>
          <t>Other receivables</t>
        </is>
      </c>
      <c r="B8" s="5" t="n">
        <v>21240</v>
      </c>
      <c r="C8" s="5" t="n">
        <v>20095</v>
      </c>
      <c r="D8" s="5" t="n">
        <v>12240</v>
      </c>
    </row>
    <row r="9">
      <c r="A9" s="4" t="inlineStr">
        <is>
          <t>Total other assets</t>
        </is>
      </c>
      <c r="B9" s="6" t="n">
        <v>51856</v>
      </c>
      <c r="C9" s="6" t="n">
        <v>48242</v>
      </c>
      <c r="D9" s="6" t="n">
        <v>4959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Other liabilities (Details) - USD ($) $ in Thousands</t>
        </is>
      </c>
      <c r="B1" s="2" t="inlineStr">
        <is>
          <t>Dec. 31, 2022</t>
        </is>
      </c>
      <c r="C1" s="2" t="inlineStr">
        <is>
          <t>Dec. 31, 2021</t>
        </is>
      </c>
      <c r="D1" s="2" t="inlineStr">
        <is>
          <t>Dec. 31, 2020</t>
        </is>
      </c>
    </row>
    <row r="2">
      <c r="A2" s="3" t="inlineStr">
        <is>
          <t>Other liabilities.</t>
        </is>
      </c>
      <c r="B2" s="4" t="inlineStr">
        <is>
          <t xml:space="preserve"> </t>
        </is>
      </c>
      <c r="C2" s="4" t="inlineStr">
        <is>
          <t xml:space="preserve"> </t>
        </is>
      </c>
      <c r="D2" s="4" t="inlineStr">
        <is>
          <t xml:space="preserve"> </t>
        </is>
      </c>
    </row>
    <row r="3">
      <c r="A3" s="4" t="inlineStr">
        <is>
          <t>Long-term incentive compensation including accruals</t>
        </is>
      </c>
      <c r="B3" s="6" t="n">
        <v>61769</v>
      </c>
      <c r="C3" s="6" t="n">
        <v>48707</v>
      </c>
      <c r="D3" s="6" t="n">
        <v>42729</v>
      </c>
    </row>
    <row r="4">
      <c r="A4" s="4" t="inlineStr">
        <is>
          <t>General expenses payable</t>
        </is>
      </c>
      <c r="B4" s="5" t="n">
        <v>44714</v>
      </c>
      <c r="C4" s="5" t="n">
        <v>42474</v>
      </c>
      <c r="D4" s="5" t="n">
        <v>42810</v>
      </c>
    </row>
    <row r="5">
      <c r="A5" s="4" t="inlineStr">
        <is>
          <t>Insurance liabilities</t>
        </is>
      </c>
      <c r="B5" s="5" t="n">
        <v>20488</v>
      </c>
      <c r="C5" s="5" t="n">
        <v>14430</v>
      </c>
      <c r="D5" s="5" t="n">
        <v>12596</v>
      </c>
    </row>
    <row r="6">
      <c r="A6" s="4" t="inlineStr">
        <is>
          <t>Lease liabilities</t>
        </is>
      </c>
      <c r="B6" s="6" t="n">
        <v>14174</v>
      </c>
      <c r="C6" s="6" t="n">
        <v>11896</v>
      </c>
      <c r="D6" s="6" t="n">
        <v>13520</v>
      </c>
    </row>
    <row r="7">
      <c r="A7" s="4" t="inlineStr">
        <is>
          <t>Operating Lease, Liability, Statement of Financial Position [Extensible Enumeration]</t>
        </is>
      </c>
      <c r="B7" s="4" t="inlineStr">
        <is>
          <t>Total other liabilities</t>
        </is>
      </c>
      <c r="C7" s="4" t="inlineStr">
        <is>
          <t>Total other liabilities</t>
        </is>
      </c>
      <c r="D7" s="4" t="inlineStr">
        <is>
          <t>Total other liabilities</t>
        </is>
      </c>
    </row>
    <row r="8">
      <c r="A8" s="4" t="inlineStr">
        <is>
          <t>Legacy asset recovery incentive compensation including accruals</t>
        </is>
      </c>
      <c r="B8" s="6" t="n">
        <v>9643</v>
      </c>
      <c r="C8" s="6" t="n">
        <v>12615</v>
      </c>
      <c r="D8" s="4" t="inlineStr">
        <is>
          <t xml:space="preserve"> </t>
        </is>
      </c>
    </row>
    <row r="9">
      <c r="A9" s="4" t="inlineStr">
        <is>
          <t>Audit fees payable</t>
        </is>
      </c>
      <c r="B9" s="5" t="n">
        <v>2324</v>
      </c>
      <c r="C9" s="5" t="n">
        <v>3372</v>
      </c>
      <c r="D9" s="6" t="n">
        <v>2333</v>
      </c>
    </row>
    <row r="10">
      <c r="A10" s="4" t="inlineStr">
        <is>
          <t>Tax payable</t>
        </is>
      </c>
      <c r="B10" s="5" t="n">
        <v>2561</v>
      </c>
      <c r="C10" s="4" t="inlineStr">
        <is>
          <t xml:space="preserve"> </t>
        </is>
      </c>
      <c r="D10" s="4" t="inlineStr">
        <is>
          <t xml:space="preserve"> </t>
        </is>
      </c>
    </row>
    <row r="11">
      <c r="A11" s="4" t="inlineStr">
        <is>
          <t>Payable for capital provision assets</t>
        </is>
      </c>
      <c r="B11" s="4" t="inlineStr">
        <is>
          <t xml:space="preserve"> </t>
        </is>
      </c>
      <c r="C11" s="4" t="inlineStr">
        <is>
          <t xml:space="preserve"> </t>
        </is>
      </c>
      <c r="D11" s="5" t="n">
        <v>256</v>
      </c>
    </row>
    <row r="12">
      <c r="A12" s="4" t="inlineStr">
        <is>
          <t>Total other liabilities</t>
        </is>
      </c>
      <c r="B12" s="6" t="n">
        <v>155673</v>
      </c>
      <c r="C12" s="6" t="n">
        <v>133494</v>
      </c>
      <c r="D12" s="6" t="n">
        <v>11424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66" customWidth="1" min="1" max="1"/>
    <col width="28" customWidth="1" min="2" max="2"/>
    <col width="28" customWidth="1" min="3" max="3"/>
    <col width="13" customWidth="1" min="4" max="4"/>
    <col width="22" customWidth="1" min="5" max="5"/>
    <col width="28" customWidth="1" min="6" max="6"/>
    <col width="22" customWidth="1" min="7" max="7"/>
    <col width="28" customWidth="1" min="8" max="8"/>
    <col width="22" customWidth="1" min="9" max="9"/>
    <col width="22" customWidth="1" min="10" max="10"/>
    <col width="22" customWidth="1" min="11" max="11"/>
    <col width="22" customWidth="1" min="12" max="12"/>
  </cols>
  <sheetData>
    <row r="1">
      <c r="A1" s="1" t="inlineStr">
        <is>
          <t>Debt - Schedule of debt (Details) £ in Thousands, $ in Thousands</t>
        </is>
      </c>
      <c r="B1" s="2" t="inlineStr">
        <is>
          <t>Dec. 31, 2022 USD ($) £ / $</t>
        </is>
      </c>
      <c r="C1" s="2" t="inlineStr">
        <is>
          <t>Dec. 31, 2022 GBP (£) £ / $</t>
        </is>
      </c>
      <c r="D1" s="2" t="inlineStr">
        <is>
          <t>May 25, 2022</t>
        </is>
      </c>
      <c r="E1" s="2" t="inlineStr">
        <is>
          <t>Apr. 11, 2022 USD ($)</t>
        </is>
      </c>
      <c r="F1" s="2" t="inlineStr">
        <is>
          <t>Dec. 31, 2021 USD ($) £ / $</t>
        </is>
      </c>
      <c r="G1" s="2" t="inlineStr">
        <is>
          <t>Apr. 05, 2021 USD ($)</t>
        </is>
      </c>
      <c r="H1" s="2" t="inlineStr">
        <is>
          <t>Dec. 31, 2020 USD ($) £ / $</t>
        </is>
      </c>
      <c r="I1" s="2" t="inlineStr">
        <is>
          <t>Feb. 12, 2018 USD ($)</t>
        </is>
      </c>
      <c r="J1" s="2" t="inlineStr">
        <is>
          <t>Jun. 01, 2017 USD ($)</t>
        </is>
      </c>
      <c r="K1" s="2" t="inlineStr">
        <is>
          <t>Apr. 26, 2016 USD ($)</t>
        </is>
      </c>
      <c r="L1" s="2" t="inlineStr">
        <is>
          <t>Aug. 19, 2014 USD ($)</t>
        </is>
      </c>
    </row>
    <row r="2">
      <c r="A2" s="3" t="inlineStr">
        <is>
          <t>Debt issu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Principal amount</t>
        </is>
      </c>
      <c r="B3" s="6" t="n">
        <v>1252270</v>
      </c>
      <c r="C3" s="4" t="inlineStr">
        <is>
          <t xml:space="preserve"> </t>
        </is>
      </c>
      <c r="D3" s="4" t="inlineStr">
        <is>
          <t xml:space="preserve"> </t>
        </is>
      </c>
      <c r="E3" s="4" t="inlineStr">
        <is>
          <t xml:space="preserve"> </t>
        </is>
      </c>
      <c r="F3" s="6" t="n">
        <v>1022557</v>
      </c>
      <c r="G3" s="4" t="inlineStr">
        <is>
          <t xml:space="preserve"> </t>
        </is>
      </c>
      <c r="H3" s="6" t="n">
        <v>667814</v>
      </c>
      <c r="I3" s="4" t="inlineStr">
        <is>
          <t xml:space="preserve"> </t>
        </is>
      </c>
      <c r="J3" s="4" t="inlineStr">
        <is>
          <t xml:space="preserve"> </t>
        </is>
      </c>
      <c r="K3" s="4" t="inlineStr">
        <is>
          <t xml:space="preserve"> </t>
        </is>
      </c>
      <c r="L3" s="4" t="inlineStr">
        <is>
          <t xml:space="preserve"> </t>
        </is>
      </c>
    </row>
    <row r="4">
      <c r="A4" s="4" t="inlineStr">
        <is>
          <t>Debt payable</t>
        </is>
      </c>
      <c r="B4" s="6" t="n">
        <v>1252270</v>
      </c>
      <c r="C4" s="4" t="inlineStr">
        <is>
          <t xml:space="preserve"> </t>
        </is>
      </c>
      <c r="D4" s="4" t="inlineStr">
        <is>
          <t xml:space="preserve"> </t>
        </is>
      </c>
      <c r="E4" s="4" t="inlineStr">
        <is>
          <t xml:space="preserve"> </t>
        </is>
      </c>
      <c r="F4" s="6" t="n">
        <v>1022557</v>
      </c>
      <c r="G4" s="4" t="inlineStr">
        <is>
          <t xml:space="preserve"> </t>
        </is>
      </c>
      <c r="H4" s="6" t="n">
        <v>667814</v>
      </c>
      <c r="I4" s="4" t="inlineStr">
        <is>
          <t xml:space="preserve"> </t>
        </is>
      </c>
      <c r="J4" s="4" t="inlineStr">
        <is>
          <t xml:space="preserve"> </t>
        </is>
      </c>
      <c r="K4" s="4" t="inlineStr">
        <is>
          <t xml:space="preserve"> </t>
        </is>
      </c>
      <c r="L4" s="4" t="inlineStr">
        <is>
          <t xml:space="preserve"> </t>
        </is>
      </c>
    </row>
    <row r="5">
      <c r="A5" s="4" t="inlineStr">
        <is>
          <t>Exchange rate | £ / $</t>
        </is>
      </c>
      <c r="B5" s="9" t="n">
        <v>1.2039</v>
      </c>
      <c r="C5" s="9" t="n">
        <v>1.2039</v>
      </c>
      <c r="D5" s="4" t="inlineStr">
        <is>
          <t xml:space="preserve"> </t>
        </is>
      </c>
      <c r="E5" s="4" t="inlineStr">
        <is>
          <t xml:space="preserve"> </t>
        </is>
      </c>
      <c r="F5" s="9" t="n">
        <v>1.3477</v>
      </c>
      <c r="G5" s="4" t="inlineStr">
        <is>
          <t xml:space="preserve"> </t>
        </is>
      </c>
      <c r="H5" s="9" t="n">
        <v>1.3649</v>
      </c>
      <c r="I5" s="4" t="inlineStr">
        <is>
          <t xml:space="preserve"> </t>
        </is>
      </c>
      <c r="J5" s="4" t="inlineStr">
        <is>
          <t xml:space="preserve"> </t>
        </is>
      </c>
      <c r="K5" s="4" t="inlineStr">
        <is>
          <t xml:space="preserve"> </t>
        </is>
      </c>
      <c r="L5" s="4" t="inlineStr">
        <is>
          <t xml:space="preserve"> </t>
        </is>
      </c>
    </row>
    <row r="6">
      <c r="A6" s="4" t="inlineStr">
        <is>
          <t>Debt issued, at fair value*</t>
        </is>
      </c>
      <c r="B6" s="6" t="n">
        <v>1147083</v>
      </c>
      <c r="C6" s="4" t="inlineStr">
        <is>
          <t xml:space="preserve"> </t>
        </is>
      </c>
      <c r="D6" s="4" t="inlineStr">
        <is>
          <t xml:space="preserve"> </t>
        </is>
      </c>
      <c r="E6" s="4" t="inlineStr">
        <is>
          <t xml:space="preserve"> </t>
        </is>
      </c>
      <c r="F6" s="6" t="n">
        <v>1071626</v>
      </c>
      <c r="G6" s="4" t="inlineStr">
        <is>
          <t xml:space="preserve"> </t>
        </is>
      </c>
      <c r="H6" s="6" t="n">
        <v>646083</v>
      </c>
      <c r="I6" s="4" t="inlineStr">
        <is>
          <t xml:space="preserve"> </t>
        </is>
      </c>
      <c r="J6" s="4" t="inlineStr">
        <is>
          <t xml:space="preserve"> </t>
        </is>
      </c>
      <c r="K6" s="4" t="inlineStr">
        <is>
          <t xml:space="preserve"> </t>
        </is>
      </c>
      <c r="L6" s="4" t="inlineStr">
        <is>
          <t xml:space="preserve"> </t>
        </is>
      </c>
    </row>
    <row r="7">
      <c r="A7" s="4" t="inlineStr">
        <is>
          <t>6.500% Bonds due 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10" t="n">
        <v>0.065</v>
      </c>
      <c r="G9" s="4" t="inlineStr">
        <is>
          <t xml:space="preserve"> </t>
        </is>
      </c>
      <c r="H9" s="10" t="n">
        <v>0.065</v>
      </c>
      <c r="I9" s="4" t="inlineStr">
        <is>
          <t xml:space="preserve"> </t>
        </is>
      </c>
      <c r="J9" s="4" t="inlineStr">
        <is>
          <t xml:space="preserve"> </t>
        </is>
      </c>
      <c r="K9" s="4" t="inlineStr">
        <is>
          <t xml:space="preserve"> </t>
        </is>
      </c>
      <c r="L9" s="4" t="inlineStr">
        <is>
          <t xml:space="preserve"> </t>
        </is>
      </c>
    </row>
    <row r="10">
      <c r="A10" s="4" t="inlineStr">
        <is>
          <t>6.500% Bonds due 2022 | Burford Capital P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43176</v>
      </c>
    </row>
    <row r="13">
      <c r="A13" s="4" t="inlineStr">
        <is>
          <t>Interest rate</t>
        </is>
      </c>
      <c r="B13" s="4" t="inlineStr">
        <is>
          <t xml:space="preserve"> </t>
        </is>
      </c>
      <c r="C13" s="4" t="inlineStr">
        <is>
          <t xml:space="preserve"> </t>
        </is>
      </c>
      <c r="D13" s="10" t="n">
        <v>0.065</v>
      </c>
      <c r="E13" s="4" t="inlineStr">
        <is>
          <t xml:space="preserve"> </t>
        </is>
      </c>
      <c r="F13" s="10" t="n">
        <v>0.065</v>
      </c>
      <c r="G13" s="4" t="inlineStr">
        <is>
          <t xml:space="preserve"> </t>
        </is>
      </c>
      <c r="H13" s="10" t="n">
        <v>0.065</v>
      </c>
      <c r="I13" s="4" t="inlineStr">
        <is>
          <t xml:space="preserve"> </t>
        </is>
      </c>
      <c r="J13" s="4" t="inlineStr">
        <is>
          <t xml:space="preserve"> </t>
        </is>
      </c>
      <c r="K13" s="4" t="inlineStr">
        <is>
          <t xml:space="preserve"> </t>
        </is>
      </c>
      <c r="L13" s="4" t="inlineStr">
        <is>
          <t xml:space="preserve"> </t>
        </is>
      </c>
    </row>
    <row r="14">
      <c r="A14" s="4" t="inlineStr">
        <is>
          <t>Debt payable</t>
        </is>
      </c>
      <c r="B14" s="4" t="inlineStr">
        <is>
          <t xml:space="preserve"> </t>
        </is>
      </c>
      <c r="C14" s="4" t="inlineStr">
        <is>
          <t xml:space="preserve"> </t>
        </is>
      </c>
      <c r="D14" s="4" t="inlineStr">
        <is>
          <t xml:space="preserve"> </t>
        </is>
      </c>
      <c r="E14" s="4" t="inlineStr">
        <is>
          <t xml:space="preserve"> </t>
        </is>
      </c>
      <c r="F14" s="6" t="n">
        <v>83396</v>
      </c>
      <c r="G14" s="4" t="inlineStr">
        <is>
          <t xml:space="preserve"> </t>
        </is>
      </c>
      <c r="H14" s="6" t="n">
        <v>117082</v>
      </c>
      <c r="I14" s="4" t="inlineStr">
        <is>
          <t xml:space="preserve"> </t>
        </is>
      </c>
      <c r="J14" s="4" t="inlineStr">
        <is>
          <t xml:space="preserve"> </t>
        </is>
      </c>
      <c r="K14" s="4" t="inlineStr">
        <is>
          <t xml:space="preserve"> </t>
        </is>
      </c>
      <c r="L14" s="4" t="inlineStr">
        <is>
          <t xml:space="preserve"> </t>
        </is>
      </c>
    </row>
    <row r="15">
      <c r="A15" s="4" t="inlineStr">
        <is>
          <t>Debt issued, at fair value*</t>
        </is>
      </c>
      <c r="B15" s="4" t="inlineStr">
        <is>
          <t xml:space="preserve"> </t>
        </is>
      </c>
      <c r="C15" s="4" t="inlineStr">
        <is>
          <t xml:space="preserve"> </t>
        </is>
      </c>
      <c r="D15" s="4" t="inlineStr">
        <is>
          <t xml:space="preserve"> </t>
        </is>
      </c>
      <c r="E15" s="4" t="inlineStr">
        <is>
          <t xml:space="preserve"> </t>
        </is>
      </c>
      <c r="F15" s="6" t="n">
        <v>85560</v>
      </c>
      <c r="G15" s="4" t="inlineStr">
        <is>
          <t xml:space="preserve"> </t>
        </is>
      </c>
      <c r="H15" s="6" t="n">
        <v>117587</v>
      </c>
      <c r="I15" s="4" t="inlineStr">
        <is>
          <t xml:space="preserve"> </t>
        </is>
      </c>
      <c r="J15" s="4" t="inlineStr">
        <is>
          <t xml:space="preserve"> </t>
        </is>
      </c>
      <c r="K15" s="4" t="inlineStr">
        <is>
          <t xml:space="preserve"> </t>
        </is>
      </c>
      <c r="L15" s="4" t="inlineStr">
        <is>
          <t xml:space="preserve"> </t>
        </is>
      </c>
    </row>
    <row r="16">
      <c r="A16" s="4" t="inlineStr">
        <is>
          <t>6.125% Bonds due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terest rate</t>
        </is>
      </c>
      <c r="B18" s="11" t="n">
        <v>0.06125</v>
      </c>
      <c r="C18" s="11" t="n">
        <v>0.06125</v>
      </c>
      <c r="D18" s="4" t="inlineStr">
        <is>
          <t xml:space="preserve"> </t>
        </is>
      </c>
      <c r="E18" s="4" t="inlineStr">
        <is>
          <t xml:space="preserve"> </t>
        </is>
      </c>
      <c r="F18" s="11" t="n">
        <v>0.06125</v>
      </c>
      <c r="G18" s="4" t="inlineStr">
        <is>
          <t xml:space="preserve"> </t>
        </is>
      </c>
      <c r="H18" s="11" t="n">
        <v>0.06125</v>
      </c>
      <c r="I18" s="4" t="inlineStr">
        <is>
          <t xml:space="preserve"> </t>
        </is>
      </c>
      <c r="J18" s="4" t="inlineStr">
        <is>
          <t xml:space="preserve"> </t>
        </is>
      </c>
      <c r="K18" s="4" t="inlineStr">
        <is>
          <t xml:space="preserve"> </t>
        </is>
      </c>
      <c r="L18" s="4" t="inlineStr">
        <is>
          <t xml:space="preserve"> </t>
        </is>
      </c>
    </row>
    <row r="19">
      <c r="A19" s="4" t="inlineStr">
        <is>
          <t>6.125% Bonds due 2024 | Burford Capital P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44020</v>
      </c>
      <c r="L21" s="4" t="inlineStr">
        <is>
          <t xml:space="preserve"> </t>
        </is>
      </c>
    </row>
    <row r="22">
      <c r="A22" s="4" t="inlineStr">
        <is>
          <t>Interest rate</t>
        </is>
      </c>
      <c r="B22" s="11" t="n">
        <v>0.06125</v>
      </c>
      <c r="C22" s="11" t="n">
        <v>0.06125</v>
      </c>
      <c r="D22" s="4" t="inlineStr">
        <is>
          <t xml:space="preserve"> </t>
        </is>
      </c>
      <c r="E22" s="4" t="inlineStr">
        <is>
          <t xml:space="preserve"> </t>
        </is>
      </c>
      <c r="F22" s="11" t="n">
        <v>0.06125</v>
      </c>
      <c r="G22" s="4" t="inlineStr">
        <is>
          <t xml:space="preserve"> </t>
        </is>
      </c>
      <c r="H22" s="11" t="n">
        <v>0.06125</v>
      </c>
      <c r="I22" s="4" t="inlineStr">
        <is>
          <t xml:space="preserve"> </t>
        </is>
      </c>
      <c r="J22" s="4" t="inlineStr">
        <is>
          <t xml:space="preserve"> </t>
        </is>
      </c>
      <c r="K22" s="4" t="inlineStr">
        <is>
          <t xml:space="preserve"> </t>
        </is>
      </c>
      <c r="L22" s="4" t="inlineStr">
        <is>
          <t xml:space="preserve"> </t>
        </is>
      </c>
    </row>
    <row r="23">
      <c r="A23" s="4" t="inlineStr">
        <is>
          <t>Currently outstanding</t>
        </is>
      </c>
      <c r="B23" s="6" t="n">
        <v>120390</v>
      </c>
      <c r="C23" s="12" t="n">
        <v>1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payable</t>
        </is>
      </c>
      <c r="B24" s="5" t="n">
        <v>119993</v>
      </c>
      <c r="C24" s="4" t="inlineStr">
        <is>
          <t xml:space="preserve"> </t>
        </is>
      </c>
      <c r="D24" s="4" t="inlineStr">
        <is>
          <t xml:space="preserve"> </t>
        </is>
      </c>
      <c r="E24" s="4" t="inlineStr">
        <is>
          <t xml:space="preserve"> </t>
        </is>
      </c>
      <c r="F24" s="6" t="n">
        <v>134092</v>
      </c>
      <c r="G24" s="4" t="inlineStr">
        <is>
          <t xml:space="preserve"> </t>
        </is>
      </c>
      <c r="H24" s="6" t="n">
        <v>135561</v>
      </c>
      <c r="I24" s="4" t="inlineStr">
        <is>
          <t xml:space="preserve"> </t>
        </is>
      </c>
      <c r="J24" s="4" t="inlineStr">
        <is>
          <t xml:space="preserve"> </t>
        </is>
      </c>
      <c r="K24" s="4" t="inlineStr">
        <is>
          <t xml:space="preserve"> </t>
        </is>
      </c>
      <c r="L24" s="4" t="inlineStr">
        <is>
          <t xml:space="preserve"> </t>
        </is>
      </c>
    </row>
    <row r="25">
      <c r="A25" s="4" t="inlineStr">
        <is>
          <t>Debt issued, at fair value*</t>
        </is>
      </c>
      <c r="B25" s="6" t="n">
        <v>116381</v>
      </c>
      <c r="C25" s="4" t="inlineStr">
        <is>
          <t xml:space="preserve"> </t>
        </is>
      </c>
      <c r="D25" s="4" t="inlineStr">
        <is>
          <t xml:space="preserve"> </t>
        </is>
      </c>
      <c r="E25" s="4" t="inlineStr">
        <is>
          <t xml:space="preserve"> </t>
        </is>
      </c>
      <c r="F25" s="6" t="n">
        <v>140430</v>
      </c>
      <c r="G25" s="4" t="inlineStr">
        <is>
          <t xml:space="preserve"> </t>
        </is>
      </c>
      <c r="H25" s="6" t="n">
        <v>133726</v>
      </c>
      <c r="I25" s="4" t="inlineStr">
        <is>
          <t xml:space="preserve"> </t>
        </is>
      </c>
      <c r="J25" s="4" t="inlineStr">
        <is>
          <t xml:space="preserve"> </t>
        </is>
      </c>
      <c r="K25" s="4" t="inlineStr">
        <is>
          <t xml:space="preserve"> </t>
        </is>
      </c>
      <c r="L25" s="4" t="inlineStr">
        <is>
          <t xml:space="preserve"> </t>
        </is>
      </c>
    </row>
    <row r="26">
      <c r="A26" s="4" t="inlineStr">
        <is>
          <t>6.125% Bonds due 202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terest rate</t>
        </is>
      </c>
      <c r="B28" s="11" t="n">
        <v>0.06125</v>
      </c>
      <c r="C28" s="11" t="n">
        <v>0.06125</v>
      </c>
      <c r="D28" s="4" t="inlineStr">
        <is>
          <t xml:space="preserve"> </t>
        </is>
      </c>
      <c r="E28" s="4" t="inlineStr">
        <is>
          <t xml:space="preserve"> </t>
        </is>
      </c>
      <c r="F28" s="11" t="n">
        <v>0.06125</v>
      </c>
      <c r="G28" s="4" t="inlineStr">
        <is>
          <t xml:space="preserve"> </t>
        </is>
      </c>
      <c r="H28" s="11" t="n">
        <v>0.06125</v>
      </c>
      <c r="I28" s="4" t="inlineStr">
        <is>
          <t xml:space="preserve"> </t>
        </is>
      </c>
      <c r="J28" s="4" t="inlineStr">
        <is>
          <t xml:space="preserve"> </t>
        </is>
      </c>
      <c r="K28" s="4" t="inlineStr">
        <is>
          <t xml:space="preserve"> </t>
        </is>
      </c>
      <c r="L28" s="4" t="inlineStr">
        <is>
          <t xml:space="preserve"> </t>
        </is>
      </c>
    </row>
    <row r="29">
      <c r="A29" s="4" t="inlineStr">
        <is>
          <t>6.125% Bonds due 2025 | Burford Capital Finance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80000</v>
      </c>
      <c r="J31" s="4" t="inlineStr">
        <is>
          <t xml:space="preserve"> </t>
        </is>
      </c>
      <c r="K31" s="4" t="inlineStr">
        <is>
          <t xml:space="preserve"> </t>
        </is>
      </c>
      <c r="L31" s="4" t="inlineStr">
        <is>
          <t xml:space="preserve"> </t>
        </is>
      </c>
    </row>
    <row r="32">
      <c r="A32" s="4" t="inlineStr">
        <is>
          <t>Interest rate</t>
        </is>
      </c>
      <c r="B32" s="11" t="n">
        <v>0.06125</v>
      </c>
      <c r="C32" s="11" t="n">
        <v>0.06125</v>
      </c>
      <c r="D32" s="4" t="inlineStr">
        <is>
          <t xml:space="preserve"> </t>
        </is>
      </c>
      <c r="E32" s="4" t="inlineStr">
        <is>
          <t xml:space="preserve"> </t>
        </is>
      </c>
      <c r="F32" s="11" t="n">
        <v>0.06125</v>
      </c>
      <c r="G32" s="4" t="inlineStr">
        <is>
          <t xml:space="preserve"> </t>
        </is>
      </c>
      <c r="H32" s="11" t="n">
        <v>0.06125</v>
      </c>
      <c r="I32" s="4" t="inlineStr">
        <is>
          <t xml:space="preserve"> </t>
        </is>
      </c>
      <c r="J32" s="4" t="inlineStr">
        <is>
          <t xml:space="preserve"> </t>
        </is>
      </c>
      <c r="K32" s="4" t="inlineStr">
        <is>
          <t xml:space="preserve"> </t>
        </is>
      </c>
      <c r="L32" s="4" t="inlineStr">
        <is>
          <t xml:space="preserve"> </t>
        </is>
      </c>
    </row>
    <row r="33">
      <c r="A33" s="4" t="inlineStr">
        <is>
          <t>Currently outstanding</t>
        </is>
      </c>
      <c r="B33" s="6" t="n">
        <v>18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payable</t>
        </is>
      </c>
      <c r="B34" s="5" t="n">
        <v>179080</v>
      </c>
      <c r="C34" s="4" t="inlineStr">
        <is>
          <t xml:space="preserve"> </t>
        </is>
      </c>
      <c r="D34" s="4" t="inlineStr">
        <is>
          <t xml:space="preserve"> </t>
        </is>
      </c>
      <c r="E34" s="4" t="inlineStr">
        <is>
          <t xml:space="preserve"> </t>
        </is>
      </c>
      <c r="F34" s="6" t="n">
        <v>178728</v>
      </c>
      <c r="G34" s="4" t="inlineStr">
        <is>
          <t xml:space="preserve"> </t>
        </is>
      </c>
      <c r="H34" s="6" t="n">
        <v>178377</v>
      </c>
      <c r="I34" s="4" t="inlineStr">
        <is>
          <t xml:space="preserve"> </t>
        </is>
      </c>
      <c r="J34" s="4" t="inlineStr">
        <is>
          <t xml:space="preserve"> </t>
        </is>
      </c>
      <c r="K34" s="4" t="inlineStr">
        <is>
          <t xml:space="preserve"> </t>
        </is>
      </c>
      <c r="L34" s="4" t="inlineStr">
        <is>
          <t xml:space="preserve"> </t>
        </is>
      </c>
    </row>
    <row r="35">
      <c r="A35" s="4" t="inlineStr">
        <is>
          <t>Debt issued, at fair value*</t>
        </is>
      </c>
      <c r="B35" s="6" t="n">
        <v>164594</v>
      </c>
      <c r="C35" s="4" t="inlineStr">
        <is>
          <t xml:space="preserve"> </t>
        </is>
      </c>
      <c r="D35" s="4" t="inlineStr">
        <is>
          <t xml:space="preserve"> </t>
        </is>
      </c>
      <c r="E35" s="4" t="inlineStr">
        <is>
          <t xml:space="preserve"> </t>
        </is>
      </c>
      <c r="F35" s="6" t="n">
        <v>185855</v>
      </c>
      <c r="G35" s="4" t="inlineStr">
        <is>
          <t xml:space="preserve"> </t>
        </is>
      </c>
      <c r="H35" s="6" t="n">
        <v>174006</v>
      </c>
      <c r="I35" s="4" t="inlineStr">
        <is>
          <t xml:space="preserve"> </t>
        </is>
      </c>
      <c r="J35" s="4" t="inlineStr">
        <is>
          <t xml:space="preserve"> </t>
        </is>
      </c>
      <c r="K35" s="4" t="inlineStr">
        <is>
          <t xml:space="preserve"> </t>
        </is>
      </c>
      <c r="L35" s="4" t="inlineStr">
        <is>
          <t xml:space="preserve"> </t>
        </is>
      </c>
    </row>
    <row r="36">
      <c r="A36" s="4" t="inlineStr">
        <is>
          <t>5.000% Bonds due 2026</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terest rate</t>
        </is>
      </c>
      <c r="B38" s="8" t="n">
        <v>0.05</v>
      </c>
      <c r="C38" s="8" t="n">
        <v>0.05</v>
      </c>
      <c r="D38" s="4" t="inlineStr">
        <is>
          <t xml:space="preserve"> </t>
        </is>
      </c>
      <c r="E38" s="4" t="inlineStr">
        <is>
          <t xml:space="preserve"> </t>
        </is>
      </c>
      <c r="F38" s="8" t="n">
        <v>0.05</v>
      </c>
      <c r="G38" s="4" t="inlineStr">
        <is>
          <t xml:space="preserve"> </t>
        </is>
      </c>
      <c r="H38" s="8" t="n">
        <v>0.05</v>
      </c>
      <c r="I38" s="4" t="inlineStr">
        <is>
          <t xml:space="preserve"> </t>
        </is>
      </c>
      <c r="J38" s="4" t="inlineStr">
        <is>
          <t xml:space="preserve"> </t>
        </is>
      </c>
      <c r="K38" s="4" t="inlineStr">
        <is>
          <t xml:space="preserve"> </t>
        </is>
      </c>
      <c r="L38" s="4" t="inlineStr">
        <is>
          <t xml:space="preserve"> </t>
        </is>
      </c>
    </row>
    <row r="39">
      <c r="A39" s="4" t="inlineStr">
        <is>
          <t>5.000% Bonds due 2026 | Burford Capital P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25803</v>
      </c>
      <c r="K41" s="4" t="inlineStr">
        <is>
          <t xml:space="preserve"> </t>
        </is>
      </c>
      <c r="L41" s="4" t="inlineStr">
        <is>
          <t xml:space="preserve"> </t>
        </is>
      </c>
    </row>
    <row r="42">
      <c r="A42" s="4" t="inlineStr">
        <is>
          <t>Interest rate</t>
        </is>
      </c>
      <c r="B42" s="8" t="n">
        <v>0.05</v>
      </c>
      <c r="C42" s="8" t="n">
        <v>0.05</v>
      </c>
      <c r="D42" s="4" t="inlineStr">
        <is>
          <t xml:space="preserve"> </t>
        </is>
      </c>
      <c r="E42" s="4" t="inlineStr">
        <is>
          <t xml:space="preserve"> </t>
        </is>
      </c>
      <c r="F42" s="8" t="n">
        <v>0.05</v>
      </c>
      <c r="G42" s="4" t="inlineStr">
        <is>
          <t xml:space="preserve"> </t>
        </is>
      </c>
      <c r="H42" s="8" t="n">
        <v>0.05</v>
      </c>
      <c r="I42" s="4" t="inlineStr">
        <is>
          <t xml:space="preserve"> </t>
        </is>
      </c>
      <c r="J42" s="4" t="inlineStr">
        <is>
          <t xml:space="preserve"> </t>
        </is>
      </c>
      <c r="K42" s="4" t="inlineStr">
        <is>
          <t xml:space="preserve"> </t>
        </is>
      </c>
      <c r="L42" s="4" t="inlineStr">
        <is>
          <t xml:space="preserve"> </t>
        </is>
      </c>
    </row>
    <row r="43">
      <c r="A43" s="4" t="inlineStr">
        <is>
          <t>Currently outstanding</t>
        </is>
      </c>
      <c r="B43" s="6" t="n">
        <v>210683</v>
      </c>
      <c r="C43" s="12" t="n">
        <v>175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payable</t>
        </is>
      </c>
      <c r="B44" s="5" t="n">
        <v>209466</v>
      </c>
      <c r="C44" s="4" t="inlineStr">
        <is>
          <t xml:space="preserve"> </t>
        </is>
      </c>
      <c r="D44" s="4" t="inlineStr">
        <is>
          <t xml:space="preserve"> </t>
        </is>
      </c>
      <c r="E44" s="4" t="inlineStr">
        <is>
          <t xml:space="preserve"> </t>
        </is>
      </c>
      <c r="F44" s="6" t="n">
        <v>234153</v>
      </c>
      <c r="G44" s="4" t="inlineStr">
        <is>
          <t xml:space="preserve"> </t>
        </is>
      </c>
      <c r="H44" s="6" t="n">
        <v>236794</v>
      </c>
      <c r="I44" s="4" t="inlineStr">
        <is>
          <t xml:space="preserve"> </t>
        </is>
      </c>
      <c r="J44" s="4" t="inlineStr">
        <is>
          <t xml:space="preserve"> </t>
        </is>
      </c>
      <c r="K44" s="4" t="inlineStr">
        <is>
          <t xml:space="preserve"> </t>
        </is>
      </c>
      <c r="L44" s="4" t="inlineStr">
        <is>
          <t xml:space="preserve"> </t>
        </is>
      </c>
    </row>
    <row r="45">
      <c r="A45" s="4" t="inlineStr">
        <is>
          <t>Debt issued, at fair value*</t>
        </is>
      </c>
      <c r="B45" s="6" t="n">
        <v>186186</v>
      </c>
      <c r="C45" s="4" t="inlineStr">
        <is>
          <t xml:space="preserve"> </t>
        </is>
      </c>
      <c r="D45" s="4" t="inlineStr">
        <is>
          <t xml:space="preserve"> </t>
        </is>
      </c>
      <c r="E45" s="4" t="inlineStr">
        <is>
          <t xml:space="preserve"> </t>
        </is>
      </c>
      <c r="F45" s="6" t="n">
        <v>236909</v>
      </c>
      <c r="G45" s="4" t="inlineStr">
        <is>
          <t xml:space="preserve"> </t>
        </is>
      </c>
      <c r="H45" s="6" t="n">
        <v>220764</v>
      </c>
      <c r="I45" s="4" t="inlineStr">
        <is>
          <t xml:space="preserve"> </t>
        </is>
      </c>
      <c r="J45" s="4" t="inlineStr">
        <is>
          <t xml:space="preserve"> </t>
        </is>
      </c>
      <c r="K45" s="4" t="inlineStr">
        <is>
          <t xml:space="preserve"> </t>
        </is>
      </c>
      <c r="L45" s="4" t="inlineStr">
        <is>
          <t xml:space="preserve"> </t>
        </is>
      </c>
    </row>
    <row r="46">
      <c r="A46" s="4" t="inlineStr">
        <is>
          <t>6.250% Senior Notes due 2028</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nterest rate</t>
        </is>
      </c>
      <c r="B48" s="10" t="n">
        <v>0.0625</v>
      </c>
      <c r="C48" s="10" t="n">
        <v>0.0625</v>
      </c>
      <c r="D48" s="4" t="inlineStr">
        <is>
          <t xml:space="preserve"> </t>
        </is>
      </c>
      <c r="E48" s="4" t="inlineStr">
        <is>
          <t xml:space="preserve"> </t>
        </is>
      </c>
      <c r="F48" s="10" t="n">
        <v>0.062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6.250% Senior Notes due 2028 | Burford Capital Global Finance P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6" t="n">
        <v>400000</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nterest rate</t>
        </is>
      </c>
      <c r="B52" s="10" t="n">
        <v>0.0625</v>
      </c>
      <c r="C52" s="10" t="n">
        <v>0.0625</v>
      </c>
      <c r="D52" s="4" t="inlineStr">
        <is>
          <t xml:space="preserve"> </t>
        </is>
      </c>
      <c r="E52" s="4" t="inlineStr">
        <is>
          <t xml:space="preserve"> </t>
        </is>
      </c>
      <c r="F52" s="10" t="n">
        <v>0.062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urrently outstanding</t>
        </is>
      </c>
      <c r="B53" s="6" t="n">
        <v>4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payable</t>
        </is>
      </c>
      <c r="B54" s="5" t="n">
        <v>393430</v>
      </c>
      <c r="C54" s="4" t="inlineStr">
        <is>
          <t xml:space="preserve"> </t>
        </is>
      </c>
      <c r="D54" s="4" t="inlineStr">
        <is>
          <t xml:space="preserve"> </t>
        </is>
      </c>
      <c r="E54" s="4" t="inlineStr">
        <is>
          <t xml:space="preserve"> </t>
        </is>
      </c>
      <c r="F54" s="6" t="n">
        <v>392188</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bt issued, at fair value*</t>
        </is>
      </c>
      <c r="B55" s="6" t="n">
        <v>358608</v>
      </c>
      <c r="C55" s="4" t="inlineStr">
        <is>
          <t xml:space="preserve"> </t>
        </is>
      </c>
      <c r="D55" s="4" t="inlineStr">
        <is>
          <t xml:space="preserve"> </t>
        </is>
      </c>
      <c r="E55" s="4" t="inlineStr">
        <is>
          <t xml:space="preserve"> </t>
        </is>
      </c>
      <c r="F55" s="6" t="n">
        <v>422872</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6.875% Senior Notes due 2030</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nterest rate</t>
        </is>
      </c>
      <c r="B58" s="11" t="n">
        <v>0.06875000000000001</v>
      </c>
      <c r="C58" s="11" t="n">
        <v>0.0687500000000000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6.875% Senior Notes due 2030 | Burford Capital Global Finance Pl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rincipal amount</t>
        </is>
      </c>
      <c r="B61" s="4" t="inlineStr">
        <is>
          <t xml:space="preserve"> </t>
        </is>
      </c>
      <c r="C61" s="4" t="inlineStr">
        <is>
          <t xml:space="preserve"> </t>
        </is>
      </c>
      <c r="D61" s="4" t="inlineStr">
        <is>
          <t xml:space="preserve"> </t>
        </is>
      </c>
      <c r="E61" s="6" t="n">
        <v>36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Interest rate</t>
        </is>
      </c>
      <c r="B62" s="11" t="n">
        <v>0.06875000000000001</v>
      </c>
      <c r="C62" s="11" t="n">
        <v>0.06875000000000001</v>
      </c>
      <c r="D62" s="4" t="inlineStr">
        <is>
          <t xml:space="preserve"> </t>
        </is>
      </c>
      <c r="E62" s="11" t="n">
        <v>0.0687500000000000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urrently outstanding</t>
        </is>
      </c>
      <c r="B63" s="6" t="n">
        <v>36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ebt payable</t>
        </is>
      </c>
      <c r="B64" s="5" t="n">
        <v>35030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ebt issued, at fair value*</t>
        </is>
      </c>
      <c r="B65" s="6" t="n">
        <v>32131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2</t>
        </is>
      </c>
    </row>
    <row r="3">
      <c r="A3" s="3" t="inlineStr">
        <is>
          <t>Organization</t>
        </is>
      </c>
      <c r="B3" s="4" t="inlineStr">
        <is>
          <t xml:space="preserve"> </t>
        </is>
      </c>
    </row>
    <row r="4">
      <c r="A4" s="4" t="inlineStr">
        <is>
          <t>Organization</t>
        </is>
      </c>
      <c r="B4" s="4" t="inlineStr">
        <is>
          <t>1. Organization Burford Capital Limited (the “ Company Group The Company was incorporated as a company limited by shares under the Guernsey Companies Law on September 11, 2009. The Company has a single class of ordinary shares, which commenced trading on AIM in October 2009 and on the NYSE in October 2020, in each case, under the symbol “BUR”. The Company’s subsidiaries have issued bonds that are traded on the Main Market of the London Stock Exchange and unregistered senior notes in private placement transactions pursuant to Rule 144A and Regulation S under the Securities Ac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 Changes from cash flows and non-cash changes of debt issued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At beginning of period</t>
        </is>
      </c>
      <c r="B4" s="6" t="n">
        <v>1036475</v>
      </c>
      <c r="C4" s="6" t="n">
        <v>677370</v>
      </c>
      <c r="D4" s="6" t="n">
        <v>665342</v>
      </c>
      <c r="E4" s="4" t="inlineStr">
        <is>
          <t xml:space="preserve"> </t>
        </is>
      </c>
    </row>
    <row r="5">
      <c r="A5" s="4" t="inlineStr">
        <is>
          <t>Debt issued, net of original issue discount</t>
        </is>
      </c>
      <c r="B5" s="5" t="n">
        <v>357271</v>
      </c>
      <c r="C5" s="5" t="n">
        <v>400000</v>
      </c>
      <c r="D5" s="4" t="inlineStr">
        <is>
          <t xml:space="preserve"> </t>
        </is>
      </c>
      <c r="E5" s="4" t="inlineStr">
        <is>
          <t xml:space="preserve"> </t>
        </is>
      </c>
    </row>
    <row r="6">
      <c r="A6" s="4" t="inlineStr">
        <is>
          <t>Debt issuance costs</t>
        </is>
      </c>
      <c r="B6" s="5" t="n">
        <v>-7912</v>
      </c>
      <c r="C6" s="5" t="n">
        <v>-8742</v>
      </c>
      <c r="D6" s="4" t="inlineStr">
        <is>
          <t xml:space="preserve"> </t>
        </is>
      </c>
      <c r="E6" s="4" t="inlineStr">
        <is>
          <t xml:space="preserve"> </t>
        </is>
      </c>
    </row>
    <row r="7">
      <c r="A7" s="4" t="inlineStr">
        <is>
          <t>Finance costs</t>
        </is>
      </c>
      <c r="B7" s="5" t="n">
        <v>77389</v>
      </c>
      <c r="C7" s="5" t="n">
        <v>58647</v>
      </c>
      <c r="D7" s="5" t="n">
        <v>39048</v>
      </c>
      <c r="E7" s="6" t="n">
        <v>38747</v>
      </c>
    </row>
    <row r="8">
      <c r="A8" s="4" t="inlineStr">
        <is>
          <t>Interest paid</t>
        </is>
      </c>
      <c r="B8" s="5" t="n">
        <v>-70781</v>
      </c>
      <c r="C8" s="5" t="n">
        <v>-51270</v>
      </c>
      <c r="D8" s="5" t="n">
        <v>-37890</v>
      </c>
      <c r="E8" s="4" t="inlineStr">
        <is>
          <t xml:space="preserve"> </t>
        </is>
      </c>
    </row>
    <row r="9">
      <c r="A9" s="4" t="inlineStr">
        <is>
          <t>Foreign exchange (gain)/loss</t>
        </is>
      </c>
      <c r="B9" s="5" t="n">
        <v>-43446</v>
      </c>
      <c r="C9" s="5" t="n">
        <v>-5601</v>
      </c>
      <c r="D9" s="5" t="n">
        <v>15834</v>
      </c>
      <c r="E9" s="4" t="inlineStr">
        <is>
          <t xml:space="preserve"> </t>
        </is>
      </c>
    </row>
    <row r="10">
      <c r="A10" s="4" t="inlineStr">
        <is>
          <t>Debt extinguishment</t>
        </is>
      </c>
      <c r="B10" s="5" t="n">
        <v>-79911</v>
      </c>
      <c r="C10" s="5" t="n">
        <v>-33929</v>
      </c>
      <c r="D10" s="5" t="n">
        <v>-4964</v>
      </c>
      <c r="E10" s="4" t="inlineStr">
        <is>
          <t xml:space="preserve"> </t>
        </is>
      </c>
    </row>
    <row r="11">
      <c r="A11" s="4" t="inlineStr">
        <is>
          <t>At end of period</t>
        </is>
      </c>
      <c r="B11" s="5" t="n">
        <v>1269085</v>
      </c>
      <c r="C11" s="5" t="n">
        <v>1036475</v>
      </c>
      <c r="D11" s="5" t="n">
        <v>677370</v>
      </c>
      <c r="E11" s="5" t="n">
        <v>665342</v>
      </c>
    </row>
    <row r="12">
      <c r="A12" s="3" t="inlineStr">
        <is>
          <t>.</t>
        </is>
      </c>
      <c r="B12" s="4" t="inlineStr">
        <is>
          <t xml:space="preserve"> </t>
        </is>
      </c>
      <c r="C12" s="4" t="inlineStr">
        <is>
          <t xml:space="preserve"> </t>
        </is>
      </c>
      <c r="D12" s="4" t="inlineStr">
        <is>
          <t xml:space="preserve"> </t>
        </is>
      </c>
      <c r="E12" s="4" t="inlineStr">
        <is>
          <t xml:space="preserve"> </t>
        </is>
      </c>
    </row>
    <row r="13">
      <c r="A13" s="4" t="inlineStr">
        <is>
          <t>Debt payable</t>
        </is>
      </c>
      <c r="B13" s="5" t="n">
        <v>1252270</v>
      </c>
      <c r="C13" s="5" t="n">
        <v>1022557</v>
      </c>
      <c r="D13" s="5" t="n">
        <v>667814</v>
      </c>
      <c r="E13" s="4" t="inlineStr">
        <is>
          <t xml:space="preserve"> </t>
        </is>
      </c>
    </row>
    <row r="14">
      <c r="A14" s="4" t="inlineStr">
        <is>
          <t>Debt interest payable</t>
        </is>
      </c>
      <c r="B14" s="5" t="n">
        <v>16815</v>
      </c>
      <c r="C14" s="5" t="n">
        <v>13918</v>
      </c>
      <c r="D14" s="5" t="n">
        <v>9556</v>
      </c>
      <c r="E14" s="4" t="inlineStr">
        <is>
          <t xml:space="preserve"> </t>
        </is>
      </c>
    </row>
    <row r="15">
      <c r="A15" s="4" t="inlineStr">
        <is>
          <t>Total debt and interest payable</t>
        </is>
      </c>
      <c r="B15" s="6" t="n">
        <v>1269085</v>
      </c>
      <c r="C15" s="6" t="n">
        <v>1036475</v>
      </c>
      <c r="D15" s="6" t="n">
        <v>677370</v>
      </c>
      <c r="E15" s="6" t="n">
        <v>665342</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unamortized issuance costs (Details) - USD ($) $ in Thousands</t>
        </is>
      </c>
      <c r="B1" s="2" t="inlineStr">
        <is>
          <t>Dec. 31, 2022</t>
        </is>
      </c>
      <c r="C1" s="2" t="inlineStr">
        <is>
          <t>Dec. 31, 2021</t>
        </is>
      </c>
      <c r="D1" s="2" t="inlineStr">
        <is>
          <t>Dec. 31, 2020</t>
        </is>
      </c>
    </row>
    <row r="2">
      <c r="A2" s="4" t="inlineStr">
        <is>
          <t>6.500% Bonds due 2022</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Unamortized issuance costs</t>
        </is>
      </c>
      <c r="B4" s="4" t="inlineStr">
        <is>
          <t xml:space="preserve"> </t>
        </is>
      </c>
      <c r="C4" s="6" t="n">
        <v>199</v>
      </c>
      <c r="D4" s="6" t="n">
        <v>515</v>
      </c>
    </row>
    <row r="5">
      <c r="A5" s="4" t="inlineStr">
        <is>
          <t>Interest rate</t>
        </is>
      </c>
      <c r="B5" s="4" t="inlineStr">
        <is>
          <t xml:space="preserve"> </t>
        </is>
      </c>
      <c r="C5" s="10" t="n">
        <v>0.065</v>
      </c>
      <c r="D5" s="10" t="n">
        <v>0.065</v>
      </c>
    </row>
    <row r="6">
      <c r="A6" s="4" t="inlineStr">
        <is>
          <t>6.125% Bonds due 2024</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Unamortized issuance costs</t>
        </is>
      </c>
      <c r="B8" s="6" t="n">
        <v>397</v>
      </c>
      <c r="C8" s="6" t="n">
        <v>678</v>
      </c>
      <c r="D8" s="6" t="n">
        <v>929</v>
      </c>
    </row>
    <row r="9">
      <c r="A9" s="4" t="inlineStr">
        <is>
          <t>Interest rate</t>
        </is>
      </c>
      <c r="B9" s="11" t="n">
        <v>0.06125</v>
      </c>
      <c r="C9" s="11" t="n">
        <v>0.06125</v>
      </c>
      <c r="D9" s="11" t="n">
        <v>0.06125</v>
      </c>
    </row>
    <row r="10">
      <c r="A10" s="4" t="inlineStr">
        <is>
          <t>6.125% Bonds due 2025</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Unamortized issuance costs</t>
        </is>
      </c>
      <c r="B12" s="6" t="n">
        <v>920</v>
      </c>
      <c r="C12" s="6" t="n">
        <v>1272</v>
      </c>
      <c r="D12" s="6" t="n">
        <v>1623</v>
      </c>
    </row>
    <row r="13">
      <c r="A13" s="4" t="inlineStr">
        <is>
          <t>Interest rate</t>
        </is>
      </c>
      <c r="B13" s="11" t="n">
        <v>0.06125</v>
      </c>
      <c r="C13" s="11" t="n">
        <v>0.06125</v>
      </c>
      <c r="D13" s="11" t="n">
        <v>0.06125</v>
      </c>
    </row>
    <row r="14">
      <c r="A14" s="4" t="inlineStr">
        <is>
          <t>5.000% Bonds due 2026</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Unamortized issuance costs</t>
        </is>
      </c>
      <c r="B16" s="6" t="n">
        <v>1216</v>
      </c>
      <c r="C16" s="6" t="n">
        <v>1695</v>
      </c>
      <c r="D16" s="6" t="n">
        <v>2063</v>
      </c>
    </row>
    <row r="17">
      <c r="A17" s="4" t="inlineStr">
        <is>
          <t>Interest rate</t>
        </is>
      </c>
      <c r="B17" s="8" t="n">
        <v>0.05</v>
      </c>
      <c r="C17" s="8" t="n">
        <v>0.05</v>
      </c>
      <c r="D17" s="8" t="n">
        <v>0.05</v>
      </c>
    </row>
    <row r="18">
      <c r="A18" s="4" t="inlineStr">
        <is>
          <t>6.250% Senior Notes due 2028</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Unamortized issuance costs</t>
        </is>
      </c>
      <c r="B20" s="6" t="n">
        <v>6570</v>
      </c>
      <c r="C20" s="6" t="n">
        <v>7812</v>
      </c>
      <c r="D20" s="4" t="inlineStr">
        <is>
          <t xml:space="preserve"> </t>
        </is>
      </c>
    </row>
    <row r="21">
      <c r="A21" s="4" t="inlineStr">
        <is>
          <t>Interest rate</t>
        </is>
      </c>
      <c r="B21" s="10" t="n">
        <v>0.0625</v>
      </c>
      <c r="C21" s="10" t="n">
        <v>0.0625</v>
      </c>
      <c r="D21" s="4" t="inlineStr">
        <is>
          <t xml:space="preserve"> </t>
        </is>
      </c>
    </row>
    <row r="22">
      <c r="A22" s="4" t="inlineStr">
        <is>
          <t>6.875% Senior Notes due 2030</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Unamortized issuance costs</t>
        </is>
      </c>
      <c r="B24" s="6" t="n">
        <v>7212</v>
      </c>
      <c r="C24" s="4" t="inlineStr">
        <is>
          <t xml:space="preserve"> </t>
        </is>
      </c>
      <c r="D24" s="4" t="inlineStr">
        <is>
          <t xml:space="preserve"> </t>
        </is>
      </c>
    </row>
    <row r="25">
      <c r="A25" s="4" t="inlineStr">
        <is>
          <t>Interest rate</t>
        </is>
      </c>
      <c r="B25" s="11" t="n">
        <v>0.06875000000000001</v>
      </c>
      <c r="C25" s="4" t="inlineStr">
        <is>
          <t xml:space="preserve"> </t>
        </is>
      </c>
      <c r="D25"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Debt - Components of total finance cost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Debt interest expense</t>
        </is>
      </c>
      <c r="B4" s="6" t="n">
        <v>74116</v>
      </c>
      <c r="C4" s="6" t="n">
        <v>56454</v>
      </c>
      <c r="D4" s="6" t="n">
        <v>37814</v>
      </c>
      <c r="E4" s="6" t="n">
        <v>37528</v>
      </c>
    </row>
    <row r="5">
      <c r="A5" s="4" t="inlineStr">
        <is>
          <t>Debt issuance costs incurred as finance costs</t>
        </is>
      </c>
      <c r="B5" s="5" t="n">
        <v>3273</v>
      </c>
      <c r="C5" s="5" t="n">
        <v>2193</v>
      </c>
      <c r="D5" s="5" t="n">
        <v>1234</v>
      </c>
      <c r="E5" s="5" t="n">
        <v>1219</v>
      </c>
    </row>
    <row r="6">
      <c r="A6" s="4" t="inlineStr">
        <is>
          <t>Total finance costs</t>
        </is>
      </c>
      <c r="B6" s="6" t="n">
        <v>77389</v>
      </c>
      <c r="C6" s="6" t="n">
        <v>58647</v>
      </c>
      <c r="D6" s="6" t="n">
        <v>39048</v>
      </c>
      <c r="E6" s="6" t="n">
        <v>38747</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6" customWidth="1" min="1" max="1"/>
    <col width="21" customWidth="1" min="2" max="2"/>
    <col width="22" customWidth="1" min="3" max="3"/>
    <col width="22" customWidth="1" min="4" max="4"/>
    <col width="22" customWidth="1" min="5" max="5"/>
    <col width="22" customWidth="1" min="6" max="6"/>
    <col width="22" customWidth="1" min="7" max="7"/>
  </cols>
  <sheetData>
    <row r="1">
      <c r="A1" s="1" t="inlineStr">
        <is>
          <t>Debt - Summary of bond issuances (Details) $ in Thousands</t>
        </is>
      </c>
      <c r="C1" s="2" t="inlineStr">
        <is>
          <t>12 Months Ended</t>
        </is>
      </c>
    </row>
    <row r="2">
      <c r="B2" s="2" t="inlineStr">
        <is>
          <t>May 25, 2022 GBP (£)</t>
        </is>
      </c>
      <c r="C2" s="2" t="inlineStr">
        <is>
          <t>Dec. 31, 2022 USD ($)</t>
        </is>
      </c>
      <c r="D2" s="2" t="inlineStr">
        <is>
          <t>Dec. 31, 2021 USD ($)</t>
        </is>
      </c>
      <c r="E2" s="2" t="inlineStr">
        <is>
          <t>Apr. 11, 2022 USD ($)</t>
        </is>
      </c>
      <c r="F2" s="2" t="inlineStr">
        <is>
          <t>Dec. 31, 2020 USD ($)</t>
        </is>
      </c>
      <c r="G2" s="2" t="inlineStr">
        <is>
          <t>Aug. 19, 2014 USD ($)</t>
        </is>
      </c>
    </row>
    <row r="3">
      <c r="A3" s="3" t="inlineStr">
        <is>
          <t>Debt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assets</t>
        </is>
      </c>
      <c r="B4" s="4" t="inlineStr">
        <is>
          <t xml:space="preserve"> </t>
        </is>
      </c>
      <c r="C4" s="6" t="n">
        <v>4288359</v>
      </c>
      <c r="D4" s="6" t="n">
        <v>3741504</v>
      </c>
      <c r="E4" s="4" t="inlineStr">
        <is>
          <t xml:space="preserve"> </t>
        </is>
      </c>
      <c r="F4" s="6" t="n">
        <v>3267585</v>
      </c>
      <c r="G4" s="4" t="inlineStr">
        <is>
          <t xml:space="preserve"> </t>
        </is>
      </c>
    </row>
    <row r="5">
      <c r="A5" s="4" t="inlineStr">
        <is>
          <t>Principal amount</t>
        </is>
      </c>
      <c r="B5" s="4" t="inlineStr">
        <is>
          <t xml:space="preserve"> </t>
        </is>
      </c>
      <c r="C5" s="6" t="n">
        <v>1252270</v>
      </c>
      <c r="D5" s="6" t="n">
        <v>1022557</v>
      </c>
      <c r="E5" s="4" t="inlineStr">
        <is>
          <t xml:space="preserve"> </t>
        </is>
      </c>
      <c r="F5" s="6" t="n">
        <v>667814</v>
      </c>
      <c r="G5" s="4" t="inlineStr">
        <is>
          <t xml:space="preserve"> </t>
        </is>
      </c>
    </row>
    <row r="6">
      <c r="A6" s="4" t="inlineStr">
        <is>
          <t>6.500% Bonds due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t>
        </is>
      </c>
      <c r="B8" s="4" t="inlineStr">
        <is>
          <t xml:space="preserve"> </t>
        </is>
      </c>
      <c r="C8" s="4" t="inlineStr">
        <is>
          <t xml:space="preserve"> </t>
        </is>
      </c>
      <c r="D8" s="10" t="n">
        <v>0.065</v>
      </c>
      <c r="E8" s="4" t="inlineStr">
        <is>
          <t xml:space="preserve"> </t>
        </is>
      </c>
      <c r="F8" s="10" t="n">
        <v>0.065</v>
      </c>
      <c r="G8" s="4" t="inlineStr">
        <is>
          <t xml:space="preserve"> </t>
        </is>
      </c>
    </row>
    <row r="9">
      <c r="A9" s="4" t="inlineStr">
        <is>
          <t>6.500% Bonds due 2022 | Burford Capital P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6" t="n">
        <v>143176</v>
      </c>
    </row>
    <row r="12">
      <c r="A12" s="4" t="inlineStr">
        <is>
          <t>Interest rate</t>
        </is>
      </c>
      <c r="B12" s="10" t="n">
        <v>0.065</v>
      </c>
      <c r="C12" s="4" t="inlineStr">
        <is>
          <t xml:space="preserve"> </t>
        </is>
      </c>
      <c r="D12" s="10" t="n">
        <v>0.065</v>
      </c>
      <c r="E12" s="4" t="inlineStr">
        <is>
          <t xml:space="preserve"> </t>
        </is>
      </c>
      <c r="F12" s="10" t="n">
        <v>0.065</v>
      </c>
      <c r="G12" s="4" t="inlineStr">
        <is>
          <t xml:space="preserve"> </t>
        </is>
      </c>
    </row>
    <row r="13">
      <c r="A13" s="4" t="inlineStr">
        <is>
          <t>Redemption price</t>
        </is>
      </c>
      <c r="B13" s="10" t="n">
        <v>1.010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Principal Amount Denomination For Redemption | £</t>
        </is>
      </c>
      <c r="B14" s="12" t="n">
        <v>1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6.875% Senior Notes due 203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t>
        </is>
      </c>
      <c r="B17" s="4" t="inlineStr">
        <is>
          <t xml:space="preserve"> </t>
        </is>
      </c>
      <c r="C17" s="11" t="n">
        <v>0.06875000000000001</v>
      </c>
      <c r="D17" s="4" t="inlineStr">
        <is>
          <t xml:space="preserve"> </t>
        </is>
      </c>
      <c r="E17" s="4" t="inlineStr">
        <is>
          <t xml:space="preserve"> </t>
        </is>
      </c>
      <c r="F17" s="4" t="inlineStr">
        <is>
          <t xml:space="preserve"> </t>
        </is>
      </c>
      <c r="G17" s="4" t="inlineStr">
        <is>
          <t xml:space="preserve"> </t>
        </is>
      </c>
    </row>
    <row r="18">
      <c r="A18" s="4" t="inlineStr">
        <is>
          <t>6.875% Senior Notes due 2030 | Burford Capital Global Finance P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incipal amount</t>
        </is>
      </c>
      <c r="B20" s="4" t="inlineStr">
        <is>
          <t xml:space="preserve"> </t>
        </is>
      </c>
      <c r="C20" s="4" t="inlineStr">
        <is>
          <t xml:space="preserve"> </t>
        </is>
      </c>
      <c r="D20" s="4" t="inlineStr">
        <is>
          <t xml:space="preserve"> </t>
        </is>
      </c>
      <c r="E20" s="6" t="n">
        <v>360000</v>
      </c>
      <c r="F20" s="4" t="inlineStr">
        <is>
          <t xml:space="preserve"> </t>
        </is>
      </c>
      <c r="G20" s="4" t="inlineStr">
        <is>
          <t xml:space="preserve"> </t>
        </is>
      </c>
    </row>
    <row r="21">
      <c r="A21" s="4" t="inlineStr">
        <is>
          <t>Interest rate</t>
        </is>
      </c>
      <c r="B21" s="4" t="inlineStr">
        <is>
          <t xml:space="preserve"> </t>
        </is>
      </c>
      <c r="C21" s="11" t="n">
        <v>0.06875000000000001</v>
      </c>
      <c r="D21" s="4" t="inlineStr">
        <is>
          <t xml:space="preserve"> </t>
        </is>
      </c>
      <c r="E21" s="11" t="n">
        <v>0.06875000000000001</v>
      </c>
      <c r="F21" s="4" t="inlineStr">
        <is>
          <t xml:space="preserve"> </t>
        </is>
      </c>
      <c r="G21" s="4" t="inlineStr">
        <is>
          <t xml:space="preserve"> </t>
        </is>
      </c>
    </row>
    <row r="22">
      <c r="A22" s="4" t="inlineStr">
        <is>
          <t>2028 Notes and the 2030 Notes | Restricted Subsidia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assets</t>
        </is>
      </c>
      <c r="B24" s="4" t="inlineStr">
        <is>
          <t xml:space="preserve"> </t>
        </is>
      </c>
      <c r="C24" s="6" t="n">
        <v>3600000</v>
      </c>
      <c r="D24" s="4" t="inlineStr">
        <is>
          <t xml:space="preserve"> </t>
        </is>
      </c>
      <c r="E24" s="4" t="inlineStr">
        <is>
          <t xml:space="preserve"> </t>
        </is>
      </c>
      <c r="F24" s="4" t="inlineStr">
        <is>
          <t xml:space="preserve"> </t>
        </is>
      </c>
      <c r="G24" s="4" t="inlineStr">
        <is>
          <t xml:space="preserve"> </t>
        </is>
      </c>
    </row>
    <row r="25">
      <c r="A25" s="4" t="inlineStr">
        <is>
          <t>Third-party indebtedness</t>
        </is>
      </c>
      <c r="B25" s="4" t="inlineStr">
        <is>
          <t xml:space="preserve"> </t>
        </is>
      </c>
      <c r="C25" s="5" t="n">
        <v>1300000</v>
      </c>
      <c r="D25" s="4" t="inlineStr">
        <is>
          <t xml:space="preserve"> </t>
        </is>
      </c>
      <c r="E25" s="4" t="inlineStr">
        <is>
          <t xml:space="preserve"> </t>
        </is>
      </c>
      <c r="F25" s="4" t="inlineStr">
        <is>
          <t xml:space="preserve"> </t>
        </is>
      </c>
      <c r="G25" s="4" t="inlineStr">
        <is>
          <t xml:space="preserve"> </t>
        </is>
      </c>
    </row>
    <row r="26">
      <c r="A26" s="4" t="inlineStr">
        <is>
          <t>Revenues</t>
        </is>
      </c>
      <c r="B26" s="4" t="inlineStr">
        <is>
          <t xml:space="preserve"> </t>
        </is>
      </c>
      <c r="C26" s="5" t="n">
        <v>245400</v>
      </c>
      <c r="D26" s="4" t="inlineStr">
        <is>
          <t xml:space="preserve"> </t>
        </is>
      </c>
      <c r="E26" s="4" t="inlineStr">
        <is>
          <t xml:space="preserve"> </t>
        </is>
      </c>
      <c r="F26" s="4" t="inlineStr">
        <is>
          <t xml:space="preserve"> </t>
        </is>
      </c>
      <c r="G26" s="4" t="inlineStr">
        <is>
          <t xml:space="preserve"> </t>
        </is>
      </c>
    </row>
    <row r="27">
      <c r="A27" s="4" t="inlineStr">
        <is>
          <t>2028 Notes and the 2030 Notes | Unrestricted Subsidiar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assets</t>
        </is>
      </c>
      <c r="B29" s="4" t="inlineStr">
        <is>
          <t xml:space="preserve"> </t>
        </is>
      </c>
      <c r="C29" s="5" t="n">
        <v>718200</v>
      </c>
      <c r="D29" s="4" t="inlineStr">
        <is>
          <t xml:space="preserve"> </t>
        </is>
      </c>
      <c r="E29" s="4" t="inlineStr">
        <is>
          <t xml:space="preserve"> </t>
        </is>
      </c>
      <c r="F29" s="4" t="inlineStr">
        <is>
          <t xml:space="preserve"> </t>
        </is>
      </c>
      <c r="G29" s="4" t="inlineStr">
        <is>
          <t xml:space="preserve"> </t>
        </is>
      </c>
    </row>
    <row r="30">
      <c r="A30" s="4" t="inlineStr">
        <is>
          <t>Third-party indebtedness</t>
        </is>
      </c>
      <c r="B30" s="4" t="inlineStr">
        <is>
          <t xml:space="preserve"> </t>
        </is>
      </c>
      <c r="C30" s="5" t="n">
        <v>0</v>
      </c>
      <c r="D30" s="4" t="inlineStr">
        <is>
          <t xml:space="preserve"> </t>
        </is>
      </c>
      <c r="E30" s="4" t="inlineStr">
        <is>
          <t xml:space="preserve"> </t>
        </is>
      </c>
      <c r="F30" s="4" t="inlineStr">
        <is>
          <t xml:space="preserve"> </t>
        </is>
      </c>
      <c r="G30" s="4" t="inlineStr">
        <is>
          <t xml:space="preserve"> </t>
        </is>
      </c>
    </row>
    <row r="31">
      <c r="A31" s="4" t="inlineStr">
        <is>
          <t>Notes 2028 | Restricted Subsidiar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assets</t>
        </is>
      </c>
      <c r="B33" s="4" t="inlineStr">
        <is>
          <t xml:space="preserve"> </t>
        </is>
      </c>
      <c r="C33" s="4" t="inlineStr">
        <is>
          <t xml:space="preserve"> </t>
        </is>
      </c>
      <c r="D33" s="6" t="n">
        <v>3200000</v>
      </c>
      <c r="E33" s="4" t="inlineStr">
        <is>
          <t xml:space="preserve"> </t>
        </is>
      </c>
      <c r="F33" s="4" t="inlineStr">
        <is>
          <t xml:space="preserve"> </t>
        </is>
      </c>
      <c r="G33" s="4" t="inlineStr">
        <is>
          <t xml:space="preserve"> </t>
        </is>
      </c>
    </row>
    <row r="34">
      <c r="A34" s="4" t="inlineStr">
        <is>
          <t>Third-party indebtedness</t>
        </is>
      </c>
      <c r="B34" s="4" t="inlineStr">
        <is>
          <t xml:space="preserve"> </t>
        </is>
      </c>
      <c r="C34" s="4" t="inlineStr">
        <is>
          <t xml:space="preserve"> </t>
        </is>
      </c>
      <c r="D34" s="5" t="n">
        <v>1000000</v>
      </c>
      <c r="E34" s="4" t="inlineStr">
        <is>
          <t xml:space="preserve"> </t>
        </is>
      </c>
      <c r="F34" s="4" t="inlineStr">
        <is>
          <t xml:space="preserve"> </t>
        </is>
      </c>
      <c r="G34" s="4" t="inlineStr">
        <is>
          <t xml:space="preserve"> </t>
        </is>
      </c>
    </row>
    <row r="35">
      <c r="A35" s="4" t="inlineStr">
        <is>
          <t>Revenues</t>
        </is>
      </c>
      <c r="B35" s="4" t="inlineStr">
        <is>
          <t xml:space="preserve"> </t>
        </is>
      </c>
      <c r="C35" s="4" t="inlineStr">
        <is>
          <t xml:space="preserve"> </t>
        </is>
      </c>
      <c r="D35" s="5" t="n">
        <v>173400</v>
      </c>
      <c r="E35" s="4" t="inlineStr">
        <is>
          <t xml:space="preserve"> </t>
        </is>
      </c>
      <c r="F35" s="4" t="inlineStr">
        <is>
          <t xml:space="preserve"> </t>
        </is>
      </c>
      <c r="G35" s="4" t="inlineStr">
        <is>
          <t xml:space="preserve"> </t>
        </is>
      </c>
    </row>
    <row r="36">
      <c r="A36" s="4" t="inlineStr">
        <is>
          <t>Notes 2028 | Unrestricted Subsidiar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assets</t>
        </is>
      </c>
      <c r="B38" s="4" t="inlineStr">
        <is>
          <t xml:space="preserve"> </t>
        </is>
      </c>
      <c r="C38" s="4" t="inlineStr">
        <is>
          <t xml:space="preserve"> </t>
        </is>
      </c>
      <c r="D38" s="5" t="n">
        <v>506400</v>
      </c>
      <c r="E38" s="4" t="inlineStr">
        <is>
          <t xml:space="preserve"> </t>
        </is>
      </c>
      <c r="F38" s="4" t="inlineStr">
        <is>
          <t xml:space="preserve"> </t>
        </is>
      </c>
      <c r="G38" s="4" t="inlineStr">
        <is>
          <t xml:space="preserve"> </t>
        </is>
      </c>
    </row>
    <row r="39">
      <c r="A39" s="4" t="inlineStr">
        <is>
          <t>Third-party indebtedness</t>
        </is>
      </c>
      <c r="B39" s="4" t="inlineStr">
        <is>
          <t xml:space="preserve"> </t>
        </is>
      </c>
      <c r="C39" s="4" t="inlineStr">
        <is>
          <t xml:space="preserve"> </t>
        </is>
      </c>
      <c r="D39" s="5" t="n">
        <v>0</v>
      </c>
      <c r="E39" s="4" t="inlineStr">
        <is>
          <t xml:space="preserve"> </t>
        </is>
      </c>
      <c r="F39" s="4" t="inlineStr">
        <is>
          <t xml:space="preserve"> </t>
        </is>
      </c>
      <c r="G39" s="4" t="inlineStr">
        <is>
          <t xml:space="preserve"> </t>
        </is>
      </c>
    </row>
    <row r="40">
      <c r="A40" s="4" t="inlineStr">
        <is>
          <t>Revenues</t>
        </is>
      </c>
      <c r="B40" s="4" t="inlineStr">
        <is>
          <t xml:space="preserve"> </t>
        </is>
      </c>
      <c r="C40" s="6" t="n">
        <v>73800</v>
      </c>
      <c r="D40" s="6" t="n">
        <v>43900</v>
      </c>
      <c r="E40" s="4" t="inlineStr">
        <is>
          <t xml:space="preserve"> </t>
        </is>
      </c>
      <c r="F40" s="4" t="inlineStr">
        <is>
          <t xml:space="preserve"> </t>
        </is>
      </c>
      <c r="G40"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s>
  <sheetData>
    <row r="1">
      <c r="A1" s="1" t="inlineStr">
        <is>
          <t>Goodwill and intangible assets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Goodwill and Intangible assets</t>
        </is>
      </c>
      <c r="B3" s="4" t="inlineStr">
        <is>
          <t xml:space="preserve"> </t>
        </is>
      </c>
      <c r="C3" s="4" t="inlineStr">
        <is>
          <t xml:space="preserve"> </t>
        </is>
      </c>
      <c r="D3" s="4" t="inlineStr">
        <is>
          <t xml:space="preserve"> </t>
        </is>
      </c>
      <c r="E3" s="4" t="inlineStr">
        <is>
          <t xml:space="preserve"> </t>
        </is>
      </c>
    </row>
    <row r="4">
      <c r="A4" s="4" t="inlineStr">
        <is>
          <t>Goodwill, beginning balance</t>
        </is>
      </c>
      <c r="B4" s="6" t="n">
        <v>134019000</v>
      </c>
      <c r="C4" s="6" t="n">
        <v>134032000</v>
      </c>
      <c r="D4" s="6" t="n">
        <v>133999000</v>
      </c>
      <c r="E4" s="4" t="inlineStr">
        <is>
          <t xml:space="preserve"> </t>
        </is>
      </c>
    </row>
    <row r="5">
      <c r="A5" s="4" t="inlineStr">
        <is>
          <t>Foreign exchange gain (loss)</t>
        </is>
      </c>
      <c r="B5" s="5" t="n">
        <v>-107000</v>
      </c>
      <c r="C5" s="5" t="n">
        <v>-13000</v>
      </c>
      <c r="D5" s="5" t="n">
        <v>33000</v>
      </c>
      <c r="E5" s="4" t="inlineStr">
        <is>
          <t xml:space="preserve"> </t>
        </is>
      </c>
    </row>
    <row r="6">
      <c r="A6" s="4" t="inlineStr">
        <is>
          <t>Goodwill, ending balance</t>
        </is>
      </c>
      <c r="B6" s="5" t="n">
        <v>133912000</v>
      </c>
      <c r="C6" s="5" t="n">
        <v>134019000</v>
      </c>
      <c r="D6" s="5" t="n">
        <v>134032000</v>
      </c>
      <c r="E6" s="6" t="n">
        <v>133999000</v>
      </c>
    </row>
    <row r="7">
      <c r="A7" s="4" t="inlineStr">
        <is>
          <t>Amortization expense</t>
        </is>
      </c>
      <c r="B7" s="4" t="inlineStr">
        <is>
          <t xml:space="preserve"> </t>
        </is>
      </c>
      <c r="C7" s="4" t="inlineStr">
        <is>
          <t xml:space="preserve"> </t>
        </is>
      </c>
      <c r="D7" s="5" t="n">
        <v>8703000</v>
      </c>
      <c r="E7" s="5" t="n">
        <v>9495000</v>
      </c>
    </row>
    <row r="8">
      <c r="A8" s="4" t="inlineStr">
        <is>
          <t>BCIM Holdings LLC</t>
        </is>
      </c>
      <c r="B8" s="4" t="inlineStr">
        <is>
          <t xml:space="preserve"> </t>
        </is>
      </c>
      <c r="C8" s="4" t="inlineStr">
        <is>
          <t xml:space="preserve"> </t>
        </is>
      </c>
      <c r="D8" s="4" t="inlineStr">
        <is>
          <t xml:space="preserve"> </t>
        </is>
      </c>
      <c r="E8" s="4" t="inlineStr">
        <is>
          <t xml:space="preserve"> </t>
        </is>
      </c>
    </row>
    <row r="9">
      <c r="A9" s="3" t="inlineStr">
        <is>
          <t>Goodwill and Intangible assets</t>
        </is>
      </c>
      <c r="B9" s="4" t="inlineStr">
        <is>
          <t xml:space="preserve"> </t>
        </is>
      </c>
      <c r="C9" s="4" t="inlineStr">
        <is>
          <t xml:space="preserve"> </t>
        </is>
      </c>
      <c r="D9" s="4" t="inlineStr">
        <is>
          <t xml:space="preserve"> </t>
        </is>
      </c>
      <c r="E9" s="4" t="inlineStr">
        <is>
          <t xml:space="preserve"> </t>
        </is>
      </c>
    </row>
    <row r="10">
      <c r="A10" s="4" t="inlineStr">
        <is>
          <t>Amortization expense</t>
        </is>
      </c>
      <c r="B10" s="4" t="inlineStr">
        <is>
          <t xml:space="preserve"> </t>
        </is>
      </c>
      <c r="C10" s="4" t="inlineStr">
        <is>
          <t xml:space="preserve"> </t>
        </is>
      </c>
      <c r="D10" s="5" t="n">
        <v>8700000</v>
      </c>
      <c r="E10" s="5" t="n">
        <v>9500000</v>
      </c>
    </row>
    <row r="11">
      <c r="A11" s="4" t="inlineStr">
        <is>
          <t>Goodwill impairment</t>
        </is>
      </c>
      <c r="B11" s="5" t="n">
        <v>0</v>
      </c>
      <c r="C11" s="5" t="n">
        <v>0</v>
      </c>
      <c r="D11" s="5" t="n">
        <v>0</v>
      </c>
      <c r="E11" s="4" t="inlineStr">
        <is>
          <t xml:space="preserve"> </t>
        </is>
      </c>
    </row>
    <row r="12">
      <c r="A12" s="4" t="inlineStr">
        <is>
          <t>Impairment of intangible assets</t>
        </is>
      </c>
      <c r="B12" s="4" t="inlineStr">
        <is>
          <t xml:space="preserve"> </t>
        </is>
      </c>
      <c r="C12" s="4" t="inlineStr">
        <is>
          <t xml:space="preserve"> </t>
        </is>
      </c>
      <c r="D12" s="5" t="n">
        <v>0</v>
      </c>
      <c r="E12" s="5" t="n">
        <v>0</v>
      </c>
    </row>
    <row r="13">
      <c r="A13" s="4" t="inlineStr">
        <is>
          <t>Capital Provision | BCIM Holdings LLC</t>
        </is>
      </c>
      <c r="B13" s="4" t="inlineStr">
        <is>
          <t xml:space="preserve"> </t>
        </is>
      </c>
      <c r="C13" s="4" t="inlineStr">
        <is>
          <t xml:space="preserve"> </t>
        </is>
      </c>
      <c r="D13" s="4" t="inlineStr">
        <is>
          <t xml:space="preserve"> </t>
        </is>
      </c>
      <c r="E13" s="4" t="inlineStr">
        <is>
          <t xml:space="preserve"> </t>
        </is>
      </c>
    </row>
    <row r="14">
      <c r="A14" s="3" t="inlineStr">
        <is>
          <t>Goodwill and Intangible assets</t>
        </is>
      </c>
      <c r="B14" s="4" t="inlineStr">
        <is>
          <t xml:space="preserve"> </t>
        </is>
      </c>
      <c r="C14" s="4" t="inlineStr">
        <is>
          <t xml:space="preserve"> </t>
        </is>
      </c>
      <c r="D14" s="4" t="inlineStr">
        <is>
          <t xml:space="preserve"> </t>
        </is>
      </c>
      <c r="E14" s="4" t="inlineStr">
        <is>
          <t xml:space="preserve"> </t>
        </is>
      </c>
    </row>
    <row r="15">
      <c r="A15" s="4" t="inlineStr">
        <is>
          <t>Goodwill, beginning balance</t>
        </is>
      </c>
      <c r="B15" s="5" t="n">
        <v>107991000</v>
      </c>
      <c r="C15" s="5" t="n">
        <v>107991000</v>
      </c>
      <c r="D15" s="5" t="n">
        <v>107991000</v>
      </c>
      <c r="E15" s="4" t="inlineStr">
        <is>
          <t xml:space="preserve"> </t>
        </is>
      </c>
    </row>
    <row r="16">
      <c r="A16" s="4" t="inlineStr">
        <is>
          <t>Goodwill, ending balance</t>
        </is>
      </c>
      <c r="B16" s="5" t="n">
        <v>107991000</v>
      </c>
      <c r="C16" s="5" t="n">
        <v>107991000</v>
      </c>
      <c r="D16" s="5" t="n">
        <v>107991000</v>
      </c>
      <c r="E16" s="5" t="n">
        <v>107991000</v>
      </c>
    </row>
    <row r="17">
      <c r="A17" s="4" t="inlineStr">
        <is>
          <t>Asset Management and Other services | BCIM Holdings LLC</t>
        </is>
      </c>
      <c r="B17" s="4" t="inlineStr">
        <is>
          <t xml:space="preserve"> </t>
        </is>
      </c>
      <c r="C17" s="4" t="inlineStr">
        <is>
          <t xml:space="preserve"> </t>
        </is>
      </c>
      <c r="D17" s="4" t="inlineStr">
        <is>
          <t xml:space="preserve"> </t>
        </is>
      </c>
      <c r="E17" s="4" t="inlineStr">
        <is>
          <t xml:space="preserve"> </t>
        </is>
      </c>
    </row>
    <row r="18">
      <c r="A18" s="3" t="inlineStr">
        <is>
          <t>Goodwill and Intangible assets</t>
        </is>
      </c>
      <c r="B18" s="4" t="inlineStr">
        <is>
          <t xml:space="preserve"> </t>
        </is>
      </c>
      <c r="C18" s="4" t="inlineStr">
        <is>
          <t xml:space="preserve"> </t>
        </is>
      </c>
      <c r="D18" s="4" t="inlineStr">
        <is>
          <t xml:space="preserve"> </t>
        </is>
      </c>
      <c r="E18" s="4" t="inlineStr">
        <is>
          <t xml:space="preserve"> </t>
        </is>
      </c>
    </row>
    <row r="19">
      <c r="A19" s="4" t="inlineStr">
        <is>
          <t>Goodwill, beginning balance</t>
        </is>
      </c>
      <c r="B19" s="5" t="n">
        <v>25020000</v>
      </c>
      <c r="C19" s="5" t="n">
        <v>25020000</v>
      </c>
      <c r="D19" s="5" t="n">
        <v>25020000</v>
      </c>
      <c r="E19" s="4" t="inlineStr">
        <is>
          <t xml:space="preserve"> </t>
        </is>
      </c>
    </row>
    <row r="20">
      <c r="A20" s="4" t="inlineStr">
        <is>
          <t>Goodwill, ending balance</t>
        </is>
      </c>
      <c r="B20" s="5" t="n">
        <v>25020000</v>
      </c>
      <c r="C20" s="5" t="n">
        <v>25020000</v>
      </c>
      <c r="D20" s="5" t="n">
        <v>25020000</v>
      </c>
      <c r="E20" s="5" t="n">
        <v>25020000</v>
      </c>
    </row>
    <row r="21">
      <c r="A21" s="4" t="inlineStr">
        <is>
          <t>Other corporate | BCIM Holdings LLC</t>
        </is>
      </c>
      <c r="B21" s="4" t="inlineStr">
        <is>
          <t xml:space="preserve"> </t>
        </is>
      </c>
      <c r="C21" s="4" t="inlineStr">
        <is>
          <t xml:space="preserve"> </t>
        </is>
      </c>
      <c r="D21" s="4" t="inlineStr">
        <is>
          <t xml:space="preserve"> </t>
        </is>
      </c>
      <c r="E21" s="4" t="inlineStr">
        <is>
          <t xml:space="preserve"> </t>
        </is>
      </c>
    </row>
    <row r="22">
      <c r="A22" s="3" t="inlineStr">
        <is>
          <t>Goodwill and Intangible assets</t>
        </is>
      </c>
      <c r="B22" s="4" t="inlineStr">
        <is>
          <t xml:space="preserve"> </t>
        </is>
      </c>
      <c r="C22" s="4" t="inlineStr">
        <is>
          <t xml:space="preserve"> </t>
        </is>
      </c>
      <c r="D22" s="4" t="inlineStr">
        <is>
          <t xml:space="preserve"> </t>
        </is>
      </c>
      <c r="E22" s="4" t="inlineStr">
        <is>
          <t xml:space="preserve"> </t>
        </is>
      </c>
    </row>
    <row r="23">
      <c r="A23" s="4" t="inlineStr">
        <is>
          <t>Goodwill, beginning balance</t>
        </is>
      </c>
      <c r="B23" s="5" t="n">
        <v>1008000</v>
      </c>
      <c r="C23" s="5" t="n">
        <v>1021000</v>
      </c>
      <c r="D23" s="5" t="n">
        <v>988000</v>
      </c>
      <c r="E23" s="4" t="inlineStr">
        <is>
          <t xml:space="preserve"> </t>
        </is>
      </c>
    </row>
    <row r="24">
      <c r="A24" s="4" t="inlineStr">
        <is>
          <t>Foreign exchange gain (loss)</t>
        </is>
      </c>
      <c r="B24" s="5" t="n">
        <v>-107000</v>
      </c>
      <c r="C24" s="5" t="n">
        <v>-13000</v>
      </c>
      <c r="D24" s="5" t="n">
        <v>33000</v>
      </c>
      <c r="E24" s="4" t="inlineStr">
        <is>
          <t xml:space="preserve"> </t>
        </is>
      </c>
    </row>
    <row r="25">
      <c r="A25" s="4" t="inlineStr">
        <is>
          <t>Goodwill, ending balance</t>
        </is>
      </c>
      <c r="B25" s="6" t="n">
        <v>901000</v>
      </c>
      <c r="C25" s="6" t="n">
        <v>1008000</v>
      </c>
      <c r="D25" s="6" t="n">
        <v>1021000</v>
      </c>
      <c r="E25" s="6" t="n">
        <v>988000</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Fair value of assets and liabilities (Details) $ in Thousands</t>
        </is>
      </c>
      <c r="B1" s="2" t="inlineStr">
        <is>
          <t>12 Months Ended</t>
        </is>
      </c>
    </row>
    <row r="2">
      <c r="B2" s="2" t="inlineStr">
        <is>
          <t>Dec. 31, 2022 USD ($) item</t>
        </is>
      </c>
      <c r="C2" s="2" t="inlineStr">
        <is>
          <t>Dec. 31, 2021 USD ($)</t>
        </is>
      </c>
      <c r="D2" s="2" t="inlineStr">
        <is>
          <t>Dec. 31, 2020 USD ($)</t>
        </is>
      </c>
      <c r="E2" s="2" t="inlineStr">
        <is>
          <t>Dec. 31, 2019 USD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Marketable securities</t>
        </is>
      </c>
      <c r="B4" s="6" t="n">
        <v>136358</v>
      </c>
      <c r="C4" s="6" t="n">
        <v>175336</v>
      </c>
      <c r="D4" s="6" t="n">
        <v>16594</v>
      </c>
      <c r="E4" s="6" t="n">
        <v>69362</v>
      </c>
    </row>
    <row r="5">
      <c r="A5" s="4" t="inlineStr">
        <is>
          <t>Due from settlement of capital provision assets</t>
        </is>
      </c>
      <c r="B5" s="5" t="n">
        <v>116582</v>
      </c>
      <c r="C5" s="5" t="n">
        <v>86311</v>
      </c>
      <c r="D5" s="5" t="n">
        <v>30708</v>
      </c>
      <c r="E5" s="4" t="inlineStr">
        <is>
          <t xml:space="preserve"> </t>
        </is>
      </c>
    </row>
    <row r="6">
      <c r="A6" s="4" t="inlineStr">
        <is>
          <t>Total assets</t>
        </is>
      </c>
      <c r="B6" s="5" t="n">
        <v>3988496</v>
      </c>
      <c r="C6" s="5" t="n">
        <v>3378910</v>
      </c>
      <c r="D6" s="5" t="n">
        <v>2761616</v>
      </c>
      <c r="E6" s="4" t="inlineStr">
        <is>
          <t xml:space="preserve"> </t>
        </is>
      </c>
    </row>
    <row r="7">
      <c r="A7" s="4" t="inlineStr">
        <is>
          <t>Debt issued, at fair value*</t>
        </is>
      </c>
      <c r="B7" s="5" t="n">
        <v>1147083</v>
      </c>
      <c r="C7" s="5" t="n">
        <v>1071626</v>
      </c>
      <c r="D7" s="5" t="n">
        <v>646083</v>
      </c>
      <c r="E7" s="4" t="inlineStr">
        <is>
          <t xml:space="preserve"> </t>
        </is>
      </c>
    </row>
    <row r="8">
      <c r="A8" s="4" t="inlineStr">
        <is>
          <t>Financial liabilities for third party interests in capital provision assets</t>
        </is>
      </c>
      <c r="B8" s="5" t="n">
        <v>425205</v>
      </c>
      <c r="C8" s="5" t="n">
        <v>424733</v>
      </c>
      <c r="D8" s="5" t="n">
        <v>424965</v>
      </c>
      <c r="E8" s="4" t="inlineStr">
        <is>
          <t xml:space="preserve"> </t>
        </is>
      </c>
    </row>
    <row r="9">
      <c r="A9" s="4" t="inlineStr">
        <is>
          <t>Total liabilities</t>
        </is>
      </c>
      <c r="B9" s="5" t="n">
        <v>425205</v>
      </c>
      <c r="C9" s="5" t="n">
        <v>424733</v>
      </c>
      <c r="D9" s="5" t="n">
        <v>424965</v>
      </c>
      <c r="E9" s="4" t="inlineStr">
        <is>
          <t xml:space="preserve"> </t>
        </is>
      </c>
    </row>
    <row r="10">
      <c r="A10" s="4" t="inlineStr">
        <is>
          <t>Net total</t>
        </is>
      </c>
      <c r="B10" s="6" t="n">
        <v>3563291</v>
      </c>
      <c r="C10" s="5" t="n">
        <v>2954177</v>
      </c>
      <c r="D10" s="5" t="n">
        <v>2336651</v>
      </c>
      <c r="E10" s="4" t="inlineStr">
        <is>
          <t xml:space="preserve"> </t>
        </is>
      </c>
    </row>
    <row r="11">
      <c r="A11" s="4" t="inlineStr">
        <is>
          <t>Number of litigation events | item</t>
        </is>
      </c>
      <c r="B11" s="5" t="n">
        <v>70</v>
      </c>
      <c r="C11" s="4" t="inlineStr">
        <is>
          <t xml:space="preserve"> </t>
        </is>
      </c>
      <c r="D11" s="4" t="inlineStr">
        <is>
          <t xml:space="preserve"> </t>
        </is>
      </c>
      <c r="E11" s="4" t="inlineStr">
        <is>
          <t xml:space="preserve"> </t>
        </is>
      </c>
    </row>
    <row r="12">
      <c r="A12" s="4" t="inlineStr">
        <is>
          <t>Number of litigation types | item</t>
        </is>
      </c>
      <c r="B12" s="5" t="n">
        <v>5</v>
      </c>
      <c r="C12" s="4" t="inlineStr">
        <is>
          <t xml:space="preserve"> </t>
        </is>
      </c>
      <c r="D12" s="4" t="inlineStr">
        <is>
          <t xml:space="preserve"> </t>
        </is>
      </c>
      <c r="E12" s="4" t="inlineStr">
        <is>
          <t xml:space="preserve"> </t>
        </is>
      </c>
    </row>
    <row r="13">
      <c r="A13" s="4" t="inlineStr">
        <is>
          <t>Complex strategies (Strategic Value Fund)</t>
        </is>
      </c>
      <c r="B13" s="4" t="inlineStr">
        <is>
          <t xml:space="preserve"> </t>
        </is>
      </c>
      <c r="C13" s="4" t="inlineStr">
        <is>
          <t xml:space="preserve"> </t>
        </is>
      </c>
      <c r="D13" s="4" t="inlineStr">
        <is>
          <t xml:space="preserve"> </t>
        </is>
      </c>
      <c r="E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row>
    <row r="15">
      <c r="A15" s="4" t="inlineStr">
        <is>
          <t>Equity securities</t>
        </is>
      </c>
      <c r="B15" s="6" t="n">
        <v>12657</v>
      </c>
      <c r="C15" s="5" t="n">
        <v>12855</v>
      </c>
      <c r="D15" s="5" t="n">
        <v>85166</v>
      </c>
      <c r="E15" s="4" t="inlineStr">
        <is>
          <t xml:space="preserve"> </t>
        </is>
      </c>
    </row>
    <row r="16">
      <c r="A16" s="4" t="inlineStr">
        <is>
          <t>Litigation finance (BOF-C)</t>
        </is>
      </c>
      <c r="B16" s="4" t="inlineStr">
        <is>
          <t xml:space="preserve"> </t>
        </is>
      </c>
      <c r="C16" s="4" t="inlineStr">
        <is>
          <t xml:space="preserve"> </t>
        </is>
      </c>
      <c r="D16" s="4" t="inlineStr">
        <is>
          <t xml:space="preserve"> </t>
        </is>
      </c>
      <c r="E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c r="E17" s="4" t="inlineStr">
        <is>
          <t xml:space="preserve"> </t>
        </is>
      </c>
    </row>
    <row r="18">
      <c r="A18" s="4" t="inlineStr">
        <is>
          <t>Equity securities</t>
        </is>
      </c>
      <c r="B18" s="5" t="n">
        <v>536575</v>
      </c>
      <c r="C18" s="5" t="n">
        <v>329360</v>
      </c>
      <c r="D18" s="5" t="n">
        <v>184592</v>
      </c>
      <c r="E18" s="4" t="inlineStr">
        <is>
          <t xml:space="preserve"> </t>
        </is>
      </c>
    </row>
    <row r="19">
      <c r="A19" s="4" t="inlineStr">
        <is>
          <t>Litigation finance (Advantage fund)</t>
        </is>
      </c>
      <c r="B19" s="4" t="inlineStr">
        <is>
          <t xml:space="preserve"> </t>
        </is>
      </c>
      <c r="C19" s="4" t="inlineStr">
        <is>
          <t xml:space="preserve"> </t>
        </is>
      </c>
      <c r="D19" s="4" t="inlineStr">
        <is>
          <t xml:space="preserve"> </t>
        </is>
      </c>
      <c r="E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c r="E20" s="4" t="inlineStr">
        <is>
          <t xml:space="preserve"> </t>
        </is>
      </c>
    </row>
    <row r="21">
      <c r="A21" s="4" t="inlineStr">
        <is>
          <t>Equity securities</t>
        </is>
      </c>
      <c r="B21" s="5" t="n">
        <v>100596</v>
      </c>
      <c r="C21" s="4" t="inlineStr">
        <is>
          <t xml:space="preserve"> </t>
        </is>
      </c>
      <c r="D21" s="4" t="inlineStr">
        <is>
          <t xml:space="preserve"> </t>
        </is>
      </c>
      <c r="E21" s="4" t="inlineStr">
        <is>
          <t xml:space="preserve"> </t>
        </is>
      </c>
    </row>
    <row r="22">
      <c r="A22" s="4" t="inlineStr">
        <is>
          <t>Asset-backed Securities</t>
        </is>
      </c>
      <c r="B22" s="4" t="inlineStr">
        <is>
          <t xml:space="preserve"> </t>
        </is>
      </c>
      <c r="C22" s="4" t="inlineStr">
        <is>
          <t xml:space="preserve"> </t>
        </is>
      </c>
      <c r="D22" s="4" t="inlineStr">
        <is>
          <t xml:space="preserve"> </t>
        </is>
      </c>
      <c r="E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c r="E23" s="4" t="inlineStr">
        <is>
          <t xml:space="preserve"> </t>
        </is>
      </c>
    </row>
    <row r="24">
      <c r="A24" s="4" t="inlineStr">
        <is>
          <t>Marketable securities</t>
        </is>
      </c>
      <c r="B24" s="5" t="n">
        <v>32933</v>
      </c>
      <c r="C24" s="5" t="n">
        <v>56285</v>
      </c>
      <c r="D24" s="4" t="inlineStr">
        <is>
          <t xml:space="preserve"> </t>
        </is>
      </c>
      <c r="E24" s="4" t="inlineStr">
        <is>
          <t xml:space="preserve"> </t>
        </is>
      </c>
    </row>
    <row r="25">
      <c r="A25" s="4" t="inlineStr">
        <is>
          <t>Corporate Bonds</t>
        </is>
      </c>
      <c r="B25" s="4" t="inlineStr">
        <is>
          <t xml:space="preserve"> </t>
        </is>
      </c>
      <c r="C25" s="4" t="inlineStr">
        <is>
          <t xml:space="preserve"> </t>
        </is>
      </c>
      <c r="D25" s="4" t="inlineStr">
        <is>
          <t xml:space="preserve"> </t>
        </is>
      </c>
      <c r="E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c r="E26" s="4" t="inlineStr">
        <is>
          <t xml:space="preserve"> </t>
        </is>
      </c>
    </row>
    <row r="27">
      <c r="A27" s="4" t="inlineStr">
        <is>
          <t>Marketable securities</t>
        </is>
      </c>
      <c r="B27" s="5" t="n">
        <v>79899</v>
      </c>
      <c r="C27" s="5" t="n">
        <v>84003</v>
      </c>
      <c r="D27" s="5" t="n">
        <v>5137</v>
      </c>
      <c r="E27" s="4" t="inlineStr">
        <is>
          <t xml:space="preserve"> </t>
        </is>
      </c>
    </row>
    <row r="28">
      <c r="A28" s="4" t="inlineStr">
        <is>
          <t>Mutual Funds</t>
        </is>
      </c>
      <c r="B28" s="4" t="inlineStr">
        <is>
          <t xml:space="preserve"> </t>
        </is>
      </c>
      <c r="C28" s="4" t="inlineStr">
        <is>
          <t xml:space="preserve"> </t>
        </is>
      </c>
      <c r="D28" s="4" t="inlineStr">
        <is>
          <t xml:space="preserve"> </t>
        </is>
      </c>
      <c r="E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c r="E29" s="4" t="inlineStr">
        <is>
          <t xml:space="preserve"> </t>
        </is>
      </c>
    </row>
    <row r="30">
      <c r="A30" s="4" t="inlineStr">
        <is>
          <t>Marketable securities</t>
        </is>
      </c>
      <c r="B30" s="5" t="n">
        <v>6033</v>
      </c>
      <c r="C30" s="5" t="n">
        <v>19548</v>
      </c>
      <c r="D30" s="5" t="n">
        <v>11457</v>
      </c>
      <c r="E30" s="4" t="inlineStr">
        <is>
          <t xml:space="preserve"> </t>
        </is>
      </c>
    </row>
    <row r="31">
      <c r="A31" s="4" t="inlineStr">
        <is>
          <t>US Treasuries &amp; Commercial Paper</t>
        </is>
      </c>
      <c r="B31" s="4" t="inlineStr">
        <is>
          <t xml:space="preserve"> </t>
        </is>
      </c>
      <c r="C31" s="4" t="inlineStr">
        <is>
          <t xml:space="preserve"> </t>
        </is>
      </c>
      <c r="D31" s="4" t="inlineStr">
        <is>
          <t xml:space="preserve"> </t>
        </is>
      </c>
      <c r="E31" s="4" t="inlineStr">
        <is>
          <t xml:space="preserve"> </t>
        </is>
      </c>
    </row>
    <row r="32">
      <c r="A32" s="3" t="inlineStr">
        <is>
          <t>Fair Value, Balance Sheet Grouping, Financial Statement Captions [Line Items]</t>
        </is>
      </c>
      <c r="B32" s="4" t="inlineStr">
        <is>
          <t xml:space="preserve"> </t>
        </is>
      </c>
      <c r="C32" s="4" t="inlineStr">
        <is>
          <t xml:space="preserve"> </t>
        </is>
      </c>
      <c r="D32" s="4" t="inlineStr">
        <is>
          <t xml:space="preserve"> </t>
        </is>
      </c>
      <c r="E32" s="4" t="inlineStr">
        <is>
          <t xml:space="preserve"> </t>
        </is>
      </c>
    </row>
    <row r="33">
      <c r="A33" s="4" t="inlineStr">
        <is>
          <t>Marketable securities</t>
        </is>
      </c>
      <c r="B33" s="5" t="n">
        <v>14806</v>
      </c>
      <c r="C33" s="5" t="n">
        <v>15500</v>
      </c>
      <c r="D33" s="4" t="inlineStr">
        <is>
          <t xml:space="preserve"> </t>
        </is>
      </c>
      <c r="E33" s="4" t="inlineStr">
        <is>
          <t xml:space="preserve"> </t>
        </is>
      </c>
    </row>
    <row r="34">
      <c r="A34" s="4" t="inlineStr">
        <is>
          <t>Foreign Government Bonds</t>
        </is>
      </c>
      <c r="B34" s="4" t="inlineStr">
        <is>
          <t xml:space="preserve"> </t>
        </is>
      </c>
      <c r="C34" s="4" t="inlineStr">
        <is>
          <t xml:space="preserve"> </t>
        </is>
      </c>
      <c r="D34" s="4" t="inlineStr">
        <is>
          <t xml:space="preserve"> </t>
        </is>
      </c>
      <c r="E34" s="4" t="inlineStr">
        <is>
          <t xml:space="preserve"> </t>
        </is>
      </c>
    </row>
    <row r="35">
      <c r="A35" s="3" t="inlineStr">
        <is>
          <t>Fair Value, Balance Sheet Grouping, Financial Statement Captions [Line Items]</t>
        </is>
      </c>
      <c r="B35" s="4" t="inlineStr">
        <is>
          <t xml:space="preserve"> </t>
        </is>
      </c>
      <c r="C35" s="4" t="inlineStr">
        <is>
          <t xml:space="preserve"> </t>
        </is>
      </c>
      <c r="D35" s="4" t="inlineStr">
        <is>
          <t xml:space="preserve"> </t>
        </is>
      </c>
      <c r="E35" s="4" t="inlineStr">
        <is>
          <t xml:space="preserve"> </t>
        </is>
      </c>
    </row>
    <row r="36">
      <c r="A36" s="4" t="inlineStr">
        <is>
          <t>Marketable securities</t>
        </is>
      </c>
      <c r="B36" s="5" t="n">
        <v>2687</v>
      </c>
      <c r="C36" s="4" t="inlineStr">
        <is>
          <t xml:space="preserve"> </t>
        </is>
      </c>
      <c r="D36" s="4" t="inlineStr">
        <is>
          <t xml:space="preserve"> </t>
        </is>
      </c>
      <c r="E36" s="4" t="inlineStr">
        <is>
          <t xml:space="preserve"> </t>
        </is>
      </c>
    </row>
    <row r="37">
      <c r="A37" s="4" t="inlineStr">
        <is>
          <t>Derivative financial instrument | Single case</t>
        </is>
      </c>
      <c r="B37" s="4" t="inlineStr">
        <is>
          <t xml:space="preserve"> </t>
        </is>
      </c>
      <c r="C37" s="4" t="inlineStr">
        <is>
          <t xml:space="preserve"> </t>
        </is>
      </c>
      <c r="D37" s="4" t="inlineStr">
        <is>
          <t xml:space="preserve"> </t>
        </is>
      </c>
      <c r="E37" s="4" t="inlineStr">
        <is>
          <t xml:space="preserve"> </t>
        </is>
      </c>
    </row>
    <row r="38">
      <c r="A38" s="3" t="inlineStr">
        <is>
          <t>Fair Value, Balance Sheet Grouping, Financial Statement Captions [Line Items]</t>
        </is>
      </c>
      <c r="B38" s="4" t="inlineStr">
        <is>
          <t xml:space="preserve"> </t>
        </is>
      </c>
      <c r="C38" s="4" t="inlineStr">
        <is>
          <t xml:space="preserve"> </t>
        </is>
      </c>
      <c r="D38" s="4" t="inlineStr">
        <is>
          <t xml:space="preserve"> </t>
        </is>
      </c>
      <c r="E38" s="4" t="inlineStr">
        <is>
          <t xml:space="preserve"> </t>
        </is>
      </c>
    </row>
    <row r="39">
      <c r="A39" s="4" t="inlineStr">
        <is>
          <t>Capital provision assets</t>
        </is>
      </c>
      <c r="B39" s="5" t="n">
        <v>792745</v>
      </c>
      <c r="C39" s="5" t="n">
        <v>655674</v>
      </c>
      <c r="D39" s="5" t="n">
        <v>623309</v>
      </c>
      <c r="E39" s="4" t="inlineStr">
        <is>
          <t xml:space="preserve"> </t>
        </is>
      </c>
    </row>
    <row r="40">
      <c r="A40" s="4" t="inlineStr">
        <is>
          <t>Derivative financial instrument | Portfolio</t>
        </is>
      </c>
      <c r="B40" s="4" t="inlineStr">
        <is>
          <t xml:space="preserve"> </t>
        </is>
      </c>
      <c r="C40" s="4" t="inlineStr">
        <is>
          <t xml:space="preserve"> </t>
        </is>
      </c>
      <c r="D40" s="4" t="inlineStr">
        <is>
          <t xml:space="preserve"> </t>
        </is>
      </c>
      <c r="E40" s="4" t="inlineStr">
        <is>
          <t xml:space="preserve"> </t>
        </is>
      </c>
    </row>
    <row r="41">
      <c r="A41" s="3" t="inlineStr">
        <is>
          <t>Fair Value, Balance Sheet Grouping, Financial Statement Captions [Line Items]</t>
        </is>
      </c>
      <c r="B41" s="4" t="inlineStr">
        <is>
          <t xml:space="preserve"> </t>
        </is>
      </c>
      <c r="C41" s="4" t="inlineStr">
        <is>
          <t xml:space="preserve"> </t>
        </is>
      </c>
      <c r="D41" s="4" t="inlineStr">
        <is>
          <t xml:space="preserve"> </t>
        </is>
      </c>
      <c r="E41" s="4" t="inlineStr">
        <is>
          <t xml:space="preserve"> </t>
        </is>
      </c>
    </row>
    <row r="42">
      <c r="A42" s="4" t="inlineStr">
        <is>
          <t>Capital provision assets</t>
        </is>
      </c>
      <c r="B42" s="5" t="n">
        <v>2022406</v>
      </c>
      <c r="C42" s="5" t="n">
        <v>1752137</v>
      </c>
      <c r="D42" s="5" t="n">
        <v>1677885</v>
      </c>
      <c r="E42" s="4" t="inlineStr">
        <is>
          <t xml:space="preserve"> </t>
        </is>
      </c>
    </row>
    <row r="43">
      <c r="A43" s="4" t="inlineStr">
        <is>
          <t>Derivative financial instrument | Portfolio with equity risk</t>
        </is>
      </c>
      <c r="B43" s="4" t="inlineStr">
        <is>
          <t xml:space="preserve"> </t>
        </is>
      </c>
      <c r="C43" s="4" t="inlineStr">
        <is>
          <t xml:space="preserve"> </t>
        </is>
      </c>
      <c r="D43" s="4" t="inlineStr">
        <is>
          <t xml:space="preserve"> </t>
        </is>
      </c>
      <c r="E43" s="4" t="inlineStr">
        <is>
          <t xml:space="preserve"> </t>
        </is>
      </c>
    </row>
    <row r="44">
      <c r="A44" s="3" t="inlineStr">
        <is>
          <t>Fair Value, Balance Sheet Grouping, Financial Statement Captions [Line Items]</t>
        </is>
      </c>
      <c r="B44" s="4" t="inlineStr">
        <is>
          <t xml:space="preserve"> </t>
        </is>
      </c>
      <c r="C44" s="4" t="inlineStr">
        <is>
          <t xml:space="preserve"> </t>
        </is>
      </c>
      <c r="D44" s="4" t="inlineStr">
        <is>
          <t xml:space="preserve"> </t>
        </is>
      </c>
      <c r="E44" s="4" t="inlineStr">
        <is>
          <t xml:space="preserve"> </t>
        </is>
      </c>
    </row>
    <row r="45">
      <c r="A45" s="4" t="inlineStr">
        <is>
          <t>Capital provision assets</t>
        </is>
      </c>
      <c r="B45" s="5" t="n">
        <v>99406</v>
      </c>
      <c r="C45" s="5" t="n">
        <v>200484</v>
      </c>
      <c r="D45" s="4" t="inlineStr">
        <is>
          <t xml:space="preserve"> </t>
        </is>
      </c>
      <c r="E45" s="4" t="inlineStr">
        <is>
          <t xml:space="preserve"> </t>
        </is>
      </c>
    </row>
    <row r="46">
      <c r="A46" s="4" t="inlineStr">
        <is>
          <t>Derivative financial instrument | Legal Risk Management</t>
        </is>
      </c>
      <c r="B46" s="4" t="inlineStr">
        <is>
          <t xml:space="preserve"> </t>
        </is>
      </c>
      <c r="C46" s="4" t="inlineStr">
        <is>
          <t xml:space="preserve"> </t>
        </is>
      </c>
      <c r="D46" s="4" t="inlineStr">
        <is>
          <t xml:space="preserve"> </t>
        </is>
      </c>
      <c r="E46" s="4" t="inlineStr">
        <is>
          <t xml:space="preserve"> </t>
        </is>
      </c>
    </row>
    <row r="47">
      <c r="A47" s="3" t="inlineStr">
        <is>
          <t>Fair Value, Balance Sheet Grouping, Financial Statement Captions [Line Items]</t>
        </is>
      </c>
      <c r="B47" s="4" t="inlineStr">
        <is>
          <t xml:space="preserve"> </t>
        </is>
      </c>
      <c r="C47" s="4" t="inlineStr">
        <is>
          <t xml:space="preserve"> </t>
        </is>
      </c>
      <c r="D47" s="4" t="inlineStr">
        <is>
          <t xml:space="preserve"> </t>
        </is>
      </c>
      <c r="E47" s="4" t="inlineStr">
        <is>
          <t xml:space="preserve"> </t>
        </is>
      </c>
    </row>
    <row r="48">
      <c r="A48" s="4" t="inlineStr">
        <is>
          <t>Capital provision assets</t>
        </is>
      </c>
      <c r="B48" s="5" t="n">
        <v>3201</v>
      </c>
      <c r="C48" s="5" t="n">
        <v>2567</v>
      </c>
      <c r="D48" s="5" t="n">
        <v>2238</v>
      </c>
      <c r="E48" s="4" t="inlineStr">
        <is>
          <t xml:space="preserve"> </t>
        </is>
      </c>
    </row>
    <row r="49">
      <c r="A49" s="4" t="inlineStr">
        <is>
          <t>Non-derivative/Financial asset | Single case with equity risk</t>
        </is>
      </c>
      <c r="B49" s="4" t="inlineStr">
        <is>
          <t xml:space="preserve"> </t>
        </is>
      </c>
      <c r="C49" s="4" t="inlineStr">
        <is>
          <t xml:space="preserve"> </t>
        </is>
      </c>
      <c r="D49" s="4" t="inlineStr">
        <is>
          <t xml:space="preserve"> </t>
        </is>
      </c>
      <c r="E49" s="4" t="inlineStr">
        <is>
          <t xml:space="preserve"> </t>
        </is>
      </c>
    </row>
    <row r="50">
      <c r="A50" s="3" t="inlineStr">
        <is>
          <t>Fair Value, Balance Sheet Grouping, Financial Statement Captions [Line Items]</t>
        </is>
      </c>
      <c r="B50" s="4" t="inlineStr">
        <is>
          <t xml:space="preserve"> </t>
        </is>
      </c>
      <c r="C50" s="4" t="inlineStr">
        <is>
          <t xml:space="preserve"> </t>
        </is>
      </c>
      <c r="D50" s="4" t="inlineStr">
        <is>
          <t xml:space="preserve"> </t>
        </is>
      </c>
      <c r="E50" s="4" t="inlineStr">
        <is>
          <t xml:space="preserve"> </t>
        </is>
      </c>
    </row>
    <row r="51">
      <c r="A51" s="4" t="inlineStr">
        <is>
          <t>Capital provision assets</t>
        </is>
      </c>
      <c r="B51" s="5" t="n">
        <v>8745</v>
      </c>
      <c r="C51" s="4" t="inlineStr">
        <is>
          <t xml:space="preserve"> </t>
        </is>
      </c>
      <c r="D51" s="4" t="inlineStr">
        <is>
          <t xml:space="preserve"> </t>
        </is>
      </c>
      <c r="E51" s="4" t="inlineStr">
        <is>
          <t xml:space="preserve"> </t>
        </is>
      </c>
    </row>
    <row r="52">
      <c r="A52" s="4" t="inlineStr">
        <is>
          <t>Non-derivative/Financial asset | Joint ventures and equity method investments</t>
        </is>
      </c>
      <c r="B52" s="4" t="inlineStr">
        <is>
          <t xml:space="preserve"> </t>
        </is>
      </c>
      <c r="C52" s="4" t="inlineStr">
        <is>
          <t xml:space="preserve"> </t>
        </is>
      </c>
      <c r="D52" s="4" t="inlineStr">
        <is>
          <t xml:space="preserve"> </t>
        </is>
      </c>
      <c r="E52" s="4" t="inlineStr">
        <is>
          <t xml:space="preserve"> </t>
        </is>
      </c>
    </row>
    <row r="53">
      <c r="A53" s="3" t="inlineStr">
        <is>
          <t>Fair Value, Balance Sheet Grouping, Financial Statement Captions [Line Items]</t>
        </is>
      </c>
      <c r="B53" s="4" t="inlineStr">
        <is>
          <t xml:space="preserve"> </t>
        </is>
      </c>
      <c r="C53" s="4" t="inlineStr">
        <is>
          <t xml:space="preserve"> </t>
        </is>
      </c>
      <c r="D53" s="4" t="inlineStr">
        <is>
          <t xml:space="preserve"> </t>
        </is>
      </c>
      <c r="E53" s="4" t="inlineStr">
        <is>
          <t xml:space="preserve"> </t>
        </is>
      </c>
    </row>
    <row r="54">
      <c r="A54" s="4" t="inlineStr">
        <is>
          <t>Capital provision assets</t>
        </is>
      </c>
      <c r="B54" s="5" t="n">
        <v>159225</v>
      </c>
      <c r="C54" s="5" t="n">
        <v>162103</v>
      </c>
      <c r="D54" s="5" t="n">
        <v>139041</v>
      </c>
      <c r="E54" s="4" t="inlineStr">
        <is>
          <t xml:space="preserve"> </t>
        </is>
      </c>
    </row>
    <row r="55">
      <c r="A55" s="4" t="inlineStr">
        <is>
          <t>Non-derivative/Financial asset | Other (securities)</t>
        </is>
      </c>
      <c r="B55" s="4" t="inlineStr">
        <is>
          <t xml:space="preserve"> </t>
        </is>
      </c>
      <c r="C55" s="4" t="inlineStr">
        <is>
          <t xml:space="preserve"> </t>
        </is>
      </c>
      <c r="D55" s="4" t="inlineStr">
        <is>
          <t xml:space="preserve"> </t>
        </is>
      </c>
      <c r="E55" s="4" t="inlineStr">
        <is>
          <t xml:space="preserve"> </t>
        </is>
      </c>
    </row>
    <row r="56">
      <c r="A56" s="3" t="inlineStr">
        <is>
          <t>Fair Value, Balance Sheet Grouping, Financial Statement Captions [Line Items]</t>
        </is>
      </c>
      <c r="B56" s="4" t="inlineStr">
        <is>
          <t xml:space="preserve"> </t>
        </is>
      </c>
      <c r="C56" s="4" t="inlineStr">
        <is>
          <t xml:space="preserve"> </t>
        </is>
      </c>
      <c r="D56" s="4" t="inlineStr">
        <is>
          <t xml:space="preserve"> </t>
        </is>
      </c>
      <c r="E56" s="4" t="inlineStr">
        <is>
          <t xml:space="preserve"> </t>
        </is>
      </c>
    </row>
    <row r="57">
      <c r="A57" s="4" t="inlineStr">
        <is>
          <t>Capital provision assets</t>
        </is>
      </c>
      <c r="B57" s="4" t="inlineStr">
        <is>
          <t xml:space="preserve"> </t>
        </is>
      </c>
      <c r="C57" s="5" t="n">
        <v>2083</v>
      </c>
      <c r="D57" s="5" t="n">
        <v>2083</v>
      </c>
      <c r="E57" s="4" t="inlineStr">
        <is>
          <t xml:space="preserve"> </t>
        </is>
      </c>
    </row>
    <row r="58">
      <c r="A58" s="4" t="inlineStr">
        <is>
          <t>Level 1</t>
        </is>
      </c>
      <c r="B58" s="4" t="inlineStr">
        <is>
          <t xml:space="preserve"> </t>
        </is>
      </c>
      <c r="C58" s="4" t="inlineStr">
        <is>
          <t xml:space="preserve"> </t>
        </is>
      </c>
      <c r="D58" s="4" t="inlineStr">
        <is>
          <t xml:space="preserve"> </t>
        </is>
      </c>
      <c r="E58" s="4" t="inlineStr">
        <is>
          <t xml:space="preserve"> </t>
        </is>
      </c>
    </row>
    <row r="59">
      <c r="A59" s="3" t="inlineStr">
        <is>
          <t>Fair Value, Balance Sheet Grouping, Financial Statement Captions [Line Items]</t>
        </is>
      </c>
      <c r="B59" s="4" t="inlineStr">
        <is>
          <t xml:space="preserve"> </t>
        </is>
      </c>
      <c r="C59" s="4" t="inlineStr">
        <is>
          <t xml:space="preserve"> </t>
        </is>
      </c>
      <c r="D59" s="4" t="inlineStr">
        <is>
          <t xml:space="preserve"> </t>
        </is>
      </c>
      <c r="E59" s="4" t="inlineStr">
        <is>
          <t xml:space="preserve"> </t>
        </is>
      </c>
    </row>
    <row r="60">
      <c r="A60" s="4" t="inlineStr">
        <is>
          <t>Total assets</t>
        </is>
      </c>
      <c r="B60" s="5" t="n">
        <v>39584</v>
      </c>
      <c r="C60" s="5" t="n">
        <v>26136</v>
      </c>
      <c r="D60" s="5" t="n">
        <v>11457</v>
      </c>
      <c r="E60" s="4" t="inlineStr">
        <is>
          <t xml:space="preserve"> </t>
        </is>
      </c>
    </row>
    <row r="61">
      <c r="A61" s="4" t="inlineStr">
        <is>
          <t>Net total</t>
        </is>
      </c>
      <c r="B61" s="5" t="n">
        <v>39584</v>
      </c>
      <c r="C61" s="5" t="n">
        <v>26136</v>
      </c>
      <c r="D61" s="5" t="n">
        <v>11457</v>
      </c>
      <c r="E61" s="4" t="inlineStr">
        <is>
          <t xml:space="preserve"> </t>
        </is>
      </c>
    </row>
    <row r="62">
      <c r="A62" s="4" t="inlineStr">
        <is>
          <t>Level 1 | Litigation finance (BOF-C)</t>
        </is>
      </c>
      <c r="B62" s="4" t="inlineStr">
        <is>
          <t xml:space="preserve"> </t>
        </is>
      </c>
      <c r="C62" s="4" t="inlineStr">
        <is>
          <t xml:space="preserve"> </t>
        </is>
      </c>
      <c r="D62" s="4" t="inlineStr">
        <is>
          <t xml:space="preserve"> </t>
        </is>
      </c>
      <c r="E62" s="4" t="inlineStr">
        <is>
          <t xml:space="preserve"> </t>
        </is>
      </c>
    </row>
    <row r="63">
      <c r="A63" s="3" t="inlineStr">
        <is>
          <t>Fair Value, Balance Sheet Grouping, Financial Statement Captions [Line Items]</t>
        </is>
      </c>
      <c r="B63" s="4" t="inlineStr">
        <is>
          <t xml:space="preserve"> </t>
        </is>
      </c>
      <c r="C63" s="4" t="inlineStr">
        <is>
          <t xml:space="preserve"> </t>
        </is>
      </c>
      <c r="D63" s="4" t="inlineStr">
        <is>
          <t xml:space="preserve"> </t>
        </is>
      </c>
      <c r="E63" s="4" t="inlineStr">
        <is>
          <t xml:space="preserve"> </t>
        </is>
      </c>
    </row>
    <row r="64">
      <c r="A64" s="4" t="inlineStr">
        <is>
          <t>Equity securities</t>
        </is>
      </c>
      <c r="B64" s="5" t="n">
        <v>10000</v>
      </c>
      <c r="C64" s="4" t="inlineStr">
        <is>
          <t xml:space="preserve"> </t>
        </is>
      </c>
      <c r="D64" s="4" t="inlineStr">
        <is>
          <t xml:space="preserve"> </t>
        </is>
      </c>
      <c r="E64" s="4" t="inlineStr">
        <is>
          <t xml:space="preserve"> </t>
        </is>
      </c>
    </row>
    <row r="65">
      <c r="A65" s="4" t="inlineStr">
        <is>
          <t>Level 1 | Mutual Funds</t>
        </is>
      </c>
      <c r="B65" s="4" t="inlineStr">
        <is>
          <t xml:space="preserve"> </t>
        </is>
      </c>
      <c r="C65" s="4" t="inlineStr">
        <is>
          <t xml:space="preserve"> </t>
        </is>
      </c>
      <c r="D65" s="4" t="inlineStr">
        <is>
          <t xml:space="preserve"> </t>
        </is>
      </c>
      <c r="E65" s="4" t="inlineStr">
        <is>
          <t xml:space="preserve"> </t>
        </is>
      </c>
    </row>
    <row r="66">
      <c r="A66" s="3" t="inlineStr">
        <is>
          <t>Fair Value, Balance Sheet Grouping, Financial Statement Captions [Line Items]</t>
        </is>
      </c>
      <c r="B66" s="4" t="inlineStr">
        <is>
          <t xml:space="preserve"> </t>
        </is>
      </c>
      <c r="C66" s="4" t="inlineStr">
        <is>
          <t xml:space="preserve"> </t>
        </is>
      </c>
      <c r="D66" s="4" t="inlineStr">
        <is>
          <t xml:space="preserve"> </t>
        </is>
      </c>
      <c r="E66" s="4" t="inlineStr">
        <is>
          <t xml:space="preserve"> </t>
        </is>
      </c>
    </row>
    <row r="67">
      <c r="A67" s="4" t="inlineStr">
        <is>
          <t>Marketable securities</t>
        </is>
      </c>
      <c r="B67" s="5" t="n">
        <v>6033</v>
      </c>
      <c r="C67" s="5" t="n">
        <v>10636</v>
      </c>
      <c r="D67" s="5" t="n">
        <v>11457</v>
      </c>
      <c r="E67" s="4" t="inlineStr">
        <is>
          <t xml:space="preserve"> </t>
        </is>
      </c>
    </row>
    <row r="68">
      <c r="A68" s="4" t="inlineStr">
        <is>
          <t>Level 1 | US Treasuries &amp; Commercial Paper</t>
        </is>
      </c>
      <c r="B68" s="4" t="inlineStr">
        <is>
          <t xml:space="preserve"> </t>
        </is>
      </c>
      <c r="C68" s="4" t="inlineStr">
        <is>
          <t xml:space="preserve"> </t>
        </is>
      </c>
      <c r="D68" s="4" t="inlineStr">
        <is>
          <t xml:space="preserve"> </t>
        </is>
      </c>
      <c r="E68" s="4" t="inlineStr">
        <is>
          <t xml:space="preserve"> </t>
        </is>
      </c>
    </row>
    <row r="69">
      <c r="A69" s="3" t="inlineStr">
        <is>
          <t>Fair Value, Balance Sheet Grouping, Financial Statement Captions [Line Items]</t>
        </is>
      </c>
      <c r="B69" s="4" t="inlineStr">
        <is>
          <t xml:space="preserve"> </t>
        </is>
      </c>
      <c r="C69" s="4" t="inlineStr">
        <is>
          <t xml:space="preserve"> </t>
        </is>
      </c>
      <c r="D69" s="4" t="inlineStr">
        <is>
          <t xml:space="preserve"> </t>
        </is>
      </c>
      <c r="E69" s="4" t="inlineStr">
        <is>
          <t xml:space="preserve"> </t>
        </is>
      </c>
    </row>
    <row r="70">
      <c r="A70" s="4" t="inlineStr">
        <is>
          <t>Marketable securities</t>
        </is>
      </c>
      <c r="B70" s="5" t="n">
        <v>14806</v>
      </c>
      <c r="C70" s="5" t="n">
        <v>15500</v>
      </c>
      <c r="D70" s="4" t="inlineStr">
        <is>
          <t xml:space="preserve"> </t>
        </is>
      </c>
      <c r="E70" s="4" t="inlineStr">
        <is>
          <t xml:space="preserve"> </t>
        </is>
      </c>
    </row>
    <row r="71">
      <c r="A71" s="4" t="inlineStr">
        <is>
          <t>Level 1 | Non-derivative/Financial asset | Single case with equity risk</t>
        </is>
      </c>
      <c r="B71" s="4" t="inlineStr">
        <is>
          <t xml:space="preserve"> </t>
        </is>
      </c>
      <c r="C71" s="4" t="inlineStr">
        <is>
          <t xml:space="preserve"> </t>
        </is>
      </c>
      <c r="D71" s="4" t="inlineStr">
        <is>
          <t xml:space="preserve"> </t>
        </is>
      </c>
      <c r="E71" s="4" t="inlineStr">
        <is>
          <t xml:space="preserve"> </t>
        </is>
      </c>
    </row>
    <row r="72">
      <c r="A72" s="3" t="inlineStr">
        <is>
          <t>Fair Value, Balance Sheet Grouping, Financial Statement Captions [Line Items]</t>
        </is>
      </c>
      <c r="B72" s="4" t="inlineStr">
        <is>
          <t xml:space="preserve"> </t>
        </is>
      </c>
      <c r="C72" s="4" t="inlineStr">
        <is>
          <t xml:space="preserve"> </t>
        </is>
      </c>
      <c r="D72" s="4" t="inlineStr">
        <is>
          <t xml:space="preserve"> </t>
        </is>
      </c>
      <c r="E72" s="4" t="inlineStr">
        <is>
          <t xml:space="preserve"> </t>
        </is>
      </c>
    </row>
    <row r="73">
      <c r="A73" s="4" t="inlineStr">
        <is>
          <t>Capital provision assets</t>
        </is>
      </c>
      <c r="B73" s="5" t="n">
        <v>8745</v>
      </c>
      <c r="C73" s="4" t="inlineStr">
        <is>
          <t xml:space="preserve"> </t>
        </is>
      </c>
      <c r="D73" s="4" t="inlineStr">
        <is>
          <t xml:space="preserve"> </t>
        </is>
      </c>
      <c r="E73" s="4" t="inlineStr">
        <is>
          <t xml:space="preserve"> </t>
        </is>
      </c>
    </row>
    <row r="74">
      <c r="A74" s="4" t="inlineStr">
        <is>
          <t>Level 2</t>
        </is>
      </c>
      <c r="B74" s="4" t="inlineStr">
        <is>
          <t xml:space="preserve"> </t>
        </is>
      </c>
      <c r="C74" s="4" t="inlineStr">
        <is>
          <t xml:space="preserve"> </t>
        </is>
      </c>
      <c r="D74" s="4" t="inlineStr">
        <is>
          <t xml:space="preserve"> </t>
        </is>
      </c>
      <c r="E74" s="4" t="inlineStr">
        <is>
          <t xml:space="preserve"> </t>
        </is>
      </c>
    </row>
    <row r="75">
      <c r="A75" s="3" t="inlineStr">
        <is>
          <t>Fair Value, Balance Sheet Grouping, Financial Statement Captions [Line Items]</t>
        </is>
      </c>
      <c r="B75" s="4" t="inlineStr">
        <is>
          <t xml:space="preserve"> </t>
        </is>
      </c>
      <c r="C75" s="4" t="inlineStr">
        <is>
          <t xml:space="preserve"> </t>
        </is>
      </c>
      <c r="D75" s="4" t="inlineStr">
        <is>
          <t xml:space="preserve"> </t>
        </is>
      </c>
      <c r="E75" s="4" t="inlineStr">
        <is>
          <t xml:space="preserve"> </t>
        </is>
      </c>
    </row>
    <row r="76">
      <c r="A76" s="4" t="inlineStr">
        <is>
          <t>Total assets</t>
        </is>
      </c>
      <c r="B76" s="5" t="n">
        <v>115519</v>
      </c>
      <c r="C76" s="5" t="n">
        <v>149200</v>
      </c>
      <c r="D76" s="5" t="n">
        <v>5137</v>
      </c>
      <c r="E76" s="4" t="inlineStr">
        <is>
          <t xml:space="preserve"> </t>
        </is>
      </c>
    </row>
    <row r="77">
      <c r="A77" s="4" t="inlineStr">
        <is>
          <t>Net total</t>
        </is>
      </c>
      <c r="B77" s="5" t="n">
        <v>115519</v>
      </c>
      <c r="C77" s="5" t="n">
        <v>149200</v>
      </c>
      <c r="D77" s="5" t="n">
        <v>5137</v>
      </c>
      <c r="E77" s="4" t="inlineStr">
        <is>
          <t xml:space="preserve"> </t>
        </is>
      </c>
    </row>
    <row r="78">
      <c r="A78" s="4" t="inlineStr">
        <is>
          <t>Level 2 | Asset-backed Securities</t>
        </is>
      </c>
      <c r="B78" s="4" t="inlineStr">
        <is>
          <t xml:space="preserve"> </t>
        </is>
      </c>
      <c r="C78" s="4" t="inlineStr">
        <is>
          <t xml:space="preserve"> </t>
        </is>
      </c>
      <c r="D78" s="4" t="inlineStr">
        <is>
          <t xml:space="preserve"> </t>
        </is>
      </c>
      <c r="E78" s="4" t="inlineStr">
        <is>
          <t xml:space="preserve"> </t>
        </is>
      </c>
    </row>
    <row r="79">
      <c r="A79" s="3" t="inlineStr">
        <is>
          <t>Fair Value, Balance Sheet Grouping, Financial Statement Captions [Line Items]</t>
        </is>
      </c>
      <c r="B79" s="4" t="inlineStr">
        <is>
          <t xml:space="preserve"> </t>
        </is>
      </c>
      <c r="C79" s="4" t="inlineStr">
        <is>
          <t xml:space="preserve"> </t>
        </is>
      </c>
      <c r="D79" s="4" t="inlineStr">
        <is>
          <t xml:space="preserve"> </t>
        </is>
      </c>
      <c r="E79" s="4" t="inlineStr">
        <is>
          <t xml:space="preserve"> </t>
        </is>
      </c>
    </row>
    <row r="80">
      <c r="A80" s="4" t="inlineStr">
        <is>
          <t>Marketable securities</t>
        </is>
      </c>
      <c r="B80" s="5" t="n">
        <v>32933</v>
      </c>
      <c r="C80" s="5" t="n">
        <v>56285</v>
      </c>
      <c r="D80" s="4" t="inlineStr">
        <is>
          <t xml:space="preserve"> </t>
        </is>
      </c>
      <c r="E80" s="4" t="inlineStr">
        <is>
          <t xml:space="preserve"> </t>
        </is>
      </c>
    </row>
    <row r="81">
      <c r="A81" s="4" t="inlineStr">
        <is>
          <t>Level 2 | Corporate Bonds</t>
        </is>
      </c>
      <c r="B81" s="4" t="inlineStr">
        <is>
          <t xml:space="preserve"> </t>
        </is>
      </c>
      <c r="C81" s="4" t="inlineStr">
        <is>
          <t xml:space="preserve"> </t>
        </is>
      </c>
      <c r="D81" s="4" t="inlineStr">
        <is>
          <t xml:space="preserve"> </t>
        </is>
      </c>
      <c r="E81" s="4" t="inlineStr">
        <is>
          <t xml:space="preserve"> </t>
        </is>
      </c>
    </row>
    <row r="82">
      <c r="A82" s="3" t="inlineStr">
        <is>
          <t>Fair Value, Balance Sheet Grouping, Financial Statement Captions [Line Items]</t>
        </is>
      </c>
      <c r="B82" s="4" t="inlineStr">
        <is>
          <t xml:space="preserve"> </t>
        </is>
      </c>
      <c r="C82" s="4" t="inlineStr">
        <is>
          <t xml:space="preserve"> </t>
        </is>
      </c>
      <c r="D82" s="4" t="inlineStr">
        <is>
          <t xml:space="preserve"> </t>
        </is>
      </c>
      <c r="E82" s="4" t="inlineStr">
        <is>
          <t xml:space="preserve"> </t>
        </is>
      </c>
    </row>
    <row r="83">
      <c r="A83" s="4" t="inlineStr">
        <is>
          <t>Marketable securities</t>
        </is>
      </c>
      <c r="B83" s="5" t="n">
        <v>79899</v>
      </c>
      <c r="C83" s="5" t="n">
        <v>84003</v>
      </c>
      <c r="D83" s="5" t="n">
        <v>5137</v>
      </c>
      <c r="E83" s="4" t="inlineStr">
        <is>
          <t xml:space="preserve"> </t>
        </is>
      </c>
    </row>
    <row r="84">
      <c r="A84" s="4" t="inlineStr">
        <is>
          <t>Level 2 | Mutual Funds</t>
        </is>
      </c>
      <c r="B84" s="4" t="inlineStr">
        <is>
          <t xml:space="preserve"> </t>
        </is>
      </c>
      <c r="C84" s="4" t="inlineStr">
        <is>
          <t xml:space="preserve"> </t>
        </is>
      </c>
      <c r="D84" s="4" t="inlineStr">
        <is>
          <t xml:space="preserve"> </t>
        </is>
      </c>
      <c r="E84" s="4" t="inlineStr">
        <is>
          <t xml:space="preserve"> </t>
        </is>
      </c>
    </row>
    <row r="85">
      <c r="A85" s="3" t="inlineStr">
        <is>
          <t>Fair Value, Balance Sheet Grouping, Financial Statement Captions [Line Items]</t>
        </is>
      </c>
      <c r="B85" s="4" t="inlineStr">
        <is>
          <t xml:space="preserve"> </t>
        </is>
      </c>
      <c r="C85" s="4" t="inlineStr">
        <is>
          <t xml:space="preserve"> </t>
        </is>
      </c>
      <c r="D85" s="4" t="inlineStr">
        <is>
          <t xml:space="preserve"> </t>
        </is>
      </c>
      <c r="E85" s="4" t="inlineStr">
        <is>
          <t xml:space="preserve"> </t>
        </is>
      </c>
    </row>
    <row r="86">
      <c r="A86" s="4" t="inlineStr">
        <is>
          <t>Marketable securities</t>
        </is>
      </c>
      <c r="B86" s="4" t="inlineStr">
        <is>
          <t xml:space="preserve"> </t>
        </is>
      </c>
      <c r="C86" s="5" t="n">
        <v>8912</v>
      </c>
      <c r="D86" s="4" t="inlineStr">
        <is>
          <t xml:space="preserve"> </t>
        </is>
      </c>
      <c r="E86" s="4" t="inlineStr">
        <is>
          <t xml:space="preserve"> </t>
        </is>
      </c>
    </row>
    <row r="87">
      <c r="A87" s="4" t="inlineStr">
        <is>
          <t>Level 2 | Foreign Government Bonds</t>
        </is>
      </c>
      <c r="B87" s="4" t="inlineStr">
        <is>
          <t xml:space="preserve"> </t>
        </is>
      </c>
      <c r="C87" s="4" t="inlineStr">
        <is>
          <t xml:space="preserve"> </t>
        </is>
      </c>
      <c r="D87" s="4" t="inlineStr">
        <is>
          <t xml:space="preserve"> </t>
        </is>
      </c>
      <c r="E87" s="4" t="inlineStr">
        <is>
          <t xml:space="preserve"> </t>
        </is>
      </c>
    </row>
    <row r="88">
      <c r="A88" s="3" t="inlineStr">
        <is>
          <t>Fair Value, Balance Sheet Grouping, Financial Statement Captions [Line Items]</t>
        </is>
      </c>
      <c r="B88" s="4" t="inlineStr">
        <is>
          <t xml:space="preserve"> </t>
        </is>
      </c>
      <c r="C88" s="4" t="inlineStr">
        <is>
          <t xml:space="preserve"> </t>
        </is>
      </c>
      <c r="D88" s="4" t="inlineStr">
        <is>
          <t xml:space="preserve"> </t>
        </is>
      </c>
      <c r="E88" s="4" t="inlineStr">
        <is>
          <t xml:space="preserve"> </t>
        </is>
      </c>
    </row>
    <row r="89">
      <c r="A89" s="4" t="inlineStr">
        <is>
          <t>Marketable securities</t>
        </is>
      </c>
      <c r="B89" s="5" t="n">
        <v>2687</v>
      </c>
      <c r="C89" s="4" t="inlineStr">
        <is>
          <t xml:space="preserve"> </t>
        </is>
      </c>
      <c r="D89" s="4" t="inlineStr">
        <is>
          <t xml:space="preserve"> </t>
        </is>
      </c>
      <c r="E89" s="4" t="inlineStr">
        <is>
          <t xml:space="preserve"> </t>
        </is>
      </c>
    </row>
    <row r="90">
      <c r="A90" s="4" t="inlineStr">
        <is>
          <t>Level 3</t>
        </is>
      </c>
      <c r="B90" s="4" t="inlineStr">
        <is>
          <t xml:space="preserve"> </t>
        </is>
      </c>
      <c r="C90" s="4" t="inlineStr">
        <is>
          <t xml:space="preserve"> </t>
        </is>
      </c>
      <c r="D90" s="4" t="inlineStr">
        <is>
          <t xml:space="preserve"> </t>
        </is>
      </c>
      <c r="E90" s="4" t="inlineStr">
        <is>
          <t xml:space="preserve"> </t>
        </is>
      </c>
    </row>
    <row r="91">
      <c r="A91" s="3" t="inlineStr">
        <is>
          <t>Fair Value, Balance Sheet Grouping, Financial Statement Captions [Line Items]</t>
        </is>
      </c>
      <c r="B91" s="4" t="inlineStr">
        <is>
          <t xml:space="preserve"> </t>
        </is>
      </c>
      <c r="C91" s="4" t="inlineStr">
        <is>
          <t xml:space="preserve"> </t>
        </is>
      </c>
      <c r="D91" s="4" t="inlineStr">
        <is>
          <t xml:space="preserve"> </t>
        </is>
      </c>
      <c r="E91" s="4" t="inlineStr">
        <is>
          <t xml:space="preserve"> </t>
        </is>
      </c>
    </row>
    <row r="92">
      <c r="A92" s="4" t="inlineStr">
        <is>
          <t>Due from settlement of capital provision assets</t>
        </is>
      </c>
      <c r="B92" s="5" t="n">
        <v>116582</v>
      </c>
      <c r="C92" s="5" t="n">
        <v>86311</v>
      </c>
      <c r="D92" s="5" t="n">
        <v>30708</v>
      </c>
      <c r="E92" s="4" t="inlineStr">
        <is>
          <t xml:space="preserve"> </t>
        </is>
      </c>
    </row>
    <row r="93">
      <c r="A93" s="4" t="inlineStr">
        <is>
          <t>Total assets</t>
        </is>
      </c>
      <c r="B93" s="5" t="n">
        <v>3833393</v>
      </c>
      <c r="C93" s="5" t="n">
        <v>3203574</v>
      </c>
      <c r="D93" s="5" t="n">
        <v>2745022</v>
      </c>
      <c r="E93" s="4" t="inlineStr">
        <is>
          <t xml:space="preserve"> </t>
        </is>
      </c>
    </row>
    <row r="94">
      <c r="A94" s="4" t="inlineStr">
        <is>
          <t>Financial liabilities for third party interests in capital provision assets</t>
        </is>
      </c>
      <c r="B94" s="5" t="n">
        <v>425205</v>
      </c>
      <c r="C94" s="5" t="n">
        <v>424733</v>
      </c>
      <c r="D94" s="5" t="n">
        <v>424965</v>
      </c>
      <c r="E94" s="4" t="inlineStr">
        <is>
          <t xml:space="preserve"> </t>
        </is>
      </c>
    </row>
    <row r="95">
      <c r="A95" s="4" t="inlineStr">
        <is>
          <t>Total liabilities</t>
        </is>
      </c>
      <c r="B95" s="5" t="n">
        <v>425205</v>
      </c>
      <c r="C95" s="5" t="n">
        <v>424733</v>
      </c>
      <c r="D95" s="5" t="n">
        <v>424965</v>
      </c>
      <c r="E95" s="4" t="inlineStr">
        <is>
          <t xml:space="preserve"> </t>
        </is>
      </c>
    </row>
    <row r="96">
      <c r="A96" s="4" t="inlineStr">
        <is>
          <t>Net total</t>
        </is>
      </c>
      <c r="B96" s="5" t="n">
        <v>3408188</v>
      </c>
      <c r="C96" s="5" t="n">
        <v>2778841</v>
      </c>
      <c r="D96" s="5" t="n">
        <v>2320057</v>
      </c>
      <c r="E96" s="4" t="inlineStr">
        <is>
          <t xml:space="preserve"> </t>
        </is>
      </c>
    </row>
    <row r="97">
      <c r="A97" s="4" t="inlineStr">
        <is>
          <t>Level 3 | Capital Provision Assets</t>
        </is>
      </c>
      <c r="B97" s="4" t="inlineStr">
        <is>
          <t xml:space="preserve"> </t>
        </is>
      </c>
      <c r="C97" s="4" t="inlineStr">
        <is>
          <t xml:space="preserve"> </t>
        </is>
      </c>
      <c r="D97" s="4" t="inlineStr">
        <is>
          <t xml:space="preserve"> </t>
        </is>
      </c>
      <c r="E97" s="4" t="inlineStr">
        <is>
          <t xml:space="preserve"> </t>
        </is>
      </c>
    </row>
    <row r="98">
      <c r="A98" s="3" t="inlineStr">
        <is>
          <t>Fair Value, Balance Sheet Grouping, Financial Statement Captions [Line Items]</t>
        </is>
      </c>
      <c r="B98" s="4" t="inlineStr">
        <is>
          <t xml:space="preserve"> </t>
        </is>
      </c>
      <c r="C98" s="4" t="inlineStr">
        <is>
          <t xml:space="preserve"> </t>
        </is>
      </c>
      <c r="D98" s="4" t="inlineStr">
        <is>
          <t xml:space="preserve"> </t>
        </is>
      </c>
      <c r="E98" s="4" t="inlineStr">
        <is>
          <t xml:space="preserve"> </t>
        </is>
      </c>
    </row>
    <row r="99">
      <c r="A99" s="4" t="inlineStr">
        <is>
          <t>Capital provision assets</t>
        </is>
      </c>
      <c r="B99" s="5" t="n">
        <v>3061594</v>
      </c>
      <c r="C99" s="5" t="n">
        <v>2442380</v>
      </c>
      <c r="D99" s="5" t="n">
        <v>2202100</v>
      </c>
      <c r="E99" s="4" t="inlineStr">
        <is>
          <t xml:space="preserve"> </t>
        </is>
      </c>
    </row>
    <row r="100">
      <c r="A100" s="4" t="inlineStr">
        <is>
          <t>Level 3 | Portfolio with equity risk</t>
        </is>
      </c>
      <c r="B100" s="4" t="inlineStr">
        <is>
          <t xml:space="preserve"> </t>
        </is>
      </c>
      <c r="C100" s="4" t="inlineStr">
        <is>
          <t xml:space="preserve"> </t>
        </is>
      </c>
      <c r="D100" s="4" t="inlineStr">
        <is>
          <t xml:space="preserve"> </t>
        </is>
      </c>
      <c r="E100" s="4" t="inlineStr">
        <is>
          <t xml:space="preserve"> </t>
        </is>
      </c>
    </row>
    <row r="101">
      <c r="A101" s="3" t="inlineStr">
        <is>
          <t>Fair Value, Balance Sheet Grouping, Financial Statement Captions [Line Items]</t>
        </is>
      </c>
      <c r="B101" s="4" t="inlineStr">
        <is>
          <t xml:space="preserve"> </t>
        </is>
      </c>
      <c r="C101" s="4" t="inlineStr">
        <is>
          <t xml:space="preserve"> </t>
        </is>
      </c>
      <c r="D101" s="4" t="inlineStr">
        <is>
          <t xml:space="preserve"> </t>
        </is>
      </c>
      <c r="E101" s="4" t="inlineStr">
        <is>
          <t xml:space="preserve"> </t>
        </is>
      </c>
    </row>
    <row r="102">
      <c r="A102" s="4" t="inlineStr">
        <is>
          <t>Equity securities</t>
        </is>
      </c>
      <c r="B102" s="5" t="n">
        <v>116759</v>
      </c>
      <c r="C102" s="5" t="n">
        <v>235212</v>
      </c>
      <c r="D102" s="4" t="inlineStr">
        <is>
          <t xml:space="preserve"> </t>
        </is>
      </c>
      <c r="E102" s="4" t="inlineStr">
        <is>
          <t xml:space="preserve"> </t>
        </is>
      </c>
    </row>
    <row r="103">
      <c r="A103" s="4" t="inlineStr">
        <is>
          <t>Level 3 | Complex strategies (Strategic Value Fund)</t>
        </is>
      </c>
      <c r="B103" s="4" t="inlineStr">
        <is>
          <t xml:space="preserve"> </t>
        </is>
      </c>
      <c r="C103" s="4" t="inlineStr">
        <is>
          <t xml:space="preserve"> </t>
        </is>
      </c>
      <c r="D103" s="4" t="inlineStr">
        <is>
          <t xml:space="preserve"> </t>
        </is>
      </c>
      <c r="E103" s="4" t="inlineStr">
        <is>
          <t xml:space="preserve"> </t>
        </is>
      </c>
    </row>
    <row r="104">
      <c r="A104" s="3" t="inlineStr">
        <is>
          <t>Fair Value, Balance Sheet Grouping, Financial Statement Captions [Line Items]</t>
        </is>
      </c>
      <c r="B104" s="4" t="inlineStr">
        <is>
          <t xml:space="preserve"> </t>
        </is>
      </c>
      <c r="C104" s="4" t="inlineStr">
        <is>
          <t xml:space="preserve"> </t>
        </is>
      </c>
      <c r="D104" s="4" t="inlineStr">
        <is>
          <t xml:space="preserve"> </t>
        </is>
      </c>
      <c r="E104" s="4" t="inlineStr">
        <is>
          <t xml:space="preserve"> </t>
        </is>
      </c>
    </row>
    <row r="105">
      <c r="A105" s="4" t="inlineStr">
        <is>
          <t>Capital provision assets</t>
        </is>
      </c>
      <c r="B105" s="4" t="inlineStr">
        <is>
          <t xml:space="preserve"> </t>
        </is>
      </c>
      <c r="C105" s="5" t="n">
        <v>14938</v>
      </c>
      <c r="D105" s="5" t="n">
        <v>87249</v>
      </c>
      <c r="E105" s="4" t="inlineStr">
        <is>
          <t xml:space="preserve"> </t>
        </is>
      </c>
    </row>
    <row r="106">
      <c r="A106" s="4" t="inlineStr">
        <is>
          <t>Equity securities</t>
        </is>
      </c>
      <c r="B106" s="5" t="n">
        <v>12657</v>
      </c>
      <c r="C106" s="5" t="n">
        <v>12855</v>
      </c>
      <c r="D106" s="5" t="n">
        <v>85166</v>
      </c>
      <c r="E106" s="4" t="inlineStr">
        <is>
          <t xml:space="preserve"> </t>
        </is>
      </c>
    </row>
    <row r="107">
      <c r="A107" s="4" t="inlineStr">
        <is>
          <t>Level 3 | Litigation finance (BOF-C)</t>
        </is>
      </c>
      <c r="B107" s="4" t="inlineStr">
        <is>
          <t xml:space="preserve"> </t>
        </is>
      </c>
      <c r="C107" s="4" t="inlineStr">
        <is>
          <t xml:space="preserve"> </t>
        </is>
      </c>
      <c r="D107" s="4" t="inlineStr">
        <is>
          <t xml:space="preserve"> </t>
        </is>
      </c>
      <c r="E107" s="4" t="inlineStr">
        <is>
          <t xml:space="preserve"> </t>
        </is>
      </c>
    </row>
    <row r="108">
      <c r="A108" s="3" t="inlineStr">
        <is>
          <t>Fair Value, Balance Sheet Grouping, Financial Statement Captions [Line Items]</t>
        </is>
      </c>
      <c r="B108" s="4" t="inlineStr">
        <is>
          <t xml:space="preserve"> </t>
        </is>
      </c>
      <c r="C108" s="4" t="inlineStr">
        <is>
          <t xml:space="preserve"> </t>
        </is>
      </c>
      <c r="D108" s="4" t="inlineStr">
        <is>
          <t xml:space="preserve"> </t>
        </is>
      </c>
      <c r="E108" s="4" t="inlineStr">
        <is>
          <t xml:space="preserve"> </t>
        </is>
      </c>
    </row>
    <row r="109">
      <c r="A109" s="4" t="inlineStr">
        <is>
          <t>Equity securities</t>
        </is>
      </c>
      <c r="B109" s="5" t="n">
        <v>526575</v>
      </c>
      <c r="C109" s="5" t="n">
        <v>329360</v>
      </c>
      <c r="D109" s="5" t="n">
        <v>184592</v>
      </c>
      <c r="E109" s="4" t="inlineStr">
        <is>
          <t xml:space="preserve"> </t>
        </is>
      </c>
    </row>
    <row r="110">
      <c r="A110" s="4" t="inlineStr">
        <is>
          <t>Level 3 | Litigation finance (Advantage fund)</t>
        </is>
      </c>
      <c r="B110" s="4" t="inlineStr">
        <is>
          <t xml:space="preserve"> </t>
        </is>
      </c>
      <c r="C110" s="4" t="inlineStr">
        <is>
          <t xml:space="preserve"> </t>
        </is>
      </c>
      <c r="D110" s="4" t="inlineStr">
        <is>
          <t xml:space="preserve"> </t>
        </is>
      </c>
      <c r="E110" s="4" t="inlineStr">
        <is>
          <t xml:space="preserve"> </t>
        </is>
      </c>
    </row>
    <row r="111">
      <c r="A111" s="3" t="inlineStr">
        <is>
          <t>Fair Value, Balance Sheet Grouping, Financial Statement Captions [Line Items]</t>
        </is>
      </c>
      <c r="B111" s="4" t="inlineStr">
        <is>
          <t xml:space="preserve"> </t>
        </is>
      </c>
      <c r="C111" s="4" t="inlineStr">
        <is>
          <t xml:space="preserve"> </t>
        </is>
      </c>
      <c r="D111" s="4" t="inlineStr">
        <is>
          <t xml:space="preserve"> </t>
        </is>
      </c>
      <c r="E111" s="4" t="inlineStr">
        <is>
          <t xml:space="preserve"> </t>
        </is>
      </c>
    </row>
    <row r="112">
      <c r="A112" s="4" t="inlineStr">
        <is>
          <t>Equity securities</t>
        </is>
      </c>
      <c r="B112" s="5" t="n">
        <v>100596</v>
      </c>
      <c r="C112" s="4" t="inlineStr">
        <is>
          <t xml:space="preserve"> </t>
        </is>
      </c>
      <c r="D112" s="4" t="inlineStr">
        <is>
          <t xml:space="preserve"> </t>
        </is>
      </c>
      <c r="E112" s="4" t="inlineStr">
        <is>
          <t xml:space="preserve"> </t>
        </is>
      </c>
    </row>
    <row r="113">
      <c r="A113" s="4" t="inlineStr">
        <is>
          <t>Level 3 | Derivative financial instrument | Single case</t>
        </is>
      </c>
      <c r="B113" s="4" t="inlineStr">
        <is>
          <t xml:space="preserve"> </t>
        </is>
      </c>
      <c r="C113" s="4" t="inlineStr">
        <is>
          <t xml:space="preserve"> </t>
        </is>
      </c>
      <c r="D113" s="4" t="inlineStr">
        <is>
          <t xml:space="preserve"> </t>
        </is>
      </c>
      <c r="E113" s="4" t="inlineStr">
        <is>
          <t xml:space="preserve"> </t>
        </is>
      </c>
    </row>
    <row r="114">
      <c r="A114" s="3" t="inlineStr">
        <is>
          <t>Fair Value, Balance Sheet Grouping, Financial Statement Captions [Line Items]</t>
        </is>
      </c>
      <c r="B114" s="4" t="inlineStr">
        <is>
          <t xml:space="preserve"> </t>
        </is>
      </c>
      <c r="C114" s="4" t="inlineStr">
        <is>
          <t xml:space="preserve"> </t>
        </is>
      </c>
      <c r="D114" s="4" t="inlineStr">
        <is>
          <t xml:space="preserve"> </t>
        </is>
      </c>
      <c r="E114" s="4" t="inlineStr">
        <is>
          <t xml:space="preserve"> </t>
        </is>
      </c>
    </row>
    <row r="115">
      <c r="A115" s="4" t="inlineStr">
        <is>
          <t>Capital provision assets</t>
        </is>
      </c>
      <c r="B115" s="5" t="n">
        <v>792745</v>
      </c>
      <c r="C115" s="5" t="n">
        <v>655674</v>
      </c>
      <c r="D115" s="5" t="n">
        <v>623309</v>
      </c>
      <c r="E115" s="4" t="inlineStr">
        <is>
          <t xml:space="preserve"> </t>
        </is>
      </c>
    </row>
    <row r="116">
      <c r="A116" s="4" t="inlineStr">
        <is>
          <t>Level 3 | Derivative financial instrument | Portfolio</t>
        </is>
      </c>
      <c r="B116" s="4" t="inlineStr">
        <is>
          <t xml:space="preserve"> </t>
        </is>
      </c>
      <c r="C116" s="4" t="inlineStr">
        <is>
          <t xml:space="preserve"> </t>
        </is>
      </c>
      <c r="D116" s="4" t="inlineStr">
        <is>
          <t xml:space="preserve"> </t>
        </is>
      </c>
      <c r="E116" s="4" t="inlineStr">
        <is>
          <t xml:space="preserve"> </t>
        </is>
      </c>
    </row>
    <row r="117">
      <c r="A117" s="3" t="inlineStr">
        <is>
          <t>Fair Value, Balance Sheet Grouping, Financial Statement Captions [Line Items]</t>
        </is>
      </c>
      <c r="B117" s="4" t="inlineStr">
        <is>
          <t xml:space="preserve"> </t>
        </is>
      </c>
      <c r="C117" s="4" t="inlineStr">
        <is>
          <t xml:space="preserve"> </t>
        </is>
      </c>
      <c r="D117" s="4" t="inlineStr">
        <is>
          <t xml:space="preserve"> </t>
        </is>
      </c>
      <c r="E117" s="4" t="inlineStr">
        <is>
          <t xml:space="preserve"> </t>
        </is>
      </c>
    </row>
    <row r="118">
      <c r="A118" s="4" t="inlineStr">
        <is>
          <t>Capital provision assets</t>
        </is>
      </c>
      <c r="B118" s="5" t="n">
        <v>2022406</v>
      </c>
      <c r="C118" s="5" t="n">
        <v>1752137</v>
      </c>
      <c r="D118" s="5" t="n">
        <v>1677885</v>
      </c>
      <c r="E118" s="4" t="inlineStr">
        <is>
          <t xml:space="preserve"> </t>
        </is>
      </c>
    </row>
    <row r="119">
      <c r="A119" s="4" t="inlineStr">
        <is>
          <t>Level 3 | Derivative financial instrument | Portfolio with equity risk</t>
        </is>
      </c>
      <c r="B119" s="4" t="inlineStr">
        <is>
          <t xml:space="preserve"> </t>
        </is>
      </c>
      <c r="C119" s="4" t="inlineStr">
        <is>
          <t xml:space="preserve"> </t>
        </is>
      </c>
      <c r="D119" s="4" t="inlineStr">
        <is>
          <t xml:space="preserve"> </t>
        </is>
      </c>
      <c r="E119" s="4" t="inlineStr">
        <is>
          <t xml:space="preserve"> </t>
        </is>
      </c>
    </row>
    <row r="120">
      <c r="A120" s="3" t="inlineStr">
        <is>
          <t>Fair Value, Balance Sheet Grouping, Financial Statement Captions [Line Items]</t>
        </is>
      </c>
      <c r="B120" s="4" t="inlineStr">
        <is>
          <t xml:space="preserve"> </t>
        </is>
      </c>
      <c r="C120" s="4" t="inlineStr">
        <is>
          <t xml:space="preserve"> </t>
        </is>
      </c>
      <c r="D120" s="4" t="inlineStr">
        <is>
          <t xml:space="preserve"> </t>
        </is>
      </c>
      <c r="E120" s="4" t="inlineStr">
        <is>
          <t xml:space="preserve"> </t>
        </is>
      </c>
    </row>
    <row r="121">
      <c r="A121" s="4" t="inlineStr">
        <is>
          <t>Capital provision assets</t>
        </is>
      </c>
      <c r="B121" s="5" t="n">
        <v>99406</v>
      </c>
      <c r="C121" s="5" t="n">
        <v>200484</v>
      </c>
      <c r="D121" s="4" t="inlineStr">
        <is>
          <t xml:space="preserve"> </t>
        </is>
      </c>
      <c r="E121" s="4" t="inlineStr">
        <is>
          <t xml:space="preserve"> </t>
        </is>
      </c>
    </row>
    <row r="122">
      <c r="A122" s="4" t="inlineStr">
        <is>
          <t>Level 3 | Derivative financial instrument | Legal Risk Management</t>
        </is>
      </c>
      <c r="B122" s="4" t="inlineStr">
        <is>
          <t xml:space="preserve"> </t>
        </is>
      </c>
      <c r="C122" s="4" t="inlineStr">
        <is>
          <t xml:space="preserve"> </t>
        </is>
      </c>
      <c r="D122" s="4" t="inlineStr">
        <is>
          <t xml:space="preserve"> </t>
        </is>
      </c>
      <c r="E122" s="4" t="inlineStr">
        <is>
          <t xml:space="preserve"> </t>
        </is>
      </c>
    </row>
    <row r="123">
      <c r="A123" s="3" t="inlineStr">
        <is>
          <t>Fair Value, Balance Sheet Grouping, Financial Statement Captions [Line Items]</t>
        </is>
      </c>
      <c r="B123" s="4" t="inlineStr">
        <is>
          <t xml:space="preserve"> </t>
        </is>
      </c>
      <c r="C123" s="4" t="inlineStr">
        <is>
          <t xml:space="preserve"> </t>
        </is>
      </c>
      <c r="D123" s="4" t="inlineStr">
        <is>
          <t xml:space="preserve"> </t>
        </is>
      </c>
      <c r="E123" s="4" t="inlineStr">
        <is>
          <t xml:space="preserve"> </t>
        </is>
      </c>
    </row>
    <row r="124">
      <c r="A124" s="4" t="inlineStr">
        <is>
          <t>Capital provision assets</t>
        </is>
      </c>
      <c r="B124" s="5" t="n">
        <v>3201</v>
      </c>
      <c r="C124" s="5" t="n">
        <v>2567</v>
      </c>
      <c r="D124" s="5" t="n">
        <v>2238</v>
      </c>
      <c r="E124" s="4" t="inlineStr">
        <is>
          <t xml:space="preserve"> </t>
        </is>
      </c>
    </row>
    <row r="125">
      <c r="A125" s="4" t="inlineStr">
        <is>
          <t>Level 3 | Non-derivative/Financial asset | Joint ventures and equity method investments</t>
        </is>
      </c>
      <c r="B125" s="4" t="inlineStr">
        <is>
          <t xml:space="preserve"> </t>
        </is>
      </c>
      <c r="C125" s="4" t="inlineStr">
        <is>
          <t xml:space="preserve"> </t>
        </is>
      </c>
      <c r="D125" s="4" t="inlineStr">
        <is>
          <t xml:space="preserve"> </t>
        </is>
      </c>
      <c r="E125" s="4" t="inlineStr">
        <is>
          <t xml:space="preserve"> </t>
        </is>
      </c>
    </row>
    <row r="126">
      <c r="A126" s="3" t="inlineStr">
        <is>
          <t>Fair Value, Balance Sheet Grouping, Financial Statement Captions [Line Items]</t>
        </is>
      </c>
      <c r="B126" s="4" t="inlineStr">
        <is>
          <t xml:space="preserve"> </t>
        </is>
      </c>
      <c r="C126" s="4" t="inlineStr">
        <is>
          <t xml:space="preserve"> </t>
        </is>
      </c>
      <c r="D126" s="4" t="inlineStr">
        <is>
          <t xml:space="preserve"> </t>
        </is>
      </c>
      <c r="E126" s="4" t="inlineStr">
        <is>
          <t xml:space="preserve"> </t>
        </is>
      </c>
    </row>
    <row r="127">
      <c r="A127" s="4" t="inlineStr">
        <is>
          <t>Capital provision assets</t>
        </is>
      </c>
      <c r="B127" s="6" t="n">
        <v>159225</v>
      </c>
      <c r="C127" s="5" t="n">
        <v>162103</v>
      </c>
      <c r="D127" s="5" t="n">
        <v>139041</v>
      </c>
      <c r="E127" s="4" t="inlineStr">
        <is>
          <t xml:space="preserve"> </t>
        </is>
      </c>
    </row>
    <row r="128">
      <c r="A128" s="4" t="inlineStr">
        <is>
          <t>Level 3 | Non-derivative/Financial asset | Other (securities)</t>
        </is>
      </c>
      <c r="B128" s="4" t="inlineStr">
        <is>
          <t xml:space="preserve"> </t>
        </is>
      </c>
      <c r="C128" s="4" t="inlineStr">
        <is>
          <t xml:space="preserve"> </t>
        </is>
      </c>
      <c r="D128" s="4" t="inlineStr">
        <is>
          <t xml:space="preserve"> </t>
        </is>
      </c>
      <c r="E128" s="4" t="inlineStr">
        <is>
          <t xml:space="preserve"> </t>
        </is>
      </c>
    </row>
    <row r="129">
      <c r="A129" s="3" t="inlineStr">
        <is>
          <t>Fair Value, Balance Sheet Grouping, Financial Statement Captions [Line Items]</t>
        </is>
      </c>
      <c r="B129" s="4" t="inlineStr">
        <is>
          <t xml:space="preserve"> </t>
        </is>
      </c>
      <c r="C129" s="4" t="inlineStr">
        <is>
          <t xml:space="preserve"> </t>
        </is>
      </c>
      <c r="D129" s="4" t="inlineStr">
        <is>
          <t xml:space="preserve"> </t>
        </is>
      </c>
      <c r="E129" s="4" t="inlineStr">
        <is>
          <t xml:space="preserve"> </t>
        </is>
      </c>
    </row>
    <row r="130">
      <c r="A130" s="4" t="inlineStr">
        <is>
          <t>Capital provision assets</t>
        </is>
      </c>
      <c r="B130" s="4" t="inlineStr">
        <is>
          <t xml:space="preserve"> </t>
        </is>
      </c>
      <c r="C130" s="6" t="n">
        <v>2083</v>
      </c>
      <c r="D130" s="6" t="n">
        <v>2083</v>
      </c>
      <c r="E130"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77" customWidth="1" min="2" max="2"/>
    <col width="77" customWidth="1" min="3" max="3"/>
    <col width="15" customWidth="1" min="4" max="4"/>
  </cols>
  <sheetData>
    <row r="1">
      <c r="A1" s="1" t="inlineStr">
        <is>
          <t>Fair value of assets and liabilities - Movements in Level 3 financial assets and liabilities (Details) - USD ($)</t>
        </is>
      </c>
      <c r="B1" s="2" t="inlineStr">
        <is>
          <t>12 Months Ended</t>
        </is>
      </c>
    </row>
    <row r="2">
      <c r="B2" s="2" t="inlineStr">
        <is>
          <t>Dec. 31, 2022</t>
        </is>
      </c>
      <c r="C2" s="2" t="inlineStr">
        <is>
          <t>Dec. 31, 2021</t>
        </is>
      </c>
      <c r="D2" s="2" t="inlineStr">
        <is>
          <t>Dec. 31, 2020</t>
        </is>
      </c>
    </row>
    <row r="3">
      <c r="A3" s="3" t="inlineStr">
        <is>
          <t>FairValueBalanceSheetGroupingFinancialStatementCaptionsLineItems</t>
        </is>
      </c>
      <c r="B3" s="4" t="inlineStr">
        <is>
          <t xml:space="preserve"> </t>
        </is>
      </c>
      <c r="C3" s="4" t="inlineStr">
        <is>
          <t xml:space="preserve"> </t>
        </is>
      </c>
      <c r="D3" s="4" t="inlineStr">
        <is>
          <t xml:space="preserve"> </t>
        </is>
      </c>
    </row>
    <row r="4">
      <c r="A4" s="4" t="inlineStr">
        <is>
          <t>Balance beginning of the period, Assets</t>
        </is>
      </c>
      <c r="B4" s="6" t="n">
        <v>3203574000</v>
      </c>
      <c r="C4" s="6" t="n">
        <v>2745022000</v>
      </c>
      <c r="D4" s="6" t="n">
        <v>2610065000</v>
      </c>
    </row>
    <row r="5">
      <c r="A5" s="4" t="inlineStr">
        <is>
          <t>Transfers into Level 3</t>
        </is>
      </c>
      <c r="B5" s="5" t="n">
        <v>0</v>
      </c>
      <c r="C5" s="5" t="n">
        <v>0</v>
      </c>
      <c r="D5" s="5" t="n">
        <v>49950000</v>
      </c>
    </row>
    <row r="6">
      <c r="A6" s="4" t="inlineStr">
        <is>
          <t>Deployments</t>
        </is>
      </c>
      <c r="B6" s="5" t="n">
        <v>1123577000</v>
      </c>
      <c r="C6" s="5" t="n">
        <v>1129113000</v>
      </c>
      <c r="D6" s="5" t="n">
        <v>823731000</v>
      </c>
    </row>
    <row r="7">
      <c r="A7" s="4" t="inlineStr">
        <is>
          <t>Realizations</t>
        </is>
      </c>
      <c r="B7" s="5" t="n">
        <v>-823199000</v>
      </c>
      <c r="C7" s="5" t="n">
        <v>-854853000</v>
      </c>
      <c r="D7" s="5" t="n">
        <v>-1082005000</v>
      </c>
    </row>
    <row r="8">
      <c r="A8" s="4" t="inlineStr">
        <is>
          <t>Income for the period</t>
        </is>
      </c>
      <c r="B8" s="6" t="n">
        <v>340646000</v>
      </c>
      <c r="C8" s="5" t="n">
        <v>-199571000</v>
      </c>
      <c r="D8" s="5" t="n">
        <v>328162000</v>
      </c>
    </row>
    <row r="9">
      <c r="A9" s="4" t="inlineStr">
        <is>
          <t>Fair Value, Asset, Recurring Basis, Unobservable Input Reconciliation, Gain (Loss), Statement of Income or Comprehensive Income [Extensible Enumeration]</t>
        </is>
      </c>
      <c r="B9" s="4" t="inlineStr">
        <is>
          <t>Income Expense Relating to Third Party Interests in Capital Provision Assets</t>
        </is>
      </c>
      <c r="C9" s="4" t="inlineStr">
        <is>
          <t xml:space="preserve"> </t>
        </is>
      </c>
      <c r="D9" s="4" t="inlineStr">
        <is>
          <t xml:space="preserve"> </t>
        </is>
      </c>
    </row>
    <row r="10">
      <c r="A10" s="4" t="inlineStr">
        <is>
          <t>Foreign exchange gains/(losses)</t>
        </is>
      </c>
      <c r="B10" s="6" t="n">
        <v>-11205000</v>
      </c>
      <c r="C10" s="5" t="n">
        <v>-15279000</v>
      </c>
      <c r="D10" s="5" t="n">
        <v>15119000</v>
      </c>
    </row>
    <row r="11">
      <c r="A11" s="4" t="inlineStr">
        <is>
          <t>Balance ending of the period, Assets</t>
        </is>
      </c>
      <c r="B11" s="5" t="n">
        <v>3833393000</v>
      </c>
      <c r="C11" s="5" t="n">
        <v>3203574000</v>
      </c>
      <c r="D11" s="5" t="n">
        <v>2745022000</v>
      </c>
    </row>
    <row r="12">
      <c r="A12" s="4" t="inlineStr">
        <is>
          <t>Balance beginning of the period, Liabilities</t>
        </is>
      </c>
      <c r="B12" s="5" t="n">
        <v>424733000</v>
      </c>
      <c r="C12" s="5" t="n">
        <v>424965000</v>
      </c>
      <c r="D12" s="5" t="n">
        <v>419645000</v>
      </c>
    </row>
    <row r="13">
      <c r="A13" s="4" t="inlineStr">
        <is>
          <t>Deployments</t>
        </is>
      </c>
      <c r="B13" s="5" t="n">
        <v>29000</v>
      </c>
      <c r="C13" s="4" t="inlineStr">
        <is>
          <t xml:space="preserve"> </t>
        </is>
      </c>
      <c r="D13" s="5" t="n">
        <v>224000</v>
      </c>
    </row>
    <row r="14">
      <c r="A14" s="4" t="inlineStr">
        <is>
          <t>Realizations</t>
        </is>
      </c>
      <c r="B14" s="5" t="n">
        <v>-52000</v>
      </c>
      <c r="C14" s="5" t="n">
        <v>-37000</v>
      </c>
      <c r="D14" s="4" t="inlineStr">
        <is>
          <t xml:space="preserve"> </t>
        </is>
      </c>
    </row>
    <row r="15">
      <c r="A15" s="4" t="inlineStr">
        <is>
          <t>Income for the period</t>
        </is>
      </c>
      <c r="B15" s="5" t="n">
        <v>495000</v>
      </c>
      <c r="C15" s="6" t="n">
        <v>-195000</v>
      </c>
      <c r="D15" s="5" t="n">
        <v>5096000</v>
      </c>
    </row>
    <row r="16">
      <c r="A16" s="4" t="inlineStr">
        <is>
          <t>Fair Value, Liability, Recurring Basis, Unobservable Input Reconciliation, Gain (Loss), Statement of Income or Comprehensive Income [Extensible Enumeration]</t>
        </is>
      </c>
      <c r="B16" s="4" t="inlineStr">
        <is>
          <t xml:space="preserve"> </t>
        </is>
      </c>
      <c r="C16" s="4" t="inlineStr">
        <is>
          <t>Income Expense Relating to Third Party Interests in Capital Provision Assets</t>
        </is>
      </c>
      <c r="D16" s="4" t="inlineStr">
        <is>
          <t xml:space="preserve"> </t>
        </is>
      </c>
    </row>
    <row r="17">
      <c r="A17" s="4" t="inlineStr">
        <is>
          <t>Balance ending of the period, Liabilities</t>
        </is>
      </c>
      <c r="B17" s="5" t="n">
        <v>425205000</v>
      </c>
      <c r="C17" s="6" t="n">
        <v>424733000</v>
      </c>
      <c r="D17" s="5" t="n">
        <v>424965000</v>
      </c>
    </row>
    <row r="18">
      <c r="A18" s="4" t="inlineStr">
        <is>
          <t>Gains or losses recognized in other comprehensive income from Assets</t>
        </is>
      </c>
      <c r="B18" s="5" t="n">
        <v>0</v>
      </c>
      <c r="C18" s="4" t="inlineStr">
        <is>
          <t xml:space="preserve"> </t>
        </is>
      </c>
      <c r="D18" s="4" t="inlineStr">
        <is>
          <t xml:space="preserve"> </t>
        </is>
      </c>
    </row>
    <row r="19">
      <c r="A19" s="4" t="inlineStr">
        <is>
          <t>Gains or losses recognized in other comprehensive income from liabilities</t>
        </is>
      </c>
      <c r="B19" s="5" t="n">
        <v>0</v>
      </c>
      <c r="C19" s="4" t="inlineStr">
        <is>
          <t xml:space="preserve"> </t>
        </is>
      </c>
      <c r="D19" s="4" t="inlineStr">
        <is>
          <t xml:space="preserve"> </t>
        </is>
      </c>
    </row>
    <row r="20">
      <c r="A20" s="4" t="inlineStr">
        <is>
          <t>Single case</t>
        </is>
      </c>
      <c r="B20" s="4" t="inlineStr">
        <is>
          <t xml:space="preserve"> </t>
        </is>
      </c>
      <c r="C20" s="4" t="inlineStr">
        <is>
          <t xml:space="preserve"> </t>
        </is>
      </c>
      <c r="D20" s="4" t="inlineStr">
        <is>
          <t xml:space="preserve"> </t>
        </is>
      </c>
    </row>
    <row r="21">
      <c r="A21" s="3" t="inlineStr">
        <is>
          <t>FairValueBalanceSheetGroupingFinancialStatementCaptionsLineItems</t>
        </is>
      </c>
      <c r="B21" s="4" t="inlineStr">
        <is>
          <t xml:space="preserve"> </t>
        </is>
      </c>
      <c r="C21" s="4" t="inlineStr">
        <is>
          <t xml:space="preserve"> </t>
        </is>
      </c>
      <c r="D21" s="4" t="inlineStr">
        <is>
          <t xml:space="preserve"> </t>
        </is>
      </c>
    </row>
    <row r="22">
      <c r="A22" s="4" t="inlineStr">
        <is>
          <t>Balance beginning of the period, Assets</t>
        </is>
      </c>
      <c r="B22" s="5" t="n">
        <v>655674000</v>
      </c>
      <c r="C22" s="5" t="n">
        <v>623309000</v>
      </c>
      <c r="D22" s="5" t="n">
        <v>433040000</v>
      </c>
    </row>
    <row r="23">
      <c r="A23" s="4" t="inlineStr">
        <is>
          <t>Transfers between types</t>
        </is>
      </c>
      <c r="B23" s="5" t="n">
        <v>-1916000</v>
      </c>
      <c r="C23" s="5" t="n">
        <v>-2727000</v>
      </c>
      <c r="D23" s="5" t="n">
        <v>47597000</v>
      </c>
    </row>
    <row r="24">
      <c r="A24" s="4" t="inlineStr">
        <is>
          <t>Deployments</t>
        </is>
      </c>
      <c r="B24" s="5" t="n">
        <v>161785000</v>
      </c>
      <c r="C24" s="5" t="n">
        <v>133131000</v>
      </c>
      <c r="D24" s="5" t="n">
        <v>125463000</v>
      </c>
    </row>
    <row r="25">
      <c r="A25" s="4" t="inlineStr">
        <is>
          <t>Realizations</t>
        </is>
      </c>
      <c r="B25" s="5" t="n">
        <v>-45371000</v>
      </c>
      <c r="C25" s="5" t="n">
        <v>-206573000</v>
      </c>
      <c r="D25" s="5" t="n">
        <v>-166461000</v>
      </c>
    </row>
    <row r="26">
      <c r="A26" s="4" t="inlineStr">
        <is>
          <t>Income for the period</t>
        </is>
      </c>
      <c r="B26" s="5" t="n">
        <v>28243000</v>
      </c>
      <c r="C26" s="5" t="n">
        <v>-109125000</v>
      </c>
      <c r="D26" s="5" t="n">
        <v>180864000</v>
      </c>
    </row>
    <row r="27">
      <c r="A27" s="4" t="inlineStr">
        <is>
          <t>Foreign exchange gains/(losses)</t>
        </is>
      </c>
      <c r="B27" s="5" t="n">
        <v>-5670000</v>
      </c>
      <c r="C27" s="5" t="n">
        <v>-591000</v>
      </c>
      <c r="D27" s="5" t="n">
        <v>2806000</v>
      </c>
    </row>
    <row r="28">
      <c r="A28" s="4" t="inlineStr">
        <is>
          <t>Balance ending of the period, Assets</t>
        </is>
      </c>
      <c r="B28" s="5" t="n">
        <v>792745000</v>
      </c>
      <c r="C28" s="5" t="n">
        <v>655674000</v>
      </c>
      <c r="D28" s="5" t="n">
        <v>623309000</v>
      </c>
    </row>
    <row r="29">
      <c r="A29" s="4" t="inlineStr">
        <is>
          <t>Portfolio</t>
        </is>
      </c>
      <c r="B29" s="4" t="inlineStr">
        <is>
          <t xml:space="preserve"> </t>
        </is>
      </c>
      <c r="C29" s="4" t="inlineStr">
        <is>
          <t xml:space="preserve"> </t>
        </is>
      </c>
      <c r="D29" s="4" t="inlineStr">
        <is>
          <t xml:space="preserve"> </t>
        </is>
      </c>
    </row>
    <row r="30">
      <c r="A30" s="3" t="inlineStr">
        <is>
          <t>FairValueBalanceSheetGroupingFinancialStatementCaptionsLineItems</t>
        </is>
      </c>
      <c r="B30" s="4" t="inlineStr">
        <is>
          <t xml:space="preserve"> </t>
        </is>
      </c>
      <c r="C30" s="4" t="inlineStr">
        <is>
          <t xml:space="preserve"> </t>
        </is>
      </c>
      <c r="D30" s="4" t="inlineStr">
        <is>
          <t xml:space="preserve"> </t>
        </is>
      </c>
    </row>
    <row r="31">
      <c r="A31" s="4" t="inlineStr">
        <is>
          <t>Balance beginning of the period, Assets</t>
        </is>
      </c>
      <c r="B31" s="5" t="n">
        <v>1752137000</v>
      </c>
      <c r="C31" s="5" t="n">
        <v>1677885000</v>
      </c>
      <c r="D31" s="5" t="n">
        <v>1606411000</v>
      </c>
    </row>
    <row r="32">
      <c r="A32" s="4" t="inlineStr">
        <is>
          <t>Transfers between types</t>
        </is>
      </c>
      <c r="B32" s="5" t="n">
        <v>1916000</v>
      </c>
      <c r="C32" s="5" t="n">
        <v>2727000</v>
      </c>
      <c r="D32" s="5" t="n">
        <v>38531000</v>
      </c>
    </row>
    <row r="33">
      <c r="A33" s="4" t="inlineStr">
        <is>
          <t>Deployments</t>
        </is>
      </c>
      <c r="B33" s="5" t="n">
        <v>272796000</v>
      </c>
      <c r="C33" s="5" t="n">
        <v>84074000</v>
      </c>
      <c r="D33" s="5" t="n">
        <v>89119000</v>
      </c>
    </row>
    <row r="34">
      <c r="A34" s="4" t="inlineStr">
        <is>
          <t>Realizations</t>
        </is>
      </c>
      <c r="B34" s="5" t="n">
        <v>-138277000</v>
      </c>
      <c r="C34" s="5" t="n">
        <v>-59070000</v>
      </c>
      <c r="D34" s="5" t="n">
        <v>-172925000</v>
      </c>
    </row>
    <row r="35">
      <c r="A35" s="4" t="inlineStr">
        <is>
          <t>Income for the period</t>
        </is>
      </c>
      <c r="B35" s="5" t="n">
        <v>135962000</v>
      </c>
      <c r="C35" s="5" t="n">
        <v>-49857000</v>
      </c>
      <c r="D35" s="5" t="n">
        <v>114952000</v>
      </c>
    </row>
    <row r="36">
      <c r="A36" s="4" t="inlineStr">
        <is>
          <t>Foreign exchange gains/(losses)</t>
        </is>
      </c>
      <c r="B36" s="5" t="n">
        <v>-2128000</v>
      </c>
      <c r="C36" s="5" t="n">
        <v>-3336000</v>
      </c>
      <c r="D36" s="5" t="n">
        <v>1797000</v>
      </c>
    </row>
    <row r="37">
      <c r="A37" s="4" t="inlineStr">
        <is>
          <t>Balance ending of the period, Assets</t>
        </is>
      </c>
      <c r="B37" s="5" t="n">
        <v>2022406000</v>
      </c>
      <c r="C37" s="5" t="n">
        <v>1752137000</v>
      </c>
      <c r="D37" s="5" t="n">
        <v>1677885000</v>
      </c>
    </row>
    <row r="38">
      <c r="A38" s="4" t="inlineStr">
        <is>
          <t>Portfolio with equity risk</t>
        </is>
      </c>
      <c r="B38" s="4" t="inlineStr">
        <is>
          <t xml:space="preserve"> </t>
        </is>
      </c>
      <c r="C38" s="4" t="inlineStr">
        <is>
          <t xml:space="preserve"> </t>
        </is>
      </c>
      <c r="D38" s="4" t="inlineStr">
        <is>
          <t xml:space="preserve"> </t>
        </is>
      </c>
    </row>
    <row r="39">
      <c r="A39" s="3" t="inlineStr">
        <is>
          <t>FairValueBalanceSheetGroupingFinancialStatementCaptionsLineItems</t>
        </is>
      </c>
      <c r="B39" s="4" t="inlineStr">
        <is>
          <t xml:space="preserve"> </t>
        </is>
      </c>
      <c r="C39" s="4" t="inlineStr">
        <is>
          <t xml:space="preserve"> </t>
        </is>
      </c>
      <c r="D39" s="4" t="inlineStr">
        <is>
          <t xml:space="preserve"> </t>
        </is>
      </c>
    </row>
    <row r="40">
      <c r="A40" s="4" t="inlineStr">
        <is>
          <t>Balance beginning of the period, Assets</t>
        </is>
      </c>
      <c r="B40" s="5" t="n">
        <v>200484000</v>
      </c>
      <c r="C40" s="4" t="inlineStr">
        <is>
          <t xml:space="preserve"> </t>
        </is>
      </c>
      <c r="D40" s="4" t="inlineStr">
        <is>
          <t xml:space="preserve"> </t>
        </is>
      </c>
    </row>
    <row r="41">
      <c r="A41" s="4" t="inlineStr">
        <is>
          <t>Deployments</t>
        </is>
      </c>
      <c r="B41" s="5" t="n">
        <v>366000</v>
      </c>
      <c r="C41" s="5" t="n">
        <v>212384000</v>
      </c>
      <c r="D41" s="4" t="inlineStr">
        <is>
          <t xml:space="preserve"> </t>
        </is>
      </c>
    </row>
    <row r="42">
      <c r="A42" s="4" t="inlineStr">
        <is>
          <t>Realizations</t>
        </is>
      </c>
      <c r="B42" s="5" t="n">
        <v>-157191000</v>
      </c>
      <c r="C42" s="4" t="inlineStr">
        <is>
          <t xml:space="preserve"> </t>
        </is>
      </c>
      <c r="D42" s="4" t="inlineStr">
        <is>
          <t xml:space="preserve"> </t>
        </is>
      </c>
    </row>
    <row r="43">
      <c r="A43" s="4" t="inlineStr">
        <is>
          <t>Income for the period</t>
        </is>
      </c>
      <c r="B43" s="5" t="n">
        <v>55747000</v>
      </c>
      <c r="C43" s="5" t="n">
        <v>11900000</v>
      </c>
      <c r="D43" s="4" t="inlineStr">
        <is>
          <t xml:space="preserve"> </t>
        </is>
      </c>
    </row>
    <row r="44">
      <c r="A44" s="4" t="inlineStr">
        <is>
          <t>Balance ending of the period, Assets</t>
        </is>
      </c>
      <c r="B44" s="5" t="n">
        <v>99406000</v>
      </c>
      <c r="C44" s="5" t="n">
        <v>200484000</v>
      </c>
      <c r="D44" s="4" t="inlineStr">
        <is>
          <t xml:space="preserve"> </t>
        </is>
      </c>
    </row>
    <row r="45">
      <c r="A45" s="4" t="inlineStr">
        <is>
          <t>Legal Risk Management</t>
        </is>
      </c>
      <c r="B45" s="4" t="inlineStr">
        <is>
          <t xml:space="preserve"> </t>
        </is>
      </c>
      <c r="C45" s="4" t="inlineStr">
        <is>
          <t xml:space="preserve"> </t>
        </is>
      </c>
      <c r="D45" s="4" t="inlineStr">
        <is>
          <t xml:space="preserve"> </t>
        </is>
      </c>
    </row>
    <row r="46">
      <c r="A46" s="3" t="inlineStr">
        <is>
          <t>FairValueBalanceSheetGroupingFinancialStatementCaptionsLineItems</t>
        </is>
      </c>
      <c r="B46" s="4" t="inlineStr">
        <is>
          <t xml:space="preserve"> </t>
        </is>
      </c>
      <c r="C46" s="4" t="inlineStr">
        <is>
          <t xml:space="preserve"> </t>
        </is>
      </c>
      <c r="D46" s="4" t="inlineStr">
        <is>
          <t xml:space="preserve"> </t>
        </is>
      </c>
    </row>
    <row r="47">
      <c r="A47" s="4" t="inlineStr">
        <is>
          <t>Balance beginning of the period, Assets</t>
        </is>
      </c>
      <c r="B47" s="5" t="n">
        <v>2567000</v>
      </c>
      <c r="C47" s="5" t="n">
        <v>2238000</v>
      </c>
      <c r="D47" s="5" t="n">
        <v>1676000</v>
      </c>
    </row>
    <row r="48">
      <c r="A48" s="4" t="inlineStr">
        <is>
          <t>Deployments</t>
        </is>
      </c>
      <c r="B48" s="5" t="n">
        <v>130000</v>
      </c>
      <c r="C48" s="5" t="n">
        <v>156000</v>
      </c>
      <c r="D48" s="4" t="inlineStr">
        <is>
          <t xml:space="preserve"> </t>
        </is>
      </c>
    </row>
    <row r="49">
      <c r="A49" s="4" t="inlineStr">
        <is>
          <t>Income for the period</t>
        </is>
      </c>
      <c r="B49" s="5" t="n">
        <v>718000</v>
      </c>
      <c r="C49" s="5" t="n">
        <v>-367000</v>
      </c>
      <c r="D49" s="5" t="n">
        <v>384000</v>
      </c>
    </row>
    <row r="50">
      <c r="A50" s="4" t="inlineStr">
        <is>
          <t>Foreign exchange gains/(losses)</t>
        </is>
      </c>
      <c r="B50" s="5" t="n">
        <v>-214000</v>
      </c>
      <c r="C50" s="5" t="n">
        <v>-194000</v>
      </c>
      <c r="D50" s="5" t="n">
        <v>178000</v>
      </c>
    </row>
    <row r="51">
      <c r="A51" s="4" t="inlineStr">
        <is>
          <t>Balance ending of the period, Assets</t>
        </is>
      </c>
      <c r="B51" s="5" t="n">
        <v>3201000</v>
      </c>
      <c r="C51" s="5" t="n">
        <v>2567000</v>
      </c>
      <c r="D51" s="5" t="n">
        <v>2238000</v>
      </c>
    </row>
    <row r="52">
      <c r="A52" s="4" t="inlineStr">
        <is>
          <t>Joint ventures and equity method investments</t>
        </is>
      </c>
      <c r="B52" s="4" t="inlineStr">
        <is>
          <t xml:space="preserve"> </t>
        </is>
      </c>
      <c r="C52" s="4" t="inlineStr">
        <is>
          <t xml:space="preserve"> </t>
        </is>
      </c>
      <c r="D52" s="4" t="inlineStr">
        <is>
          <t xml:space="preserve"> </t>
        </is>
      </c>
    </row>
    <row r="53">
      <c r="A53" s="3" t="inlineStr">
        <is>
          <t>FairValueBalanceSheetGroupingFinancialStatementCaptionsLineItems</t>
        </is>
      </c>
      <c r="B53" s="4" t="inlineStr">
        <is>
          <t xml:space="preserve"> </t>
        </is>
      </c>
      <c r="C53" s="4" t="inlineStr">
        <is>
          <t xml:space="preserve"> </t>
        </is>
      </c>
      <c r="D53" s="4" t="inlineStr">
        <is>
          <t xml:space="preserve"> </t>
        </is>
      </c>
    </row>
    <row r="54">
      <c r="A54" s="4" t="inlineStr">
        <is>
          <t>Balance beginning of the period, Assets</t>
        </is>
      </c>
      <c r="B54" s="5" t="n">
        <v>162103000</v>
      </c>
      <c r="C54" s="5" t="n">
        <v>139041000</v>
      </c>
      <c r="D54" s="5" t="n">
        <v>124546000</v>
      </c>
    </row>
    <row r="55">
      <c r="A55" s="4" t="inlineStr">
        <is>
          <t>Deployments</t>
        </is>
      </c>
      <c r="B55" s="5" t="n">
        <v>7864000</v>
      </c>
      <c r="C55" s="5" t="n">
        <v>19327000</v>
      </c>
      <c r="D55" s="5" t="n">
        <v>11373000</v>
      </c>
    </row>
    <row r="56">
      <c r="A56" s="4" t="inlineStr">
        <is>
          <t>Realizations</t>
        </is>
      </c>
      <c r="B56" s="5" t="n">
        <v>-5916000</v>
      </c>
      <c r="C56" s="5" t="n">
        <v>-1799000</v>
      </c>
      <c r="D56" s="5" t="n">
        <v>-1314000</v>
      </c>
    </row>
    <row r="57">
      <c r="A57" s="4" t="inlineStr">
        <is>
          <t>Income for the period</t>
        </is>
      </c>
      <c r="B57" s="5" t="n">
        <v>-1627000</v>
      </c>
      <c r="C57" s="5" t="n">
        <v>-16838000</v>
      </c>
      <c r="D57" s="5" t="n">
        <v>-5922000</v>
      </c>
    </row>
    <row r="58">
      <c r="A58" s="4" t="inlineStr">
        <is>
          <t>Foreign exchange gains/(losses)</t>
        </is>
      </c>
      <c r="B58" s="5" t="n">
        <v>-3199000</v>
      </c>
      <c r="C58" s="5" t="n">
        <v>-11304000</v>
      </c>
      <c r="D58" s="5" t="n">
        <v>10358000</v>
      </c>
    </row>
    <row r="59">
      <c r="A59" s="4" t="inlineStr">
        <is>
          <t>Balance ending of the period, Assets</t>
        </is>
      </c>
      <c r="B59" s="5" t="n">
        <v>159225000</v>
      </c>
      <c r="C59" s="5" t="n">
        <v>162103000</v>
      </c>
      <c r="D59" s="5" t="n">
        <v>139041000</v>
      </c>
    </row>
    <row r="60">
      <c r="A60" s="4" t="inlineStr">
        <is>
          <t>Complex strategies (Strategic Value Fund)</t>
        </is>
      </c>
      <c r="B60" s="4" t="inlineStr">
        <is>
          <t xml:space="preserve"> </t>
        </is>
      </c>
      <c r="C60" s="4" t="inlineStr">
        <is>
          <t xml:space="preserve"> </t>
        </is>
      </c>
      <c r="D60" s="4" t="inlineStr">
        <is>
          <t xml:space="preserve"> </t>
        </is>
      </c>
    </row>
    <row r="61">
      <c r="A61" s="3" t="inlineStr">
        <is>
          <t>FairValueBalanceSheetGroupingFinancialStatementCaptionsLineItems</t>
        </is>
      </c>
      <c r="B61" s="4" t="inlineStr">
        <is>
          <t xml:space="preserve"> </t>
        </is>
      </c>
      <c r="C61" s="4" t="inlineStr">
        <is>
          <t xml:space="preserve"> </t>
        </is>
      </c>
      <c r="D61" s="4" t="inlineStr">
        <is>
          <t xml:space="preserve"> </t>
        </is>
      </c>
    </row>
    <row r="62">
      <c r="A62" s="4" t="inlineStr">
        <is>
          <t>Balance beginning of the period, Assets</t>
        </is>
      </c>
      <c r="B62" s="5" t="n">
        <v>12855000</v>
      </c>
      <c r="C62" s="5" t="n">
        <v>85166000</v>
      </c>
      <c r="D62" s="5" t="n">
        <v>192356000</v>
      </c>
    </row>
    <row r="63">
      <c r="A63" s="4" t="inlineStr">
        <is>
          <t>Transfers into Level 3</t>
        </is>
      </c>
      <c r="B63" s="4" t="inlineStr">
        <is>
          <t xml:space="preserve"> </t>
        </is>
      </c>
      <c r="C63" s="4" t="inlineStr">
        <is>
          <t xml:space="preserve"> </t>
        </is>
      </c>
      <c r="D63" s="5" t="n">
        <v>49950000</v>
      </c>
    </row>
    <row r="64">
      <c r="A64" s="4" t="inlineStr">
        <is>
          <t>Realizations</t>
        </is>
      </c>
      <c r="B64" s="5" t="n">
        <v>-1663000</v>
      </c>
      <c r="C64" s="5" t="n">
        <v>-81022000</v>
      </c>
      <c r="D64" s="5" t="n">
        <v>-173049000</v>
      </c>
    </row>
    <row r="65">
      <c r="A65" s="4" t="inlineStr">
        <is>
          <t>Income for the period</t>
        </is>
      </c>
      <c r="B65" s="5" t="n">
        <v>1465000</v>
      </c>
      <c r="C65" s="5" t="n">
        <v>-8711000</v>
      </c>
      <c r="D65" s="5" t="n">
        <v>15909000</v>
      </c>
    </row>
    <row r="66">
      <c r="A66" s="4" t="inlineStr">
        <is>
          <t>Balance ending of the period, Assets</t>
        </is>
      </c>
      <c r="B66" s="5" t="n">
        <v>12657000</v>
      </c>
      <c r="C66" s="5" t="n">
        <v>12855000</v>
      </c>
      <c r="D66" s="5" t="n">
        <v>85166000</v>
      </c>
    </row>
    <row r="67">
      <c r="A67" s="4" t="inlineStr">
        <is>
          <t>Litigation finance (BOF-C)</t>
        </is>
      </c>
      <c r="B67" s="4" t="inlineStr">
        <is>
          <t xml:space="preserve"> </t>
        </is>
      </c>
      <c r="C67" s="4" t="inlineStr">
        <is>
          <t xml:space="preserve"> </t>
        </is>
      </c>
      <c r="D67" s="4" t="inlineStr">
        <is>
          <t xml:space="preserve"> </t>
        </is>
      </c>
    </row>
    <row r="68">
      <c r="A68" s="3" t="inlineStr">
        <is>
          <t>FairValueBalanceSheetGroupingFinancialStatementCaptionsLineItems</t>
        </is>
      </c>
      <c r="B68" s="4" t="inlineStr">
        <is>
          <t xml:space="preserve"> </t>
        </is>
      </c>
      <c r="C68" s="4" t="inlineStr">
        <is>
          <t xml:space="preserve"> </t>
        </is>
      </c>
      <c r="D68" s="4" t="inlineStr">
        <is>
          <t xml:space="preserve"> </t>
        </is>
      </c>
    </row>
    <row r="69">
      <c r="A69" s="4" t="inlineStr">
        <is>
          <t>Balance beginning of the period, Assets</t>
        </is>
      </c>
      <c r="B69" s="5" t="n">
        <v>329360000</v>
      </c>
      <c r="C69" s="5" t="n">
        <v>184592000</v>
      </c>
      <c r="D69" s="5" t="n">
        <v>111311000</v>
      </c>
    </row>
    <row r="70">
      <c r="A70" s="4" t="inlineStr">
        <is>
          <t>Deployments</t>
        </is>
      </c>
      <c r="B70" s="5" t="n">
        <v>132006000</v>
      </c>
      <c r="C70" s="5" t="n">
        <v>224893000</v>
      </c>
      <c r="D70" s="5" t="n">
        <v>71188000</v>
      </c>
    </row>
    <row r="71">
      <c r="A71" s="4" t="inlineStr">
        <is>
          <t>Realizations</t>
        </is>
      </c>
      <c r="B71" s="5" t="n">
        <v>-53358000</v>
      </c>
      <c r="C71" s="5" t="n">
        <v>-106684000</v>
      </c>
      <c r="D71" s="5" t="n">
        <v>-19663000</v>
      </c>
    </row>
    <row r="72">
      <c r="A72" s="4" t="inlineStr">
        <is>
          <t>Income for the period</t>
        </is>
      </c>
      <c r="B72" s="5" t="n">
        <v>118563000</v>
      </c>
      <c r="C72" s="5" t="n">
        <v>-26498000</v>
      </c>
      <c r="D72" s="5" t="n">
        <v>21776000</v>
      </c>
    </row>
    <row r="73">
      <c r="A73" s="4" t="inlineStr">
        <is>
          <t>Foreign exchange gains/(losses)</t>
        </is>
      </c>
      <c r="B73" s="5" t="n">
        <v>4000</v>
      </c>
      <c r="C73" s="5" t="n">
        <v>61000</v>
      </c>
      <c r="D73" s="5" t="n">
        <v>-20000</v>
      </c>
    </row>
    <row r="74">
      <c r="A74" s="4" t="inlineStr">
        <is>
          <t>Balance ending of the period, Assets</t>
        </is>
      </c>
      <c r="B74" s="5" t="n">
        <v>526575000</v>
      </c>
      <c r="C74" s="5" t="n">
        <v>329360000</v>
      </c>
      <c r="D74" s="5" t="n">
        <v>184592000</v>
      </c>
    </row>
    <row r="75">
      <c r="A75" s="4" t="inlineStr">
        <is>
          <t>Litigation finance (Advantage fund)</t>
        </is>
      </c>
      <c r="B75" s="4" t="inlineStr">
        <is>
          <t xml:space="preserve"> </t>
        </is>
      </c>
      <c r="C75" s="4" t="inlineStr">
        <is>
          <t xml:space="preserve"> </t>
        </is>
      </c>
      <c r="D75" s="4" t="inlineStr">
        <is>
          <t xml:space="preserve"> </t>
        </is>
      </c>
    </row>
    <row r="76">
      <c r="A76" s="3" t="inlineStr">
        <is>
          <t>FairValueBalanceSheetGroupingFinancialStatementCaptionsLineItems</t>
        </is>
      </c>
      <c r="B76" s="4" t="inlineStr">
        <is>
          <t xml:space="preserve"> </t>
        </is>
      </c>
      <c r="C76" s="4" t="inlineStr">
        <is>
          <t xml:space="preserve"> </t>
        </is>
      </c>
      <c r="D76" s="4" t="inlineStr">
        <is>
          <t xml:space="preserve"> </t>
        </is>
      </c>
    </row>
    <row r="77">
      <c r="A77" s="4" t="inlineStr">
        <is>
          <t>Deployments</t>
        </is>
      </c>
      <c r="B77" s="5" t="n">
        <v>121896000</v>
      </c>
      <c r="C77" s="4" t="inlineStr">
        <is>
          <t xml:space="preserve"> </t>
        </is>
      </c>
      <c r="D77" s="4" t="inlineStr">
        <is>
          <t xml:space="preserve"> </t>
        </is>
      </c>
    </row>
    <row r="78">
      <c r="A78" s="4" t="inlineStr">
        <is>
          <t>Realizations</t>
        </is>
      </c>
      <c r="B78" s="5" t="n">
        <v>-22875000</v>
      </c>
      <c r="C78" s="4" t="inlineStr">
        <is>
          <t xml:space="preserve"> </t>
        </is>
      </c>
      <c r="D78" s="4" t="inlineStr">
        <is>
          <t xml:space="preserve"> </t>
        </is>
      </c>
    </row>
    <row r="79">
      <c r="A79" s="4" t="inlineStr">
        <is>
          <t>Income for the period</t>
        </is>
      </c>
      <c r="B79" s="5" t="n">
        <v>1575000</v>
      </c>
      <c r="C79" s="4" t="inlineStr">
        <is>
          <t xml:space="preserve"> </t>
        </is>
      </c>
      <c r="D79" s="4" t="inlineStr">
        <is>
          <t xml:space="preserve"> </t>
        </is>
      </c>
    </row>
    <row r="80">
      <c r="A80" s="4" t="inlineStr">
        <is>
          <t>Balance ending of the period, Assets</t>
        </is>
      </c>
      <c r="B80" s="5" t="n">
        <v>100596000</v>
      </c>
      <c r="C80" s="4" t="inlineStr">
        <is>
          <t xml:space="preserve"> </t>
        </is>
      </c>
      <c r="D80" s="4" t="inlineStr">
        <is>
          <t xml:space="preserve"> </t>
        </is>
      </c>
    </row>
    <row r="81">
      <c r="A81" s="4" t="inlineStr">
        <is>
          <t>Capital Provision Assets</t>
        </is>
      </c>
      <c r="B81" s="4" t="inlineStr">
        <is>
          <t xml:space="preserve"> </t>
        </is>
      </c>
      <c r="C81" s="4" t="inlineStr">
        <is>
          <t xml:space="preserve"> </t>
        </is>
      </c>
      <c r="D81" s="4" t="inlineStr">
        <is>
          <t xml:space="preserve"> </t>
        </is>
      </c>
    </row>
    <row r="82">
      <c r="A82" s="3" t="inlineStr">
        <is>
          <t>FairValueBalanceSheetGroupingFinancialStatementCaptionsLineItems</t>
        </is>
      </c>
      <c r="B82" s="4" t="inlineStr">
        <is>
          <t xml:space="preserve"> </t>
        </is>
      </c>
      <c r="C82" s="4" t="inlineStr">
        <is>
          <t xml:space="preserve"> </t>
        </is>
      </c>
      <c r="D82" s="4" t="inlineStr">
        <is>
          <t xml:space="preserve"> </t>
        </is>
      </c>
    </row>
    <row r="83">
      <c r="A83" s="4" t="inlineStr">
        <is>
          <t>Balance beginning of the period, Assets</t>
        </is>
      </c>
      <c r="B83" s="5" t="n">
        <v>3117263000</v>
      </c>
      <c r="C83" s="5" t="n">
        <v>2714314000</v>
      </c>
      <c r="D83" s="5" t="n">
        <v>2557551000</v>
      </c>
    </row>
    <row r="84">
      <c r="A84" s="4" t="inlineStr">
        <is>
          <t>Transfers into Level 3</t>
        </is>
      </c>
      <c r="B84" s="4" t="inlineStr">
        <is>
          <t xml:space="preserve"> </t>
        </is>
      </c>
      <c r="C84" s="4" t="inlineStr">
        <is>
          <t xml:space="preserve"> </t>
        </is>
      </c>
      <c r="D84" s="5" t="n">
        <v>49950000</v>
      </c>
    </row>
    <row r="85">
      <c r="A85" s="4" t="inlineStr">
        <is>
          <t>Deployments</t>
        </is>
      </c>
      <c r="B85" s="5" t="n">
        <v>696843000</v>
      </c>
      <c r="C85" s="5" t="n">
        <v>673965000</v>
      </c>
      <c r="D85" s="5" t="n">
        <v>297143000</v>
      </c>
    </row>
    <row r="86">
      <c r="A86" s="4" t="inlineStr">
        <is>
          <t>Realizations</t>
        </is>
      </c>
      <c r="B86" s="5" t="n">
        <v>-426734000</v>
      </c>
      <c r="C86" s="5" t="n">
        <v>-455148000</v>
      </c>
      <c r="D86" s="5" t="n">
        <v>-533412000</v>
      </c>
    </row>
    <row r="87">
      <c r="A87" s="4" t="inlineStr">
        <is>
          <t>Income for the period</t>
        </is>
      </c>
      <c r="B87" s="5" t="n">
        <v>340646000</v>
      </c>
      <c r="C87" s="5" t="n">
        <v>-199411000</v>
      </c>
      <c r="D87" s="5" t="n">
        <v>327963000</v>
      </c>
    </row>
    <row r="88">
      <c r="A88" s="4" t="inlineStr">
        <is>
          <t>Foreign exchange gains/(losses)</t>
        </is>
      </c>
      <c r="B88" s="5" t="n">
        <v>-11207000</v>
      </c>
      <c r="C88" s="5" t="n">
        <v>-15279000</v>
      </c>
      <c r="D88" s="5" t="n">
        <v>15119000</v>
      </c>
    </row>
    <row r="89">
      <c r="A89" s="4" t="inlineStr">
        <is>
          <t>Balance ending of the period, Assets</t>
        </is>
      </c>
      <c r="B89" s="5" t="n">
        <v>3716811000</v>
      </c>
      <c r="C89" s="5" t="n">
        <v>3117263000</v>
      </c>
      <c r="D89" s="5" t="n">
        <v>2714314000</v>
      </c>
    </row>
    <row r="90">
      <c r="A90" s="4" t="inlineStr">
        <is>
          <t>Assets Recovery</t>
        </is>
      </c>
      <c r="B90" s="4" t="inlineStr">
        <is>
          <t xml:space="preserve"> </t>
        </is>
      </c>
      <c r="C90" s="4" t="inlineStr">
        <is>
          <t xml:space="preserve"> </t>
        </is>
      </c>
      <c r="D90" s="4" t="inlineStr">
        <is>
          <t xml:space="preserve"> </t>
        </is>
      </c>
    </row>
    <row r="91">
      <c r="A91" s="3" t="inlineStr">
        <is>
          <t>FairValueBalanceSheetGroupingFinancialStatementCaptionsLineItems</t>
        </is>
      </c>
      <c r="B91" s="4" t="inlineStr">
        <is>
          <t xml:space="preserve"> </t>
        </is>
      </c>
      <c r="C91" s="4" t="inlineStr">
        <is>
          <t xml:space="preserve"> </t>
        </is>
      </c>
      <c r="D91" s="4" t="inlineStr">
        <is>
          <t xml:space="preserve"> </t>
        </is>
      </c>
    </row>
    <row r="92">
      <c r="A92" s="4" t="inlineStr">
        <is>
          <t>Balance beginning of the period, Assets</t>
        </is>
      </c>
      <c r="B92" s="4" t="inlineStr">
        <is>
          <t xml:space="preserve"> </t>
        </is>
      </c>
      <c r="C92" s="4" t="inlineStr">
        <is>
          <t xml:space="preserve"> </t>
        </is>
      </c>
      <c r="D92" s="5" t="n">
        <v>86128000</v>
      </c>
    </row>
    <row r="93">
      <c r="A93" s="4" t="inlineStr">
        <is>
          <t>Transfers between types</t>
        </is>
      </c>
      <c r="B93" s="4" t="inlineStr">
        <is>
          <t xml:space="preserve"> </t>
        </is>
      </c>
      <c r="C93" s="4" t="inlineStr">
        <is>
          <t xml:space="preserve"> </t>
        </is>
      </c>
      <c r="D93" s="5" t="n">
        <v>-86128000</v>
      </c>
    </row>
    <row r="94">
      <c r="A94" s="4" t="inlineStr">
        <is>
          <t>Other (securities)</t>
        </is>
      </c>
      <c r="B94" s="4" t="inlineStr">
        <is>
          <t xml:space="preserve"> </t>
        </is>
      </c>
      <c r="C94" s="4" t="inlineStr">
        <is>
          <t xml:space="preserve"> </t>
        </is>
      </c>
      <c r="D94" s="4" t="inlineStr">
        <is>
          <t xml:space="preserve"> </t>
        </is>
      </c>
    </row>
    <row r="95">
      <c r="A95" s="3" t="inlineStr">
        <is>
          <t>FairValueBalanceSheetGroupingFinancialStatementCaptionsLineItems</t>
        </is>
      </c>
      <c r="B95" s="4" t="inlineStr">
        <is>
          <t xml:space="preserve"> </t>
        </is>
      </c>
      <c r="C95" s="4" t="inlineStr">
        <is>
          <t xml:space="preserve"> </t>
        </is>
      </c>
      <c r="D95" s="4" t="inlineStr">
        <is>
          <t xml:space="preserve"> </t>
        </is>
      </c>
    </row>
    <row r="96">
      <c r="A96" s="4" t="inlineStr">
        <is>
          <t>Balance beginning of the period, Assets</t>
        </is>
      </c>
      <c r="B96" s="5" t="n">
        <v>2083000</v>
      </c>
      <c r="C96" s="5" t="n">
        <v>2083000</v>
      </c>
      <c r="D96" s="5" t="n">
        <v>2083000</v>
      </c>
    </row>
    <row r="97">
      <c r="A97" s="4" t="inlineStr">
        <is>
          <t>Realizations</t>
        </is>
      </c>
      <c r="B97" s="5" t="n">
        <v>-2083000</v>
      </c>
      <c r="C97" s="4" t="inlineStr">
        <is>
          <t xml:space="preserve"> </t>
        </is>
      </c>
      <c r="D97" s="4" t="inlineStr">
        <is>
          <t xml:space="preserve"> </t>
        </is>
      </c>
    </row>
    <row r="98">
      <c r="A98" s="4" t="inlineStr">
        <is>
          <t>Income for the period</t>
        </is>
      </c>
      <c r="B98" s="4" t="inlineStr">
        <is>
          <t xml:space="preserve"> </t>
        </is>
      </c>
      <c r="C98" s="5" t="n">
        <v>85000</v>
      </c>
      <c r="D98" s="4" t="inlineStr">
        <is>
          <t xml:space="preserve"> </t>
        </is>
      </c>
    </row>
    <row r="99">
      <c r="A99" s="4" t="inlineStr">
        <is>
          <t>Foreign exchange gains/(losses)</t>
        </is>
      </c>
      <c r="B99" s="4" t="inlineStr">
        <is>
          <t xml:space="preserve"> </t>
        </is>
      </c>
      <c r="C99" s="5" t="n">
        <v>85000</v>
      </c>
      <c r="D99" s="4" t="inlineStr">
        <is>
          <t xml:space="preserve"> </t>
        </is>
      </c>
    </row>
    <row r="100">
      <c r="A100" s="4" t="inlineStr">
        <is>
          <t>Balance ending of the period, Assets</t>
        </is>
      </c>
      <c r="B100" s="4" t="inlineStr">
        <is>
          <t xml:space="preserve"> </t>
        </is>
      </c>
      <c r="C100" s="5" t="n">
        <v>2083000</v>
      </c>
      <c r="D100" s="5" t="n">
        <v>2083000</v>
      </c>
    </row>
    <row r="101">
      <c r="A101" s="4" t="inlineStr">
        <is>
          <t>Due from settlement of capital provision assets</t>
        </is>
      </c>
      <c r="B101" s="4" t="inlineStr">
        <is>
          <t xml:space="preserve"> </t>
        </is>
      </c>
      <c r="C101" s="4" t="inlineStr">
        <is>
          <t xml:space="preserve"> </t>
        </is>
      </c>
      <c r="D101" s="4" t="inlineStr">
        <is>
          <t xml:space="preserve"> </t>
        </is>
      </c>
    </row>
    <row r="102">
      <c r="A102" s="3" t="inlineStr">
        <is>
          <t>FairValueBalanceSheetGroupingFinancialStatementCaptionsLineItems</t>
        </is>
      </c>
      <c r="B102" s="4" t="inlineStr">
        <is>
          <t xml:space="preserve"> </t>
        </is>
      </c>
      <c r="C102" s="4" t="inlineStr">
        <is>
          <t xml:space="preserve"> </t>
        </is>
      </c>
      <c r="D102" s="4" t="inlineStr">
        <is>
          <t xml:space="preserve"> </t>
        </is>
      </c>
    </row>
    <row r="103">
      <c r="A103" s="4" t="inlineStr">
        <is>
          <t>Balance beginning of the period, Assets</t>
        </is>
      </c>
      <c r="B103" s="5" t="n">
        <v>86311000</v>
      </c>
      <c r="C103" s="5" t="n">
        <v>30708000</v>
      </c>
      <c r="D103" s="5" t="n">
        <v>52514000</v>
      </c>
    </row>
    <row r="104">
      <c r="A104" s="4" t="inlineStr">
        <is>
          <t>Deployments</t>
        </is>
      </c>
      <c r="B104" s="5" t="n">
        <v>426734000</v>
      </c>
      <c r="C104" s="5" t="n">
        <v>455148000</v>
      </c>
      <c r="D104" s="5" t="n">
        <v>526588000</v>
      </c>
    </row>
    <row r="105">
      <c r="A105" s="4" t="inlineStr">
        <is>
          <t>Realizations</t>
        </is>
      </c>
      <c r="B105" s="5" t="n">
        <v>-396465000</v>
      </c>
      <c r="C105" s="5" t="n">
        <v>-399705000</v>
      </c>
      <c r="D105" s="5" t="n">
        <v>-548593000</v>
      </c>
    </row>
    <row r="106">
      <c r="A106" s="4" t="inlineStr">
        <is>
          <t>Income for the period</t>
        </is>
      </c>
      <c r="B106" s="4" t="inlineStr">
        <is>
          <t xml:space="preserve"> </t>
        </is>
      </c>
      <c r="C106" s="5" t="n">
        <v>-160000</v>
      </c>
      <c r="D106" s="5" t="n">
        <v>199000</v>
      </c>
    </row>
    <row r="107">
      <c r="A107" s="4" t="inlineStr">
        <is>
          <t>Foreign exchange gains/(losses)</t>
        </is>
      </c>
      <c r="B107" s="5" t="n">
        <v>2000</v>
      </c>
      <c r="C107" s="4" t="inlineStr">
        <is>
          <t xml:space="preserve"> </t>
        </is>
      </c>
      <c r="D107" s="4" t="inlineStr">
        <is>
          <t xml:space="preserve"> </t>
        </is>
      </c>
    </row>
    <row r="108">
      <c r="A108" s="4" t="inlineStr">
        <is>
          <t>Balance ending of the period, Assets</t>
        </is>
      </c>
      <c r="B108" s="5" t="n">
        <v>116582000</v>
      </c>
      <c r="C108" s="5" t="n">
        <v>86311000</v>
      </c>
      <c r="D108" s="5" t="n">
        <v>30708000</v>
      </c>
    </row>
    <row r="109">
      <c r="A109" s="4" t="inlineStr">
        <is>
          <t>Financial liability related to third party interest</t>
        </is>
      </c>
      <c r="B109" s="4" t="inlineStr">
        <is>
          <t xml:space="preserve"> </t>
        </is>
      </c>
      <c r="C109" s="4" t="inlineStr">
        <is>
          <t xml:space="preserve"> </t>
        </is>
      </c>
      <c r="D109" s="4" t="inlineStr">
        <is>
          <t xml:space="preserve"> </t>
        </is>
      </c>
    </row>
    <row r="110">
      <c r="A110" s="3" t="inlineStr">
        <is>
          <t>FairValueBalanceSheetGroupingFinancialStatementCaptionsLineItems</t>
        </is>
      </c>
      <c r="B110" s="4" t="inlineStr">
        <is>
          <t xml:space="preserve"> </t>
        </is>
      </c>
      <c r="C110" s="4" t="inlineStr">
        <is>
          <t xml:space="preserve"> </t>
        </is>
      </c>
      <c r="D110" s="4" t="inlineStr">
        <is>
          <t xml:space="preserve"> </t>
        </is>
      </c>
    </row>
    <row r="111">
      <c r="A111" s="4" t="inlineStr">
        <is>
          <t>Balance beginning of the period, Liabilities</t>
        </is>
      </c>
      <c r="B111" s="5" t="n">
        <v>424733000</v>
      </c>
      <c r="C111" s="5" t="n">
        <v>424965000</v>
      </c>
      <c r="D111" s="5" t="n">
        <v>419645000</v>
      </c>
    </row>
    <row r="112">
      <c r="A112" s="4" t="inlineStr">
        <is>
          <t>Deployments</t>
        </is>
      </c>
      <c r="B112" s="5" t="n">
        <v>29000</v>
      </c>
      <c r="C112" s="4" t="inlineStr">
        <is>
          <t xml:space="preserve"> </t>
        </is>
      </c>
      <c r="D112" s="5" t="n">
        <v>224000</v>
      </c>
    </row>
    <row r="113">
      <c r="A113" s="4" t="inlineStr">
        <is>
          <t>Realizations</t>
        </is>
      </c>
      <c r="B113" s="5" t="n">
        <v>-52000</v>
      </c>
      <c r="C113" s="5" t="n">
        <v>-37000</v>
      </c>
      <c r="D113" s="4" t="inlineStr">
        <is>
          <t xml:space="preserve"> </t>
        </is>
      </c>
    </row>
    <row r="114">
      <c r="A114" s="4" t="inlineStr">
        <is>
          <t>Income for the period</t>
        </is>
      </c>
      <c r="B114" s="5" t="n">
        <v>495000</v>
      </c>
      <c r="C114" s="5" t="n">
        <v>-195000</v>
      </c>
      <c r="D114" s="5" t="n">
        <v>5096000</v>
      </c>
    </row>
    <row r="115">
      <c r="A115" s="4" t="inlineStr">
        <is>
          <t>Balance ending of the period, Liabilities</t>
        </is>
      </c>
      <c r="B115" s="6" t="n">
        <v>425205000</v>
      </c>
      <c r="C115" s="6" t="n">
        <v>424733000</v>
      </c>
      <c r="D115" s="6" t="n">
        <v>424965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assets and liabilities - Sensitivity Of Level 3 valuations (Details) - USD ($) $ in Thousands</t>
        </is>
      </c>
      <c r="B1" s="2" t="inlineStr">
        <is>
          <t>Dec. 31, 2022</t>
        </is>
      </c>
      <c r="C1" s="2" t="inlineStr">
        <is>
          <t>Dec. 31, 2021</t>
        </is>
      </c>
      <c r="D1" s="2" t="inlineStr">
        <is>
          <t>Dec. 31, 2020</t>
        </is>
      </c>
      <c r="E1" s="2" t="inlineStr">
        <is>
          <t>Dec. 31, 2019</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Capital provision assets</t>
        </is>
      </c>
      <c r="B3" s="6" t="n">
        <v>3735556</v>
      </c>
      <c r="C3" s="6" t="n">
        <v>3117263</v>
      </c>
      <c r="D3" s="6" t="n">
        <v>2714314</v>
      </c>
      <c r="E3" s="6" t="n">
        <v>262333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of assets and liabilities - Capital Provision Direct and Indirect Asset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Fair value of assets and liabilities</t>
        </is>
      </c>
      <c r="B3" s="4" t="inlineStr">
        <is>
          <t xml:space="preserve"> </t>
        </is>
      </c>
      <c r="C3" s="4" t="inlineStr">
        <is>
          <t xml:space="preserve"> </t>
        </is>
      </c>
      <c r="D3" s="4" t="inlineStr">
        <is>
          <t xml:space="preserve"> </t>
        </is>
      </c>
      <c r="E3" s="4" t="inlineStr">
        <is>
          <t xml:space="preserve"> </t>
        </is>
      </c>
    </row>
    <row r="4">
      <c r="A4" s="4" t="inlineStr">
        <is>
          <t>Capital provision assets</t>
        </is>
      </c>
      <c r="B4" s="6" t="n">
        <v>3735556</v>
      </c>
      <c r="C4" s="6" t="n">
        <v>3117263</v>
      </c>
      <c r="D4" s="6" t="n">
        <v>2714314</v>
      </c>
      <c r="E4" s="6" t="n">
        <v>2623331</v>
      </c>
    </row>
    <row r="5">
      <c r="A5" s="4" t="inlineStr">
        <is>
          <t>Increase in income and assets due to increase in fair value of capital provision assets</t>
        </is>
      </c>
      <c r="B5" s="5" t="n">
        <v>342700</v>
      </c>
      <c r="C5" s="5" t="n">
        <v>277800</v>
      </c>
      <c r="D5" s="5" t="n">
        <v>232000</v>
      </c>
      <c r="E5" s="4" t="inlineStr">
        <is>
          <t xml:space="preserve"> </t>
        </is>
      </c>
    </row>
    <row r="6">
      <c r="A6" s="4" t="inlineStr">
        <is>
          <t>Decrease in income and assets due to decrease in fair value of capital provision assets</t>
        </is>
      </c>
      <c r="B6" s="6" t="n">
        <v>342700</v>
      </c>
      <c r="C6" s="6" t="n">
        <v>277800</v>
      </c>
      <c r="D6" s="6" t="n">
        <v>232000</v>
      </c>
      <c r="E6"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23"/>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Fair value of assets and liabilities - Key Unobservable Inputs (Details)</t>
        </is>
      </c>
      <c r="B1" s="2" t="inlineStr">
        <is>
          <t>Dec. 31, 2022 USD ($) Y</t>
        </is>
      </c>
      <c r="C1" s="2" t="inlineStr">
        <is>
          <t>Dec. 31, 2021 USD ($) Y</t>
        </is>
      </c>
      <c r="D1" s="2" t="inlineStr">
        <is>
          <t>Dec. 31, 2020 USD ($) Y</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Asset (liability) fair value</t>
        </is>
      </c>
      <c r="B3" s="6" t="n">
        <v>3563291000</v>
      </c>
      <c r="C3" s="6" t="n">
        <v>2954177000</v>
      </c>
      <c r="D3" s="6" t="n">
        <v>2336651000</v>
      </c>
    </row>
    <row r="4">
      <c r="A4" s="4" t="inlineStr">
        <is>
          <t>Level 3</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Asset (liability) fair value</t>
        </is>
      </c>
      <c r="B6" s="5" t="n">
        <v>3408188000</v>
      </c>
      <c r="C6" s="5" t="n">
        <v>2778841000</v>
      </c>
      <c r="D6" s="5" t="n">
        <v>2320057000</v>
      </c>
    </row>
    <row r="7">
      <c r="A7" s="4" t="inlineStr">
        <is>
          <t>Capital Provision Assets | Level 3</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Capital provision assets</t>
        </is>
      </c>
      <c r="B9" s="6" t="n">
        <v>3061594000</v>
      </c>
      <c r="C9" s="6" t="n">
        <v>2442380000</v>
      </c>
      <c r="D9" s="6" t="n">
        <v>2202100000</v>
      </c>
    </row>
    <row r="10">
      <c r="A10" s="4" t="inlineStr">
        <is>
          <t>Capital Provision Assets | Level 3 | Discount rate | Discounted cash flow | Minimum</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Capital provision assets, Measurement input</t>
        </is>
      </c>
      <c r="B12" s="13" t="n">
        <v>0.058</v>
      </c>
      <c r="C12" s="13" t="n">
        <v>0.039</v>
      </c>
      <c r="D12" s="13" t="n">
        <v>0.038</v>
      </c>
    </row>
    <row r="13">
      <c r="A13" s="4" t="inlineStr">
        <is>
          <t>Capital Provision Assets | Level 3 | Discount rate | Discounted cash flow | Maximum</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Capital provision assets, Measurement input</t>
        </is>
      </c>
      <c r="B15" s="13" t="n">
        <v>0.079</v>
      </c>
      <c r="C15" s="13" t="n">
        <v>0.066</v>
      </c>
      <c r="D15" s="13" t="n">
        <v>0.06</v>
      </c>
    </row>
    <row r="16">
      <c r="A16" s="4" t="inlineStr">
        <is>
          <t>Capital Provision Assets | Level 3 | Discount rate | Discounted cash flow | Weighted Average</t>
        </is>
      </c>
      <c r="B16" s="4" t="inlineStr">
        <is>
          <t xml:space="preserve"> </t>
        </is>
      </c>
      <c r="C16" s="4" t="inlineStr">
        <is>
          <t xml:space="preserve"> </t>
        </is>
      </c>
      <c r="D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row>
    <row r="18">
      <c r="A18" s="4" t="inlineStr">
        <is>
          <t>Capital provision assets, Measurement input</t>
        </is>
      </c>
      <c r="B18" s="13" t="n">
        <v>0.073</v>
      </c>
      <c r="C18" s="13" t="n">
        <v>0.058</v>
      </c>
      <c r="D18" s="13" t="n">
        <v>0.05</v>
      </c>
    </row>
    <row r="19">
      <c r="A19" s="4" t="inlineStr">
        <is>
          <t>Capital Provision Assets | Level 3 | Duration (years) | Discounted cash flow | Minimum</t>
        </is>
      </c>
      <c r="B19" s="4" t="inlineStr">
        <is>
          <t xml:space="preserve"> </t>
        </is>
      </c>
      <c r="C19" s="4" t="inlineStr">
        <is>
          <t xml:space="preserve"> </t>
        </is>
      </c>
      <c r="D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row>
    <row r="21">
      <c r="A21" s="4" t="inlineStr">
        <is>
          <t>Capital provision assets, Measurement input | Y</t>
        </is>
      </c>
      <c r="B21" s="14" t="n">
        <v>0.2</v>
      </c>
      <c r="C21" s="14" t="n">
        <v>0.2</v>
      </c>
      <c r="D21" s="14" t="n">
        <v>0.5</v>
      </c>
    </row>
    <row r="22">
      <c r="A22" s="4" t="inlineStr">
        <is>
          <t>Capital Provision Assets | Level 3 | Duration (years) | Discounted cash flow | Maximum</t>
        </is>
      </c>
      <c r="B22" s="4" t="inlineStr">
        <is>
          <t xml:space="preserve"> </t>
        </is>
      </c>
      <c r="C22" s="4" t="inlineStr">
        <is>
          <t xml:space="preserve"> </t>
        </is>
      </c>
      <c r="D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row>
    <row r="24">
      <c r="A24" s="4" t="inlineStr">
        <is>
          <t>Capital provision assets, Measurement input | Y</t>
        </is>
      </c>
      <c r="B24" s="14" t="n">
        <v>8.199999999999999</v>
      </c>
      <c r="C24" s="14" t="n">
        <v>8.300000000000001</v>
      </c>
      <c r="D24" s="14" t="n">
        <v>9.300000000000001</v>
      </c>
    </row>
    <row r="25">
      <c r="A25" s="4" t="inlineStr">
        <is>
          <t>Capital Provision Assets | Level 3 | Duration (years) | Discounted cash flow | Weighted Average</t>
        </is>
      </c>
      <c r="B25" s="4" t="inlineStr">
        <is>
          <t xml:space="preserve"> </t>
        </is>
      </c>
      <c r="C25" s="4" t="inlineStr">
        <is>
          <t xml:space="preserve"> </t>
        </is>
      </c>
      <c r="D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row>
    <row r="27">
      <c r="A27" s="4" t="inlineStr">
        <is>
          <t>Capital provision assets, Measurement input | Y</t>
        </is>
      </c>
      <c r="B27" s="14" t="n">
        <v>3.4</v>
      </c>
      <c r="C27" s="14" t="n">
        <v>4.4</v>
      </c>
      <c r="D27" s="14" t="n">
        <v>5.3</v>
      </c>
    </row>
    <row r="28">
      <c r="A28" s="4" t="inlineStr">
        <is>
          <t>Capital Provision Assets | Level 3 | Adjusted risk premium | Discounted cash flow | Minimum</t>
        </is>
      </c>
      <c r="B28" s="4" t="inlineStr">
        <is>
          <t xml:space="preserve"> </t>
        </is>
      </c>
      <c r="C28" s="4" t="inlineStr">
        <is>
          <t xml:space="preserve"> </t>
        </is>
      </c>
      <c r="D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row>
    <row r="30">
      <c r="A30" s="4" t="inlineStr">
        <is>
          <t>Capital provision assets, Measurement input</t>
        </is>
      </c>
      <c r="B30" s="5" t="n">
        <v>0</v>
      </c>
      <c r="C30" s="5" t="n">
        <v>0</v>
      </c>
      <c r="D30" s="5" t="n">
        <v>0</v>
      </c>
    </row>
    <row r="31">
      <c r="A31" s="4" t="inlineStr">
        <is>
          <t>Capital Provision Assets | Level 3 | Adjusted risk premium | Discounted cash flow | Maximum</t>
        </is>
      </c>
      <c r="B31" s="4" t="inlineStr">
        <is>
          <t xml:space="preserve"> </t>
        </is>
      </c>
      <c r="C31" s="4" t="inlineStr">
        <is>
          <t xml:space="preserve"> </t>
        </is>
      </c>
      <c r="D31" s="4" t="inlineStr">
        <is>
          <t xml:space="preserve"> </t>
        </is>
      </c>
    </row>
    <row r="32">
      <c r="A32" s="3" t="inlineStr">
        <is>
          <t>Fair Value, Balance Sheet Grouping, Financial Statement Captions [Line Items]</t>
        </is>
      </c>
      <c r="B32" s="4" t="inlineStr">
        <is>
          <t xml:space="preserve"> </t>
        </is>
      </c>
      <c r="C32" s="4" t="inlineStr">
        <is>
          <t xml:space="preserve"> </t>
        </is>
      </c>
      <c r="D32" s="4" t="inlineStr">
        <is>
          <t xml:space="preserve"> </t>
        </is>
      </c>
    </row>
    <row r="33">
      <c r="A33" s="4" t="inlineStr">
        <is>
          <t>Capital provision assets, Measurement input</t>
        </is>
      </c>
      <c r="B33" s="13" t="n">
        <v>0.9419999999999999</v>
      </c>
      <c r="C33" s="13" t="n">
        <v>0.973</v>
      </c>
      <c r="D33" s="13" t="n">
        <v>0.993</v>
      </c>
    </row>
    <row r="34">
      <c r="A34" s="4" t="inlineStr">
        <is>
          <t>Capital Provision Assets | Level 3 | Adjusted risk premium | Discounted cash flow | Weighted Average</t>
        </is>
      </c>
      <c r="B34" s="4" t="inlineStr">
        <is>
          <t xml:space="preserve"> </t>
        </is>
      </c>
      <c r="C34" s="4" t="inlineStr">
        <is>
          <t xml:space="preserve"> </t>
        </is>
      </c>
      <c r="D34" s="4" t="inlineStr">
        <is>
          <t xml:space="preserve"> </t>
        </is>
      </c>
    </row>
    <row r="35">
      <c r="A35" s="3" t="inlineStr">
        <is>
          <t>Fair Value, Balance Sheet Grouping, Financial Statement Captions [Line Items]</t>
        </is>
      </c>
      <c r="B35" s="4" t="inlineStr">
        <is>
          <t xml:space="preserve"> </t>
        </is>
      </c>
      <c r="C35" s="4" t="inlineStr">
        <is>
          <t xml:space="preserve"> </t>
        </is>
      </c>
      <c r="D35" s="4" t="inlineStr">
        <is>
          <t xml:space="preserve"> </t>
        </is>
      </c>
    </row>
    <row r="36">
      <c r="A36" s="4" t="inlineStr">
        <is>
          <t>Capital provision assets, Measurement input</t>
        </is>
      </c>
      <c r="B36" s="13" t="n">
        <v>0.381</v>
      </c>
      <c r="C36" s="13" t="n">
        <v>0.36</v>
      </c>
      <c r="D36" s="13" t="n">
        <v>0.348</v>
      </c>
    </row>
    <row r="37">
      <c r="A37" s="4" t="inlineStr">
        <is>
          <t>Capital Provision Assets | Level 3 | Significant ruling or other objective event prior to trial court judgement | Positive fair value adjustments | Discounted cash flow | Minimum</t>
        </is>
      </c>
      <c r="B37" s="4" t="inlineStr">
        <is>
          <t xml:space="preserve"> </t>
        </is>
      </c>
      <c r="C37" s="4" t="inlineStr">
        <is>
          <t xml:space="preserve"> </t>
        </is>
      </c>
      <c r="D37" s="4" t="inlineStr">
        <is>
          <t xml:space="preserve"> </t>
        </is>
      </c>
    </row>
    <row r="38">
      <c r="A38" s="3" t="inlineStr">
        <is>
          <t>Fair Value, Balance Sheet Grouping, Financial Statement Captions [Line Items]</t>
        </is>
      </c>
      <c r="B38" s="4" t="inlineStr">
        <is>
          <t xml:space="preserve"> </t>
        </is>
      </c>
      <c r="C38" s="4" t="inlineStr">
        <is>
          <t xml:space="preserve"> </t>
        </is>
      </c>
      <c r="D38" s="4" t="inlineStr">
        <is>
          <t xml:space="preserve"> </t>
        </is>
      </c>
    </row>
    <row r="39">
      <c r="A39" s="4" t="inlineStr">
        <is>
          <t>Capital provision assets, Measurement input</t>
        </is>
      </c>
      <c r="B39" s="15" t="n">
        <v>0.05</v>
      </c>
      <c r="C39" s="15" t="n">
        <v>0.05</v>
      </c>
      <c r="D39" s="15" t="n">
        <v>0.05</v>
      </c>
    </row>
    <row r="40">
      <c r="A40" s="4" t="inlineStr">
        <is>
          <t>Capital Provision Assets | Level 3 | Significant ruling or other objective event prior to trial court judgement | Positive fair value adjustments | Discounted cash flow | Maximum</t>
        </is>
      </c>
      <c r="B40" s="4" t="inlineStr">
        <is>
          <t xml:space="preserve"> </t>
        </is>
      </c>
      <c r="C40" s="4" t="inlineStr">
        <is>
          <t xml:space="preserve"> </t>
        </is>
      </c>
      <c r="D40" s="4" t="inlineStr">
        <is>
          <t xml:space="preserve"> </t>
        </is>
      </c>
    </row>
    <row r="41">
      <c r="A41" s="3" t="inlineStr">
        <is>
          <t>Fair Value, Balance Sheet Grouping, Financial Statement Captions [Line Items]</t>
        </is>
      </c>
      <c r="B41" s="4" t="inlineStr">
        <is>
          <t xml:space="preserve"> </t>
        </is>
      </c>
      <c r="C41" s="4" t="inlineStr">
        <is>
          <t xml:space="preserve"> </t>
        </is>
      </c>
      <c r="D41" s="4" t="inlineStr">
        <is>
          <t xml:space="preserve"> </t>
        </is>
      </c>
    </row>
    <row r="42">
      <c r="A42" s="4" t="inlineStr">
        <is>
          <t>Capital provision assets, Measurement input</t>
        </is>
      </c>
      <c r="B42" s="15" t="n">
        <v>0.4</v>
      </c>
      <c r="C42" s="15" t="n">
        <v>0.4</v>
      </c>
      <c r="D42" s="15" t="n">
        <v>0.4</v>
      </c>
    </row>
    <row r="43">
      <c r="A43" s="4" t="inlineStr">
        <is>
          <t>Capital Provision Assets | Level 3 | Significant ruling or other objective event prior to trial court judgement | Positive fair value adjustments | Discounted cash flow | Weighted Average</t>
        </is>
      </c>
      <c r="B43" s="4" t="inlineStr">
        <is>
          <t xml:space="preserve"> </t>
        </is>
      </c>
      <c r="C43" s="4" t="inlineStr">
        <is>
          <t xml:space="preserve"> </t>
        </is>
      </c>
      <c r="D43" s="4" t="inlineStr">
        <is>
          <t xml:space="preserve"> </t>
        </is>
      </c>
    </row>
    <row r="44">
      <c r="A44" s="3" t="inlineStr">
        <is>
          <t>Fair Value, Balance Sheet Grouping, Financial Statement Captions [Line Items]</t>
        </is>
      </c>
      <c r="B44" s="4" t="inlineStr">
        <is>
          <t xml:space="preserve"> </t>
        </is>
      </c>
      <c r="C44" s="4" t="inlineStr">
        <is>
          <t xml:space="preserve"> </t>
        </is>
      </c>
      <c r="D44" s="4" t="inlineStr">
        <is>
          <t xml:space="preserve"> </t>
        </is>
      </c>
    </row>
    <row r="45">
      <c r="A45" s="4" t="inlineStr">
        <is>
          <t>Capital provision assets, Measurement input</t>
        </is>
      </c>
      <c r="B45" s="15" t="n">
        <v>0.2</v>
      </c>
      <c r="C45" s="15" t="n">
        <v>0.22</v>
      </c>
      <c r="D45" s="15" t="n">
        <v>0.33</v>
      </c>
    </row>
    <row r="46">
      <c r="A46" s="4" t="inlineStr">
        <is>
          <t>Capital Provision Assets | Level 3 | Significant ruling or other objective event prior to trial court judgement | Negative fair value adjustments | Discounted cash flow | Minimum</t>
        </is>
      </c>
      <c r="B46" s="4" t="inlineStr">
        <is>
          <t xml:space="preserve"> </t>
        </is>
      </c>
      <c r="C46" s="4" t="inlineStr">
        <is>
          <t xml:space="preserve"> </t>
        </is>
      </c>
      <c r="D46" s="4" t="inlineStr">
        <is>
          <t xml:space="preserve"> </t>
        </is>
      </c>
    </row>
    <row r="47">
      <c r="A47" s="3" t="inlineStr">
        <is>
          <t>Fair Value, Balance Sheet Grouping, Financial Statement Captions [Line Items]</t>
        </is>
      </c>
      <c r="B47" s="4" t="inlineStr">
        <is>
          <t xml:space="preserve"> </t>
        </is>
      </c>
      <c r="C47" s="4" t="inlineStr">
        <is>
          <t xml:space="preserve"> </t>
        </is>
      </c>
      <c r="D47" s="4" t="inlineStr">
        <is>
          <t xml:space="preserve"> </t>
        </is>
      </c>
    </row>
    <row r="48">
      <c r="A48" s="4" t="inlineStr">
        <is>
          <t>Capital provision assets, Measurement input</t>
        </is>
      </c>
      <c r="B48" s="15" t="n">
        <v>-0.1</v>
      </c>
      <c r="C48" s="15" t="n">
        <v>-0.6</v>
      </c>
      <c r="D48" s="15" t="n">
        <v>-0.6</v>
      </c>
    </row>
    <row r="49">
      <c r="A49" s="4" t="inlineStr">
        <is>
          <t>Capital Provision Assets | Level 3 | Significant ruling or other objective event prior to trial court judgement | Negative fair value adjustments | Discounted cash flow | Maximum</t>
        </is>
      </c>
      <c r="B49" s="4" t="inlineStr">
        <is>
          <t xml:space="preserve"> </t>
        </is>
      </c>
      <c r="C49" s="4" t="inlineStr">
        <is>
          <t xml:space="preserve"> </t>
        </is>
      </c>
      <c r="D49" s="4" t="inlineStr">
        <is>
          <t xml:space="preserve"> </t>
        </is>
      </c>
    </row>
    <row r="50">
      <c r="A50" s="3" t="inlineStr">
        <is>
          <t>Fair Value, Balance Sheet Grouping, Financial Statement Captions [Line Items]</t>
        </is>
      </c>
      <c r="B50" s="4" t="inlineStr">
        <is>
          <t xml:space="preserve"> </t>
        </is>
      </c>
      <c r="C50" s="4" t="inlineStr">
        <is>
          <t xml:space="preserve"> </t>
        </is>
      </c>
      <c r="D50" s="4" t="inlineStr">
        <is>
          <t xml:space="preserve"> </t>
        </is>
      </c>
    </row>
    <row r="51">
      <c r="A51" s="4" t="inlineStr">
        <is>
          <t>Capital provision assets, Measurement input</t>
        </is>
      </c>
      <c r="B51" s="15" t="n">
        <v>-0.6</v>
      </c>
      <c r="C51" s="15" t="n">
        <v>-0.6</v>
      </c>
      <c r="D51" s="15" t="n">
        <v>-0.6</v>
      </c>
    </row>
    <row r="52">
      <c r="A52" s="4" t="inlineStr">
        <is>
          <t>Capital Provision Assets | Level 3 | Significant ruling or other objective event prior to trial court judgement | Negative fair value adjustments | Discounted cash flow | Weighted Average</t>
        </is>
      </c>
      <c r="B52" s="4" t="inlineStr">
        <is>
          <t xml:space="preserve"> </t>
        </is>
      </c>
      <c r="C52" s="4" t="inlineStr">
        <is>
          <t xml:space="preserve"> </t>
        </is>
      </c>
      <c r="D52" s="4" t="inlineStr">
        <is>
          <t xml:space="preserve"> </t>
        </is>
      </c>
    </row>
    <row r="53">
      <c r="A53" s="3" t="inlineStr">
        <is>
          <t>Fair Value, Balance Sheet Grouping, Financial Statement Captions [Line Items]</t>
        </is>
      </c>
      <c r="B53" s="4" t="inlineStr">
        <is>
          <t xml:space="preserve"> </t>
        </is>
      </c>
      <c r="C53" s="4" t="inlineStr">
        <is>
          <t xml:space="preserve"> </t>
        </is>
      </c>
      <c r="D53" s="4" t="inlineStr">
        <is>
          <t xml:space="preserve"> </t>
        </is>
      </c>
    </row>
    <row r="54">
      <c r="A54" s="4" t="inlineStr">
        <is>
          <t>Capital provision assets, Measurement input</t>
        </is>
      </c>
      <c r="B54" s="15" t="n">
        <v>-0.13</v>
      </c>
      <c r="C54" s="15" t="n">
        <v>-0.6</v>
      </c>
      <c r="D54" s="15" t="n">
        <v>-0.6</v>
      </c>
    </row>
    <row r="55">
      <c r="A55" s="4" t="inlineStr">
        <is>
          <t>Capital Provision Assets | Level 3 | Trial court judgement or tribunal award | Positive fair value adjustments | Discounted cash flow | Minimum</t>
        </is>
      </c>
      <c r="B55" s="4" t="inlineStr">
        <is>
          <t xml:space="preserve"> </t>
        </is>
      </c>
      <c r="C55" s="4" t="inlineStr">
        <is>
          <t xml:space="preserve"> </t>
        </is>
      </c>
      <c r="D55" s="4" t="inlineStr">
        <is>
          <t xml:space="preserve"> </t>
        </is>
      </c>
    </row>
    <row r="56">
      <c r="A56" s="3" t="inlineStr">
        <is>
          <t>Fair Value, Balance Sheet Grouping, Financial Statement Captions [Line Items]</t>
        </is>
      </c>
      <c r="B56" s="4" t="inlineStr">
        <is>
          <t xml:space="preserve"> </t>
        </is>
      </c>
      <c r="C56" s="4" t="inlineStr">
        <is>
          <t xml:space="preserve"> </t>
        </is>
      </c>
      <c r="D56" s="4" t="inlineStr">
        <is>
          <t xml:space="preserve"> </t>
        </is>
      </c>
    </row>
    <row r="57">
      <c r="A57" s="4" t="inlineStr">
        <is>
          <t>Capital provision assets, Measurement input</t>
        </is>
      </c>
      <c r="B57" s="15" t="n">
        <v>0.04</v>
      </c>
      <c r="C57" s="15" t="n">
        <v>0.5</v>
      </c>
      <c r="D57" s="15" t="n">
        <v>0.2</v>
      </c>
    </row>
    <row r="58">
      <c r="A58" s="4" t="inlineStr">
        <is>
          <t>Capital Provision Assets | Level 3 | Trial court judgement or tribunal award | Positive fair value adjustments | Discounted cash flow | Maximum</t>
        </is>
      </c>
      <c r="B58" s="4" t="inlineStr">
        <is>
          <t xml:space="preserve"> </t>
        </is>
      </c>
      <c r="C58" s="4" t="inlineStr">
        <is>
          <t xml:space="preserve"> </t>
        </is>
      </c>
      <c r="D58" s="4" t="inlineStr">
        <is>
          <t xml:space="preserve"> </t>
        </is>
      </c>
    </row>
    <row r="59">
      <c r="A59" s="3" t="inlineStr">
        <is>
          <t>Fair Value, Balance Sheet Grouping, Financial Statement Captions [Line Items]</t>
        </is>
      </c>
      <c r="B59" s="4" t="inlineStr">
        <is>
          <t xml:space="preserve"> </t>
        </is>
      </c>
      <c r="C59" s="4" t="inlineStr">
        <is>
          <t xml:space="preserve"> </t>
        </is>
      </c>
      <c r="D59" s="4" t="inlineStr">
        <is>
          <t xml:space="preserve"> </t>
        </is>
      </c>
    </row>
    <row r="60">
      <c r="A60" s="4" t="inlineStr">
        <is>
          <t>Capital provision assets, Measurement input</t>
        </is>
      </c>
      <c r="B60" s="15" t="n">
        <v>0.6</v>
      </c>
      <c r="C60" s="15" t="n">
        <v>0.6</v>
      </c>
      <c r="D60" s="15" t="n">
        <v>0.6</v>
      </c>
    </row>
    <row r="61">
      <c r="A61" s="4" t="inlineStr">
        <is>
          <t>Capital Provision Assets | Level 3 | Trial court judgement or tribunal award | Positive fair value adjustments | Discounted cash flow | Weighted Average</t>
        </is>
      </c>
      <c r="B61" s="4" t="inlineStr">
        <is>
          <t xml:space="preserve"> </t>
        </is>
      </c>
      <c r="C61" s="4" t="inlineStr">
        <is>
          <t xml:space="preserve"> </t>
        </is>
      </c>
      <c r="D61" s="4" t="inlineStr">
        <is>
          <t xml:space="preserve"> </t>
        </is>
      </c>
    </row>
    <row r="62">
      <c r="A62" s="3" t="inlineStr">
        <is>
          <t>Fair Value, Balance Sheet Grouping, Financial Statement Captions [Line Items]</t>
        </is>
      </c>
      <c r="B62" s="4" t="inlineStr">
        <is>
          <t xml:space="preserve"> </t>
        </is>
      </c>
      <c r="C62" s="4" t="inlineStr">
        <is>
          <t xml:space="preserve"> </t>
        </is>
      </c>
      <c r="D62" s="4" t="inlineStr">
        <is>
          <t xml:space="preserve"> </t>
        </is>
      </c>
    </row>
    <row r="63">
      <c r="A63" s="4" t="inlineStr">
        <is>
          <t>Capital provision assets, Measurement input</t>
        </is>
      </c>
      <c r="B63" s="15" t="n">
        <v>0.53</v>
      </c>
      <c r="C63" s="15" t="n">
        <v>0.58</v>
      </c>
      <c r="D63" s="15" t="n">
        <v>0.51</v>
      </c>
    </row>
    <row r="64">
      <c r="A64" s="4" t="inlineStr">
        <is>
          <t>Capital Provision Assets | Level 3 | Trial court judgement or tribunal award | Negative fair value adjustments | Discounted cash flow | Minimum</t>
        </is>
      </c>
      <c r="B64" s="4" t="inlineStr">
        <is>
          <t xml:space="preserve"> </t>
        </is>
      </c>
      <c r="C64" s="4" t="inlineStr">
        <is>
          <t xml:space="preserve"> </t>
        </is>
      </c>
      <c r="D64" s="4" t="inlineStr">
        <is>
          <t xml:space="preserve"> </t>
        </is>
      </c>
    </row>
    <row r="65">
      <c r="A65" s="3" t="inlineStr">
        <is>
          <t>Fair Value, Balance Sheet Grouping, Financial Statement Captions [Line Items]</t>
        </is>
      </c>
      <c r="B65" s="4" t="inlineStr">
        <is>
          <t xml:space="preserve"> </t>
        </is>
      </c>
      <c r="C65" s="4" t="inlineStr">
        <is>
          <t xml:space="preserve"> </t>
        </is>
      </c>
      <c r="D65" s="4" t="inlineStr">
        <is>
          <t xml:space="preserve"> </t>
        </is>
      </c>
    </row>
    <row r="66">
      <c r="A66" s="4" t="inlineStr">
        <is>
          <t>Capital provision assets, Measurement input</t>
        </is>
      </c>
      <c r="B66" s="15" t="n">
        <v>-0.55</v>
      </c>
      <c r="C66" s="15" t="n">
        <v>-0.55</v>
      </c>
      <c r="D66" s="15" t="n">
        <v>-0.5</v>
      </c>
    </row>
    <row r="67">
      <c r="A67" s="4" t="inlineStr">
        <is>
          <t>Capital Provision Assets | Level 3 | Trial court judgement or tribunal award | Negative fair value adjustments | Discounted cash flow | Maximum</t>
        </is>
      </c>
      <c r="B67" s="4" t="inlineStr">
        <is>
          <t xml:space="preserve"> </t>
        </is>
      </c>
      <c r="C67" s="4" t="inlineStr">
        <is>
          <t xml:space="preserve"> </t>
        </is>
      </c>
      <c r="D67" s="4" t="inlineStr">
        <is>
          <t xml:space="preserve"> </t>
        </is>
      </c>
    </row>
    <row r="68">
      <c r="A68" s="3" t="inlineStr">
        <is>
          <t>Fair Value, Balance Sheet Grouping, Financial Statement Captions [Line Items]</t>
        </is>
      </c>
      <c r="B68" s="4" t="inlineStr">
        <is>
          <t xml:space="preserve"> </t>
        </is>
      </c>
      <c r="C68" s="4" t="inlineStr">
        <is>
          <t xml:space="preserve"> </t>
        </is>
      </c>
      <c r="D68" s="4" t="inlineStr">
        <is>
          <t xml:space="preserve"> </t>
        </is>
      </c>
    </row>
    <row r="69">
      <c r="A69" s="4" t="inlineStr">
        <is>
          <t>Capital provision assets, Measurement input</t>
        </is>
      </c>
      <c r="B69" s="15" t="n">
        <v>-0.6</v>
      </c>
      <c r="C69" s="15" t="n">
        <v>-0.6</v>
      </c>
      <c r="D69" s="15" t="n">
        <v>-0.5</v>
      </c>
    </row>
    <row r="70">
      <c r="A70" s="4" t="inlineStr">
        <is>
          <t>Capital Provision Assets | Level 3 | Trial court judgement or tribunal award | Negative fair value adjustments | Discounted cash flow | Weighted Average</t>
        </is>
      </c>
      <c r="B70" s="4" t="inlineStr">
        <is>
          <t xml:space="preserve"> </t>
        </is>
      </c>
      <c r="C70" s="4" t="inlineStr">
        <is>
          <t xml:space="preserve"> </t>
        </is>
      </c>
      <c r="D70" s="4" t="inlineStr">
        <is>
          <t xml:space="preserve"> </t>
        </is>
      </c>
    </row>
    <row r="71">
      <c r="A71" s="3" t="inlineStr">
        <is>
          <t>Fair Value, Balance Sheet Grouping, Financial Statement Captions [Line Items]</t>
        </is>
      </c>
      <c r="B71" s="4" t="inlineStr">
        <is>
          <t xml:space="preserve"> </t>
        </is>
      </c>
      <c r="C71" s="4" t="inlineStr">
        <is>
          <t xml:space="preserve"> </t>
        </is>
      </c>
      <c r="D71" s="4" t="inlineStr">
        <is>
          <t xml:space="preserve"> </t>
        </is>
      </c>
    </row>
    <row r="72">
      <c r="A72" s="4" t="inlineStr">
        <is>
          <t>Capital provision assets, Measurement input</t>
        </is>
      </c>
      <c r="B72" s="15" t="n">
        <v>-0.5600000000000001</v>
      </c>
      <c r="C72" s="15" t="n">
        <v>-0.5600000000000001</v>
      </c>
      <c r="D72" s="15" t="n">
        <v>-0.5</v>
      </c>
    </row>
    <row r="73">
      <c r="A73" s="4" t="inlineStr">
        <is>
          <t>Capital Provision Assets | Level 3 | Appeal judgement | Positive fair value adjustments | Discounted cash flow | Minimum</t>
        </is>
      </c>
      <c r="B73" s="4" t="inlineStr">
        <is>
          <t xml:space="preserve"> </t>
        </is>
      </c>
      <c r="C73" s="4" t="inlineStr">
        <is>
          <t xml:space="preserve"> </t>
        </is>
      </c>
      <c r="D73" s="4" t="inlineStr">
        <is>
          <t xml:space="preserve"> </t>
        </is>
      </c>
    </row>
    <row r="74">
      <c r="A74" s="3" t="inlineStr">
        <is>
          <t>Fair Value, Balance Sheet Grouping, Financial Statement Captions [Line Items]</t>
        </is>
      </c>
      <c r="B74" s="4" t="inlineStr">
        <is>
          <t xml:space="preserve"> </t>
        </is>
      </c>
      <c r="C74" s="4" t="inlineStr">
        <is>
          <t xml:space="preserve"> </t>
        </is>
      </c>
      <c r="D74" s="4" t="inlineStr">
        <is>
          <t xml:space="preserve"> </t>
        </is>
      </c>
    </row>
    <row r="75">
      <c r="A75" s="4" t="inlineStr">
        <is>
          <t>Capital provision assets, Measurement input</t>
        </is>
      </c>
      <c r="B75" s="15" t="n">
        <v>0.6</v>
      </c>
      <c r="C75" s="15" t="n">
        <v>0.52</v>
      </c>
      <c r="D75" s="15" t="n">
        <v>0.8</v>
      </c>
    </row>
    <row r="76">
      <c r="A76" s="4" t="inlineStr">
        <is>
          <t>Capital Provision Assets | Level 3 | Appeal judgement | Positive fair value adjustments | Discounted cash flow | Maximum</t>
        </is>
      </c>
      <c r="B76" s="4" t="inlineStr">
        <is>
          <t xml:space="preserve"> </t>
        </is>
      </c>
      <c r="C76" s="4" t="inlineStr">
        <is>
          <t xml:space="preserve"> </t>
        </is>
      </c>
      <c r="D76" s="4" t="inlineStr">
        <is>
          <t xml:space="preserve"> </t>
        </is>
      </c>
    </row>
    <row r="77">
      <c r="A77" s="3" t="inlineStr">
        <is>
          <t>Fair Value, Balance Sheet Grouping, Financial Statement Captions [Line Items]</t>
        </is>
      </c>
      <c r="B77" s="4" t="inlineStr">
        <is>
          <t xml:space="preserve"> </t>
        </is>
      </c>
      <c r="C77" s="4" t="inlineStr">
        <is>
          <t xml:space="preserve"> </t>
        </is>
      </c>
      <c r="D77" s="4" t="inlineStr">
        <is>
          <t xml:space="preserve"> </t>
        </is>
      </c>
    </row>
    <row r="78">
      <c r="A78" s="4" t="inlineStr">
        <is>
          <t>Capital provision assets, Measurement input</t>
        </is>
      </c>
      <c r="B78" s="15" t="n">
        <v>0.8</v>
      </c>
      <c r="C78" s="15" t="n">
        <v>0.8</v>
      </c>
      <c r="D78" s="15" t="n">
        <v>0.8</v>
      </c>
    </row>
    <row r="79">
      <c r="A79" s="4" t="inlineStr">
        <is>
          <t>Capital Provision Assets | Level 3 | Appeal judgement | Positive fair value adjustments | Discounted cash flow | Weighted Average</t>
        </is>
      </c>
      <c r="B79" s="4" t="inlineStr">
        <is>
          <t xml:space="preserve"> </t>
        </is>
      </c>
      <c r="C79" s="4" t="inlineStr">
        <is>
          <t xml:space="preserve"> </t>
        </is>
      </c>
      <c r="D79" s="4" t="inlineStr">
        <is>
          <t xml:space="preserve"> </t>
        </is>
      </c>
    </row>
    <row r="80">
      <c r="A80" s="3" t="inlineStr">
        <is>
          <t>Fair Value, Balance Sheet Grouping, Financial Statement Captions [Line Items]</t>
        </is>
      </c>
      <c r="B80" s="4" t="inlineStr">
        <is>
          <t xml:space="preserve"> </t>
        </is>
      </c>
      <c r="C80" s="4" t="inlineStr">
        <is>
          <t xml:space="preserve"> </t>
        </is>
      </c>
      <c r="D80" s="4" t="inlineStr">
        <is>
          <t xml:space="preserve"> </t>
        </is>
      </c>
    </row>
    <row r="81">
      <c r="A81" s="4" t="inlineStr">
        <is>
          <t>Capital provision assets, Measurement input</t>
        </is>
      </c>
      <c r="B81" s="15" t="n">
        <v>0.67</v>
      </c>
      <c r="C81" s="15" t="n">
        <v>0.58</v>
      </c>
      <c r="D81" s="15" t="n">
        <v>0.8</v>
      </c>
    </row>
    <row r="82">
      <c r="A82" s="4" t="inlineStr">
        <is>
          <t>Capital Provision Assets | Level 3 | Appeal judgement | Negative fair value adjustments | Discounted cash flow | Minimum</t>
        </is>
      </c>
      <c r="B82" s="4" t="inlineStr">
        <is>
          <t xml:space="preserve"> </t>
        </is>
      </c>
      <c r="C82" s="4" t="inlineStr">
        <is>
          <t xml:space="preserve"> </t>
        </is>
      </c>
      <c r="D82" s="4" t="inlineStr">
        <is>
          <t xml:space="preserve"> </t>
        </is>
      </c>
    </row>
    <row r="83">
      <c r="A83" s="3" t="inlineStr">
        <is>
          <t>Fair Value, Balance Sheet Grouping, Financial Statement Captions [Line Items]</t>
        </is>
      </c>
      <c r="B83" s="4" t="inlineStr">
        <is>
          <t xml:space="preserve"> </t>
        </is>
      </c>
      <c r="C83" s="4" t="inlineStr">
        <is>
          <t xml:space="preserve"> </t>
        </is>
      </c>
      <c r="D83" s="4" t="inlineStr">
        <is>
          <t xml:space="preserve"> </t>
        </is>
      </c>
    </row>
    <row r="84">
      <c r="A84" s="4" t="inlineStr">
        <is>
          <t>Capital provision assets, Measurement input</t>
        </is>
      </c>
      <c r="B84" s="15" t="n">
        <v>-0.8</v>
      </c>
      <c r="C84" s="15" t="n">
        <v>-0.8</v>
      </c>
      <c r="D84" s="15" t="n">
        <v>-0.8</v>
      </c>
    </row>
    <row r="85">
      <c r="A85" s="4" t="inlineStr">
        <is>
          <t>Capital Provision Assets | Level 3 | Appeal judgement | Negative fair value adjustments | Discounted cash flow | Maximum</t>
        </is>
      </c>
      <c r="B85" s="4" t="inlineStr">
        <is>
          <t xml:space="preserve"> </t>
        </is>
      </c>
      <c r="C85" s="4" t="inlineStr">
        <is>
          <t xml:space="preserve"> </t>
        </is>
      </c>
      <c r="D85" s="4" t="inlineStr">
        <is>
          <t xml:space="preserve"> </t>
        </is>
      </c>
    </row>
    <row r="86">
      <c r="A86" s="3" t="inlineStr">
        <is>
          <t>Fair Value, Balance Sheet Grouping, Financial Statement Captions [Line Items]</t>
        </is>
      </c>
      <c r="B86" s="4" t="inlineStr">
        <is>
          <t xml:space="preserve"> </t>
        </is>
      </c>
      <c r="C86" s="4" t="inlineStr">
        <is>
          <t xml:space="preserve"> </t>
        </is>
      </c>
      <c r="D86" s="4" t="inlineStr">
        <is>
          <t xml:space="preserve"> </t>
        </is>
      </c>
    </row>
    <row r="87">
      <c r="A87" s="4" t="inlineStr">
        <is>
          <t>Capital provision assets, Measurement input</t>
        </is>
      </c>
      <c r="B87" s="15" t="n">
        <v>-0.8</v>
      </c>
      <c r="C87" s="15" t="n">
        <v>-0.8</v>
      </c>
      <c r="D87" s="15" t="n">
        <v>-0.82</v>
      </c>
    </row>
    <row r="88">
      <c r="A88" s="4" t="inlineStr">
        <is>
          <t>Capital Provision Assets | Level 3 | Appeal judgement | Negative fair value adjustments | Discounted cash flow | Weighted Average</t>
        </is>
      </c>
      <c r="B88" s="4" t="inlineStr">
        <is>
          <t xml:space="preserve"> </t>
        </is>
      </c>
      <c r="C88" s="4" t="inlineStr">
        <is>
          <t xml:space="preserve"> </t>
        </is>
      </c>
      <c r="D88" s="4" t="inlineStr">
        <is>
          <t xml:space="preserve"> </t>
        </is>
      </c>
    </row>
    <row r="89">
      <c r="A89" s="3" t="inlineStr">
        <is>
          <t>Fair Value, Balance Sheet Grouping, Financial Statement Captions [Line Items]</t>
        </is>
      </c>
      <c r="B89" s="4" t="inlineStr">
        <is>
          <t xml:space="preserve"> </t>
        </is>
      </c>
      <c r="C89" s="4" t="inlineStr">
        <is>
          <t xml:space="preserve"> </t>
        </is>
      </c>
      <c r="D89" s="4" t="inlineStr">
        <is>
          <t xml:space="preserve"> </t>
        </is>
      </c>
    </row>
    <row r="90">
      <c r="A90" s="4" t="inlineStr">
        <is>
          <t>Capital provision assets, Measurement input</t>
        </is>
      </c>
      <c r="B90" s="15" t="n">
        <v>-0.8</v>
      </c>
      <c r="C90" s="15" t="n">
        <v>-0.8</v>
      </c>
      <c r="D90" s="15" t="n">
        <v>-0.8</v>
      </c>
    </row>
    <row r="91">
      <c r="A91" s="4" t="inlineStr">
        <is>
          <t>Capital Provision Assets | Level 3 | Exhaustion of as-of-right appeals | Positive fair value adjustments | Discounted cash flow | Minimum</t>
        </is>
      </c>
      <c r="B91" s="4" t="inlineStr">
        <is>
          <t xml:space="preserve"> </t>
        </is>
      </c>
      <c r="C91" s="4" t="inlineStr">
        <is>
          <t xml:space="preserve"> </t>
        </is>
      </c>
      <c r="D91" s="4" t="inlineStr">
        <is>
          <t xml:space="preserve"> </t>
        </is>
      </c>
    </row>
    <row r="92">
      <c r="A92" s="3" t="inlineStr">
        <is>
          <t>Fair Value, Balance Sheet Grouping, Financial Statement Captions [Line Items]</t>
        </is>
      </c>
      <c r="B92" s="4" t="inlineStr">
        <is>
          <t xml:space="preserve"> </t>
        </is>
      </c>
      <c r="C92" s="4" t="inlineStr">
        <is>
          <t xml:space="preserve"> </t>
        </is>
      </c>
      <c r="D92" s="4" t="inlineStr">
        <is>
          <t xml:space="preserve"> </t>
        </is>
      </c>
    </row>
    <row r="93">
      <c r="A93" s="4" t="inlineStr">
        <is>
          <t>Capital provision assets, Measurement input</t>
        </is>
      </c>
      <c r="B93" s="4" t="inlineStr">
        <is>
          <t xml:space="preserve"> </t>
        </is>
      </c>
      <c r="C93" s="4" t="inlineStr">
        <is>
          <t xml:space="preserve"> </t>
        </is>
      </c>
      <c r="D93" s="15" t="n">
        <v>0.8</v>
      </c>
    </row>
    <row r="94">
      <c r="A94" s="4" t="inlineStr">
        <is>
          <t>Capital Provision Assets | Level 3 | Exhaustion of as-of-right appeals | Positive fair value adjustments | Discounted cash flow | Maximum</t>
        </is>
      </c>
      <c r="B94" s="4" t="inlineStr">
        <is>
          <t xml:space="preserve"> </t>
        </is>
      </c>
      <c r="C94" s="4" t="inlineStr">
        <is>
          <t xml:space="preserve"> </t>
        </is>
      </c>
      <c r="D94" s="4" t="inlineStr">
        <is>
          <t xml:space="preserve"> </t>
        </is>
      </c>
    </row>
    <row r="95">
      <c r="A95" s="3" t="inlineStr">
        <is>
          <t>Fair Value, Balance Sheet Grouping, Financial Statement Captions [Line Items]</t>
        </is>
      </c>
      <c r="B95" s="4" t="inlineStr">
        <is>
          <t xml:space="preserve"> </t>
        </is>
      </c>
      <c r="C95" s="4" t="inlineStr">
        <is>
          <t xml:space="preserve"> </t>
        </is>
      </c>
      <c r="D95" s="4" t="inlineStr">
        <is>
          <t xml:space="preserve"> </t>
        </is>
      </c>
    </row>
    <row r="96">
      <c r="A96" s="4" t="inlineStr">
        <is>
          <t>Capital provision assets, Measurement input</t>
        </is>
      </c>
      <c r="B96" s="4" t="inlineStr">
        <is>
          <t xml:space="preserve"> </t>
        </is>
      </c>
      <c r="C96" s="4" t="inlineStr">
        <is>
          <t xml:space="preserve"> </t>
        </is>
      </c>
      <c r="D96" s="15" t="n">
        <v>0.8</v>
      </c>
    </row>
    <row r="97">
      <c r="A97" s="4" t="inlineStr">
        <is>
          <t>Capital Provision Assets | Level 3 | Exhaustion of as-of-right appeals | Positive fair value adjustments | Discounted cash flow | Weighted Average</t>
        </is>
      </c>
      <c r="B97" s="4" t="inlineStr">
        <is>
          <t xml:space="preserve"> </t>
        </is>
      </c>
      <c r="C97" s="4" t="inlineStr">
        <is>
          <t xml:space="preserve"> </t>
        </is>
      </c>
      <c r="D97" s="4" t="inlineStr">
        <is>
          <t xml:space="preserve"> </t>
        </is>
      </c>
    </row>
    <row r="98">
      <c r="A98" s="3" t="inlineStr">
        <is>
          <t>Fair Value, Balance Sheet Grouping, Financial Statement Captions [Line Items]</t>
        </is>
      </c>
      <c r="B98" s="4" t="inlineStr">
        <is>
          <t xml:space="preserve"> </t>
        </is>
      </c>
      <c r="C98" s="4" t="inlineStr">
        <is>
          <t xml:space="preserve"> </t>
        </is>
      </c>
      <c r="D98" s="4" t="inlineStr">
        <is>
          <t xml:space="preserve"> </t>
        </is>
      </c>
    </row>
    <row r="99">
      <c r="A99" s="4" t="inlineStr">
        <is>
          <t>Capital provision assets, Measurement input</t>
        </is>
      </c>
      <c r="B99" s="4" t="inlineStr">
        <is>
          <t xml:space="preserve"> </t>
        </is>
      </c>
      <c r="C99" s="4" t="inlineStr">
        <is>
          <t xml:space="preserve"> </t>
        </is>
      </c>
      <c r="D99" s="15" t="n">
        <v>0.8</v>
      </c>
    </row>
    <row r="100">
      <c r="A100" s="4" t="inlineStr">
        <is>
          <t>Capital Provision Assets | Level 3 | Asset Freeze | Positive fair value adjustments | Discounted cash flow | Minimum</t>
        </is>
      </c>
      <c r="B100" s="4" t="inlineStr">
        <is>
          <t xml:space="preserve"> </t>
        </is>
      </c>
      <c r="C100" s="4" t="inlineStr">
        <is>
          <t xml:space="preserve"> </t>
        </is>
      </c>
      <c r="D100" s="4" t="inlineStr">
        <is>
          <t xml:space="preserve"> </t>
        </is>
      </c>
    </row>
    <row r="101">
      <c r="A101" s="3" t="inlineStr">
        <is>
          <t>Fair Value, Balance Sheet Grouping, Financial Statement Captions [Line Items]</t>
        </is>
      </c>
      <c r="B101" s="4" t="inlineStr">
        <is>
          <t xml:space="preserve"> </t>
        </is>
      </c>
      <c r="C101" s="4" t="inlineStr">
        <is>
          <t xml:space="preserve"> </t>
        </is>
      </c>
      <c r="D101" s="4" t="inlineStr">
        <is>
          <t xml:space="preserve"> </t>
        </is>
      </c>
    </row>
    <row r="102">
      <c r="A102" s="4" t="inlineStr">
        <is>
          <t>Capital provision assets, Measurement input</t>
        </is>
      </c>
      <c r="B102" s="15" t="n">
        <v>0.2</v>
      </c>
      <c r="C102" s="15" t="n">
        <v>0.2</v>
      </c>
      <c r="D102" s="15" t="n">
        <v>0.2</v>
      </c>
    </row>
    <row r="103">
      <c r="A103" s="4" t="inlineStr">
        <is>
          <t>Capital Provision Assets | Level 3 | Asset Freeze | Positive fair value adjustments | Discounted cash flow | Maximum</t>
        </is>
      </c>
      <c r="B103" s="4" t="inlineStr">
        <is>
          <t xml:space="preserve"> </t>
        </is>
      </c>
      <c r="C103" s="4" t="inlineStr">
        <is>
          <t xml:space="preserve"> </t>
        </is>
      </c>
      <c r="D103" s="4" t="inlineStr">
        <is>
          <t xml:space="preserve"> </t>
        </is>
      </c>
    </row>
    <row r="104">
      <c r="A104" s="3" t="inlineStr">
        <is>
          <t>Fair Value, Balance Sheet Grouping, Financial Statement Captions [Line Items]</t>
        </is>
      </c>
      <c r="B104" s="4" t="inlineStr">
        <is>
          <t xml:space="preserve"> </t>
        </is>
      </c>
      <c r="C104" s="4" t="inlineStr">
        <is>
          <t xml:space="preserve"> </t>
        </is>
      </c>
      <c r="D104" s="4" t="inlineStr">
        <is>
          <t xml:space="preserve"> </t>
        </is>
      </c>
    </row>
    <row r="105">
      <c r="A105" s="4" t="inlineStr">
        <is>
          <t>Capital provision assets, Measurement input</t>
        </is>
      </c>
      <c r="B105" s="15" t="n">
        <v>0.2</v>
      </c>
      <c r="C105" s="15" t="n">
        <v>0.2</v>
      </c>
      <c r="D105" s="15" t="n">
        <v>0.5</v>
      </c>
    </row>
    <row r="106">
      <c r="A106" s="4" t="inlineStr">
        <is>
          <t>Capital Provision Assets | Level 3 | Asset Freeze | Positive fair value adjustments | Discounted cash flow | Weighted Average</t>
        </is>
      </c>
      <c r="B106" s="4" t="inlineStr">
        <is>
          <t xml:space="preserve"> </t>
        </is>
      </c>
      <c r="C106" s="4" t="inlineStr">
        <is>
          <t xml:space="preserve"> </t>
        </is>
      </c>
      <c r="D106" s="4" t="inlineStr">
        <is>
          <t xml:space="preserve"> </t>
        </is>
      </c>
    </row>
    <row r="107">
      <c r="A107" s="3" t="inlineStr">
        <is>
          <t>Fair Value, Balance Sheet Grouping, Financial Statement Captions [Line Items]</t>
        </is>
      </c>
      <c r="B107" s="4" t="inlineStr">
        <is>
          <t xml:space="preserve"> </t>
        </is>
      </c>
      <c r="C107" s="4" t="inlineStr">
        <is>
          <t xml:space="preserve"> </t>
        </is>
      </c>
      <c r="D107" s="4" t="inlineStr">
        <is>
          <t xml:space="preserve"> </t>
        </is>
      </c>
    </row>
    <row r="108">
      <c r="A108" s="4" t="inlineStr">
        <is>
          <t>Capital provision assets, Measurement input</t>
        </is>
      </c>
      <c r="B108" s="15" t="n">
        <v>0.2</v>
      </c>
      <c r="C108" s="15" t="n">
        <v>0.2</v>
      </c>
      <c r="D108" s="15" t="n">
        <v>0.41</v>
      </c>
    </row>
    <row r="109">
      <c r="A109" s="4" t="inlineStr">
        <is>
          <t>Capital Provision Assets | Level 3 | Settlement | Positive fair value adjustments | Discounted cash flow | Minimum</t>
        </is>
      </c>
      <c r="B109" s="4" t="inlineStr">
        <is>
          <t xml:space="preserve"> </t>
        </is>
      </c>
      <c r="C109" s="4" t="inlineStr">
        <is>
          <t xml:space="preserve"> </t>
        </is>
      </c>
      <c r="D109" s="4" t="inlineStr">
        <is>
          <t xml:space="preserve"> </t>
        </is>
      </c>
    </row>
    <row r="110">
      <c r="A110" s="3" t="inlineStr">
        <is>
          <t>Fair Value, Balance Sheet Grouping, Financial Statement Captions [Line Items]</t>
        </is>
      </c>
      <c r="B110" s="4" t="inlineStr">
        <is>
          <t xml:space="preserve"> </t>
        </is>
      </c>
      <c r="C110" s="4" t="inlineStr">
        <is>
          <t xml:space="preserve"> </t>
        </is>
      </c>
      <c r="D110" s="4" t="inlineStr">
        <is>
          <t xml:space="preserve"> </t>
        </is>
      </c>
    </row>
    <row r="111">
      <c r="A111" s="4" t="inlineStr">
        <is>
          <t>Capital provision assets, Measurement input</t>
        </is>
      </c>
      <c r="B111" s="15" t="n">
        <v>0.4</v>
      </c>
      <c r="C111" s="15" t="n">
        <v>0.1</v>
      </c>
      <c r="D111" s="15" t="n">
        <v>0.4</v>
      </c>
    </row>
    <row r="112">
      <c r="A112" s="4" t="inlineStr">
        <is>
          <t>Capital Provision Assets | Level 3 | Settlement | Positive fair value adjustments | Discounted cash flow | Maximum</t>
        </is>
      </c>
      <c r="B112" s="4" t="inlineStr">
        <is>
          <t xml:space="preserve"> </t>
        </is>
      </c>
      <c r="C112" s="4" t="inlineStr">
        <is>
          <t xml:space="preserve"> </t>
        </is>
      </c>
      <c r="D112" s="4" t="inlineStr">
        <is>
          <t xml:space="preserve"> </t>
        </is>
      </c>
    </row>
    <row r="113">
      <c r="A113" s="3" t="inlineStr">
        <is>
          <t>Fair Value, Balance Sheet Grouping, Financial Statement Captions [Line Items]</t>
        </is>
      </c>
      <c r="B113" s="4" t="inlineStr">
        <is>
          <t xml:space="preserve"> </t>
        </is>
      </c>
      <c r="C113" s="4" t="inlineStr">
        <is>
          <t xml:space="preserve"> </t>
        </is>
      </c>
      <c r="D113" s="4" t="inlineStr">
        <is>
          <t xml:space="preserve"> </t>
        </is>
      </c>
    </row>
    <row r="114">
      <c r="A114" s="4" t="inlineStr">
        <is>
          <t>Capital provision assets, Measurement input</t>
        </is>
      </c>
      <c r="B114" s="15" t="n">
        <v>0.8</v>
      </c>
      <c r="C114" s="15" t="n">
        <v>0.8</v>
      </c>
      <c r="D114" s="15" t="n">
        <v>0.8</v>
      </c>
    </row>
    <row r="115">
      <c r="A115" s="4" t="inlineStr">
        <is>
          <t>Capital Provision Assets | Level 3 | Settlement | Positive fair value adjustments | Discounted cash flow | Weighted Average</t>
        </is>
      </c>
      <c r="B115" s="4" t="inlineStr">
        <is>
          <t xml:space="preserve"> </t>
        </is>
      </c>
      <c r="C115" s="4" t="inlineStr">
        <is>
          <t xml:space="preserve"> </t>
        </is>
      </c>
      <c r="D115" s="4" t="inlineStr">
        <is>
          <t xml:space="preserve"> </t>
        </is>
      </c>
    </row>
    <row r="116">
      <c r="A116" s="3" t="inlineStr">
        <is>
          <t>Fair Value, Balance Sheet Grouping, Financial Statement Captions [Line Items]</t>
        </is>
      </c>
      <c r="B116" s="4" t="inlineStr">
        <is>
          <t xml:space="preserve"> </t>
        </is>
      </c>
      <c r="C116" s="4" t="inlineStr">
        <is>
          <t xml:space="preserve"> </t>
        </is>
      </c>
      <c r="D116" s="4" t="inlineStr">
        <is>
          <t xml:space="preserve"> </t>
        </is>
      </c>
    </row>
    <row r="117">
      <c r="A117" s="4" t="inlineStr">
        <is>
          <t>Capital provision assets, Measurement input</t>
        </is>
      </c>
      <c r="B117" s="15" t="n">
        <v>0.76</v>
      </c>
      <c r="C117" s="15" t="n">
        <v>0.6899999999999999</v>
      </c>
      <c r="D117" s="15" t="n">
        <v>0.74</v>
      </c>
    </row>
    <row r="118">
      <c r="A118" s="4" t="inlineStr">
        <is>
          <t>Capital Provision Assets | Level 3 | Portfolios with multiple factors | Positive fair value adjustments | Discounted cash flow | Minimum</t>
        </is>
      </c>
      <c r="B118" s="4" t="inlineStr">
        <is>
          <t xml:space="preserve"> </t>
        </is>
      </c>
      <c r="C118" s="4" t="inlineStr">
        <is>
          <t xml:space="preserve"> </t>
        </is>
      </c>
      <c r="D118" s="4" t="inlineStr">
        <is>
          <t xml:space="preserve"> </t>
        </is>
      </c>
    </row>
    <row r="119">
      <c r="A119" s="3" t="inlineStr">
        <is>
          <t>Fair Value, Balance Sheet Grouping, Financial Statement Captions [Line Items]</t>
        </is>
      </c>
      <c r="B119" s="4" t="inlineStr">
        <is>
          <t xml:space="preserve"> </t>
        </is>
      </c>
      <c r="C119" s="4" t="inlineStr">
        <is>
          <t xml:space="preserve"> </t>
        </is>
      </c>
      <c r="D119" s="4" t="inlineStr">
        <is>
          <t xml:space="preserve"> </t>
        </is>
      </c>
    </row>
    <row r="120">
      <c r="A120" s="4" t="inlineStr">
        <is>
          <t>Capital provision assets, Measurement input</t>
        </is>
      </c>
      <c r="B120" s="15" t="n">
        <v>0.01</v>
      </c>
      <c r="C120" s="15" t="n">
        <v>0.01</v>
      </c>
      <c r="D120" s="15" t="n">
        <v>0.04</v>
      </c>
    </row>
    <row r="121">
      <c r="A121" s="4" t="inlineStr">
        <is>
          <t>Capital Provision Assets | Level 3 | Portfolios with multiple factors | Positive fair value adjustments | Discounted cash flow | Maximum</t>
        </is>
      </c>
      <c r="B121" s="4" t="inlineStr">
        <is>
          <t xml:space="preserve"> </t>
        </is>
      </c>
      <c r="C121" s="4" t="inlineStr">
        <is>
          <t xml:space="preserve"> </t>
        </is>
      </c>
      <c r="D121" s="4" t="inlineStr">
        <is>
          <t xml:space="preserve"> </t>
        </is>
      </c>
    </row>
    <row r="122">
      <c r="A122" s="3" t="inlineStr">
        <is>
          <t>Fair Value, Balance Sheet Grouping, Financial Statement Captions [Line Items]</t>
        </is>
      </c>
      <c r="B122" s="4" t="inlineStr">
        <is>
          <t xml:space="preserve"> </t>
        </is>
      </c>
      <c r="C122" s="4" t="inlineStr">
        <is>
          <t xml:space="preserve"> </t>
        </is>
      </c>
      <c r="D122" s="4" t="inlineStr">
        <is>
          <t xml:space="preserve"> </t>
        </is>
      </c>
    </row>
    <row r="123">
      <c r="A123" s="4" t="inlineStr">
        <is>
          <t>Capital provision assets, Measurement input</t>
        </is>
      </c>
      <c r="B123" s="5" t="n">
        <v>1</v>
      </c>
      <c r="C123" s="5" t="n">
        <v>1</v>
      </c>
      <c r="D123" s="5" t="n">
        <v>1</v>
      </c>
    </row>
    <row r="124">
      <c r="A124" s="4" t="inlineStr">
        <is>
          <t>Capital Provision Assets | Level 3 | Portfolios with multiple factors | Positive fair value adjustments | Discounted cash flow | Weighted Average</t>
        </is>
      </c>
      <c r="B124" s="4" t="inlineStr">
        <is>
          <t xml:space="preserve"> </t>
        </is>
      </c>
      <c r="C124" s="4" t="inlineStr">
        <is>
          <t xml:space="preserve"> </t>
        </is>
      </c>
      <c r="D124" s="4" t="inlineStr">
        <is>
          <t xml:space="preserve"> </t>
        </is>
      </c>
    </row>
    <row r="125">
      <c r="A125" s="3" t="inlineStr">
        <is>
          <t>Fair Value, Balance Sheet Grouping, Financial Statement Captions [Line Items]</t>
        </is>
      </c>
      <c r="B125" s="4" t="inlineStr">
        <is>
          <t xml:space="preserve"> </t>
        </is>
      </c>
      <c r="C125" s="4" t="inlineStr">
        <is>
          <t xml:space="preserve"> </t>
        </is>
      </c>
      <c r="D125" s="4" t="inlineStr">
        <is>
          <t xml:space="preserve"> </t>
        </is>
      </c>
    </row>
    <row r="126">
      <c r="A126" s="4" t="inlineStr">
        <is>
          <t>Capital provision assets, Measurement input</t>
        </is>
      </c>
      <c r="B126" s="15" t="n">
        <v>0.14</v>
      </c>
      <c r="C126" s="15" t="n">
        <v>0.12</v>
      </c>
      <c r="D126" s="15" t="n">
        <v>0.11</v>
      </c>
    </row>
    <row r="127">
      <c r="A127" s="4" t="inlineStr">
        <is>
          <t>Capital Provision Assets | Level 3 | Portfolios with multiple factors | Negative fair value adjustments | Discounted cash flow | Minimum</t>
        </is>
      </c>
      <c r="B127" s="4" t="inlineStr">
        <is>
          <t xml:space="preserve"> </t>
        </is>
      </c>
      <c r="C127" s="4" t="inlineStr">
        <is>
          <t xml:space="preserve"> </t>
        </is>
      </c>
      <c r="D127" s="4" t="inlineStr">
        <is>
          <t xml:space="preserve"> </t>
        </is>
      </c>
    </row>
    <row r="128">
      <c r="A128" s="3" t="inlineStr">
        <is>
          <t>Fair Value, Balance Sheet Grouping, Financial Statement Captions [Line Items]</t>
        </is>
      </c>
      <c r="B128" s="4" t="inlineStr">
        <is>
          <t xml:space="preserve"> </t>
        </is>
      </c>
      <c r="C128" s="4" t="inlineStr">
        <is>
          <t xml:space="preserve"> </t>
        </is>
      </c>
      <c r="D128" s="4" t="inlineStr">
        <is>
          <t xml:space="preserve"> </t>
        </is>
      </c>
    </row>
    <row r="129">
      <c r="A129" s="4" t="inlineStr">
        <is>
          <t>Capital provision assets, Measurement input</t>
        </is>
      </c>
      <c r="B129" s="15" t="n">
        <v>-0.5</v>
      </c>
      <c r="C129" s="15" t="n">
        <v>-0.5</v>
      </c>
      <c r="D129" s="4" t="inlineStr">
        <is>
          <t xml:space="preserve"> </t>
        </is>
      </c>
    </row>
    <row r="130">
      <c r="A130" s="4" t="inlineStr">
        <is>
          <t>Capital Provision Assets | Level 3 | Portfolios with multiple factors | Negative fair value adjustments | Discounted cash flow | Maximum</t>
        </is>
      </c>
      <c r="B130" s="4" t="inlineStr">
        <is>
          <t xml:space="preserve"> </t>
        </is>
      </c>
      <c r="C130" s="4" t="inlineStr">
        <is>
          <t xml:space="preserve"> </t>
        </is>
      </c>
      <c r="D130" s="4" t="inlineStr">
        <is>
          <t xml:space="preserve"> </t>
        </is>
      </c>
    </row>
    <row r="131">
      <c r="A131" s="3" t="inlineStr">
        <is>
          <t>Fair Value, Balance Sheet Grouping, Financial Statement Captions [Line Items]</t>
        </is>
      </c>
      <c r="B131" s="4" t="inlineStr">
        <is>
          <t xml:space="preserve"> </t>
        </is>
      </c>
      <c r="C131" s="4" t="inlineStr">
        <is>
          <t xml:space="preserve"> </t>
        </is>
      </c>
      <c r="D131" s="4" t="inlineStr">
        <is>
          <t xml:space="preserve"> </t>
        </is>
      </c>
    </row>
    <row r="132">
      <c r="A132" s="4" t="inlineStr">
        <is>
          <t>Capital provision assets, Measurement input</t>
        </is>
      </c>
      <c r="B132" s="15" t="n">
        <v>-0.5</v>
      </c>
      <c r="C132" s="15" t="n">
        <v>-0.82</v>
      </c>
      <c r="D132" s="4" t="inlineStr">
        <is>
          <t xml:space="preserve"> </t>
        </is>
      </c>
    </row>
    <row r="133">
      <c r="A133" s="4" t="inlineStr">
        <is>
          <t>Capital Provision Assets | Level 3 | Portfolios with multiple factors | Negative fair value adjustments | Discounted cash flow | Weighted Average</t>
        </is>
      </c>
      <c r="B133" s="4" t="inlineStr">
        <is>
          <t xml:space="preserve"> </t>
        </is>
      </c>
      <c r="C133" s="4" t="inlineStr">
        <is>
          <t xml:space="preserve"> </t>
        </is>
      </c>
      <c r="D133" s="4" t="inlineStr">
        <is>
          <t xml:space="preserve"> </t>
        </is>
      </c>
    </row>
    <row r="134">
      <c r="A134" s="3" t="inlineStr">
        <is>
          <t>Fair Value, Balance Sheet Grouping, Financial Statement Captions [Line Items]</t>
        </is>
      </c>
      <c r="B134" s="4" t="inlineStr">
        <is>
          <t xml:space="preserve"> </t>
        </is>
      </c>
      <c r="C134" s="4" t="inlineStr">
        <is>
          <t xml:space="preserve"> </t>
        </is>
      </c>
      <c r="D134" s="4" t="inlineStr">
        <is>
          <t xml:space="preserve"> </t>
        </is>
      </c>
    </row>
    <row r="135">
      <c r="A135" s="4" t="inlineStr">
        <is>
          <t>Capital provision assets, Measurement input</t>
        </is>
      </c>
      <c r="B135" s="15" t="n">
        <v>-0.5</v>
      </c>
      <c r="C135" s="15" t="n">
        <v>-0.54</v>
      </c>
      <c r="D135" s="4" t="inlineStr">
        <is>
          <t xml:space="preserve"> </t>
        </is>
      </c>
    </row>
    <row r="136">
      <c r="A136" s="4" t="inlineStr">
        <is>
          <t>Capital Provision Assets | Level 3 | Other | Positive fair value adjustments | Discounted cash flow | Minimum</t>
        </is>
      </c>
      <c r="B136" s="4" t="inlineStr">
        <is>
          <t xml:space="preserve"> </t>
        </is>
      </c>
      <c r="C136" s="4" t="inlineStr">
        <is>
          <t xml:space="preserve"> </t>
        </is>
      </c>
      <c r="D136" s="4" t="inlineStr">
        <is>
          <t xml:space="preserve"> </t>
        </is>
      </c>
    </row>
    <row r="137">
      <c r="A137" s="3" t="inlineStr">
        <is>
          <t>Fair Value, Balance Sheet Grouping, Financial Statement Captions [Line Items]</t>
        </is>
      </c>
      <c r="B137" s="4" t="inlineStr">
        <is>
          <t xml:space="preserve"> </t>
        </is>
      </c>
      <c r="C137" s="4" t="inlineStr">
        <is>
          <t xml:space="preserve"> </t>
        </is>
      </c>
      <c r="D137" s="4" t="inlineStr">
        <is>
          <t xml:space="preserve"> </t>
        </is>
      </c>
    </row>
    <row r="138">
      <c r="A138" s="4" t="inlineStr">
        <is>
          <t>Capital provision assets, Measurement input</t>
        </is>
      </c>
      <c r="B138" s="5" t="n">
        <v>1</v>
      </c>
      <c r="C138" s="5" t="n">
        <v>1</v>
      </c>
      <c r="D138" s="5" t="n">
        <v>1</v>
      </c>
    </row>
    <row r="139">
      <c r="A139" s="4" t="inlineStr">
        <is>
          <t>Capital Provision Assets | Level 3 | Other | Positive fair value adjustments | Discounted cash flow | Maximum</t>
        </is>
      </c>
      <c r="B139" s="4" t="inlineStr">
        <is>
          <t xml:space="preserve"> </t>
        </is>
      </c>
      <c r="C139" s="4" t="inlineStr">
        <is>
          <t xml:space="preserve"> </t>
        </is>
      </c>
      <c r="D139" s="4" t="inlineStr">
        <is>
          <t xml:space="preserve"> </t>
        </is>
      </c>
    </row>
    <row r="140">
      <c r="A140" s="3" t="inlineStr">
        <is>
          <t>Fair Value, Balance Sheet Grouping, Financial Statement Captions [Line Items]</t>
        </is>
      </c>
      <c r="B140" s="4" t="inlineStr">
        <is>
          <t xml:space="preserve"> </t>
        </is>
      </c>
      <c r="C140" s="4" t="inlineStr">
        <is>
          <t xml:space="preserve"> </t>
        </is>
      </c>
      <c r="D140" s="4" t="inlineStr">
        <is>
          <t xml:space="preserve"> </t>
        </is>
      </c>
    </row>
    <row r="141">
      <c r="A141" s="4" t="inlineStr">
        <is>
          <t>Capital provision assets, Measurement input</t>
        </is>
      </c>
      <c r="B141" s="5" t="n">
        <v>1</v>
      </c>
      <c r="C141" s="5" t="n">
        <v>1</v>
      </c>
      <c r="D141" s="5" t="n">
        <v>1</v>
      </c>
    </row>
    <row r="142">
      <c r="A142" s="4" t="inlineStr">
        <is>
          <t>Capital Provision Assets | Level 3 | Other | Positive fair value adjustments | Discounted cash flow | Weighted Average</t>
        </is>
      </c>
      <c r="B142" s="4" t="inlineStr">
        <is>
          <t xml:space="preserve"> </t>
        </is>
      </c>
      <c r="C142" s="4" t="inlineStr">
        <is>
          <t xml:space="preserve"> </t>
        </is>
      </c>
      <c r="D142" s="4" t="inlineStr">
        <is>
          <t xml:space="preserve"> </t>
        </is>
      </c>
    </row>
    <row r="143">
      <c r="A143" s="3" t="inlineStr">
        <is>
          <t>Fair Value, Balance Sheet Grouping, Financial Statement Captions [Line Items]</t>
        </is>
      </c>
      <c r="B143" s="4" t="inlineStr">
        <is>
          <t xml:space="preserve"> </t>
        </is>
      </c>
      <c r="C143" s="4" t="inlineStr">
        <is>
          <t xml:space="preserve"> </t>
        </is>
      </c>
      <c r="D143" s="4" t="inlineStr">
        <is>
          <t xml:space="preserve"> </t>
        </is>
      </c>
    </row>
    <row r="144">
      <c r="A144" s="4" t="inlineStr">
        <is>
          <t>Capital provision assets, Measurement input</t>
        </is>
      </c>
      <c r="B144" s="5" t="n">
        <v>1</v>
      </c>
      <c r="C144" s="5" t="n">
        <v>1</v>
      </c>
      <c r="D144" s="5" t="n">
        <v>1</v>
      </c>
    </row>
    <row r="145">
      <c r="A145" s="4" t="inlineStr">
        <is>
          <t>Portfolio with equity risk | Level 3</t>
        </is>
      </c>
      <c r="B145" s="4" t="inlineStr">
        <is>
          <t xml:space="preserve"> </t>
        </is>
      </c>
      <c r="C145" s="4" t="inlineStr">
        <is>
          <t xml:space="preserve"> </t>
        </is>
      </c>
      <c r="D145" s="4" t="inlineStr">
        <is>
          <t xml:space="preserve"> </t>
        </is>
      </c>
    </row>
    <row r="146">
      <c r="A146" s="3" t="inlineStr">
        <is>
          <t>Fair Value, Balance Sheet Grouping, Financial Statement Captions [Line Items]</t>
        </is>
      </c>
      <c r="B146" s="4" t="inlineStr">
        <is>
          <t xml:space="preserve"> </t>
        </is>
      </c>
      <c r="C146" s="4" t="inlineStr">
        <is>
          <t xml:space="preserve"> </t>
        </is>
      </c>
      <c r="D146" s="4" t="inlineStr">
        <is>
          <t xml:space="preserve"> </t>
        </is>
      </c>
    </row>
    <row r="147">
      <c r="A147" s="4" t="inlineStr">
        <is>
          <t>Equity securities</t>
        </is>
      </c>
      <c r="B147" s="6" t="n">
        <v>116759000</v>
      </c>
      <c r="C147" s="6" t="n">
        <v>235212000</v>
      </c>
      <c r="D147" s="4" t="inlineStr">
        <is>
          <t xml:space="preserve"> </t>
        </is>
      </c>
    </row>
    <row r="148">
      <c r="A148" s="4" t="inlineStr">
        <is>
          <t>Portfolio with equity risk | Level 3 | Discount rate | Discounted cash flow | Minimum</t>
        </is>
      </c>
      <c r="B148" s="4" t="inlineStr">
        <is>
          <t xml:space="preserve"> </t>
        </is>
      </c>
      <c r="C148" s="4" t="inlineStr">
        <is>
          <t xml:space="preserve"> </t>
        </is>
      </c>
      <c r="D148" s="4" t="inlineStr">
        <is>
          <t xml:space="preserve"> </t>
        </is>
      </c>
    </row>
    <row r="149">
      <c r="A149" s="3" t="inlineStr">
        <is>
          <t>Fair Value, Balance Sheet Grouping, Financial Statement Captions [Line Items]</t>
        </is>
      </c>
      <c r="B149" s="4" t="inlineStr">
        <is>
          <t xml:space="preserve"> </t>
        </is>
      </c>
      <c r="C149" s="4" t="inlineStr">
        <is>
          <t xml:space="preserve"> </t>
        </is>
      </c>
      <c r="D149" s="4" t="inlineStr">
        <is>
          <t xml:space="preserve"> </t>
        </is>
      </c>
    </row>
    <row r="150">
      <c r="A150" s="4" t="inlineStr">
        <is>
          <t>Equity securities, Measurement input</t>
        </is>
      </c>
      <c r="B150" s="13" t="n">
        <v>0.165</v>
      </c>
      <c r="C150" s="13" t="n">
        <v>0.129</v>
      </c>
      <c r="D150" s="4" t="inlineStr">
        <is>
          <t xml:space="preserve"> </t>
        </is>
      </c>
    </row>
    <row r="151">
      <c r="A151" s="4" t="inlineStr">
        <is>
          <t>Portfolio with equity risk | Level 3 | Discount rate | Discounted cash flow | Maximum</t>
        </is>
      </c>
      <c r="B151" s="4" t="inlineStr">
        <is>
          <t xml:space="preserve"> </t>
        </is>
      </c>
      <c r="C151" s="4" t="inlineStr">
        <is>
          <t xml:space="preserve"> </t>
        </is>
      </c>
      <c r="D151" s="4" t="inlineStr">
        <is>
          <t xml:space="preserve"> </t>
        </is>
      </c>
    </row>
    <row r="152">
      <c r="A152" s="3" t="inlineStr">
        <is>
          <t>Fair Value, Balance Sheet Grouping, Financial Statement Captions [Line Items]</t>
        </is>
      </c>
      <c r="B152" s="4" t="inlineStr">
        <is>
          <t xml:space="preserve"> </t>
        </is>
      </c>
      <c r="C152" s="4" t="inlineStr">
        <is>
          <t xml:space="preserve"> </t>
        </is>
      </c>
      <c r="D152" s="4" t="inlineStr">
        <is>
          <t xml:space="preserve"> </t>
        </is>
      </c>
    </row>
    <row r="153">
      <c r="A153" s="4" t="inlineStr">
        <is>
          <t>Equity securities, Measurement input</t>
        </is>
      </c>
      <c r="B153" s="13" t="n">
        <v>0.165</v>
      </c>
      <c r="C153" s="13" t="n">
        <v>0.129</v>
      </c>
      <c r="D153" s="4" t="inlineStr">
        <is>
          <t xml:space="preserve"> </t>
        </is>
      </c>
    </row>
    <row r="154">
      <c r="A154" s="4" t="inlineStr">
        <is>
          <t>Portfolio with equity risk | Level 3 | Discount rate | Discounted cash flow | Weighted Average</t>
        </is>
      </c>
      <c r="B154" s="4" t="inlineStr">
        <is>
          <t xml:space="preserve"> </t>
        </is>
      </c>
      <c r="C154" s="4" t="inlineStr">
        <is>
          <t xml:space="preserve"> </t>
        </is>
      </c>
      <c r="D154" s="4" t="inlineStr">
        <is>
          <t xml:space="preserve"> </t>
        </is>
      </c>
    </row>
    <row r="155">
      <c r="A155" s="3" t="inlineStr">
        <is>
          <t>Fair Value, Balance Sheet Grouping, Financial Statement Captions [Line Items]</t>
        </is>
      </c>
      <c r="B155" s="4" t="inlineStr">
        <is>
          <t xml:space="preserve"> </t>
        </is>
      </c>
      <c r="C155" s="4" t="inlineStr">
        <is>
          <t xml:space="preserve"> </t>
        </is>
      </c>
      <c r="D155" s="4" t="inlineStr">
        <is>
          <t xml:space="preserve"> </t>
        </is>
      </c>
    </row>
    <row r="156">
      <c r="A156" s="4" t="inlineStr">
        <is>
          <t>Equity securities, Measurement input</t>
        </is>
      </c>
      <c r="B156" s="13" t="n">
        <v>0.165</v>
      </c>
      <c r="C156" s="13" t="n">
        <v>0.129</v>
      </c>
      <c r="D156" s="4" t="inlineStr">
        <is>
          <t xml:space="preserve"> </t>
        </is>
      </c>
    </row>
    <row r="157">
      <c r="A157" s="4" t="inlineStr">
        <is>
          <t>Portfolio with equity risk | Level 3 | Duration (years) | Discounted cash flow | Minimum</t>
        </is>
      </c>
      <c r="B157" s="4" t="inlineStr">
        <is>
          <t xml:space="preserve"> </t>
        </is>
      </c>
      <c r="C157" s="4" t="inlineStr">
        <is>
          <t xml:space="preserve"> </t>
        </is>
      </c>
      <c r="D157" s="4" t="inlineStr">
        <is>
          <t xml:space="preserve"> </t>
        </is>
      </c>
    </row>
    <row r="158">
      <c r="A158" s="3" t="inlineStr">
        <is>
          <t>Fair Value, Balance Sheet Grouping, Financial Statement Captions [Line Items]</t>
        </is>
      </c>
      <c r="B158" s="4" t="inlineStr">
        <is>
          <t xml:space="preserve"> </t>
        </is>
      </c>
      <c r="C158" s="4" t="inlineStr">
        <is>
          <t xml:space="preserve"> </t>
        </is>
      </c>
      <c r="D158" s="4" t="inlineStr">
        <is>
          <t xml:space="preserve"> </t>
        </is>
      </c>
    </row>
    <row r="159">
      <c r="A159" s="4" t="inlineStr">
        <is>
          <t>Equity securities, Measurement input | Y</t>
        </is>
      </c>
      <c r="B159" s="14" t="n">
        <v>1.8</v>
      </c>
      <c r="C159" s="14" t="n">
        <v>0.8</v>
      </c>
      <c r="D159" s="4" t="inlineStr">
        <is>
          <t xml:space="preserve"> </t>
        </is>
      </c>
    </row>
    <row r="160">
      <c r="A160" s="4" t="inlineStr">
        <is>
          <t>Portfolio with equity risk | Level 3 | Duration (years) | Discounted cash flow | Maximum</t>
        </is>
      </c>
      <c r="B160" s="4" t="inlineStr">
        <is>
          <t xml:space="preserve"> </t>
        </is>
      </c>
      <c r="C160" s="4" t="inlineStr">
        <is>
          <t xml:space="preserve"> </t>
        </is>
      </c>
      <c r="D160" s="4" t="inlineStr">
        <is>
          <t xml:space="preserve"> </t>
        </is>
      </c>
    </row>
    <row r="161">
      <c r="A161" s="3" t="inlineStr">
        <is>
          <t>Fair Value, Balance Sheet Grouping, Financial Statement Captions [Line Items]</t>
        </is>
      </c>
      <c r="B161" s="4" t="inlineStr">
        <is>
          <t xml:space="preserve"> </t>
        </is>
      </c>
      <c r="C161" s="4" t="inlineStr">
        <is>
          <t xml:space="preserve"> </t>
        </is>
      </c>
      <c r="D161" s="4" t="inlineStr">
        <is>
          <t xml:space="preserve"> </t>
        </is>
      </c>
    </row>
    <row r="162">
      <c r="A162" s="4" t="inlineStr">
        <is>
          <t>Equity securities, Measurement input | Y</t>
        </is>
      </c>
      <c r="B162" s="14" t="n">
        <v>3.8</v>
      </c>
      <c r="C162" s="14" t="n">
        <v>5.8</v>
      </c>
      <c r="D162" s="4" t="inlineStr">
        <is>
          <t xml:space="preserve"> </t>
        </is>
      </c>
    </row>
    <row r="163">
      <c r="A163" s="4" t="inlineStr">
        <is>
          <t>Portfolio with equity risk | Level 3 | Duration (years) | Discounted cash flow | Weighted Average</t>
        </is>
      </c>
      <c r="B163" s="4" t="inlineStr">
        <is>
          <t xml:space="preserve"> </t>
        </is>
      </c>
      <c r="C163" s="4" t="inlineStr">
        <is>
          <t xml:space="preserve"> </t>
        </is>
      </c>
      <c r="D163" s="4" t="inlineStr">
        <is>
          <t xml:space="preserve"> </t>
        </is>
      </c>
    </row>
    <row r="164">
      <c r="A164" s="3" t="inlineStr">
        <is>
          <t>Fair Value, Balance Sheet Grouping, Financial Statement Captions [Line Items]</t>
        </is>
      </c>
      <c r="B164" s="4" t="inlineStr">
        <is>
          <t xml:space="preserve"> </t>
        </is>
      </c>
      <c r="C164" s="4" t="inlineStr">
        <is>
          <t xml:space="preserve"> </t>
        </is>
      </c>
      <c r="D164" s="4" t="inlineStr">
        <is>
          <t xml:space="preserve"> </t>
        </is>
      </c>
    </row>
    <row r="165">
      <c r="A165" s="4" t="inlineStr">
        <is>
          <t>Equity securities, Measurement input | Y</t>
        </is>
      </c>
      <c r="B165" s="14" t="n">
        <v>2.8</v>
      </c>
      <c r="C165" s="14" t="n">
        <v>3.2</v>
      </c>
      <c r="D165" s="4" t="inlineStr">
        <is>
          <t xml:space="preserve"> </t>
        </is>
      </c>
    </row>
    <row r="166">
      <c r="A166" s="4" t="inlineStr">
        <is>
          <t>Portfolio with equity risk | Level 3 | Conversion ratio | Discounted cash flow | Minimum</t>
        </is>
      </c>
      <c r="B166" s="4" t="inlineStr">
        <is>
          <t xml:space="preserve"> </t>
        </is>
      </c>
      <c r="C166" s="4" t="inlineStr">
        <is>
          <t xml:space="preserve"> </t>
        </is>
      </c>
      <c r="D166" s="4" t="inlineStr">
        <is>
          <t xml:space="preserve"> </t>
        </is>
      </c>
    </row>
    <row r="167">
      <c r="A167" s="3" t="inlineStr">
        <is>
          <t>Fair Value, Balance Sheet Grouping, Financial Statement Captions [Line Items]</t>
        </is>
      </c>
      <c r="B167" s="4" t="inlineStr">
        <is>
          <t xml:space="preserve"> </t>
        </is>
      </c>
      <c r="C167" s="4" t="inlineStr">
        <is>
          <t xml:space="preserve"> </t>
        </is>
      </c>
      <c r="D167" s="4" t="inlineStr">
        <is>
          <t xml:space="preserve"> </t>
        </is>
      </c>
    </row>
    <row r="168">
      <c r="A168" s="4" t="inlineStr">
        <is>
          <t>Equity securities, Measurement input</t>
        </is>
      </c>
      <c r="B168" s="14" t="n">
        <v>2.6</v>
      </c>
      <c r="C168" s="14" t="n">
        <v>5.4</v>
      </c>
      <c r="D168" s="4" t="inlineStr">
        <is>
          <t xml:space="preserve"> </t>
        </is>
      </c>
    </row>
    <row r="169">
      <c r="A169" s="4" t="inlineStr">
        <is>
          <t>Portfolio with equity risk | Level 3 | Conversion ratio | Discounted cash flow | Maximum</t>
        </is>
      </c>
      <c r="B169" s="4" t="inlineStr">
        <is>
          <t xml:space="preserve"> </t>
        </is>
      </c>
      <c r="C169" s="4" t="inlineStr">
        <is>
          <t xml:space="preserve"> </t>
        </is>
      </c>
      <c r="D169" s="4" t="inlineStr">
        <is>
          <t xml:space="preserve"> </t>
        </is>
      </c>
    </row>
    <row r="170">
      <c r="A170" s="3" t="inlineStr">
        <is>
          <t>Fair Value, Balance Sheet Grouping, Financial Statement Captions [Line Items]</t>
        </is>
      </c>
      <c r="B170" s="4" t="inlineStr">
        <is>
          <t xml:space="preserve"> </t>
        </is>
      </c>
      <c r="C170" s="4" t="inlineStr">
        <is>
          <t xml:space="preserve"> </t>
        </is>
      </c>
      <c r="D170" s="4" t="inlineStr">
        <is>
          <t xml:space="preserve"> </t>
        </is>
      </c>
    </row>
    <row r="171">
      <c r="A171" s="4" t="inlineStr">
        <is>
          <t>Equity securities, Measurement input</t>
        </is>
      </c>
      <c r="B171" s="14" t="n">
        <v>2.6</v>
      </c>
      <c r="C171" s="14" t="n">
        <v>5.4</v>
      </c>
      <c r="D171" s="4" t="inlineStr">
        <is>
          <t xml:space="preserve"> </t>
        </is>
      </c>
    </row>
    <row r="172">
      <c r="A172" s="4" t="inlineStr">
        <is>
          <t>Portfolio with equity risk | Level 3 | Conversion ratio | Discounted cash flow | Weighted Average</t>
        </is>
      </c>
      <c r="B172" s="4" t="inlineStr">
        <is>
          <t xml:space="preserve"> </t>
        </is>
      </c>
      <c r="C172" s="4" t="inlineStr">
        <is>
          <t xml:space="preserve"> </t>
        </is>
      </c>
      <c r="D172" s="4" t="inlineStr">
        <is>
          <t xml:space="preserve"> </t>
        </is>
      </c>
    </row>
    <row r="173">
      <c r="A173" s="3" t="inlineStr">
        <is>
          <t>Fair Value, Balance Sheet Grouping, Financial Statement Captions [Line Items]</t>
        </is>
      </c>
      <c r="B173" s="4" t="inlineStr">
        <is>
          <t xml:space="preserve"> </t>
        </is>
      </c>
      <c r="C173" s="4" t="inlineStr">
        <is>
          <t xml:space="preserve"> </t>
        </is>
      </c>
      <c r="D173" s="4" t="inlineStr">
        <is>
          <t xml:space="preserve"> </t>
        </is>
      </c>
    </row>
    <row r="174">
      <c r="A174" s="4" t="inlineStr">
        <is>
          <t>Equity securities, Measurement input</t>
        </is>
      </c>
      <c r="B174" s="14" t="n">
        <v>2.6</v>
      </c>
      <c r="C174" s="14" t="n">
        <v>5.4</v>
      </c>
      <c r="D174" s="4" t="inlineStr">
        <is>
          <t xml:space="preserve"> </t>
        </is>
      </c>
    </row>
    <row r="175">
      <c r="A175" s="4" t="inlineStr">
        <is>
          <t>Due from settlement of capital provision assets | Level 3</t>
        </is>
      </c>
      <c r="B175" s="4" t="inlineStr">
        <is>
          <t xml:space="preserve"> </t>
        </is>
      </c>
      <c r="C175" s="4" t="inlineStr">
        <is>
          <t xml:space="preserve"> </t>
        </is>
      </c>
      <c r="D175" s="4" t="inlineStr">
        <is>
          <t xml:space="preserve"> </t>
        </is>
      </c>
    </row>
    <row r="176">
      <c r="A176" s="3" t="inlineStr">
        <is>
          <t>Fair Value, Balance Sheet Grouping, Financial Statement Captions [Line Items]</t>
        </is>
      </c>
      <c r="B176" s="4" t="inlineStr">
        <is>
          <t xml:space="preserve"> </t>
        </is>
      </c>
      <c r="C176" s="4" t="inlineStr">
        <is>
          <t xml:space="preserve"> </t>
        </is>
      </c>
      <c r="D176" s="4" t="inlineStr">
        <is>
          <t xml:space="preserve"> </t>
        </is>
      </c>
    </row>
    <row r="177">
      <c r="A177" s="4" t="inlineStr">
        <is>
          <t>Equity securities</t>
        </is>
      </c>
      <c r="B177" s="6" t="n">
        <v>116582000</v>
      </c>
      <c r="C177" s="6" t="n">
        <v>86311000</v>
      </c>
      <c r="D177" s="6" t="n">
        <v>30708000</v>
      </c>
    </row>
    <row r="178">
      <c r="A178" s="4" t="inlineStr">
        <is>
          <t>Due from settlement of capital provision assets | Level 3 | Measurement Input, Collection Risk [Member] | Discounted cash flow | Minimum</t>
        </is>
      </c>
      <c r="B178" s="4" t="inlineStr">
        <is>
          <t xml:space="preserve"> </t>
        </is>
      </c>
      <c r="C178" s="4" t="inlineStr">
        <is>
          <t xml:space="preserve"> </t>
        </is>
      </c>
      <c r="D178" s="4" t="inlineStr">
        <is>
          <t xml:space="preserve"> </t>
        </is>
      </c>
    </row>
    <row r="179">
      <c r="A179" s="3" t="inlineStr">
        <is>
          <t>Fair Value, Balance Sheet Grouping, Financial Statement Captions [Line Items]</t>
        </is>
      </c>
      <c r="B179" s="4" t="inlineStr">
        <is>
          <t xml:space="preserve"> </t>
        </is>
      </c>
      <c r="C179" s="4" t="inlineStr">
        <is>
          <t xml:space="preserve"> </t>
        </is>
      </c>
      <c r="D179" s="4" t="inlineStr">
        <is>
          <t xml:space="preserve"> </t>
        </is>
      </c>
    </row>
    <row r="180">
      <c r="A180" s="4" t="inlineStr">
        <is>
          <t>Equity securities, Measurement input</t>
        </is>
      </c>
      <c r="B180" s="5" t="n">
        <v>0</v>
      </c>
      <c r="C180" s="5" t="n">
        <v>0</v>
      </c>
      <c r="D180" s="5" t="n">
        <v>0</v>
      </c>
    </row>
    <row r="181">
      <c r="A181" s="4" t="inlineStr">
        <is>
          <t>Due from settlement of capital provision assets | Level 3 | Measurement Input, Collection Risk [Member] | Discounted cash flow | Maximum</t>
        </is>
      </c>
      <c r="B181" s="4" t="inlineStr">
        <is>
          <t xml:space="preserve"> </t>
        </is>
      </c>
      <c r="C181" s="4" t="inlineStr">
        <is>
          <t xml:space="preserve"> </t>
        </is>
      </c>
      <c r="D181" s="4" t="inlineStr">
        <is>
          <t xml:space="preserve"> </t>
        </is>
      </c>
    </row>
    <row r="182">
      <c r="A182" s="3" t="inlineStr">
        <is>
          <t>Fair Value, Balance Sheet Grouping, Financial Statement Captions [Line Items]</t>
        </is>
      </c>
      <c r="B182" s="4" t="inlineStr">
        <is>
          <t xml:space="preserve"> </t>
        </is>
      </c>
      <c r="C182" s="4" t="inlineStr">
        <is>
          <t xml:space="preserve"> </t>
        </is>
      </c>
      <c r="D182" s="4" t="inlineStr">
        <is>
          <t xml:space="preserve"> </t>
        </is>
      </c>
    </row>
    <row r="183">
      <c r="A183" s="4" t="inlineStr">
        <is>
          <t>Equity securities, Measurement input</t>
        </is>
      </c>
      <c r="B183" s="5" t="n">
        <v>1</v>
      </c>
      <c r="C183" s="5" t="n">
        <v>0</v>
      </c>
      <c r="D183" s="5" t="n">
        <v>0</v>
      </c>
    </row>
    <row r="184">
      <c r="A184" s="4" t="inlineStr">
        <is>
          <t>Due from settlement of capital provision assets | Level 3 | Measurement Input, Collection Risk [Member] | Discounted cash flow | Weighted Average</t>
        </is>
      </c>
      <c r="B184" s="4" t="inlineStr">
        <is>
          <t xml:space="preserve"> </t>
        </is>
      </c>
      <c r="C184" s="4" t="inlineStr">
        <is>
          <t xml:space="preserve"> </t>
        </is>
      </c>
      <c r="D184" s="4" t="inlineStr">
        <is>
          <t xml:space="preserve"> </t>
        </is>
      </c>
    </row>
    <row r="185">
      <c r="A185" s="3" t="inlineStr">
        <is>
          <t>Fair Value, Balance Sheet Grouping, Financial Statement Captions [Line Items]</t>
        </is>
      </c>
      <c r="B185" s="4" t="inlineStr">
        <is>
          <t xml:space="preserve"> </t>
        </is>
      </c>
      <c r="C185" s="4" t="inlineStr">
        <is>
          <t xml:space="preserve"> </t>
        </is>
      </c>
      <c r="D185" s="4" t="inlineStr">
        <is>
          <t xml:space="preserve"> </t>
        </is>
      </c>
    </row>
    <row r="186">
      <c r="A186" s="4" t="inlineStr">
        <is>
          <t>Equity securities, Measurement input</t>
        </is>
      </c>
      <c r="B186" s="5" t="n">
        <v>0</v>
      </c>
      <c r="C186" s="5" t="n">
        <v>0</v>
      </c>
      <c r="D186" s="5" t="n">
        <v>0</v>
      </c>
    </row>
    <row r="187">
      <c r="A187" s="4" t="inlineStr">
        <is>
          <t>Complex strategies (Strategic Value Fund)</t>
        </is>
      </c>
      <c r="B187" s="4" t="inlineStr">
        <is>
          <t xml:space="preserve"> </t>
        </is>
      </c>
      <c r="C187" s="4" t="inlineStr">
        <is>
          <t xml:space="preserve"> </t>
        </is>
      </c>
      <c r="D187" s="4" t="inlineStr">
        <is>
          <t xml:space="preserve"> </t>
        </is>
      </c>
    </row>
    <row r="188">
      <c r="A188" s="3" t="inlineStr">
        <is>
          <t>Fair Value, Balance Sheet Grouping, Financial Statement Captions [Line Items]</t>
        </is>
      </c>
      <c r="B188" s="4" t="inlineStr">
        <is>
          <t xml:space="preserve"> </t>
        </is>
      </c>
      <c r="C188" s="4" t="inlineStr">
        <is>
          <t xml:space="preserve"> </t>
        </is>
      </c>
      <c r="D188" s="4" t="inlineStr">
        <is>
          <t xml:space="preserve"> </t>
        </is>
      </c>
    </row>
    <row r="189">
      <c r="A189" s="4" t="inlineStr">
        <is>
          <t>Equity securities</t>
        </is>
      </c>
      <c r="B189" s="6" t="n">
        <v>12657000</v>
      </c>
      <c r="C189" s="6" t="n">
        <v>12855000</v>
      </c>
      <c r="D189" s="6" t="n">
        <v>85166000</v>
      </c>
    </row>
    <row r="190">
      <c r="A190" s="4" t="inlineStr">
        <is>
          <t>Complex strategies (Strategic Value Fund) | Level 3</t>
        </is>
      </c>
      <c r="B190" s="4" t="inlineStr">
        <is>
          <t xml:space="preserve"> </t>
        </is>
      </c>
      <c r="C190" s="4" t="inlineStr">
        <is>
          <t xml:space="preserve"> </t>
        </is>
      </c>
      <c r="D190" s="4" t="inlineStr">
        <is>
          <t xml:space="preserve"> </t>
        </is>
      </c>
    </row>
    <row r="191">
      <c r="A191" s="3" t="inlineStr">
        <is>
          <t>Fair Value, Balance Sheet Grouping, Financial Statement Captions [Line Items]</t>
        </is>
      </c>
      <c r="B191" s="4" t="inlineStr">
        <is>
          <t xml:space="preserve"> </t>
        </is>
      </c>
      <c r="C191" s="4" t="inlineStr">
        <is>
          <t xml:space="preserve"> </t>
        </is>
      </c>
      <c r="D191" s="4" t="inlineStr">
        <is>
          <t xml:space="preserve"> </t>
        </is>
      </c>
    </row>
    <row r="192">
      <c r="A192" s="4" t="inlineStr">
        <is>
          <t>Capital provision assets</t>
        </is>
      </c>
      <c r="B192" s="4" t="inlineStr">
        <is>
          <t xml:space="preserve"> </t>
        </is>
      </c>
      <c r="C192" s="5" t="n">
        <v>14938000</v>
      </c>
      <c r="D192" s="5" t="n">
        <v>87249000</v>
      </c>
    </row>
    <row r="193">
      <c r="A193" s="4" t="inlineStr">
        <is>
          <t>Equity securities</t>
        </is>
      </c>
      <c r="B193" s="5" t="n">
        <v>12657000</v>
      </c>
      <c r="C193" s="5" t="n">
        <v>12855000</v>
      </c>
      <c r="D193" s="5" t="n">
        <v>85166000</v>
      </c>
    </row>
    <row r="194">
      <c r="A194" s="4" t="inlineStr">
        <is>
          <t>Litigation finance (BOF-C)</t>
        </is>
      </c>
      <c r="B194" s="4" t="inlineStr">
        <is>
          <t xml:space="preserve"> </t>
        </is>
      </c>
      <c r="C194" s="4" t="inlineStr">
        <is>
          <t xml:space="preserve"> </t>
        </is>
      </c>
      <c r="D194" s="4" t="inlineStr">
        <is>
          <t xml:space="preserve"> </t>
        </is>
      </c>
    </row>
    <row r="195">
      <c r="A195" s="3" t="inlineStr">
        <is>
          <t>Fair Value, Balance Sheet Grouping, Financial Statement Captions [Line Items]</t>
        </is>
      </c>
      <c r="B195" s="4" t="inlineStr">
        <is>
          <t xml:space="preserve"> </t>
        </is>
      </c>
      <c r="C195" s="4" t="inlineStr">
        <is>
          <t xml:space="preserve"> </t>
        </is>
      </c>
      <c r="D195" s="4" t="inlineStr">
        <is>
          <t xml:space="preserve"> </t>
        </is>
      </c>
    </row>
    <row r="196">
      <c r="A196" s="4" t="inlineStr">
        <is>
          <t>Equity securities</t>
        </is>
      </c>
      <c r="B196" s="5" t="n">
        <v>536575000</v>
      </c>
      <c r="C196" s="5" t="n">
        <v>329360000</v>
      </c>
      <c r="D196" s="5" t="n">
        <v>184592000</v>
      </c>
    </row>
    <row r="197">
      <c r="A197" s="4" t="inlineStr">
        <is>
          <t>Litigation finance (BOF-C) | Level 3</t>
        </is>
      </c>
      <c r="B197" s="4" t="inlineStr">
        <is>
          <t xml:space="preserve"> </t>
        </is>
      </c>
      <c r="C197" s="4" t="inlineStr">
        <is>
          <t xml:space="preserve"> </t>
        </is>
      </c>
      <c r="D197" s="4" t="inlineStr">
        <is>
          <t xml:space="preserve"> </t>
        </is>
      </c>
    </row>
    <row r="198">
      <c r="A198" s="3" t="inlineStr">
        <is>
          <t>Fair Value, Balance Sheet Grouping, Financial Statement Captions [Line Items]</t>
        </is>
      </c>
      <c r="B198" s="4" t="inlineStr">
        <is>
          <t xml:space="preserve"> </t>
        </is>
      </c>
      <c r="C198" s="4" t="inlineStr">
        <is>
          <t xml:space="preserve"> </t>
        </is>
      </c>
      <c r="D198" s="4" t="inlineStr">
        <is>
          <t xml:space="preserve"> </t>
        </is>
      </c>
    </row>
    <row r="199">
      <c r="A199" s="4" t="inlineStr">
        <is>
          <t>Equity securities</t>
        </is>
      </c>
      <c r="B199" s="5" t="n">
        <v>526575000</v>
      </c>
      <c r="C199" s="6" t="n">
        <v>329360000</v>
      </c>
      <c r="D199" s="6" t="n">
        <v>184592000</v>
      </c>
    </row>
    <row r="200">
      <c r="A200" s="4" t="inlineStr">
        <is>
          <t>Litigation finance (Advantage fund)</t>
        </is>
      </c>
      <c r="B200" s="4" t="inlineStr">
        <is>
          <t xml:space="preserve"> </t>
        </is>
      </c>
      <c r="C200" s="4" t="inlineStr">
        <is>
          <t xml:space="preserve"> </t>
        </is>
      </c>
      <c r="D200" s="4" t="inlineStr">
        <is>
          <t xml:space="preserve"> </t>
        </is>
      </c>
    </row>
    <row r="201">
      <c r="A201" s="3" t="inlineStr">
        <is>
          <t>Fair Value, Balance Sheet Grouping, Financial Statement Captions [Line Items]</t>
        </is>
      </c>
      <c r="B201" s="4" t="inlineStr">
        <is>
          <t xml:space="preserve"> </t>
        </is>
      </c>
      <c r="C201" s="4" t="inlineStr">
        <is>
          <t xml:space="preserve"> </t>
        </is>
      </c>
      <c r="D201" s="4" t="inlineStr">
        <is>
          <t xml:space="preserve"> </t>
        </is>
      </c>
    </row>
    <row r="202">
      <c r="A202" s="4" t="inlineStr">
        <is>
          <t>Equity securities</t>
        </is>
      </c>
      <c r="B202" s="5" t="n">
        <v>100596000</v>
      </c>
      <c r="C202" s="4" t="inlineStr">
        <is>
          <t xml:space="preserve"> </t>
        </is>
      </c>
      <c r="D202" s="4" t="inlineStr">
        <is>
          <t xml:space="preserve"> </t>
        </is>
      </c>
    </row>
    <row r="203">
      <c r="A203" s="4" t="inlineStr">
        <is>
          <t>Litigation finance (Advantage fund) | Level 3</t>
        </is>
      </c>
      <c r="B203" s="4" t="inlineStr">
        <is>
          <t xml:space="preserve"> </t>
        </is>
      </c>
      <c r="C203" s="4" t="inlineStr">
        <is>
          <t xml:space="preserve"> </t>
        </is>
      </c>
      <c r="D203" s="4" t="inlineStr">
        <is>
          <t xml:space="preserve"> </t>
        </is>
      </c>
    </row>
    <row r="204">
      <c r="A204" s="3" t="inlineStr">
        <is>
          <t>Fair Value, Balance Sheet Grouping, Financial Statement Captions [Line Items]</t>
        </is>
      </c>
      <c r="B204" s="4" t="inlineStr">
        <is>
          <t xml:space="preserve"> </t>
        </is>
      </c>
      <c r="C204" s="4" t="inlineStr">
        <is>
          <t xml:space="preserve"> </t>
        </is>
      </c>
      <c r="D204" s="4" t="inlineStr">
        <is>
          <t xml:space="preserve"> </t>
        </is>
      </c>
    </row>
    <row r="205">
      <c r="A205" s="4" t="inlineStr">
        <is>
          <t>Equity securities</t>
        </is>
      </c>
      <c r="B205" s="6" t="n">
        <v>100596000</v>
      </c>
      <c r="C205" s="4" t="inlineStr">
        <is>
          <t xml:space="preserve"> </t>
        </is>
      </c>
      <c r="D205" s="4" t="inlineStr">
        <is>
          <t xml:space="preserve"> </t>
        </is>
      </c>
    </row>
    <row r="206">
      <c r="A206" s="4" t="inlineStr">
        <is>
          <t>Litigation finance (Advantage fund) | Level 3 | Discount rate | Discounted cash flow | Minimum</t>
        </is>
      </c>
      <c r="B206" s="4" t="inlineStr">
        <is>
          <t xml:space="preserve"> </t>
        </is>
      </c>
      <c r="C206" s="4" t="inlineStr">
        <is>
          <t xml:space="preserve"> </t>
        </is>
      </c>
      <c r="D206" s="4" t="inlineStr">
        <is>
          <t xml:space="preserve"> </t>
        </is>
      </c>
    </row>
    <row r="207">
      <c r="A207" s="3" t="inlineStr">
        <is>
          <t>Fair Value, Balance Sheet Grouping, Financial Statement Captions [Line Items]</t>
        </is>
      </c>
      <c r="B207" s="4" t="inlineStr">
        <is>
          <t xml:space="preserve"> </t>
        </is>
      </c>
      <c r="C207" s="4" t="inlineStr">
        <is>
          <t xml:space="preserve"> </t>
        </is>
      </c>
      <c r="D207" s="4" t="inlineStr">
        <is>
          <t xml:space="preserve"> </t>
        </is>
      </c>
    </row>
    <row r="208">
      <c r="A208" s="4" t="inlineStr">
        <is>
          <t>Equity securities, Measurement input</t>
        </is>
      </c>
      <c r="B208" s="13" t="n">
        <v>0.073</v>
      </c>
      <c r="C208" s="4" t="inlineStr">
        <is>
          <t xml:space="preserve"> </t>
        </is>
      </c>
      <c r="D208" s="4" t="inlineStr">
        <is>
          <t xml:space="preserve"> </t>
        </is>
      </c>
    </row>
    <row r="209">
      <c r="A209" s="4" t="inlineStr">
        <is>
          <t>Litigation finance (Advantage fund) | Level 3 | Discount rate | Discounted cash flow | Maximum</t>
        </is>
      </c>
      <c r="B209" s="4" t="inlineStr">
        <is>
          <t xml:space="preserve"> </t>
        </is>
      </c>
      <c r="C209" s="4" t="inlineStr">
        <is>
          <t xml:space="preserve"> </t>
        </is>
      </c>
      <c r="D209" s="4" t="inlineStr">
        <is>
          <t xml:space="preserve"> </t>
        </is>
      </c>
    </row>
    <row r="210">
      <c r="A210" s="3" t="inlineStr">
        <is>
          <t>Fair Value, Balance Sheet Grouping, Financial Statement Captions [Line Items]</t>
        </is>
      </c>
      <c r="B210" s="4" t="inlineStr">
        <is>
          <t xml:space="preserve"> </t>
        </is>
      </c>
      <c r="C210" s="4" t="inlineStr">
        <is>
          <t xml:space="preserve"> </t>
        </is>
      </c>
      <c r="D210" s="4" t="inlineStr">
        <is>
          <t xml:space="preserve"> </t>
        </is>
      </c>
    </row>
    <row r="211">
      <c r="A211" s="4" t="inlineStr">
        <is>
          <t>Equity securities, Measurement input</t>
        </is>
      </c>
      <c r="B211" s="13" t="n">
        <v>0.074</v>
      </c>
      <c r="C211" s="4" t="inlineStr">
        <is>
          <t xml:space="preserve"> </t>
        </is>
      </c>
      <c r="D211" s="4" t="inlineStr">
        <is>
          <t xml:space="preserve"> </t>
        </is>
      </c>
    </row>
    <row r="212">
      <c r="A212" s="4" t="inlineStr">
        <is>
          <t>Litigation finance (Advantage fund) | Level 3 | Discount rate | Discounted cash flow | Weighted Average</t>
        </is>
      </c>
      <c r="B212" s="4" t="inlineStr">
        <is>
          <t xml:space="preserve"> </t>
        </is>
      </c>
      <c r="C212" s="4" t="inlineStr">
        <is>
          <t xml:space="preserve"> </t>
        </is>
      </c>
      <c r="D212" s="4" t="inlineStr">
        <is>
          <t xml:space="preserve"> </t>
        </is>
      </c>
    </row>
    <row r="213">
      <c r="A213" s="3" t="inlineStr">
        <is>
          <t>Fair Value, Balance Sheet Grouping, Financial Statement Captions [Line Items]</t>
        </is>
      </c>
      <c r="B213" s="4" t="inlineStr">
        <is>
          <t xml:space="preserve"> </t>
        </is>
      </c>
      <c r="C213" s="4" t="inlineStr">
        <is>
          <t xml:space="preserve"> </t>
        </is>
      </c>
      <c r="D213" s="4" t="inlineStr">
        <is>
          <t xml:space="preserve"> </t>
        </is>
      </c>
    </row>
    <row r="214">
      <c r="A214" s="4" t="inlineStr">
        <is>
          <t>Equity securities, Measurement input</t>
        </is>
      </c>
      <c r="B214" s="13" t="n">
        <v>0.074</v>
      </c>
      <c r="C214" s="4" t="inlineStr">
        <is>
          <t xml:space="preserve"> </t>
        </is>
      </c>
      <c r="D214" s="4" t="inlineStr">
        <is>
          <t xml:space="preserve"> </t>
        </is>
      </c>
    </row>
    <row r="215">
      <c r="A215" s="4" t="inlineStr">
        <is>
          <t>Litigation finance (Advantage fund) | Level 3 | Duration (years) | Discounted cash flow | Minimum</t>
        </is>
      </c>
      <c r="B215" s="4" t="inlineStr">
        <is>
          <t xml:space="preserve"> </t>
        </is>
      </c>
      <c r="C215" s="4" t="inlineStr">
        <is>
          <t xml:space="preserve"> </t>
        </is>
      </c>
      <c r="D215" s="4" t="inlineStr">
        <is>
          <t xml:space="preserve"> </t>
        </is>
      </c>
    </row>
    <row r="216">
      <c r="A216" s="3" t="inlineStr">
        <is>
          <t>Fair Value, Balance Sheet Grouping, Financial Statement Captions [Line Items]</t>
        </is>
      </c>
      <c r="B216" s="4" t="inlineStr">
        <is>
          <t xml:space="preserve"> </t>
        </is>
      </c>
      <c r="C216" s="4" t="inlineStr">
        <is>
          <t xml:space="preserve"> </t>
        </is>
      </c>
      <c r="D216" s="4" t="inlineStr">
        <is>
          <t xml:space="preserve"> </t>
        </is>
      </c>
    </row>
    <row r="217">
      <c r="A217" s="4" t="inlineStr">
        <is>
          <t>Equity securities, Measurement input | Y</t>
        </is>
      </c>
      <c r="B217" s="14" t="n">
        <v>0.7</v>
      </c>
      <c r="C217" s="4" t="inlineStr">
        <is>
          <t xml:space="preserve"> </t>
        </is>
      </c>
      <c r="D217" s="4" t="inlineStr">
        <is>
          <t xml:space="preserve"> </t>
        </is>
      </c>
    </row>
    <row r="218">
      <c r="A218" s="4" t="inlineStr">
        <is>
          <t>Litigation finance (Advantage fund) | Level 3 | Duration (years) | Discounted cash flow | Maximum</t>
        </is>
      </c>
      <c r="B218" s="4" t="inlineStr">
        <is>
          <t xml:space="preserve"> </t>
        </is>
      </c>
      <c r="C218" s="4" t="inlineStr">
        <is>
          <t xml:space="preserve"> </t>
        </is>
      </c>
      <c r="D218" s="4" t="inlineStr">
        <is>
          <t xml:space="preserve"> </t>
        </is>
      </c>
    </row>
    <row r="219">
      <c r="A219" s="3" t="inlineStr">
        <is>
          <t>Fair Value, Balance Sheet Grouping, Financial Statement Captions [Line Items]</t>
        </is>
      </c>
      <c r="B219" s="4" t="inlineStr">
        <is>
          <t xml:space="preserve"> </t>
        </is>
      </c>
      <c r="C219" s="4" t="inlineStr">
        <is>
          <t xml:space="preserve"> </t>
        </is>
      </c>
      <c r="D219" s="4" t="inlineStr">
        <is>
          <t xml:space="preserve"> </t>
        </is>
      </c>
    </row>
    <row r="220">
      <c r="A220" s="4" t="inlineStr">
        <is>
          <t>Equity securities, Measurement input | Y</t>
        </is>
      </c>
      <c r="B220" s="14" t="n">
        <v>3.7</v>
      </c>
      <c r="C220" s="4" t="inlineStr">
        <is>
          <t xml:space="preserve"> </t>
        </is>
      </c>
      <c r="D220" s="4" t="inlineStr">
        <is>
          <t xml:space="preserve"> </t>
        </is>
      </c>
    </row>
    <row r="221">
      <c r="A221" s="4" t="inlineStr">
        <is>
          <t>Litigation finance (Advantage fund) | Level 3 | Duration (years) | Discounted cash flow | Weighted Average</t>
        </is>
      </c>
      <c r="B221" s="4" t="inlineStr">
        <is>
          <t xml:space="preserve"> </t>
        </is>
      </c>
      <c r="C221" s="4" t="inlineStr">
        <is>
          <t xml:space="preserve"> </t>
        </is>
      </c>
      <c r="D221" s="4" t="inlineStr">
        <is>
          <t xml:space="preserve"> </t>
        </is>
      </c>
    </row>
    <row r="222">
      <c r="A222" s="3" t="inlineStr">
        <is>
          <t>Fair Value, Balance Sheet Grouping, Financial Statement Captions [Line Items]</t>
        </is>
      </c>
      <c r="B222" s="4" t="inlineStr">
        <is>
          <t xml:space="preserve"> </t>
        </is>
      </c>
      <c r="C222" s="4" t="inlineStr">
        <is>
          <t xml:space="preserve"> </t>
        </is>
      </c>
      <c r="D222" s="4" t="inlineStr">
        <is>
          <t xml:space="preserve"> </t>
        </is>
      </c>
    </row>
    <row r="223">
      <c r="A223" s="4" t="inlineStr">
        <is>
          <t>Equity securities, Measurement input | Y</t>
        </is>
      </c>
      <c r="B223" s="14" t="n">
        <v>2.5</v>
      </c>
      <c r="C223" s="4" t="inlineStr">
        <is>
          <t xml:space="preserve"> </t>
        </is>
      </c>
      <c r="D22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Restatement The Company has restated in this Annual Report its previously issued consolidated financial statements at December 31, 2021 and 2020 and for the years ended December 31, 2021, 2020 and 2019. The Company has also restated impacted amounts within the accompanying notes to the consolidated financial statements, as applicable. Restatement background Following comments from and engagement with the staff of the SEC, the Company has, in consultation with its independent auditor Ernst &amp; Young LLP, revised its approach to fair value accounting for its capital provision assets in consideration of Accounting Standards Codification Topic 820— Fair Value Measurement ASC 820 In addition to applying this revised valuation approach to the Company’s consolidated financial statements for the year ended December 31, 2022, the Company has applied it retroactively to the prior three years of its consolidated financial statements. Management and the Audit Committee concluded on May 2, 2023 that the Company’s consolidated financial statements for the years ended December 31, 2021, 2020 and 2019 and the six months ended June 30, 2022 should be restated to correct a material understatement of capital provision assets and capital provision income given the application of the revised valuation approach; definitionally, any such restatement is considered to be for the correction of an error. The following tables summarize the impact of the restatement on the consolidated statements of operations, consolidated statements of comprehensive income, consolidated statements of financial position and consolidated statements of cash flows at December 31, 2021 and 2020 and for the years ended December 31, 2021, 2020 and 2019. In addition to the impacts noted below there is an immaterial difference to opening balances reported in the consolidated statement of changes in equity retained earnings for the year ended December 31, 2019. Consolidated statements of operations ​ ​ ​ ​ ​ ​ ​ ​ ​ ​ ​ ​ ​ ​ ​ For the year ended December 31, ​ ​ 2021 ​ 2020 ​ 2019 ($ in thousands, except share data) ​ Previously reported ​ Restated ​ Previously reported ​ Restated ​ Previously reported ​ Restated Capital provision income ​ 127,549 ​ 194,554 ​ 340,103 ​ 314,948 ​ 409,156 ​ 579,792 Gain/(loss) relating to third-party interests in capital provision assets ​ 2,028 ​ 195 ​ 947 ​ (5,157) ​ (57,500) ​ (72,836) Total revenues ​ 152,158 ​ 217,330 ​ 359,121 ​ 327,862 ​ 379,170 ​ 534,470 Operating expenses - Annual incentive compensation ​ 22,145 ​ 22,145 ​ 22,772 ​ 22,772 ​ 24,503 ​ 24,503 Operating expenses - Equity compensation ​ 9,272 ​ 9,272 ​ 5,281 ​ 5,281 ​ 4,519 ​ 4,519 Operating expenses - Legacy asset recovery incentive compensation including accruals ​ 36,364 ​ 35,488 ​ - ​ - ​ - ​ - Operating expenses - Long-term incentive compensation including accruals ​ 7,942 ​ 11,741 ​ 18,125 ​ 16,628 ​ 33,496 ​ 38,870 Total operating expenses ​ 145,823 ​ 148,746 ​ 120,580 ​ 119,083 ​ 132,691 ​ 138,065 Operating income ​ 6,335 ​ 68,584 ​ 238,541 ​ 208,779 ​ 246,479 ​ 396,405 Foreign currency transactions losses/(gains) ​ 5,482 ​ 5,499 ​ (10,746) ​ (10,746) ​ (1,956) ​ (1,956) Total other expenses ​ 65,778 ​ 65,795 ​ 28,302 ​ 28,302 ​ 36,791 ​ 36,791 (Loss)/gain before income taxes ​ (59,443) ​ 2,789 ​ 210,239 ​ 180,477 ​ 209,688 ​ 359,614 Benefit from/(provision for) income taxes ​ 3,015 ​ (9,727) ​ (36,937) ​ (23,502) ​ (13,417) ​ (31,915) Net (loss)/(income) ​ (56,428) ​ (6,938) ​ 173,302 ​ 156,975 ​ 196,271 ​ 327,699 Net income attributable to non-controlling interests ​ 15,638 ​ 21,813 ​ 8,187 ​ 13,700 ​ 15,309 ​ 27,153 Net (loss)/income attributable to Burford Capital Limited shareholders ​ (72,066) ​ (28,751) ​ 165,115 ​ 143,275 ​ 180,962 ​ 300,546 ​ ​ ​ ​ ​ ​ ​ ​ ​ ​ ​ ​ ​ Net (loss)/income attributable to Burford Capital Limited per ordinary share ​ ​ ​ ​ ​ ​ ​ ​ ​ ​ ​ ​ Basic ​ (0.33) ​ (0.13) ​ 0.75 ​ 0.65 ​ 0.83 ​ 1.37 Diluted ​ (0.33) ​ (0.13) ​ 0.75 ​ 0.65 ​ 0.83 ​ 1.37 ​ ​ ​ ​ ​ ​ ​ ​ ​ ​ ​ ​ ​ Weighted average ordinary shares outstanding ​ ​ ​ ​ ​ ​ ​ ​ ​ ​ ​ ​ Basic ​ 219,049,877 ​ 219,049,877 ​ 218,919,822 ​ 218,919,822 ​ 218,649,877 ​ 218,649,877 Diluted ​ 219,699,459 ​ 219,049,877 ​ 218,919,822 ​ 219,635,784 ​ 219,061,999 ​ 219,107,925 ​ Consolidated statements of comprehensive income ​ ​ ​ ​ ​ ​ ​ ​ ​ ​ ​ ​ ​ ​ For the year ended December 31, ​ ​ 2021 2020 ​ 2019 ($ in thousands, except share data) ​ Previously reported ​ Restated ​ Previously reported ​ Restated ​ Previously reported ​ Restated Foreign currency translation adjustment ​ (2,443) ​ (2,222) ​ (10,206) ​ (11,543) ​ (17,525) ​ (17,273) Comprehensive (loss)/income ​ (58,871) ​ (9,160) ​ 163,096 ​ 145,432 ​ 178,746 ​ 310,426 Comprehensive (loss)/income attributable to Burford Capital Limited shareholders ​ (74,509) ​ (30,973) ​ 154,909 ​ 131,732 ​ 163,437 ​ 283,273 ​ Consolidated statements of financial position ​ ​ ​ ​ ​ ​ ​ ​ ​ ​ At December 31, ​ ​ 2021 2020 ($ in thousands, except share data) ​ Previously reported ​ Restated ​ Previously reported ​ Restated Capital provision assets ​ 2,900,465 ​ 3,117,263 ​ 2,564,742 ​ 2,714,314 Total assets ​ 3,524,706 ​ 3,741,504 ​ 3,118,013 ​ 3,267,585 Other liabilities ​ 126,057 ​ 133,494 ​ 109,747 ​ 114,244 Financial liabilities relating to third-party interests in capital provision assets ​ 398,595 ​ 424,733 ​ 400,660 ​ 424,965 Deferred tax liability ​ 22,889 ​ 38,785 ​ 24,742 ​ 27,896 Total liabilities ​ 1,584,016 ​ 1,633,487 ​ 1,212,519 ​ 1,244,475 Accumulated other comprehensive income ​ 4,108 ​ 2,920 ​ 6,551 ​ 5,142 Retained earnings ​ 922,503 ​ 1,067,773 ​ 1,034,319 ​ 1,136,274 Total Burford Capital Limited equity ​ 1,551,790 ​ 1,695,872 ​ 1,662,212 ​ 1,762,758 Non-controlling interests ​ 388,900 ​ 412,145 ​ 243,282 ​ 260,352 Total shareholders' equity ​ 1,940,690 ​ 2,108,017 ​ 1,905,494 ​ 2,023,110 Total liabilities and shareholders' equity ​ 3,524,706 ​ 3,741,504 ​ 3,118,013 ​ 3,267,585 ​ Consolidated statements of cash flows ​ ​ ​ ​ ​ ​ ​ ​ ​ ​ ​ ​ ​ ​ For the year ended December 31, ​ ​ 2021 2020 ​ 2019 ($ in thousands, except share data) ​ Previously reported ​ Restated ​ Previously reported ​ Restated ​ Previously reported ​ Restated Cash flows from operating activities: ​ ​ ​ ​ ​ ​ ​ ​ ​ ​ ​ ​ Net (loss)/income ​ (56,428) ​ (6,938) ​ 173,302 ​ 156,975 ​ 196,271 ​ 327,699 ​ ​ ​ ​ ​ ​ ​ ​ ​ ​ ​ ​ ​ Adjustments to reconcile net (loss)/income to net cash (used in)/provided by operating activities: ​ ​ ​ ​ ​ ​ ​ ​ ​ ​ ​ ​ Capital provision income ​ (127,549) ​ (194,554) ​ (340,103) ​ (314,948) ​ (409,156) ​ (579,792) Share-based compensation ​ 8,823 ​ 8,823 ​ 5,328 ​ 5,328 ​ 4,519 ​ 4,519 Deferred tax (benefit)/expense ​ (1,129) ​ 11,613 ​ 34,502 ​ 21,067 ​ 9,405 ​ 27,903 Other ​ 3,879 ​ 3,879 ​ (7,875) ​ (7,875) ​ (754) ​ (754) Changes in operating assets and liabilities: ​ ​ ​ ​ ​ ​ ​ ​ ​ ​ ​ ​ (Increase) in other assets ​ (2,330) ​ (2,330) ​ (9,846) ​ (9,846) ​ 3,777 ​ 3,777 Increase in other liabilities ​ 22,342 ​ 25,282 ​ 21,884 ​ 20,387 ​ 32,454 ​ 37,828 Net (increase) on financial liability to third-party investment ​ (2,065) ​ (232) ​ (784) ​ 5,320 ​ 57,500 ​ 72,836 Net cash used in operating activities ​ (585,364) ​ (585,364) ​ 53,827 ​ 53,827 ​ (273,555) ​ (273,555) ​ Basis of presentation The Group’s audited consolidated financial statements at and for the year ended December 31, 2022 and comparative periods contained in this Annual Report have been prepared in accordance with US GAAP. Use of estimates The preparation of the Group’s consolidated financial statements requires management to make estimates that affect the reported amounts of assets and liabilities at the date of the consolidated financial statements, the disclosure of contingent assets and liabilities at the date of the consolidated financial statements and the reported amount of revenues and expenses during the reporting periods. Such estimates include, among others, the valuation of capital provision assets, which requires the use of Level 3 valuation inputs, and other financial instruments, the measurement of deferred tax balances (including valuation allowances) and the accounting for goodwill. Actual results could differ from those estimates, and such differences could be material. Consolidation The consolidated financial statements include the accounts of (i) the Company, (ii) its wholly owned or majority owned subsidiaries, (iii) the consolidated entities which are considered to be variable interest entities (“ VIEs In connection with private funds and other related entities where the Group does not own 100% of the relevant entity, the Group makes judgments about whether it is required to consolidate such entities by applying the factors set forth in US GAAP for VIEs or voting interest entities under Accounting Standards Codification (“ ASC Consolidation VIEs are entities that, by design, either (i) lack sufficient equity to permit the entity to finance its activities without additional subordinated financial support from other parties, (ii) have equity investors that (A) do not have the ability to make significant decisions relating to the entity’s operations through voting rights, (B) do not have the obligation to absorb the expected losses or (C) do not have the right to receive the residual returns of the entity or (iii) have equity investors’ voting rights that are not proportional to the economics, and substantially all of the activities of the entity either involve or are conducted on behalf of an investor that has disproportionately few voting rights. An entity is deemed to be the primary beneficiary of the VIE if such entity has both (i) the power to direct the activities that most significantly impact the VIE’s economic performance and (ii) the right to receive benefits from the VIE or the obligation to absorb losses of the VIE that could be significant to the VIE. In determining whether the Group is the primary beneficiary of a VIE, the Group considers both qualitative and quantitative factors regarding the nature, size and form of its involvement with the VIE, such as its role establishing the VIE and its ongoing rights and responsibilities, the design of the VIE, its economic interests, servicing fees and servicing responsibilities and certain other factors. The Group performs ongoing reassessments to evaluate whether changes in the entity’s capital structure or changes in the nature of its involvement with the entity result in a change to the VIE designation or a change to its consolidation conclusion. The most significant judgments relate to the assessment of the Group’s exposure or rights to variable returns in Burford Opportunity Fund C LP (“ BOF-C Strategic Value Fund Advantage Fund Colorado The Group is deemed to have a controlling financial interest in VIEs in which it is the primary beneficiary and in other entities in which it owns more than 50% of the outstanding voting shares and other shareholders do not have substantive rights to participate in management. The assets of these consolidated VIEs are not available to the Company, and the creditors of these consolidated VIEs do not have recourse to the Company. For entities the Group controls but does not wholly own, the Group generally records a non-controlling interest within shareholders’ equity for the portion of the entity’s equity attributed to the non-controlling ownership interests. Accordingly, third-party share of net income or losses relating to non-controlling interests in consolidated entities is treated as a reduction or increase, respectively, of net income in the consolidated statements of operations. With respect to Colorado, an entity the Group controls but does not wholly own, the Group records a financial liability within financial liabilities related to third-party interests in capital provision assets for the portion of the entity’s equity held by third parties. The third-party share of income or losses is included in gain/(loss) relating to third-party interests in capital provision assets in the consolidated statements of operations. All significant intercompany balances, transactions and unrealized gains and losses on such transactions are eliminated in consolidation. Reclassifications Certain reclassifications of the amounts for prior periods have been made to conform to the presentation for the current period. Covid-19 pandemic and global economic market conditions The Covid-19 pandemic and restrictions on certain non-essential businesses have caused disruption in the United States and global economies. Although an economic recovery is partially underway, it continues to be gradual, uneven and characterized by meaningful dispersion across sectors and regions. The estimates and assumptions underlying the consolidated financial statements at December 31, 2022, 2021 and 2020 and for the years ended December 31, 2022, 2021, 2020 and 2019 include judgments about the financial markets and economic conditions, which may change over time. Among estimates and assumptions, certain inputs to the valuation of our capital provision assets were impacted as a result of the Covid-19 pandemic, including expected timing and amount of cash flows in our cash flow forecasts and applicable discount rates. As a result of the Russian Federation’s invasion of Ukraine in February 2022 (the “Ukraine War”), various nations, including the United States, have instituted economic sanctions and other responsive measures, which have resulted in an increased level of global economic and political uncertainty. At and for the year ended December 31, 2022, the effects of the Ukraine War, including international sanctions imposed on Russian businesses and individuals, have not had a material impact on the Group’s consolidated financial statements. Cash and cash equivalents The Group considers all highly liquid short-term investments with original maturities of three months or less when purchased to be cash equivalents. Cash and cash equivalents include funds held by depository institutions, money market funds and US Treasury securities with original maturities of three months or less when purchased. Interest income from cash and cash equivalents is recorded in marketable securities income in the consolidated statements of operations. The carrying values of the money market funds and US Treasury securities included in cash and cash equivalents were $1.0 million, $21.6 million and $5.3 million at December 31, 2022, 2021 and 2020, respectively, which represented their fair values due to their short-term nature and were categorized as Level 1 within the fair value hierarchy. Substantially all of the Group’s cash on deposit is in interest bearing accounts with major financial institutions that exceed insured limits. Statement of cash flows The core business purpose of the Group is the provision of capital and expertise, to clients or as a principal, in connection with (i) the underlying asset value of litigation claims and enforcement of settlements, judgments and awards, (ii) the amount paid to law firms as legal fees and (iii) the value of assets affected by litigation. These contractual arrangements are presented as capital provision assets on the consolidated statements of financial position and the returns on those assets form the principal source of revenue earned by the Group. The cash flows associated with capital provision assets are reported within cash flows from operating activities as the ongoing management of the capital provision assets is a key operating activity for the Group. Bank interest income/(loss) Bank interest income/(loss) is recognized on an accruals basis and included in marketable securities income/(loss) and bank interest. Marketable securities Marketable securities include US Treasury bills with original maturities longer than three months when purchased and corporate bonds, mutual funds and asset-backed securities. Marketable securities are recorded at fair value. Interest income on marketable securities is included in the overall change in fair value which is recognized in marketable securities income in the consolidated statements of operations. Fair value of financial instruments The Group’s capital provision assets meet the definition of a financial instrument under ASC 825— Financial Instruments Derivatives and hedging The Group has elected the fair value option for the Group’s equity method investments, marketable securities, due from settlement of capital provision assets and capital provision asset subparticipations to provide a consistent fair value measurement approach for all capital provision related activity. Such election is irrevocable and is applied to financial instruments on an individual basis at initial recognition. The fair value of a financial instrument is the price that would be received to sell an asset or paid to transfer a liability in an orderly transaction between market participants at the measurement date under current market conditions. Except for the Group’s debt obligations, financial instruments are generally recorded at fair value or at amounts, the carrying values of which approximate fair value. Fair value hierarchy US GAAP establishes a hierarchical disclosure framework that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 Level 1 —quoted prices (unadjusted) in active markets for identical assets or liabilities that the reporting entity can access at the measurement date ▪ Level 2 —inputs other than quoted prices included within Level 1 that are observable for the asset or liability, either directly or indirectly ▪ Level 3 —unobservable inputs for the asset or liability All transfers into and out of these levels are recognized as if they have taken place at the beginning of each reporting period. Valuation processes The Group’s senior professionals are responsible for developing the policies and procedures for fair value measurement of assets and liabilities. Following origination and at each reporting date, the movements in the values of assets and liabilities are required to be reassessed in accordance with the Group’s accounting policies. For this analysis, the reasonableness of material estimates and assumptions underlying the valuation is discussed and the major inputs applied are verified by comparing the information in the valuation computation to contracts, asset status and progress information and other relevant documents . Valuation methodology for Level 1 assets and liabilities Level 1 assets and liabilities are comprised of listed instruments, including equities, fixed income securities, investment funds and financial liabilities at fair value through profit or loss. All Level 1 assets and liabilities are valued at the quoted market price at the reporting date. Valuation methodology for Level 2 assets and liabilities Level 2 assets and liabilities are comprised of debt and equity securities that are not actively traded and are valued at the last quoted or traded price at the reporting date, provided there is evidence that the price is not assessed as significantly stale so as to warrant a Level 3 classification and due from settlement of capital provision assets, as the settlement amount, which is the key input to determining fair value, is an observable input. Valuation methodology for Level 3 assets and liabilities Fair value represents the price that would be received to sell an asset or paid to transfer a liability (an exit price) in an orderly transaction between market participants at the measurement date. The methods and procedures to determine fair value of assets and liabilities may include, among others, (i)               The material estimates and assumptions used in the analyses of fair value include the status and risk profile of the underlying asset or liability and, as applicable, the timing and expected amount of cash flows based on the structure and agreement of the asset or liability, the appropriateness of any discount rates used and the timing of, and estimated minimum proceeds from, a favorable outcome. Discount rates and a discounted cash flow basis for estimating fair value are applied to assets and liabilities measured at fair value, as applicable, most notably the Group’s capital provision assets. Significant judgment and estimation go into the assumptions which underlie the analyses, and the actual values realized with respect to assets or liabilities, as applicable, could be materially different from values obtained based on the use of those estimates. The Group updated its valuation policy for capital provision assets during the year ended December 31, 2022. Capital provision assets are fair valued using an income approach. The income approach estimates fair value based on the Group’s estimated, risk-adjusted future cash flows, using a discount rate to reflect the funding risk of deploying capital for funding capital provision assets. The income approach requires management to make a series of assumptions, such as discount rate, the timing and amount of both expected cash inflows and additional fundings and a risk-adjustment factor reflecting the uncertainty inherent in the cash flows primarily driven by litigation risk, which changes as a result of observable litigation events. These assumptions are considered Level 3 inputs. A cash flow forecast is developed for each capital provision asset based on the anticipated capital commitments, damages or settlement estimates and the Group’s contractual entitlement. Capital provision assets are recorded at initial fair value, which is equivalent to the initial transaction price for a given capital provision asset, based on an assessment that it is an arm’s-length transaction between independent third parties and an orderly transaction between market participants. Using the cash flow forecast and a discount rate, an appropriate risk adjustment factor is calculated to be applied to the forecast cash inflows to calibrate the valuation model to the initial transaction price. Each reporting period, the cash flow forecast is updated based on the best available information on damages or settlement estimates and it is determined whether there has been an objective event in the underlying litigation process, which would change the litigation risk and thus the risk-adjustment factor associated with the capital provision asset. These objective events could include, among others: ▪ A significant positive ruling or other objective event prior to any trial court judgment ▪ A favorable trial court judgment ▪ A favorable judgment on the first appeal ▪ The exhaustion of as-of-right appeals ▪ In arbitration cases, where there are limited opportunities for appeal, issuance of a tribunal award ▪ An objective negative event at various stages in the litigation process Each reporting period, the updated risk-adjusted cash flow forecast is then discounted at the then current discount rate to measure fair value. See note 15 ( Fair value of assets and liabilities In a small number of instances, the Group has the benefit of a secondary sale of a portion of an asset or liability. When this occurs, the market evidence is factored into the valuation process to maximize the use of relevant observable inputs. Secondary sales are evaluated for relevance, including whether such transactions are orderly, and weight is attributed to the market price accordingly, which may include calibrating the valuation model to observed market price. Third-party interests in capital provision assets Third-party interests in capital provision assets include the financial liability relating to the third-party interests in Colorado as well as financial liabilities relating to third-party interests resulting from capital provision asset subparticipations recognized at fair value. Colorado holds a single financial asset and does not have any other business activity. Accordingly, Colorado does not meet the definition of a business, and the third-party interest in the entity is accounted for as a collateralized borrowing rather than a non-controlling interest in shareholders’ equity. Amounts included in the consolidated statements of financial position represent the fair value of the third-party interests in the related capital provision assets, and the amounts included in the consolidated statements of operations represent the third-party share of any gain or loss during the reporting period. Non-controlling interests For entities that are consolidated, but not wholly owned, a portion of the income or loss and corresponding equity is allocated to owners other than the Company. The aggregate of the income or loss and corresponding equity that is not owned by the Company is included in non-controlling interests in the consolidated financial statements. Non-controlling interests also include ownership interests in certain consolidated funds and VIEs. Non-controlling interests are presented as a separate component of shareholders’ equity in the consolidated statements of financial position. The primary components of non-controlling interests are separately presented in the consolidated statements of changes in equity to clearly distinguish the interest in the Group and other ownership interests in the consolidated entities. Net income/(loss) includes the net income/(loss) attributable to the holders of non-controlling interests in the consolidated statements of comprehensive income. Profits and losses are allocated to non-controlling interests in proportion to their relative ownership interests regardless of their basis. Non-controlling interests exclude the third-party interests in Colorado as it represents a consolidated entity that holds a single financial asset and does not have any other business activity. Asset management income Asset management income is derived from the governing agreements in place with the Group’s private funds. The rate or amount at which fees are charged, the basis on which such fees are calculated and the timing of payment vary across funds and, as to a particular fund, may also vary across investment options available to underlying investors in, or members of, the fund. Management fees are generally based on an agreed percentage of a fund’s commitments and amounts committed or deployed depending on the fund agreements. Management fees are recognized over time as the services are provided. Performance fees are earned when contractually agreed performance levels are exceeded within specified performance measurement periods. Performance fees are recognized when a reliable estimate of the performance fee can be made and it is probable that a significant reversal in the amount of cumulative revenue recognized will not occur. Insurance activities The Group (i) acts as an administrator in the sale of legal expenses insurance policies issued in the name of Great Lakes Reinsurance (UK) plc, a subsidiary of MunichRe, under a binding authority agreement, and (ii) underwrites legal expenses insurance policies through its wholly owned Guernsey insurer, Burford Worldwide Insurance Limited. Insurance administration Income earned from acting as an insurance administrator represents commissions receivable, which are calculated based on the premium earned, net of reinsurance and insurance premium tax, less an allowance for claims, sales commissions, fees and the other direct insurance related costs, such as a levy under the Financial Services Compensation Scheme. The payment of premiums is often contingent on a case being won or settled, and the Group recognizes the associated income only at this point, while a deduction is made for claims estimated to be paid on all of the insurance policies in force. This income is separately identified as “Insurance administrator commissions” in note 9 ( Liabilities and income from insurance contracts Insurance underwriting Insurance policies written by Burford Worldwide Insurance Limited are subject to contractual reinsurance arrangements that transfer a significant portion of the insurance risk to the reinsurers with Burford Worldwide Insurance Limited retaining a portion of the insurance risk of each contract. Contracts are typically written with an upfront premium payable and may also include a conditional premium. The payment of conditional premiums is often contingent on a case being won or settled, and the Group recognizes the associated conditional premium amount only at this point. Premiums written relate to insurance business incepted during the reporting period. Full account is taken of premiums receivable and reinsurance premiums payable during the reporting period. Unearned premiums represent the proportion of premiums that relate to unexpired terms of policies in force at the reporting date, calculated on a time apportionment basis. Provision is made for all outstanding loss reserves as notified by the insured. The level of the provision is determined on the basis of the information available, including potential loss claims which have been intimated to the Group, experience of the development of similar claims and case law. While the Group considers that the provision for these claims is fairly stated on the basis of the available information, the ultimate liability may vary as a result of subsequent information and events and may result in adjustments to the amounts provided. Adjustments to the amounts provided are reflected in the consolidated financial statements for the reporting period in which the adjustments are made. Claims are recorded in the reporting period in which they are incurred. Leases At the inception of any arrangement, the Group determines whether the arrangement is or contains a lease based on the unique facts and circumstances present in the arrangement. Leases are recognized as a right-of-use asset and a corresponding liability at the date at which the leased asset is available for use by the Group. The Group recognizes lease liabilities measured at the present value of lease payments to be made over the lease term. In calculating the present value, the Group uses its incremental borrowing rate at the lease commencement date as the interest rate implicit in the lease is not readily determinable. The lease agreements generally contain lease and non-lease components. Non-lease components primarily include payments for maintenance and utilities. The Group combines fixed payments for non-lease components with its lease payments and accounts for them together as a single lease component which increases the amount of its lease assets and liabilities. Payments under the lease arrangements are primarily fixed. Variable rents, if any, are expensed as incurred. Each lease payment is allocated between the liability and finance cost. The finance cost is charged to the consolidated statements of operations over the period so as to produce a constant periodic rate of interest on the remaining balance of the liability for each period. The right-of-use asset is depreciated over the shorter of the asset’s useful life and the lease term on a straight-line basis. The right-of-use asset and associated lease liability are derecognized on the termination of a lease agreement. The Group has elected to not recognize leases with an original term of one year or less in the consolidated statements of financial position. The Group typically only includes an initial lease term in its assessment of a lease arrangement, whereas options to renew a lease are not included in this assessment unless there is a reasonable certainty that the lease will be renewed. In the statement of financial position, right-of-use assets are included within other assets, and lease liabilities are included in other liabilities. Ordinary shares held in the Burford Capital Employee Benefit Trust The Company’s ordinary shares held by the Burford Capital Employee Benefit Trust are held for the purposes of employee equity-b</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air value of assets and liabilities - Schedule of increase (decrease) in consolidated income and net assets due change in actual interest rates (Details) $ in Thousands</t>
        </is>
      </c>
      <c r="B1" s="2" t="inlineStr">
        <is>
          <t>12 Months Ended</t>
        </is>
      </c>
    </row>
    <row r="2">
      <c r="B2" s="2" t="inlineStr">
        <is>
          <t>Dec. 31, 2022 USD ($)</t>
        </is>
      </c>
    </row>
    <row r="3">
      <c r="A3" s="4" t="inlineStr">
        <is>
          <t>Interest rate 100bps</t>
        </is>
      </c>
      <c r="B3" s="4" t="inlineStr">
        <is>
          <t xml:space="preserve"> </t>
        </is>
      </c>
    </row>
    <row r="4">
      <c r="A4" s="3" t="inlineStr">
        <is>
          <t>Fair Value, Balance Sheet Grouping, Financial Statement Captions [Line Items]</t>
        </is>
      </c>
      <c r="B4" s="4" t="inlineStr">
        <is>
          <t xml:space="preserve"> </t>
        </is>
      </c>
    </row>
    <row r="5">
      <c r="A5" s="4" t="inlineStr">
        <is>
          <t>Increase in interest rate (percent)</t>
        </is>
      </c>
      <c r="B5" s="8" t="n">
        <v>0.01</v>
      </c>
    </row>
    <row r="6">
      <c r="A6" s="4" t="inlineStr">
        <is>
          <t>Decrease in interest rate (percent)</t>
        </is>
      </c>
      <c r="B6" s="8" t="n">
        <v>0.01</v>
      </c>
    </row>
    <row r="7">
      <c r="A7" s="4" t="inlineStr">
        <is>
          <t>Increase in consolidated income and net assets due to decrease in interest rates</t>
        </is>
      </c>
      <c r="B7" s="6" t="n">
        <v>-121583</v>
      </c>
    </row>
    <row r="8">
      <c r="A8" s="4" t="inlineStr">
        <is>
          <t>Decrease in consolidated income and net assets due to increase in interest rates</t>
        </is>
      </c>
      <c r="B8" s="6" t="n">
        <v>128125</v>
      </c>
    </row>
    <row r="9">
      <c r="A9" s="4" t="inlineStr">
        <is>
          <t>Interest rate 50bps</t>
        </is>
      </c>
      <c r="B9" s="4" t="inlineStr">
        <is>
          <t xml:space="preserve"> </t>
        </is>
      </c>
    </row>
    <row r="10">
      <c r="A10" s="3" t="inlineStr">
        <is>
          <t>Fair Value, Balance Sheet Grouping, Financial Statement Captions [Line Items]</t>
        </is>
      </c>
      <c r="B10" s="4" t="inlineStr">
        <is>
          <t xml:space="preserve"> </t>
        </is>
      </c>
    </row>
    <row r="11">
      <c r="A11" s="4" t="inlineStr">
        <is>
          <t>Increase in interest rate (percent)</t>
        </is>
      </c>
      <c r="B11" s="10" t="n">
        <v>0.005</v>
      </c>
    </row>
    <row r="12">
      <c r="A12" s="4" t="inlineStr">
        <is>
          <t>Decrease in interest rate (percent)</t>
        </is>
      </c>
      <c r="B12" s="10" t="n">
        <v>0.005</v>
      </c>
    </row>
    <row r="13">
      <c r="A13" s="4" t="inlineStr">
        <is>
          <t>Increase in consolidated income and net assets due to decrease in interest rates</t>
        </is>
      </c>
      <c r="B13" s="6" t="n">
        <v>-63562</v>
      </c>
    </row>
    <row r="14">
      <c r="A14" s="4" t="inlineStr">
        <is>
          <t>Decrease in consolidated income and net assets due to increase in interest rates</t>
        </is>
      </c>
      <c r="B14" s="6" t="n">
        <v>56557</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Assets and liabilities (Details) - USD ($) $ in Thousands</t>
        </is>
      </c>
      <c r="B1" s="2" t="inlineStr">
        <is>
          <t>Dec. 31, 2022</t>
        </is>
      </c>
      <c r="C1" s="2" t="inlineStr">
        <is>
          <t>Dec. 31, 2021</t>
        </is>
      </c>
      <c r="D1" s="2" t="inlineStr">
        <is>
          <t>Dec. 31, 2020</t>
        </is>
      </c>
    </row>
    <row r="2">
      <c r="A2" s="3" t="inlineStr">
        <is>
          <t>Variable Interest Entity [Line Items]</t>
        </is>
      </c>
      <c r="B2" s="4" t="inlineStr">
        <is>
          <t xml:space="preserve"> </t>
        </is>
      </c>
      <c r="C2" s="4" t="inlineStr">
        <is>
          <t xml:space="preserve"> </t>
        </is>
      </c>
      <c r="D2" s="4" t="inlineStr">
        <is>
          <t xml:space="preserve"> </t>
        </is>
      </c>
    </row>
    <row r="3">
      <c r="A3" s="4" t="inlineStr">
        <is>
          <t>Total assets</t>
        </is>
      </c>
      <c r="B3" s="6" t="n">
        <v>4288359</v>
      </c>
      <c r="C3" s="6" t="n">
        <v>3741504</v>
      </c>
      <c r="D3" s="6" t="n">
        <v>3267585</v>
      </c>
    </row>
    <row r="4">
      <c r="A4" s="4" t="inlineStr">
        <is>
          <t>Total liabilities</t>
        </is>
      </c>
      <c r="B4" s="5" t="n">
        <v>-1901289</v>
      </c>
      <c r="C4" s="5" t="n">
        <v>-1633487</v>
      </c>
      <c r="D4" s="5" t="n">
        <v>-1244475</v>
      </c>
    </row>
    <row r="5">
      <c r="A5" s="4" t="inlineStr">
        <is>
          <t>VIE primary beneficiary</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Total assets</t>
        </is>
      </c>
      <c r="B7" s="5" t="n">
        <v>1259892</v>
      </c>
      <c r="C7" s="5" t="n">
        <v>987959</v>
      </c>
      <c r="D7" s="5" t="n">
        <v>863279</v>
      </c>
    </row>
    <row r="8">
      <c r="A8" s="4" t="inlineStr">
        <is>
          <t>Total liabilities</t>
        </is>
      </c>
      <c r="B8" s="6" t="n">
        <v>-5210</v>
      </c>
      <c r="C8" s="6" t="n">
        <v>-5549</v>
      </c>
      <c r="D8" s="6" t="n">
        <v>-1706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Variable interest entities - Income, proceeds, funding and cash balance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Proceeds</t>
        </is>
      </c>
      <c r="B4" s="6" t="n">
        <v>27866</v>
      </c>
      <c r="C4" s="6" t="n">
        <v>-160360</v>
      </c>
      <c r="D4" s="6" t="n">
        <v>51750</v>
      </c>
      <c r="E4" s="6" t="n">
        <v>3346</v>
      </c>
    </row>
    <row r="5">
      <c r="A5" s="4" t="inlineStr">
        <is>
          <t>Funding</t>
        </is>
      </c>
      <c r="B5" s="5" t="n">
        <v>-727298</v>
      </c>
      <c r="C5" s="5" t="n">
        <v>-672931</v>
      </c>
      <c r="D5" s="5" t="n">
        <v>-297143</v>
      </c>
      <c r="E5" s="5" t="n">
        <v>-571786</v>
      </c>
    </row>
    <row r="6">
      <c r="A6" s="4" t="inlineStr">
        <is>
          <t>Cash balance</t>
        </is>
      </c>
      <c r="B6" s="5" t="n">
        <v>107658</v>
      </c>
      <c r="C6" s="5" t="n">
        <v>180255</v>
      </c>
      <c r="D6" s="5" t="n">
        <v>322085</v>
      </c>
      <c r="E6" s="4" t="inlineStr">
        <is>
          <t xml:space="preserve"> </t>
        </is>
      </c>
    </row>
    <row r="7">
      <c r="A7" s="4" t="inlineStr">
        <is>
          <t>VIE primary beneficiary</t>
        </is>
      </c>
      <c r="B7" s="4" t="inlineStr">
        <is>
          <t xml:space="preserve"> </t>
        </is>
      </c>
      <c r="C7" s="4" t="inlineStr">
        <is>
          <t xml:space="preserve"> </t>
        </is>
      </c>
      <c r="D7" s="4" t="inlineStr">
        <is>
          <t xml:space="preserve"> </t>
        </is>
      </c>
      <c r="E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row>
    <row r="9">
      <c r="A9" s="4" t="inlineStr">
        <is>
          <t>Capital provision income</t>
        </is>
      </c>
      <c r="B9" s="5" t="n">
        <v>73480</v>
      </c>
      <c r="C9" s="5" t="n">
        <v>26158</v>
      </c>
      <c r="D9" s="5" t="n">
        <v>17814</v>
      </c>
      <c r="E9" s="5" t="n">
        <v>80802</v>
      </c>
    </row>
    <row r="10">
      <c r="A10" s="4" t="inlineStr">
        <is>
          <t>Proceeds</t>
        </is>
      </c>
      <c r="B10" s="5" t="n">
        <v>-92080</v>
      </c>
      <c r="C10" s="5" t="n">
        <v>-139825</v>
      </c>
      <c r="D10" s="5" t="n">
        <v>-32943</v>
      </c>
      <c r="E10" s="5" t="n">
        <v>9220</v>
      </c>
    </row>
    <row r="11">
      <c r="A11" s="4" t="inlineStr">
        <is>
          <t>Funding</t>
        </is>
      </c>
      <c r="B11" s="5" t="n">
        <v>291046</v>
      </c>
      <c r="C11" s="5" t="n">
        <v>224893</v>
      </c>
      <c r="D11" s="5" t="n">
        <v>20557</v>
      </c>
      <c r="E11" s="5" t="n">
        <v>165864</v>
      </c>
    </row>
    <row r="12">
      <c r="A12" s="4" t="inlineStr">
        <is>
          <t>Cash balance</t>
        </is>
      </c>
      <c r="B12" s="6" t="n">
        <v>32966</v>
      </c>
      <c r="C12" s="6" t="n">
        <v>40547</v>
      </c>
      <c r="D12" s="6" t="n">
        <v>2101</v>
      </c>
      <c r="E12" s="5" t="n">
        <v>10008</v>
      </c>
    </row>
    <row r="13">
      <c r="A13" s="4" t="inlineStr">
        <is>
          <t>Restricted cash</t>
        </is>
      </c>
      <c r="B13" s="4" t="inlineStr">
        <is>
          <t xml:space="preserve"> </t>
        </is>
      </c>
      <c r="C13" s="4" t="inlineStr">
        <is>
          <t xml:space="preserve"> </t>
        </is>
      </c>
      <c r="D13" s="4" t="inlineStr">
        <is>
          <t xml:space="preserve"> </t>
        </is>
      </c>
      <c r="E13" s="6" t="n">
        <v>95226</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Schedule of unconsolidated variable interest entities (Details) - VIE not primary beneficiary - USD ($) $ in Thousands</t>
        </is>
      </c>
      <c r="B1" s="2" t="inlineStr">
        <is>
          <t>Dec. 31, 2022</t>
        </is>
      </c>
      <c r="C1" s="2" t="inlineStr">
        <is>
          <t>Dec. 31, 2021</t>
        </is>
      </c>
      <c r="D1" s="2" t="inlineStr">
        <is>
          <t>Dec. 31, 2020</t>
        </is>
      </c>
    </row>
    <row r="2">
      <c r="A2" s="3" t="inlineStr">
        <is>
          <t>Variable interest entities</t>
        </is>
      </c>
      <c r="B2" s="4" t="inlineStr">
        <is>
          <t xml:space="preserve"> </t>
        </is>
      </c>
      <c r="C2" s="4" t="inlineStr">
        <is>
          <t xml:space="preserve"> </t>
        </is>
      </c>
      <c r="D2" s="4" t="inlineStr">
        <is>
          <t xml:space="preserve"> </t>
        </is>
      </c>
    </row>
    <row r="3">
      <c r="A3" s="4" t="inlineStr">
        <is>
          <t>Total on balance sheet exposure</t>
        </is>
      </c>
      <c r="B3" s="6" t="n">
        <v>16724</v>
      </c>
      <c r="C3" s="6" t="n">
        <v>16770</v>
      </c>
      <c r="D3" s="6" t="n">
        <v>15130</v>
      </c>
    </row>
    <row r="4">
      <c r="A4" s="4" t="inlineStr">
        <is>
          <t>Off-balance sheet - undrawn commitments</t>
        </is>
      </c>
      <c r="B4" s="5" t="n">
        <v>3791</v>
      </c>
      <c r="C4" s="5" t="n">
        <v>6378</v>
      </c>
      <c r="D4" s="5" t="n">
        <v>8935</v>
      </c>
    </row>
    <row r="5">
      <c r="A5" s="4" t="inlineStr">
        <is>
          <t>Maximum exposure to loss</t>
        </is>
      </c>
      <c r="B5" s="6" t="n">
        <v>20515</v>
      </c>
      <c r="C5" s="6" t="n">
        <v>23148</v>
      </c>
      <c r="D5" s="6" t="n">
        <v>2406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30" customWidth="1" min="2" max="2"/>
    <col width="22" customWidth="1" min="3" max="3"/>
    <col width="22" customWidth="1" min="4" max="4"/>
  </cols>
  <sheetData>
    <row r="1">
      <c r="A1" s="1" t="inlineStr">
        <is>
          <t>Variable interest entities - Additional information (Details)</t>
        </is>
      </c>
      <c r="B1" s="2" t="inlineStr">
        <is>
          <t>12 Months Ended</t>
        </is>
      </c>
    </row>
    <row r="2">
      <c r="B2" s="2" t="inlineStr">
        <is>
          <t>Dec. 31, 2022 USD ($) lawsuit</t>
        </is>
      </c>
      <c r="C2" s="2" t="inlineStr">
        <is>
          <t>Dec. 31, 2021 USD ($)</t>
        </is>
      </c>
      <c r="D2" s="2" t="inlineStr">
        <is>
          <t>Dec. 31, 2020 USD ($)</t>
        </is>
      </c>
    </row>
    <row r="3">
      <c r="A3" s="3" t="inlineStr">
        <is>
          <t>Variable interest entities</t>
        </is>
      </c>
      <c r="B3" s="4" t="inlineStr">
        <is>
          <t xml:space="preserve"> </t>
        </is>
      </c>
      <c r="C3" s="4" t="inlineStr">
        <is>
          <t xml:space="preserve"> </t>
        </is>
      </c>
      <c r="D3" s="4" t="inlineStr">
        <is>
          <t xml:space="preserve"> </t>
        </is>
      </c>
    </row>
    <row r="4">
      <c r="A4" s="4" t="inlineStr">
        <is>
          <t>Number of underlying litigation matters | lawsuit</t>
        </is>
      </c>
      <c r="B4" s="5" t="n">
        <v>2</v>
      </c>
      <c r="C4" s="4" t="inlineStr">
        <is>
          <t xml:space="preserve"> </t>
        </is>
      </c>
      <c r="D4" s="4" t="inlineStr">
        <is>
          <t xml:space="preserve"> </t>
        </is>
      </c>
    </row>
    <row r="5">
      <c r="A5" s="4" t="inlineStr">
        <is>
          <t>Line of credit | $</t>
        </is>
      </c>
      <c r="B5" s="6" t="n">
        <v>0</v>
      </c>
      <c r="C5" s="6" t="n">
        <v>0</v>
      </c>
      <c r="D5" s="6" t="n">
        <v>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Joint ventures and associate investments - Joint ventures and associates (Details) - USD ($) $ in Thousands</t>
        </is>
      </c>
      <c r="B1" s="2" t="inlineStr">
        <is>
          <t>Dec. 31, 2022</t>
        </is>
      </c>
      <c r="C1" s="2" t="inlineStr">
        <is>
          <t>Dec. 31, 2021</t>
        </is>
      </c>
      <c r="D1" s="2" t="inlineStr">
        <is>
          <t>Dec. 31, 2020</t>
        </is>
      </c>
    </row>
    <row r="2">
      <c r="A2" s="3" t="inlineStr">
        <is>
          <t>Joint ventures and associate investments</t>
        </is>
      </c>
      <c r="B2" s="4" t="inlineStr">
        <is>
          <t xml:space="preserve"> </t>
        </is>
      </c>
      <c r="C2" s="4" t="inlineStr">
        <is>
          <t xml:space="preserve"> </t>
        </is>
      </c>
      <c r="D2" s="4" t="inlineStr">
        <is>
          <t xml:space="preserve"> </t>
        </is>
      </c>
    </row>
    <row r="3">
      <c r="A3" s="4" t="inlineStr">
        <is>
          <t>Interest in joint ventures</t>
        </is>
      </c>
      <c r="B3" s="6" t="n">
        <v>174337</v>
      </c>
      <c r="C3" s="6" t="n">
        <v>178866</v>
      </c>
      <c r="D3" s="6" t="n">
        <v>153493</v>
      </c>
    </row>
    <row r="4">
      <c r="A4" s="4" t="inlineStr">
        <is>
          <t>Interest in companies with associate investments</t>
        </is>
      </c>
      <c r="B4" s="6" t="n">
        <v>1359</v>
      </c>
      <c r="C4" s="6" t="n">
        <v>2380</v>
      </c>
      <c r="D4" s="6" t="n">
        <v>316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Joint ventures and associate investments - Group's commitments (Details) - USD ($) $ in Thousands</t>
        </is>
      </c>
      <c r="B1" s="2" t="inlineStr">
        <is>
          <t>Dec. 31, 2022</t>
        </is>
      </c>
      <c r="C1" s="2" t="inlineStr">
        <is>
          <t>Dec. 31, 2021</t>
        </is>
      </c>
      <c r="D1" s="2" t="inlineStr">
        <is>
          <t>Dec. 31, 2020</t>
        </is>
      </c>
    </row>
    <row r="2">
      <c r="A2" s="3" t="inlineStr">
        <is>
          <t>Joint ventures and associate investments</t>
        </is>
      </c>
      <c r="B2" s="4" t="inlineStr">
        <is>
          <t xml:space="preserve"> </t>
        </is>
      </c>
      <c r="C2" s="4" t="inlineStr">
        <is>
          <t xml:space="preserve"> </t>
        </is>
      </c>
      <c r="D2" s="4" t="inlineStr">
        <is>
          <t xml:space="preserve"> </t>
        </is>
      </c>
    </row>
    <row r="3">
      <c r="A3" s="4" t="inlineStr">
        <is>
          <t>Commitments for joint ventures</t>
        </is>
      </c>
      <c r="B3" s="6" t="n">
        <v>146275</v>
      </c>
      <c r="C3" s="6" t="n">
        <v>84590</v>
      </c>
      <c r="D3" s="6" t="n">
        <v>116029</v>
      </c>
    </row>
    <row r="4">
      <c r="A4" s="4" t="inlineStr">
        <is>
          <t>Commitments for associate investments</t>
        </is>
      </c>
      <c r="B4" s="6" t="n">
        <v>14651</v>
      </c>
      <c r="C4" s="6" t="n">
        <v>16402</v>
      </c>
      <c r="D4" s="6" t="n">
        <v>1624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0" customWidth="1" min="1" max="1"/>
    <col width="24" customWidth="1" min="2" max="2"/>
    <col width="24" customWidth="1" min="3" max="3"/>
    <col width="22" customWidth="1" min="4" max="4"/>
    <col width="45" customWidth="1" min="5" max="5"/>
    <col width="25" customWidth="1" min="6" max="6"/>
    <col width="25" customWidth="1" min="7" max="7"/>
    <col width="25" customWidth="1" min="8" max="8"/>
  </cols>
  <sheetData>
    <row r="1">
      <c r="A1" s="1" t="inlineStr">
        <is>
          <t>Shareholders' equity - Dividends (Details)</t>
        </is>
      </c>
      <c r="B1" s="2" t="inlineStr">
        <is>
          <t>1 Months Ended</t>
        </is>
      </c>
      <c r="E1" s="2" t="inlineStr">
        <is>
          <t>12 Months Ended</t>
        </is>
      </c>
    </row>
    <row r="2">
      <c r="B2" s="2" t="inlineStr">
        <is>
          <t>May 31, 2022 $ / shares</t>
        </is>
      </c>
      <c r="C2" s="2" t="inlineStr">
        <is>
          <t>May 31, 2022 £ / shares</t>
        </is>
      </c>
      <c r="D2" s="2" t="inlineStr">
        <is>
          <t>Dec. 31, 2016 USD ($)</t>
        </is>
      </c>
      <c r="E2" s="2" t="inlineStr">
        <is>
          <t>Dec. 31, 2022 USD ($) Vote $ / shares shares</t>
        </is>
      </c>
      <c r="F2" s="2" t="inlineStr">
        <is>
          <t>Dec. 31, 2021 $ / shares</t>
        </is>
      </c>
      <c r="G2" s="2" t="inlineStr">
        <is>
          <t>Dec. 31, 2020 $ / shares</t>
        </is>
      </c>
      <c r="H2" s="2" t="inlineStr">
        <is>
          <t>Dec. 31, 2019 $ / shares</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voting rights | Vote</t>
        </is>
      </c>
      <c r="B4" s="4" t="inlineStr">
        <is>
          <t xml:space="preserve"> </t>
        </is>
      </c>
      <c r="C4" s="4" t="inlineStr">
        <is>
          <t xml:space="preserve"> </t>
        </is>
      </c>
      <c r="D4" s="4" t="inlineStr">
        <is>
          <t xml:space="preserve"> </t>
        </is>
      </c>
      <c r="E4" s="5" t="n">
        <v>1</v>
      </c>
      <c r="F4" s="4" t="inlineStr">
        <is>
          <t xml:space="preserve"> </t>
        </is>
      </c>
      <c r="G4" s="4" t="inlineStr">
        <is>
          <t xml:space="preserve"> </t>
        </is>
      </c>
      <c r="H4" s="4" t="inlineStr">
        <is>
          <t xml:space="preserve"> </t>
        </is>
      </c>
    </row>
    <row r="5">
      <c r="A5" s="4" t="inlineStr">
        <is>
          <t>Dividend forfeiture period</t>
        </is>
      </c>
      <c r="B5" s="4" t="inlineStr">
        <is>
          <t xml:space="preserve"> </t>
        </is>
      </c>
      <c r="C5" s="4" t="inlineStr">
        <is>
          <t xml:space="preserve"> </t>
        </is>
      </c>
      <c r="D5" s="4" t="inlineStr">
        <is>
          <t xml:space="preserve"> </t>
        </is>
      </c>
      <c r="E5" s="4" t="inlineStr">
        <is>
          <t>12 years</t>
        </is>
      </c>
      <c r="F5" s="4" t="inlineStr">
        <is>
          <t xml:space="preserve"> </t>
        </is>
      </c>
      <c r="G5" s="4" t="inlineStr">
        <is>
          <t xml:space="preserve"> </t>
        </is>
      </c>
      <c r="H5" s="4" t="inlineStr">
        <is>
          <t xml:space="preserve"> </t>
        </is>
      </c>
    </row>
    <row r="6">
      <c r="A6" s="4" t="inlineStr">
        <is>
          <t>Dividend | $ / shares</t>
        </is>
      </c>
      <c r="B6" s="4" t="inlineStr">
        <is>
          <t xml:space="preserve"> </t>
        </is>
      </c>
      <c r="C6" s="4" t="inlineStr">
        <is>
          <t xml:space="preserve"> </t>
        </is>
      </c>
      <c r="D6" s="4" t="inlineStr">
        <is>
          <t xml:space="preserve"> </t>
        </is>
      </c>
      <c r="E6" s="7" t="n">
        <v>12.5</v>
      </c>
      <c r="F6" s="7" t="n">
        <v>12.5</v>
      </c>
      <c r="G6" s="7" t="n">
        <v>12.5</v>
      </c>
      <c r="H6" s="7" t="n">
        <v>4.17</v>
      </c>
    </row>
    <row r="7">
      <c r="A7" s="4" t="inlineStr">
        <is>
          <t>Ordinary shares purchased on open market | shares</t>
        </is>
      </c>
      <c r="B7" s="4" t="inlineStr">
        <is>
          <t xml:space="preserve"> </t>
        </is>
      </c>
      <c r="C7" s="4" t="inlineStr">
        <is>
          <t xml:space="preserve"> </t>
        </is>
      </c>
      <c r="D7" s="4" t="inlineStr">
        <is>
          <t xml:space="preserve"> </t>
        </is>
      </c>
      <c r="E7" s="5" t="n">
        <v>468000</v>
      </c>
      <c r="F7" s="4" t="inlineStr">
        <is>
          <t xml:space="preserve"> </t>
        </is>
      </c>
      <c r="G7" s="4" t="inlineStr">
        <is>
          <t xml:space="preserve"> </t>
        </is>
      </c>
      <c r="H7" s="4" t="inlineStr">
        <is>
          <t xml:space="preserve"> </t>
        </is>
      </c>
    </row>
    <row r="8">
      <c r="A8" s="4" t="inlineStr">
        <is>
          <t>Treasury shares (cost per share) | (per share)</t>
        </is>
      </c>
      <c r="B8" s="7" t="n">
        <v>8.01</v>
      </c>
      <c r="C8" s="16" t="n">
        <v>6.33</v>
      </c>
      <c r="D8" s="4" t="inlineStr">
        <is>
          <t xml:space="preserve"> </t>
        </is>
      </c>
      <c r="E8" s="7" t="n">
        <v>8.01</v>
      </c>
      <c r="F8" s="4" t="inlineStr">
        <is>
          <t xml:space="preserve"> </t>
        </is>
      </c>
      <c r="G8" s="4" t="inlineStr">
        <is>
          <t xml:space="preserve"> </t>
        </is>
      </c>
      <c r="H8" s="4" t="inlineStr">
        <is>
          <t xml:space="preserve"> </t>
        </is>
      </c>
    </row>
    <row r="9">
      <c r="A9" s="4" t="inlineStr">
        <is>
          <t>Amount of increase in treasury balance | $</t>
        </is>
      </c>
      <c r="B9" s="4" t="inlineStr">
        <is>
          <t xml:space="preserve"> </t>
        </is>
      </c>
      <c r="C9" s="4" t="inlineStr">
        <is>
          <t xml:space="preserve"> </t>
        </is>
      </c>
      <c r="D9" s="4" t="inlineStr">
        <is>
          <t xml:space="preserve"> </t>
        </is>
      </c>
      <c r="E9" s="6" t="n">
        <v>3749000</v>
      </c>
      <c r="F9" s="4" t="inlineStr">
        <is>
          <t xml:space="preserve"> </t>
        </is>
      </c>
      <c r="G9" s="4" t="inlineStr">
        <is>
          <t xml:space="preserve"> </t>
        </is>
      </c>
      <c r="H9" s="4" t="inlineStr">
        <is>
          <t xml:space="preserve"> </t>
        </is>
      </c>
    </row>
    <row r="10">
      <c r="A10" s="4" t="inlineStr">
        <is>
          <t>BCIM Holdings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to be issued as consideration | $</t>
        </is>
      </c>
      <c r="B12" s="4" t="inlineStr">
        <is>
          <t xml:space="preserve"> </t>
        </is>
      </c>
      <c r="C12" s="4" t="inlineStr">
        <is>
          <t xml:space="preserve"> </t>
        </is>
      </c>
      <c r="D12" s="6" t="n">
        <v>2461682</v>
      </c>
      <c r="E12" s="4" t="inlineStr">
        <is>
          <t xml:space="preserve"> </t>
        </is>
      </c>
      <c r="F12" s="4" t="inlineStr">
        <is>
          <t xml:space="preserve"> </t>
        </is>
      </c>
      <c r="G12" s="4" t="inlineStr">
        <is>
          <t xml:space="preserve"> </t>
        </is>
      </c>
      <c r="H12" s="4" t="inlineStr">
        <is>
          <t xml:space="preserve"> </t>
        </is>
      </c>
    </row>
    <row r="13">
      <c r="A13" s="4" t="inlineStr">
        <is>
          <t>Threshold limit of performance fee income | $</t>
        </is>
      </c>
      <c r="B13" s="4" t="inlineStr">
        <is>
          <t xml:space="preserve"> </t>
        </is>
      </c>
      <c r="C13" s="4" t="inlineStr">
        <is>
          <t xml:space="preserve"> </t>
        </is>
      </c>
      <c r="D13" s="6" t="n">
        <v>100000000</v>
      </c>
      <c r="E13" s="4" t="inlineStr">
        <is>
          <t xml:space="preserve"> </t>
        </is>
      </c>
      <c r="F13" s="4" t="inlineStr">
        <is>
          <t xml:space="preserve"> </t>
        </is>
      </c>
      <c r="G13" s="4" t="inlineStr">
        <is>
          <t xml:space="preserve"> </t>
        </is>
      </c>
      <c r="H13" s="4" t="inlineStr">
        <is>
          <t xml:space="preserve"> </t>
        </is>
      </c>
    </row>
    <row r="14">
      <c r="A14" s="4" t="inlineStr">
        <is>
          <t>First half</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vidend | $ / shares</t>
        </is>
      </c>
      <c r="B16" s="4" t="inlineStr">
        <is>
          <t xml:space="preserve"> </t>
        </is>
      </c>
      <c r="C16" s="4" t="inlineStr">
        <is>
          <t xml:space="preserve"> </t>
        </is>
      </c>
      <c r="D16" s="4" t="inlineStr">
        <is>
          <t xml:space="preserve"> </t>
        </is>
      </c>
      <c r="E16" s="7" t="n">
        <v>6.25</v>
      </c>
      <c r="F16" s="15" t="n">
        <v>6.25</v>
      </c>
      <c r="G16" s="4" t="inlineStr">
        <is>
          <t xml:space="preserve"> </t>
        </is>
      </c>
      <c r="H16" s="7" t="n">
        <v>4.17</v>
      </c>
    </row>
    <row r="17">
      <c r="A17" s="4" t="inlineStr">
        <is>
          <t>Second half</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vidend | $ / shares</t>
        </is>
      </c>
      <c r="B19" s="4" t="inlineStr">
        <is>
          <t xml:space="preserve"> </t>
        </is>
      </c>
      <c r="C19" s="4" t="inlineStr">
        <is>
          <t xml:space="preserve"> </t>
        </is>
      </c>
      <c r="D19" s="4" t="inlineStr">
        <is>
          <t xml:space="preserve"> </t>
        </is>
      </c>
      <c r="E19" s="7" t="n">
        <v>6.25</v>
      </c>
      <c r="F19" s="7" t="n">
        <v>6.25</v>
      </c>
      <c r="G19" s="7" t="n">
        <v>12.5</v>
      </c>
      <c r="H19"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6" customWidth="1" min="4" max="4"/>
  </cols>
  <sheetData>
    <row r="1">
      <c r="A1" s="1" t="inlineStr">
        <is>
          <t>Share-based compensation (Details) - LTIP - shares shares in Millions</t>
        </is>
      </c>
      <c r="B1" s="2" t="inlineStr">
        <is>
          <t>12 Months Ended</t>
        </is>
      </c>
      <c r="D1" s="2" t="inlineStr">
        <is>
          <t>84 Months Ended</t>
        </is>
      </c>
    </row>
    <row r="2">
      <c r="B2" s="2" t="inlineStr">
        <is>
          <t>Dec. 31, 2022</t>
        </is>
      </c>
      <c r="C2" s="2" t="inlineStr">
        <is>
          <t>Dec. 31, 2016</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Stock issued as percentage of issued ordinary share capital</t>
        </is>
      </c>
      <c r="B4" s="4" t="inlineStr">
        <is>
          <t xml:space="preserve"> </t>
        </is>
      </c>
      <c r="C4" s="8" t="n">
        <v>0.1</v>
      </c>
      <c r="D4" s="10" t="n">
        <v>0.029</v>
      </c>
    </row>
    <row r="5">
      <c r="A5" s="4" t="inlineStr">
        <is>
          <t>Expiration period</t>
        </is>
      </c>
      <c r="B5" s="4" t="inlineStr">
        <is>
          <t xml:space="preserve"> </t>
        </is>
      </c>
      <c r="C5" s="4" t="inlineStr">
        <is>
          <t>3 years</t>
        </is>
      </c>
      <c r="D5" s="4" t="inlineStr">
        <is>
          <t xml:space="preserve"> </t>
        </is>
      </c>
    </row>
    <row r="6">
      <c r="A6" s="4" t="inlineStr">
        <is>
          <t>Individual measurement period</t>
        </is>
      </c>
      <c r="B6" s="4" t="inlineStr">
        <is>
          <t>3 years</t>
        </is>
      </c>
      <c r="C6" s="4" t="inlineStr">
        <is>
          <t xml:space="preserve"> </t>
        </is>
      </c>
      <c r="D6" s="4" t="inlineStr">
        <is>
          <t xml:space="preserve"> </t>
        </is>
      </c>
    </row>
    <row r="7">
      <c r="A7" s="4" t="inlineStr">
        <is>
          <t>Overall measurement period</t>
        </is>
      </c>
      <c r="B7" s="4" t="inlineStr">
        <is>
          <t>3 years</t>
        </is>
      </c>
      <c r="C7" s="4" t="inlineStr">
        <is>
          <t xml:space="preserve"> </t>
        </is>
      </c>
      <c r="D7" s="4" t="inlineStr">
        <is>
          <t xml:space="preserve"> </t>
        </is>
      </c>
    </row>
    <row r="8">
      <c r="A8" s="4" t="inlineStr">
        <is>
          <t>Period of clawback provisions</t>
        </is>
      </c>
      <c r="B8" s="4" t="inlineStr">
        <is>
          <t xml:space="preserve"> </t>
        </is>
      </c>
      <c r="C8" s="4" t="inlineStr">
        <is>
          <t>5 years</t>
        </is>
      </c>
      <c r="D8" s="4" t="inlineStr">
        <is>
          <t xml:space="preserve"> </t>
        </is>
      </c>
    </row>
    <row r="9">
      <c r="A9" s="4" t="inlineStr">
        <is>
          <t>Number of shares available for grant</t>
        </is>
      </c>
      <c r="B9" s="5" t="n">
        <v>16</v>
      </c>
      <c r="C9" s="4" t="inlineStr">
        <is>
          <t xml:space="preserve"> </t>
        </is>
      </c>
      <c r="D9" s="5" t="n">
        <v>16</v>
      </c>
    </row>
    <row r="10">
      <c r="A10" s="4" t="inlineStr">
        <is>
          <t>Shares issued under plan</t>
        </is>
      </c>
      <c r="B10" s="14" t="n">
        <v>6.5</v>
      </c>
      <c r="C10" s="4" t="inlineStr">
        <is>
          <t xml:space="preserve"> </t>
        </is>
      </c>
      <c r="D10" s="4" t="inlineStr">
        <is>
          <t xml:space="preserve"> </t>
        </is>
      </c>
    </row>
    <row r="11">
      <c r="A11" s="4" t="inlineStr">
        <is>
          <t>Employees part of senior management | Minimum</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Percentage of awards issued</t>
        </is>
      </c>
      <c r="B13" s="4" t="inlineStr">
        <is>
          <t xml:space="preserve"> </t>
        </is>
      </c>
      <c r="C13" s="8" t="n">
        <v>0.5</v>
      </c>
      <c r="D13"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 width="14" customWidth="1" min="5" max="5"/>
  </cols>
  <sheetData>
    <row r="1">
      <c r="A1" s="1" t="inlineStr">
        <is>
          <t>Share-based compensation - Summarized activity related to the LTIP awards (Details) - LTIP - USD ($) $ / shares in Units, shares in Thousands,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Unvested award, beginning balance, Shares</t>
        </is>
      </c>
      <c r="B4" s="5" t="n">
        <v>4094</v>
      </c>
      <c r="C4" s="4" t="inlineStr">
        <is>
          <t xml:space="preserve"> </t>
        </is>
      </c>
      <c r="D4" s="4" t="inlineStr">
        <is>
          <t xml:space="preserve"> </t>
        </is>
      </c>
      <c r="E4" s="4" t="inlineStr">
        <is>
          <t xml:space="preserve"> </t>
        </is>
      </c>
    </row>
    <row r="5">
      <c r="A5" s="4" t="inlineStr">
        <is>
          <t>Granted, Shares</t>
        </is>
      </c>
      <c r="B5" s="5" t="n">
        <v>1374</v>
      </c>
      <c r="C5" s="4" t="inlineStr">
        <is>
          <t xml:space="preserve"> </t>
        </is>
      </c>
      <c r="D5" s="4" t="inlineStr">
        <is>
          <t xml:space="preserve"> </t>
        </is>
      </c>
      <c r="E5" s="4" t="inlineStr">
        <is>
          <t xml:space="preserve"> </t>
        </is>
      </c>
    </row>
    <row r="6">
      <c r="A6" s="4" t="inlineStr">
        <is>
          <t>Earned/vested, Shares</t>
        </is>
      </c>
      <c r="B6" s="5" t="n">
        <v>-632</v>
      </c>
      <c r="C6" s="4" t="inlineStr">
        <is>
          <t xml:space="preserve"> </t>
        </is>
      </c>
      <c r="D6" s="4" t="inlineStr">
        <is>
          <t xml:space="preserve"> </t>
        </is>
      </c>
      <c r="E6" s="4" t="inlineStr">
        <is>
          <t xml:space="preserve"> </t>
        </is>
      </c>
    </row>
    <row r="7">
      <c r="A7" s="4" t="inlineStr">
        <is>
          <t>Forfeited, Shares</t>
        </is>
      </c>
      <c r="B7" s="5" t="n">
        <v>-129</v>
      </c>
      <c r="C7" s="4" t="inlineStr">
        <is>
          <t xml:space="preserve"> </t>
        </is>
      </c>
      <c r="D7" s="4" t="inlineStr">
        <is>
          <t xml:space="preserve"> </t>
        </is>
      </c>
      <c r="E7" s="4" t="inlineStr">
        <is>
          <t xml:space="preserve"> </t>
        </is>
      </c>
    </row>
    <row r="8">
      <c r="A8" s="4" t="inlineStr">
        <is>
          <t>Unvested award, ending balance, Shares</t>
        </is>
      </c>
      <c r="B8" s="5" t="n">
        <v>4707</v>
      </c>
      <c r="C8" s="5" t="n">
        <v>4094</v>
      </c>
      <c r="D8" s="4" t="inlineStr">
        <is>
          <t xml:space="preserve"> </t>
        </is>
      </c>
      <c r="E8" s="4" t="inlineStr">
        <is>
          <t xml:space="preserve"> </t>
        </is>
      </c>
    </row>
    <row r="9">
      <c r="A9" s="3" t="inlineStr">
        <is>
          <t>Weighted-average grant date fair value per share</t>
        </is>
      </c>
      <c r="B9" s="4" t="inlineStr">
        <is>
          <t xml:space="preserve"> </t>
        </is>
      </c>
      <c r="C9" s="4" t="inlineStr">
        <is>
          <t xml:space="preserve"> </t>
        </is>
      </c>
      <c r="D9" s="4" t="inlineStr">
        <is>
          <t xml:space="preserve"> </t>
        </is>
      </c>
      <c r="E9" s="4" t="inlineStr">
        <is>
          <t xml:space="preserve"> </t>
        </is>
      </c>
    </row>
    <row r="10">
      <c r="A10" s="4" t="inlineStr">
        <is>
          <t>Unvested award, beginning balance, Weighted-average grant date fair value per share</t>
        </is>
      </c>
      <c r="B10" s="7" t="n">
        <v>7.94</v>
      </c>
      <c r="C10" s="4" t="inlineStr">
        <is>
          <t xml:space="preserve"> </t>
        </is>
      </c>
      <c r="D10" s="4" t="inlineStr">
        <is>
          <t xml:space="preserve"> </t>
        </is>
      </c>
      <c r="E10" s="4" t="inlineStr">
        <is>
          <t xml:space="preserve"> </t>
        </is>
      </c>
    </row>
    <row r="11">
      <c r="A11" s="4" t="inlineStr">
        <is>
          <t>Granted, Weighted-average grant date fair value per share</t>
        </is>
      </c>
      <c r="B11" s="15" t="n">
        <v>8.9</v>
      </c>
      <c r="C11" s="7" t="n">
        <v>8.74</v>
      </c>
      <c r="D11" s="7" t="n">
        <v>4.16</v>
      </c>
      <c r="E11" s="4" t="inlineStr">
        <is>
          <t xml:space="preserve"> </t>
        </is>
      </c>
    </row>
    <row r="12">
      <c r="A12" s="4" t="inlineStr">
        <is>
          <t>Earned/vested, Weighted-average grant date fair value per share</t>
        </is>
      </c>
      <c r="B12" s="15" t="n">
        <v>15.64</v>
      </c>
      <c r="C12" s="4" t="inlineStr">
        <is>
          <t xml:space="preserve"> </t>
        </is>
      </c>
      <c r="D12" s="4" t="inlineStr">
        <is>
          <t xml:space="preserve"> </t>
        </is>
      </c>
      <c r="E12" s="4" t="inlineStr">
        <is>
          <t xml:space="preserve"> </t>
        </is>
      </c>
    </row>
    <row r="13">
      <c r="A13" s="4" t="inlineStr">
        <is>
          <t>Forfeited, Weighted-average grant date fair value per share</t>
        </is>
      </c>
      <c r="B13" s="15" t="n">
        <v>9.27</v>
      </c>
      <c r="C13" s="4" t="inlineStr">
        <is>
          <t xml:space="preserve"> </t>
        </is>
      </c>
      <c r="D13" s="4" t="inlineStr">
        <is>
          <t xml:space="preserve"> </t>
        </is>
      </c>
      <c r="E13" s="4" t="inlineStr">
        <is>
          <t xml:space="preserve"> </t>
        </is>
      </c>
    </row>
    <row r="14">
      <c r="A14" s="4" t="inlineStr">
        <is>
          <t>Unvested award, ending balance, Weighted-average grant date fair value per share</t>
        </is>
      </c>
      <c r="B14" s="7" t="n">
        <v>7.15</v>
      </c>
      <c r="C14" s="7" t="n">
        <v>7.94</v>
      </c>
      <c r="D14" s="4" t="inlineStr">
        <is>
          <t xml:space="preserve"> </t>
        </is>
      </c>
      <c r="E14" s="4" t="inlineStr">
        <is>
          <t xml:space="preserve"> </t>
        </is>
      </c>
    </row>
    <row r="15">
      <c r="A15" s="4" t="inlineStr">
        <is>
          <t>Estimated grant date fair value</t>
        </is>
      </c>
      <c r="B15" s="17" t="n">
        <v>12.2</v>
      </c>
      <c r="C15" s="17" t="n">
        <v>16.6</v>
      </c>
      <c r="D15" s="17" t="n">
        <v>7.1</v>
      </c>
      <c r="E15" s="4" t="inlineStr">
        <is>
          <t xml:space="preserve"> </t>
        </is>
      </c>
    </row>
    <row r="16">
      <c r="A16" s="4" t="inlineStr">
        <is>
          <t>Weighted-average remaining contractual term</t>
        </is>
      </c>
      <c r="B16" s="4" t="inlineStr">
        <is>
          <t>1 year 3 months 18 days</t>
        </is>
      </c>
      <c r="C16" s="4" t="inlineStr">
        <is>
          <t>1 year 8 months 12 days</t>
        </is>
      </c>
      <c r="D16" s="4" t="inlineStr">
        <is>
          <t>2 years</t>
        </is>
      </c>
      <c r="E16" s="4" t="inlineStr">
        <is>
          <t xml:space="preserve"> </t>
        </is>
      </c>
    </row>
    <row r="17">
      <c r="A17" s="4" t="inlineStr">
        <is>
          <t>Compensation cost not yet recognized</t>
        </is>
      </c>
      <c r="B17" s="17" t="n">
        <v>16.5</v>
      </c>
      <c r="C17" s="17" t="n">
        <v>18.8</v>
      </c>
      <c r="D17" s="17" t="n">
        <v>13.2</v>
      </c>
      <c r="E17" s="17" t="n">
        <v>12.6</v>
      </c>
    </row>
    <row r="18">
      <c r="A18" s="4" t="inlineStr">
        <is>
          <t>Fair value of wards vested during the years</t>
        </is>
      </c>
      <c r="B18" s="17" t="n">
        <v>9.9</v>
      </c>
      <c r="C18" s="17" t="n">
        <v>2.5</v>
      </c>
      <c r="D18" s="17" t="n">
        <v>3.5</v>
      </c>
      <c r="E18"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6T11:04:10Z</dcterms:created>
  <dcterms:modified xmlns:dcterms="http://purl.org/dc/terms/" xmlns:xsi="http://www.w3.org/2001/XMLSchema-instance" xsi:type="dcterms:W3CDTF">2023-05-16T11:04:10Z</dcterms:modified>
</cp:coreProperties>
</file>